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art"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Revenue Rec" sheetId="10" state="visible" r:id="rId10"/>
    <sheet xmlns:r="http://schemas.openxmlformats.org/officeDocument/2006/relationships" name="Discontinued Operations Discont" sheetId="11" state="visible" r:id="rId11"/>
    <sheet xmlns:r="http://schemas.openxmlformats.org/officeDocument/2006/relationships" name="Divestitures Divestitures (Note" sheetId="12" state="visible" r:id="rId12"/>
    <sheet xmlns:r="http://schemas.openxmlformats.org/officeDocument/2006/relationships" name="Investment in Unconsolidated Af" sheetId="13" state="visible" r:id="rId13"/>
    <sheet xmlns:r="http://schemas.openxmlformats.org/officeDocument/2006/relationships" name="Goodwill and Other Intangible A" sheetId="14" state="visible" r:id="rId14"/>
    <sheet xmlns:r="http://schemas.openxmlformats.org/officeDocument/2006/relationships" name="Commitments and Contingencies (" sheetId="15" state="visible" r:id="rId15"/>
    <sheet xmlns:r="http://schemas.openxmlformats.org/officeDocument/2006/relationships" name="Inventory Financing Agreement I" sheetId="16" state="visible" r:id="rId16"/>
    <sheet xmlns:r="http://schemas.openxmlformats.org/officeDocument/2006/relationships" name="Long-Term Debt (Notes)" sheetId="17" state="visible" r:id="rId17"/>
    <sheet xmlns:r="http://schemas.openxmlformats.org/officeDocument/2006/relationships" name="Derivatives (Notes)" sheetId="18" state="visible" r:id="rId18"/>
    <sheet xmlns:r="http://schemas.openxmlformats.org/officeDocument/2006/relationships" name="Fair Value Measurements (Notes)" sheetId="19" state="visible" r:id="rId19"/>
    <sheet xmlns:r="http://schemas.openxmlformats.org/officeDocument/2006/relationships" name="Partners' Capital (Notes)" sheetId="20" state="visible" r:id="rId20"/>
    <sheet xmlns:r="http://schemas.openxmlformats.org/officeDocument/2006/relationships" name="Unit-Based Compensation (Notes)" sheetId="21" state="visible" r:id="rId21"/>
    <sheet xmlns:r="http://schemas.openxmlformats.org/officeDocument/2006/relationships" name="Employee Benefit Plans (Notes)" sheetId="22" state="visible" r:id="rId22"/>
    <sheet xmlns:r="http://schemas.openxmlformats.org/officeDocument/2006/relationships" name="Accumulated Other Comprehensive" sheetId="23" state="visible" r:id="rId23"/>
    <sheet xmlns:r="http://schemas.openxmlformats.org/officeDocument/2006/relationships" name="Income Taxes Income Taxes (Note" sheetId="24" state="visible" r:id="rId24"/>
    <sheet xmlns:r="http://schemas.openxmlformats.org/officeDocument/2006/relationships" name="Earnings Per Unit (Notes)" sheetId="25" state="visible" r:id="rId25"/>
    <sheet xmlns:r="http://schemas.openxmlformats.org/officeDocument/2006/relationships" name="Transactions with Related Parti" sheetId="26" state="visible" r:id="rId26"/>
    <sheet xmlns:r="http://schemas.openxmlformats.org/officeDocument/2006/relationships" name="Segments and Related Informatio" sheetId="27" state="visible" r:id="rId27"/>
    <sheet xmlns:r="http://schemas.openxmlformats.org/officeDocument/2006/relationships" name="Quarterly Financial Data (Unaud" sheetId="28" state="visible" r:id="rId28"/>
    <sheet xmlns:r="http://schemas.openxmlformats.org/officeDocument/2006/relationships" name="Leases Leases (Notes)" sheetId="29" state="visible" r:id="rId29"/>
    <sheet xmlns:r="http://schemas.openxmlformats.org/officeDocument/2006/relationships" name="Subsequent Events (Notes)" sheetId="30" state="visible" r:id="rId30"/>
    <sheet xmlns:r="http://schemas.openxmlformats.org/officeDocument/2006/relationships" name="Summary of Significant Accoun_2" sheetId="31" state="visible" r:id="rId31"/>
    <sheet xmlns:r="http://schemas.openxmlformats.org/officeDocument/2006/relationships" name="Inventory Financing Agreement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venue Recognition Revenue R_2" sheetId="37" state="visible" r:id="rId37"/>
    <sheet xmlns:r="http://schemas.openxmlformats.org/officeDocument/2006/relationships" name="Discontinued Operations Disco_2" sheetId="38" state="visible" r:id="rId38"/>
    <sheet xmlns:r="http://schemas.openxmlformats.org/officeDocument/2006/relationships" name="Divestitures Divestitures (Tabl" sheetId="39" state="visible" r:id="rId39"/>
    <sheet xmlns:r="http://schemas.openxmlformats.org/officeDocument/2006/relationships" name="Goodwill and Other Intangible_2" sheetId="40" state="visible" r:id="rId40"/>
    <sheet xmlns:r="http://schemas.openxmlformats.org/officeDocument/2006/relationships" name="Other Intangible Assets (Tables" sheetId="41" state="visible" r:id="rId41"/>
    <sheet xmlns:r="http://schemas.openxmlformats.org/officeDocument/2006/relationships" name="Commitments and Contingencies C" sheetId="42" state="visible" r:id="rId42"/>
    <sheet xmlns:r="http://schemas.openxmlformats.org/officeDocument/2006/relationships" name="Commitments and Contingencies_2" sheetId="43" state="visible" r:id="rId43"/>
    <sheet xmlns:r="http://schemas.openxmlformats.org/officeDocument/2006/relationships" name="Long-Term Debt (Summary of Long" sheetId="44" state="visible" r:id="rId44"/>
    <sheet xmlns:r="http://schemas.openxmlformats.org/officeDocument/2006/relationships" name="Long-Term Debt Long-Term Debt (" sheetId="45" state="visible" r:id="rId45"/>
    <sheet xmlns:r="http://schemas.openxmlformats.org/officeDocument/2006/relationships" name="Long-Term Debt Long-Term Debt_2" sheetId="46" state="visible" r:id="rId46"/>
    <sheet xmlns:r="http://schemas.openxmlformats.org/officeDocument/2006/relationships" name="Derivatives (Tables)" sheetId="47" state="visible" r:id="rId47"/>
    <sheet xmlns:r="http://schemas.openxmlformats.org/officeDocument/2006/relationships" name="Fair Value Measurements (Tables" sheetId="48" state="visible" r:id="rId48"/>
    <sheet xmlns:r="http://schemas.openxmlformats.org/officeDocument/2006/relationships" name="Partners' Capital Partner's Cap" sheetId="49" state="visible" r:id="rId49"/>
    <sheet xmlns:r="http://schemas.openxmlformats.org/officeDocument/2006/relationships" name="Unit-Based Compensation (Tables" sheetId="50" state="visible" r:id="rId50"/>
    <sheet xmlns:r="http://schemas.openxmlformats.org/officeDocument/2006/relationships" name="Employee Benefit Plans (Tables)" sheetId="51" state="visible" r:id="rId51"/>
    <sheet xmlns:r="http://schemas.openxmlformats.org/officeDocument/2006/relationships" name="Accumulated Other Comprehensi_2" sheetId="52" state="visible" r:id="rId52"/>
    <sheet xmlns:r="http://schemas.openxmlformats.org/officeDocument/2006/relationships" name="Earnings Per Unit (Tables)" sheetId="53" state="visible" r:id="rId53"/>
    <sheet xmlns:r="http://schemas.openxmlformats.org/officeDocument/2006/relationships" name="Segments and Related Informat_2" sheetId="54" state="visible" r:id="rId54"/>
    <sheet xmlns:r="http://schemas.openxmlformats.org/officeDocument/2006/relationships" name="Quarterly Financial Data (Una_2" sheetId="55" state="visible" r:id="rId55"/>
    <sheet xmlns:r="http://schemas.openxmlformats.org/officeDocument/2006/relationships" name="Leases Leases (Tables)" sheetId="56" state="visible" r:id="rId56"/>
    <sheet xmlns:r="http://schemas.openxmlformats.org/officeDocument/2006/relationships" name="Description of the Business (De"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Summary of Significant Accou_14" sheetId="65" state="visible" r:id="rId65"/>
    <sheet xmlns:r="http://schemas.openxmlformats.org/officeDocument/2006/relationships" name="Summary of Significant Accou_15" sheetId="66" state="visible" r:id="rId66"/>
    <sheet xmlns:r="http://schemas.openxmlformats.org/officeDocument/2006/relationships" name="Summary of Significant Accou_16" sheetId="67" state="visible" r:id="rId67"/>
    <sheet xmlns:r="http://schemas.openxmlformats.org/officeDocument/2006/relationships" name="Summary of Significant Accou_17" sheetId="68" state="visible" r:id="rId68"/>
    <sheet xmlns:r="http://schemas.openxmlformats.org/officeDocument/2006/relationships" name="Summary of Significant Accou_18" sheetId="69" state="visible" r:id="rId69"/>
    <sheet xmlns:r="http://schemas.openxmlformats.org/officeDocument/2006/relationships" name="Summary of Significant Accou_19" sheetId="70" state="visible" r:id="rId70"/>
    <sheet xmlns:r="http://schemas.openxmlformats.org/officeDocument/2006/relationships" name="Revenue Recognition Revenue R_3" sheetId="71" state="visible" r:id="rId71"/>
    <sheet xmlns:r="http://schemas.openxmlformats.org/officeDocument/2006/relationships" name="Discontinued Operations Disco_3" sheetId="72" state="visible" r:id="rId72"/>
    <sheet xmlns:r="http://schemas.openxmlformats.org/officeDocument/2006/relationships" name="Discontinued Operations Disco_4" sheetId="73" state="visible" r:id="rId73"/>
    <sheet xmlns:r="http://schemas.openxmlformats.org/officeDocument/2006/relationships" name="Divestitures Divestitures (Deta" sheetId="74" state="visible" r:id="rId74"/>
    <sheet xmlns:r="http://schemas.openxmlformats.org/officeDocument/2006/relationships" name="Investment in Unconsolidated _2" sheetId="75" state="visible" r:id="rId75"/>
    <sheet xmlns:r="http://schemas.openxmlformats.org/officeDocument/2006/relationships" name="Goodwill and Other Intangible_3" sheetId="76" state="visible" r:id="rId76"/>
    <sheet xmlns:r="http://schemas.openxmlformats.org/officeDocument/2006/relationships" name="Goodwill and Other Intangible_4" sheetId="77" state="visible" r:id="rId77"/>
    <sheet xmlns:r="http://schemas.openxmlformats.org/officeDocument/2006/relationships" name="Other Intangible Assets (Detail" sheetId="78" state="visible" r:id="rId78"/>
    <sheet xmlns:r="http://schemas.openxmlformats.org/officeDocument/2006/relationships" name="Estimated Future Amortization o" sheetId="79" state="visible" r:id="rId79"/>
    <sheet xmlns:r="http://schemas.openxmlformats.org/officeDocument/2006/relationships" name="Commitments and Contingencies_3" sheetId="80" state="visible" r:id="rId80"/>
    <sheet xmlns:r="http://schemas.openxmlformats.org/officeDocument/2006/relationships" name="Commitments and Contingencies_4" sheetId="81" state="visible" r:id="rId81"/>
    <sheet xmlns:r="http://schemas.openxmlformats.org/officeDocument/2006/relationships" name="Commitments and Contingencies_5" sheetId="82" state="visible" r:id="rId82"/>
    <sheet xmlns:r="http://schemas.openxmlformats.org/officeDocument/2006/relationships" name="Commitments and Contingencies_6" sheetId="83" state="visible" r:id="rId83"/>
    <sheet xmlns:r="http://schemas.openxmlformats.org/officeDocument/2006/relationships" name="Commitments and Contingencies_7" sheetId="84" state="visible" r:id="rId84"/>
    <sheet xmlns:r="http://schemas.openxmlformats.org/officeDocument/2006/relationships" name="Inventory Financing Agreement_3" sheetId="85" state="visible" r:id="rId85"/>
    <sheet xmlns:r="http://schemas.openxmlformats.org/officeDocument/2006/relationships" name="Long-Term Debt (Summary of Lo_2" sheetId="86" state="visible" r:id="rId86"/>
    <sheet xmlns:r="http://schemas.openxmlformats.org/officeDocument/2006/relationships" name="Long-Term Debt (Debt Instrument" sheetId="87" state="visible" r:id="rId87"/>
    <sheet xmlns:r="http://schemas.openxmlformats.org/officeDocument/2006/relationships" name="Long-Term Debt Long-Term Debt_3" sheetId="88" state="visible" r:id="rId88"/>
    <sheet xmlns:r="http://schemas.openxmlformats.org/officeDocument/2006/relationships" name="Long-Term Debt Long-Term Debt_4" sheetId="89" state="visible" r:id="rId89"/>
    <sheet xmlns:r="http://schemas.openxmlformats.org/officeDocument/2006/relationships" name="Long-Term Debt (Maturities of L" sheetId="90" state="visible" r:id="rId90"/>
    <sheet xmlns:r="http://schemas.openxmlformats.org/officeDocument/2006/relationships" name="Derivatives (Offsetting Derivat" sheetId="91" state="visible" r:id="rId91"/>
    <sheet xmlns:r="http://schemas.openxmlformats.org/officeDocument/2006/relationships" name="Derivatives (Offsetting Deriv_2" sheetId="92" state="visible" r:id="rId92"/>
    <sheet xmlns:r="http://schemas.openxmlformats.org/officeDocument/2006/relationships" name="Derivatives (Details Textual) (" sheetId="93" state="visible" r:id="rId93"/>
    <sheet xmlns:r="http://schemas.openxmlformats.org/officeDocument/2006/relationships" name="Derivatives (Not Designated as " sheetId="94" state="visible" r:id="rId94"/>
    <sheet xmlns:r="http://schemas.openxmlformats.org/officeDocument/2006/relationships" name="Derivatives (WCS Crude Oil Basi" sheetId="95" state="visible" r:id="rId95"/>
    <sheet xmlns:r="http://schemas.openxmlformats.org/officeDocument/2006/relationships" name="Derivatives Derivatives (WCS Cr" sheetId="96" state="visible" r:id="rId96"/>
    <sheet xmlns:r="http://schemas.openxmlformats.org/officeDocument/2006/relationships" name="Derivatives Derivatives (WCS _2" sheetId="97" state="visible" r:id="rId97"/>
    <sheet xmlns:r="http://schemas.openxmlformats.org/officeDocument/2006/relationships" name="Derivatives Derivatives (Midlan" sheetId="98" state="visible" r:id="rId98"/>
    <sheet xmlns:r="http://schemas.openxmlformats.org/officeDocument/2006/relationships" name="Derivatives Derivatives (Gasoli" sheetId="99" state="visible" r:id="rId99"/>
    <sheet xmlns:r="http://schemas.openxmlformats.org/officeDocument/2006/relationships" name="Derivatives Derivatives (Diesel" sheetId="100" state="visible" r:id="rId100"/>
    <sheet xmlns:r="http://schemas.openxmlformats.org/officeDocument/2006/relationships" name="Derivatives Derivatives (Dies_2" sheetId="101" state="visible" r:id="rId101"/>
    <sheet xmlns:r="http://schemas.openxmlformats.org/officeDocument/2006/relationships" name="Derivatives Derivatives (2-1-1 " sheetId="102" state="visible" r:id="rId102"/>
    <sheet xmlns:r="http://schemas.openxmlformats.org/officeDocument/2006/relationships" name="Fair Value Measurements (Recurr" sheetId="103" state="visible" r:id="rId103"/>
    <sheet xmlns:r="http://schemas.openxmlformats.org/officeDocument/2006/relationships" name="Fair Value Measurements (Change" sheetId="104" state="visible" r:id="rId104"/>
    <sheet xmlns:r="http://schemas.openxmlformats.org/officeDocument/2006/relationships" name="Fair Value Measurements (Narrat" sheetId="105" state="visible" r:id="rId105"/>
    <sheet xmlns:r="http://schemas.openxmlformats.org/officeDocument/2006/relationships" name="Fair Value Measurements Fair Va" sheetId="106" state="visible" r:id="rId106"/>
    <sheet xmlns:r="http://schemas.openxmlformats.org/officeDocument/2006/relationships" name="Partners' Capital Partner's C_2" sheetId="107" state="visible" r:id="rId107"/>
    <sheet xmlns:r="http://schemas.openxmlformats.org/officeDocument/2006/relationships" name="Partners' Capital Partner's C_3" sheetId="108" state="visible" r:id="rId108"/>
    <sheet xmlns:r="http://schemas.openxmlformats.org/officeDocument/2006/relationships" name="Partners' Capital Partners' Cap" sheetId="109" state="visible" r:id="rId109"/>
    <sheet xmlns:r="http://schemas.openxmlformats.org/officeDocument/2006/relationships" name="Unit-Based Compensation (Narrat" sheetId="110" state="visible" r:id="rId110"/>
    <sheet xmlns:r="http://schemas.openxmlformats.org/officeDocument/2006/relationships" name="Unit-Based Compensation (Non-ve" sheetId="111" state="visible" r:id="rId111"/>
    <sheet xmlns:r="http://schemas.openxmlformats.org/officeDocument/2006/relationships" name="Employee Benefit Plans (Defined" sheetId="112" state="visible" r:id="rId112"/>
    <sheet xmlns:r="http://schemas.openxmlformats.org/officeDocument/2006/relationships" name="Employee Benefit Plans (401K ma" sheetId="113" state="visible" r:id="rId113"/>
    <sheet xmlns:r="http://schemas.openxmlformats.org/officeDocument/2006/relationships" name="Employee Benefit Plans (Defin_2" sheetId="114" state="visible" r:id="rId114"/>
    <sheet xmlns:r="http://schemas.openxmlformats.org/officeDocument/2006/relationships" name="Employee Benefit Plans Employee" sheetId="115" state="visible" r:id="rId115"/>
    <sheet xmlns:r="http://schemas.openxmlformats.org/officeDocument/2006/relationships" name="Employee Benefit Plans (Change " sheetId="116" state="visible" r:id="rId116"/>
    <sheet xmlns:r="http://schemas.openxmlformats.org/officeDocument/2006/relationships" name="Employee Benefit Plans (Accum a" sheetId="117" state="visible" r:id="rId117"/>
    <sheet xmlns:r="http://schemas.openxmlformats.org/officeDocument/2006/relationships" name="Employee Benefit Plans (Net Per" sheetId="118" state="visible" r:id="rId118"/>
    <sheet xmlns:r="http://schemas.openxmlformats.org/officeDocument/2006/relationships" name="Employee Benefit Plans (Compone" sheetId="119" state="visible" r:id="rId119"/>
    <sheet xmlns:r="http://schemas.openxmlformats.org/officeDocument/2006/relationships" name="Employee Benefit Plans (Plan As" sheetId="120" state="visible" r:id="rId120"/>
    <sheet xmlns:r="http://schemas.openxmlformats.org/officeDocument/2006/relationships" name="Employee Benefit Plans (Plan _2" sheetId="121" state="visible" r:id="rId121"/>
    <sheet xmlns:r="http://schemas.openxmlformats.org/officeDocument/2006/relationships" name="Employee Benefit Plans (Future " sheetId="122" state="visible" r:id="rId122"/>
    <sheet xmlns:r="http://schemas.openxmlformats.org/officeDocument/2006/relationships" name="Accumulated Other Comprehensi_3" sheetId="123" state="visible" r:id="rId123"/>
    <sheet xmlns:r="http://schemas.openxmlformats.org/officeDocument/2006/relationships" name="Accumulated Other Comprehensi_4" sheetId="124" state="visible" r:id="rId124"/>
    <sheet xmlns:r="http://schemas.openxmlformats.org/officeDocument/2006/relationships" name="Income Taxes Income Taxes (Narr" sheetId="125" state="visible" r:id="rId125"/>
    <sheet xmlns:r="http://schemas.openxmlformats.org/officeDocument/2006/relationships" name="Earnings Per Unit (Details)" sheetId="126" state="visible" r:id="rId126"/>
    <sheet xmlns:r="http://schemas.openxmlformats.org/officeDocument/2006/relationships" name="Transactions with Related Par_2" sheetId="127" state="visible" r:id="rId127"/>
    <sheet xmlns:r="http://schemas.openxmlformats.org/officeDocument/2006/relationships" name="Segments and Related Informat_3" sheetId="128" state="visible" r:id="rId128"/>
    <sheet xmlns:r="http://schemas.openxmlformats.org/officeDocument/2006/relationships" name="Segments and Related Informat_4" sheetId="129" state="visible" r:id="rId129"/>
    <sheet xmlns:r="http://schemas.openxmlformats.org/officeDocument/2006/relationships" name="Segments and Related Informat_5" sheetId="130" state="visible" r:id="rId130"/>
    <sheet xmlns:r="http://schemas.openxmlformats.org/officeDocument/2006/relationships" name="Quarterly Financial Data (Una_3" sheetId="131" state="visible" r:id="rId131"/>
    <sheet xmlns:r="http://schemas.openxmlformats.org/officeDocument/2006/relationships" name="Leases Leases (Narrative) (Deta" sheetId="132" state="visible" r:id="rId132"/>
    <sheet xmlns:r="http://schemas.openxmlformats.org/officeDocument/2006/relationships" name="Leases Leases (Supplemental bal" sheetId="133" state="visible" r:id="rId133"/>
    <sheet xmlns:r="http://schemas.openxmlformats.org/officeDocument/2006/relationships" name="Leases Leases (Lease costs) (De" sheetId="134" state="visible" r:id="rId134"/>
    <sheet xmlns:r="http://schemas.openxmlformats.org/officeDocument/2006/relationships" name="Leases Leases (Maturity of leas" sheetId="135" state="visible" r:id="rId135"/>
    <sheet xmlns:r="http://schemas.openxmlformats.org/officeDocument/2006/relationships" name="Leases Leases (Lease term and d" sheetId="136" state="visible" r:id="rId136"/>
    <sheet xmlns:r="http://schemas.openxmlformats.org/officeDocument/2006/relationships" name="Subsequent Events (Narrative) (" sheetId="137" state="visible" r:id="rId137"/>
  </sheets>
  <definedNames/>
  <calcPr calcId="124519" fullCalcOnLoad="1"/>
</workbook>
</file>

<file path=xl/sharedStrings.xml><?xml version="1.0" encoding="utf-8"?>
<sst xmlns="http://schemas.openxmlformats.org/spreadsheetml/2006/main" uniqueCount="1408">
  <si>
    <t>Document and Entity Information - USD ($) $ in Millions</t>
  </si>
  <si>
    <t>12 Months Ended</t>
  </si>
  <si>
    <t>Dec. 31, 2019</t>
  </si>
  <si>
    <t>Mar. 04, 2020</t>
  </si>
  <si>
    <t>Jun. 30, 2019</t>
  </si>
  <si>
    <t>Document Information [Line Items]</t>
  </si>
  <si>
    <t>Entity Registrant Name</t>
  </si>
  <si>
    <t>Calumet Specialty Products Partners, L.P.</t>
  </si>
  <si>
    <t>Entity Central Index Key</t>
  </si>
  <si>
    <t>0001340122</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Interactive Data Current</t>
  </si>
  <si>
    <t>Yes</t>
  </si>
  <si>
    <t>Entity Well-known Seasoned Issuer</t>
  </si>
  <si>
    <t>No</t>
  </si>
  <si>
    <t>Entity Voluntary Filers</t>
  </si>
  <si>
    <t>Entity Current Reporting Status</t>
  </si>
  <si>
    <t>Entity Filer Category</t>
  </si>
  <si>
    <t>Accelerated Filer</t>
  </si>
  <si>
    <t>Entity Emerging Growth Company</t>
  </si>
  <si>
    <t>Entity Small Business</t>
  </si>
  <si>
    <t>Entity Shell Company</t>
  </si>
  <si>
    <t>Entity Public Float</t>
  </si>
  <si>
    <t>Entity Common Stock, Shares Outstanding</t>
  </si>
  <si>
    <t>Consolidated Balance Sheets - USD ($) $ in Millions</t>
  </si>
  <si>
    <t>Dec. 31, 2018</t>
  </si>
  <si>
    <t>Current assets:</t>
  </si>
  <si>
    <t>Cash and cash equivalents</t>
  </si>
  <si>
    <t>Accounts receivable, net:</t>
  </si>
  <si>
    <t>Trade, less allowance for doubtful accounts of $0.9 million and $1.5 million, respectively</t>
  </si>
  <si>
    <t>Other</t>
  </si>
  <si>
    <t>Total accounts receivable</t>
  </si>
  <si>
    <t>Inventories</t>
  </si>
  <si>
    <t>Derivative assets</t>
  </si>
  <si>
    <t>Prepaid expenses and other current assets</t>
  </si>
  <si>
    <t>Total current assets</t>
  </si>
  <si>
    <t>Property, plant and equipment, net</t>
  </si>
  <si>
    <t>Investment in unconsolidated affiliates</t>
  </si>
  <si>
    <t>Goodwill</t>
  </si>
  <si>
    <t>Other intangible assets, net</t>
  </si>
  <si>
    <t>Operating lease right-of-use assets</t>
  </si>
  <si>
    <t>Other noncurrent assets, net</t>
  </si>
  <si>
    <t>Total assets</t>
  </si>
  <si>
    <t>Current liabilities:</t>
  </si>
  <si>
    <t>Accounts payable</t>
  </si>
  <si>
    <t>Accrued interest payable</t>
  </si>
  <si>
    <t>Accrued salaries, wages and benefits</t>
  </si>
  <si>
    <t>Other taxes payable</t>
  </si>
  <si>
    <t>Obligations under inventory financing agreements</t>
  </si>
  <si>
    <t>Other current liabilities</t>
  </si>
  <si>
    <t>Current portion of operating lease liabilities</t>
  </si>
  <si>
    <t>Current portion of long-term debt</t>
  </si>
  <si>
    <t>Total current liabilities</t>
  </si>
  <si>
    <t>Pension and postretirement benefit obligations</t>
  </si>
  <si>
    <t>Other long-term liabilities</t>
  </si>
  <si>
    <t>Long-term operating lease liabilities</t>
  </si>
  <si>
    <t>Long-term debt, less current portion</t>
  </si>
  <si>
    <t>Total liabilities</t>
  </si>
  <si>
    <t>Commitments and contingencies</t>
  </si>
  <si>
    <t xml:space="preserve"> </t>
  </si>
  <si>
    <t>Partners’ capital:</t>
  </si>
  <si>
    <t>Limited partners’ interest (77,560,355 units and 77,177,159 units, issued and outstanding at December 31, 2019 and 2018, respectively)</t>
  </si>
  <si>
    <t>General partners’ interest</t>
  </si>
  <si>
    <t>Accumulated other comprehensive loss</t>
  </si>
  <si>
    <t>Total partners’ capital</t>
  </si>
  <si>
    <t>Total liabilities and partners’ capital</t>
  </si>
  <si>
    <t>Consolidated Balance Sheets (Parenthetical) - USD ($) $ in Millions</t>
  </si>
  <si>
    <t>Allowance for doubtful accounts</t>
  </si>
  <si>
    <t>Limited Partners</t>
  </si>
  <si>
    <t>Limited Partners' interest units issued</t>
  </si>
  <si>
    <t>Limited partners interest units outstanding</t>
  </si>
  <si>
    <t>Consolidated Statements of Operations - USD ($) $ in Millions</t>
  </si>
  <si>
    <t>Dec. 31, 2017</t>
  </si>
  <si>
    <t>Income Statement [Abstract]</t>
  </si>
  <si>
    <t>Sales</t>
  </si>
  <si>
    <t>Cost of sales</t>
  </si>
  <si>
    <t>Gross profit</t>
  </si>
  <si>
    <t>Operating costs and expenses:</t>
  </si>
  <si>
    <t>Selling</t>
  </si>
  <si>
    <t>General and administrative</t>
  </si>
  <si>
    <t>Transportation</t>
  </si>
  <si>
    <t>Taxes other than income taxes</t>
  </si>
  <si>
    <t>Loss on impairment and disposal of assets</t>
  </si>
  <si>
    <t>Gain (Loss) on sale of business, net</t>
  </si>
  <si>
    <t>Other operating (income)</t>
  </si>
  <si>
    <t>Other operating expense</t>
  </si>
  <si>
    <t>Operating income</t>
  </si>
  <si>
    <t>Other income (expense):</t>
  </si>
  <si>
    <t>Interest expense</t>
  </si>
  <si>
    <t>Debt extinguishment costs</t>
  </si>
  <si>
    <t>Gain (loss) on derivative instruments</t>
  </si>
  <si>
    <t>Gain (loss) from unconsolidated affiliates</t>
  </si>
  <si>
    <t>Gain on sale of unconsolidated affiliates</t>
  </si>
  <si>
    <t>Total other expense</t>
  </si>
  <si>
    <t>Net loss from continuing operations before income taxes</t>
  </si>
  <si>
    <t>Income tax expense (benefit) from continuing operations</t>
  </si>
  <si>
    <t>Net loss from continuing operations</t>
  </si>
  <si>
    <t>Net loss from discontinued operations</t>
  </si>
  <si>
    <t>Allocation of net loss:</t>
  </si>
  <si>
    <t>Net loss</t>
  </si>
  <si>
    <t>Less:</t>
  </si>
  <si>
    <t>General partners’ interest in net loss</t>
  </si>
  <si>
    <t>Net loss available to limited partners</t>
  </si>
  <si>
    <t>Weighted average limited partner units outstanding:</t>
  </si>
  <si>
    <t>Weighted Average Number of Shares Outstanding, Basic and Diluted</t>
  </si>
  <si>
    <t>[1]</t>
  </si>
  <si>
    <t>Limited partners' interest basic net loss per unit from continuing operations</t>
  </si>
  <si>
    <t>Limited partners' interest basic net loss per unit from discontinued operations</t>
  </si>
  <si>
    <t>Limited partners’ interest basic net income (loss) per unit</t>
  </si>
  <si>
    <t>Limited partners' interest diluted net loss per unit from continuing operations</t>
  </si>
  <si>
    <t>Limited partners' interest diluted net loss per unit from discontinued operations</t>
  </si>
  <si>
    <t>Limited partners' interest diluted net income (loss) per unit</t>
  </si>
  <si>
    <t>Total diluted weighted average limited partner units outstanding includes 0.1 million of potentially dilutive phantom units which would have been anti-dilutive for the year ended December 31, 2019 and 0.2 million potentially dilutive phantom units which would be anti-dilutive in the years ended December 31, 2018 and 2017.</t>
  </si>
  <si>
    <t>Consolidated Statements of Comprehensive Loss - USD ($) $ in Millions</t>
  </si>
  <si>
    <t>Statement of Comprehensive Income [Abstract]</t>
  </si>
  <si>
    <t>Cash flow hedges:</t>
  </si>
  <si>
    <t>Cash flow hedge gain</t>
  </si>
  <si>
    <t>Defined benefit pension and retiree health benefit plans</t>
  </si>
  <si>
    <t>Foreign currency transaction adjustment</t>
  </si>
  <si>
    <t>Total other comprehensive income (loss)</t>
  </si>
  <si>
    <t>Comprehensive loss attributable to partners’ capital</t>
  </si>
  <si>
    <t>Consolidated Statements of Partners' Capital - USD ($) $ in Millions</t>
  </si>
  <si>
    <t>Total</t>
  </si>
  <si>
    <t>Accumulated Other Comprehensive Income (Loss)</t>
  </si>
  <si>
    <t>General Partner</t>
  </si>
  <si>
    <t>Beginning balance at Dec. 31, 2016</t>
  </si>
  <si>
    <t>Increase (Decrease) in Partners' Capital [Roll Forward]</t>
  </si>
  <si>
    <t>Other comprehensive income (loss)</t>
  </si>
  <si>
    <t>Settlement of tax withholdings on equity-based incentive compensation</t>
  </si>
  <si>
    <t>Amortization of phantom units</t>
  </si>
  <si>
    <t>Contributions from Calumet GP, LLC</t>
  </si>
  <si>
    <t>Ending balance at Dec. 31, 2017</t>
  </si>
  <si>
    <t>Ending balance at Dec. 31, 2018</t>
  </si>
  <si>
    <t>Ending balance at Dec. 31, 2019</t>
  </si>
  <si>
    <t>The sum of the four quarters may not equal the total year due to rounding.</t>
  </si>
  <si>
    <t>Consolidated Statements of Cash Flows $ in Millions</t>
  </si>
  <si>
    <t>Dec. 31, 2019USD ($)</t>
  </si>
  <si>
    <t>Dec. 31, 2018USD ($)</t>
  </si>
  <si>
    <t>Dec. 31, 2017USD ($)</t>
  </si>
  <si>
    <t>Statement of Cash Flows [Abstract]</t>
  </si>
  <si>
    <t>Adjustments to reconcile net loss to net cash provided by (used in) operating activities:</t>
  </si>
  <si>
    <t>Depreciation and amortization</t>
  </si>
  <si>
    <t>Amortization of turnaround costs</t>
  </si>
  <si>
    <t>Non-cash interest expense</t>
  </si>
  <si>
    <t>Unrealized (gain) loss on derivative instruments</t>
  </si>
  <si>
    <t>Operating lease expense</t>
  </si>
  <si>
    <t>Operating lease payments</t>
  </si>
  <si>
    <t>Equity based compensation</t>
  </si>
  <si>
    <t>Lower of cost or market inventory adjustment</t>
  </si>
  <si>
    <t>(Gain) loss from unconsolidated affiliates</t>
  </si>
  <si>
    <t>(Gain) loss on sale of business, net</t>
  </si>
  <si>
    <t>Other non-cash activities</t>
  </si>
  <si>
    <t>Changes in assets and liabilities:</t>
  </si>
  <si>
    <t>Accounts receivable</t>
  </si>
  <si>
    <t>Derivative activity</t>
  </si>
  <si>
    <t>Turnaround costs</t>
  </si>
  <si>
    <t>Other assets</t>
  </si>
  <si>
    <t>Other liabilities</t>
  </si>
  <si>
    <t>Net cash provided by (used in) discontinued operating activities</t>
  </si>
  <si>
    <t>Net cash provided by (used in) operating activities</t>
  </si>
  <si>
    <t>Investing activities</t>
  </si>
  <si>
    <t>Additions to property, plant and equipment</t>
  </si>
  <si>
    <t>Proceeds from sale of unconsolidated affiliates</t>
  </si>
  <si>
    <t>Proceeds from sale of property, plant and equipment</t>
  </si>
  <si>
    <t>Proceeds from sale of business, net</t>
  </si>
  <si>
    <t>Net cash provided by discontinued investing activities</t>
  </si>
  <si>
    <t>Net cash provided by investing activities</t>
  </si>
  <si>
    <t>Financing activities</t>
  </si>
  <si>
    <t>Proceeds from borrowings — revolving credit facility</t>
  </si>
  <si>
    <t>Repayments of borrowings — revolving credit facility</t>
  </si>
  <si>
    <t>Proceeds from borrowings — senior notes</t>
  </si>
  <si>
    <t>Repayments of borrowings — senior notes</t>
  </si>
  <si>
    <t>Payments on finance lease obligations</t>
  </si>
  <si>
    <t>Proceeds from inventory financing</t>
  </si>
  <si>
    <t>Payments on inventory financing</t>
  </si>
  <si>
    <t>Proceeds from other financing obligations</t>
  </si>
  <si>
    <t>Payments on other financing obligations</t>
  </si>
  <si>
    <t>Payments on extinguishment of debt</t>
  </si>
  <si>
    <t>Debt issuance costs</t>
  </si>
  <si>
    <t>Net cash provided by (used in) financing activities</t>
  </si>
  <si>
    <t>Net increase (decrease) in cash, cash equivalents and restricted cash</t>
  </si>
  <si>
    <t>Cash, cash equivalents and restricted cash at beginning of year</t>
  </si>
  <si>
    <t>Cash, cash equivalents and restricted cash at end of year</t>
  </si>
  <si>
    <t>Restricted cash</t>
  </si>
  <si>
    <t>Supplemental disclosure of cash flow information</t>
  </si>
  <si>
    <t>Interest Paid, Excluding Capitalized Interest, Operating Activities</t>
  </si>
  <si>
    <t>Income taxes paid</t>
  </si>
  <si>
    <t>Non-cash consideration received for the sale of Anchor</t>
  </si>
  <si>
    <t>Non-cash property, plant and equipment additions</t>
  </si>
  <si>
    <t>Description of the Business</t>
  </si>
  <si>
    <t>Organization, Consolidation and Presentation of Financial Statements [Abstract]</t>
  </si>
  <si>
    <t>Description of the Business Calumet Specialty Products Partners, L.P. (the “Company”) is a publicly-traded Delaware limited partnership listed on the NASDAQ Global Select Market (“NASDAQ”) under the ticker symbol “CLMT.” The general partner of the Company is Calumet GP, LLC, a Delaware limited liability company. As of December 31, 2019 , the Company had 77,560,355 limited partner common units and 1,582,864 general partner equivalent units outstanding. The general partner owns 2% of the Company and all of the incentive distribution rights (as defined in the Company’s partnership agreement, “IDRs”), while the remaining 98% is owned by limited partners. The Company is engaged in the production and marketing of crude oil-based specialty products including lubricating oils, white mineral oils, solvents, petrolatums, waxes, and fuel and fuel related products including gasoline, diesel, jet fuel, asphalt and heavy fuel oils. The Company is based in Indianapolis, Indiana and owns specialty and fuel products facilities. The Company owns and leases additional facilities, primarily related to production and marketing of specialty and fuel products, throughout the United States. Subsequent to the sale of Anchor Drilling Fluids USA, LLC (“Anchor”) on November 21, 2017, the Company managed its business in two reportable segments: specialty products and fuel products, until the third quarter of 2019 when a corporate segment was added. Please read Note 20 - “ Segments and Related Information ” for further information.</t>
  </si>
  <si>
    <t>Summary of Significant Accounting Policies (Notes)</t>
  </si>
  <si>
    <t>Accounting Policies [Abstract]</t>
  </si>
  <si>
    <t>Summary of Significant Accounting Policies</t>
  </si>
  <si>
    <t>Summary of Significant Accounting Policies Consolidation The consolidated financial statements reflect the accounts of the Company and its wholly-owned subsidiaries. All intercompany profits, transactions and balances have been eliminated. Investments in significant non-controlled entities are accounted for either by using the equity method or cost method of accounting. Reclassifications Certain amounts in the prior years’ consolidated financial statements have been reclassified to conform to the current year presentation. Use of Estimates 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Cash Equivalents and Restricted Cash Cash, cash equivalents and restricted cash include all highly liquid investments with a maturity of three months or less at the time of purchase. The sale of the Superior Refinery resulted in restricted cash as of December 31, 2017 and was based upon the value of collateral under the Company’s debt agreements. Under the indentures governing the Company’s senior notes, proceeds from Asset Sales (as defined in the indentures) can only be used for, among other things, to repay, redeem or repurchase debt; to make certain acquisitions or investments; and to make capital expenditures. On April 9, 2018, the Company redeemed all of the 2021 Secured Notes using both the restricted cash from the sale of the Superior Refinery and other unrestricted cash. Accounts Receivable The Company performs periodic credit evaluations of customers’ financial condition and generally does not require collateral. Accounts receivable are carried at their face amounts.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doubtful accounts after all reasonable collection efforts have been exhausted. The activity in the allowance for doubtful accounts was as follows (in millions): December 31, 2019 2018 2017 Beginning balance $ 1.5 $ 7.0 $ 0.9 Provision (0.5 ) 1.2 6.1 Write-offs, net (0.1 ) (6.7 ) — Ending balance $ 0.9 $ 1.5 $ 7.0 Inventories The cost of inventory is recorded using the last-in, first-out (“LIFO”) method. Costs include crude oil and other feedstocks, labor, processing costs and refining overhead costs. Inventories are valued at the lower of cost or market value. The replacement cost of these inventories, based on current market values, would have been $17.7 million higher and $7.8 million lower as of December 31, 2019 and 2018 , respectively. At December 31, 2019 and 2018 , the Company had $1.9 million and $1.0 million , respectively, of inventory consigned to others. On March 31, 2017 and June 19, 2017, the Company sold inventory comprised of crude oil and refined products to Macquarie Energy North America Trading Inc. (“Macquarie”) under Supply and Offtake Agreements as described in Note 9 — “ Inventory Financing Agreements ” related to the Great Falls and Shreveport refineries, respectively. The crude oil remains in the legal title of Macquarie and is stored in the Company’s refinery storage tanks governed by storage agreements. Legal title to the crude oil passes to the Company at the storage tank outlet. After processing, Macquarie takes title to the refined products stored in the Company’s storage tanks until sold to third parties.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The Company is obligated to repurchase the inventory in certain scenarios. Inventories consist of the following (in millions): December 31, 2019 December 31, 2018 Titled Supply &amp; Offtake (1) Total Titled Supply &amp; Offtake (1) Total Raw materials $ 48.3 $ 11.6 $ 59.9 $ 30.2 $ 22.2 $ 52.4 Work in process 35.0 29.1 64.1 39.7 19.2 58.9 Finished goods 124.8 43.8 168.6 128.9 43.9 172.8 $ 208.1 $ 84.5 $ 292.6 $ 198.8 $ 85.3 $ 284.1 (1) Amounts represent LIFO value and do not necessarily represent the value at which the inventory was sold. Please read Note 9 - “ Inventory Financing Agreements ” for further information. Under the LIFO inventory method, the most recently incurred costs are charged to cost of sales and inventories are valued at the earliest acquisition costs. For the year ended December 31, 2019 , the Company recorded a decrease (exclusive of lower of cost or market (“LCM”) adjustments) of $6.0 million in cost of sales in the consolidated statements of operations due to the liquidation of inventory layers. For the years ended December 31, 2018 and 2017 , the Company recorded increases (exclusive of LCM adjustments) of $6.3 million and $3.7 million , respectively, in cost of sales in the consolidated statements of operations due to the liquidation of inventory layers. In addition, the use of the LIFO inventory method may result in increases or decreases to cost of sales in years that inventory volumes decline as the result of charging cost of sales with LIFO inventory costs generated in prior periods. In periods of rapidly declining prices, LIFO inventories may have to be written down to market value due to the higher costs assigned to LIFO layers in prior periods. During the year ended December 31, 2019 , the Company recorded a decrease in cost of sales in the consolidated statements of operations of $35.6 million due to the LCM valuation. During the year ended December 31, 2018 , the Company recorded an increase in cost of sales in the consolidated statements of operations of $30.6 million as compared to a decrease of $30.6 million as of December 31, 2017 , due to the sale of inventory previously adjusted through the LCM valuation. Derivatives The Company is exposed to fluctuations in the price of numerous commodities, such as crude oil (its principal raw material),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the sale of fuel products. The Company employs various hedging strategies and does not hold or issue derivative instruments for trading purposes. For further information, please read Note 11 . On a regular basis, the Company enters into commodity contracts with counterparties for the purchase or sale of crude oil, blendstocks and various finished products. These contracts usually qualify for the normal purchase / normal sale exemption under ASC 815 and, as such, are not measured at fair value. Property, Plant and Equipment Property, plant and equipment are stated on the basis of cost. Depreciation is calculated using the straight-line method over the estimated useful lives. Assets under finance leases are amortized over the lesser of the useful life of the asset or the term of the lease. Property, plant and equipment, including depreciable lives, consisted of the following (in millions): December 31, 2019 2018 Land $ 8.3 $ 10.6 Buildings and improvements (10 to 40 years) 37.4 36.8 Machinery and equipment (10 to 20 years) 1,607.3 1,641.7 Furniture, fixtures and software (5 to 10 years) 47.9 48.3 Assets under finance leases (1 to 7 years) (1) 10.3 21.9 Construction-in-progress 19.9 23.7 1,731.1 1,783.0 Less accumulated depreciation (757.6 ) (684.9 ) $ 973.5 $ 1,098.1 (1) Assets under finance leases consist of buildings and machinery and equipment. As of December 31, 2019 and 2018 , finance lease assets are recorded net of accumulated amortization of $7.1 million and $6.7 million , respectively. 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 During 2019 , 2018 and 2017 , the Company incurred $135.1 million , $156.3 million and $185.2 million , respectively, of interest expense of which $0.5 million , $0.8 million and $2.1 million , respectively, was capitalized as a component of property, plant and equipment. The Company periodically assesses its operations and legal requirements to determine if recognition of an asset retirement obligation is necessary. The Company has not recorded an asset retirement obligation as of December 31, 2019 or 2018 given the timing of any retirement and related costs are currently indeterminable. During the years ended December 31, 2019 , 2018 and 2017 , the Company recorded $92.4 million , $98.1 million and $130.0 million , respectively, of depreciation expense on its property, plant and equipment. Depreciation expense included $1.4 million , $2.3 million and $3.9 million for the years ended 2019 , 2018 and 2017 , respectively, related to the Company’s finance lease assets. The Company capitalizes the cost of computer software developed or obtained for internal use. Capitalized software is amortized using the straight-line method over five years. As of December 31, 2019 and 2018 , the Company had $42.5 million and $42.6 million , respectively, of capitalized software costs. As of December 31, 2019 and 2018 , the Company had $23.1 million and $15.7 million , respectively, of accumulated depreciation related to the capitalized software costs. During the years ended December 31, 2019 , 2018 and 2017 , the Company recorded $7.4 million , $8.0 million and $3.3 million , respectively, of amortization expense on capitalized computer software. Investment in Unconsolidated Affiliates The Company accounts for its ownership in Biosyn Holdings, LLC (“Biosyn”) under the equity method of accounting. The initial cash investment made by the Company in Biosyn was expensed given Biosyn’s operations were all related to research and development. In March 2019, the Company sold its investment in Biosyn to The Heritage Group, a related party, for total proceeds of $5.0 million and recorded a gain of $1.2 million , which is recorded in Gain on sale of unconsolidated affiliates in the consolidated statements of operations. Prior to the sale, the Company recorded a gain of $3.8 million for the year ended December 31, 2019 , which was recorded in the Gain (loss) from unconsolidated affiliates on the consolidated statements of operations. The Company considers its ownership in Fluid Holding Corp. (“FHC”)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FHC investment, net of impairment, is recorded in investments in unconsolidated affiliates in the consolidated balance sheets. Prior to being sold in the second quarter of 2018, the Company accounted for its ownership in its Pacific New Investment Limited (“PACNIL”) joint venture as an equity method investment in accordance with ASC 323, Investments — Equity Method and Joint Ventures and recorded the investment in investments in unconsolidated affiliates in the consolidated balance sheets .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as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Investments in unconsolidated affiliates are assessed for other-than-temporary impairment whenever changes in the facts and circumstances indicate an other-than-temporary loss in value has occurred. During the year ended December 31, 2019 , the Company recorded a $25.4 million impairment charge in loss on impairment and disposal of assets in the consolidated statements of operations. During the years ended December 31, 2018 and 2017 , the Company did not report an impairment charge due to unconsolidated affiliates in loss on impairment and disposal of assets in the consolidated statements of operations. For further information on the Company’s investment in unconsolidated affiliates, please read Note 6 - “ Investment in Unconsolidated Affiliates .” Goodwill Goodwill represents the excess of purchase price over fair value of the net assets acquired in various acquisitions. Please read Note 7 - “ Goodwill and Other Intangible Assets ” for more information. The Company reviews goodwill for impairment annually on October 1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For more information, please read Note 7 - “ Goodwill and Other Intangible Assets .” Definite-Lived Intangible Assets De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For more information, please read Note 7 - “ Goodwill and Other Intangible Assets .” Other Noncurrent Assets Other noncurrent assets include turnaround costs. Turnaround costs represent capitalized costs associated with the Company’s periodic major maintenance and repairs and were $31.7 million and $31.4 million as of December 31, 2019 and 2018 , respectively. The Company capitalizes these costs and amortizes the costs on a straight-line basis over the lives of the turnaround assets which is generally two to five years. These amounts are net of accumulated amortization of $51.9 million and $64.9 million at December 31, 2019 and 2018 , respectively. Other Current Liabilities Other current liabilities consisted of the following (in millions): December 31, 2019 2018 RINs Obligation $ 13.0 $ 15.8 Transition Services Agreement Payable 19.8 — Net working capital adjustment liabilities 6.9 — Other 18.9 18.0 Total other current liabilities $ 58.6 $ 33.8 The Company’s Renewable Identification Numbers (“RINs”) obligation (“RINs Obligation”) represents a liability for the purchase of RINs in order to satisfy the U.S. Environmental Protection Agency’s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Company’s prorated share of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liability is calculated by multiplying the RINs shortage (based on actual results) by the period end RINs spot price. In the event the Company has RINs in excess of the RINs obligation, an asset is recognized on the balance sheet during that reporting period. The asset is initially recorded at cost at the time the Company acquires them and are subsequently revalued at the lower of cost or market as of the last day of each reporting period and the resulting adjustments are reflected in costs of sales for the period in the consolidated statements of operations. The value of RINs in excess of the RINs Obligation, if any, would be reflected in other current assets on the consolidated balance sheets. RINs acquired in excess of the Company’s current RINs Obligation may be sold or held to offset future RINs Obligations. RINs sold are charged to cost of sales with cash inflows recorded in the operating cash flow section of the consolidated statements of cash flows. RINs acquired in a given year may be used for compliance purposes only in the year received or in the following year (current year RINs assets can be used to offset no more than 20% of the subsequent year’s obligation), after which time they expire and can no longer be used for compliance purposes. The liabilities associated with our RINs Obligation are considered recurring fair value measurements. Please read Note 8 for further information on the Company’s RINs Obligation. The Company entered into a Transaction Service Agreement (“TSA”) as a result of the San Antonio Transaction (read Note 5 - “ Divestitures ”). Under the terms of the agreement, the Company continued to support many functions of the San Antonio facility including but not limited to purchasing, information technology, accounts receivable and accounts payable support. Under the TSA, the Company continued to collect from customers and pay vendors. The Company would net settle the cash activity with the buyer on a regular basis. At December 31, 2019, the Company owed the buyer $19.8 million as a result of supporting cash activity for the buyer. Impairment of Long-Lived Assets 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 During the years ended December 31, 2019 and 2018 , the Company did not identify any impairment indicators that suggested the carrying values of its long-lived assets are not recoverable at the asset groups within the specialty products, fuel products and corporate segments. As a result of the long-lived asset impairment assessment performed, no impairment charges were recorded for the years ended December 31, 2019 and 2018 . During the fourth quarter of 2017, the Company identified impairment indicators that suggested the carrying values long-lived assets including property, plant and equipment at the San Antonio and Missouri asset groups within the fuel products and specialty products segments, respectively, may not be recoverable. The primary impairment indicators included recently completed projections of future cash flows and the associated impact on the long-range strategic plan forecasts, lower than expected cash flows attributed to these asset groups and poor local market conditions. Undiscounted cash flow tests performed for these asset groups indicated that the long-lived assets were not recoverable. The fair value of the asset groups was established using a discounted cash flow method which utilized Level 3 inputs in the fair value hierarchy. The principal parameters used to establish fair values included estimates of future margins on products produced and sold, future commodity prices, future capital expenditures and discount rates. As a result of the long-lived asset impairment assessment performed, the Company recorded impairment charges primarily on property, plant and equipment on its San Antonio asset group of $147.0 million and on its Missouri asset group of $59.2 million for the year ended December 31, 2017. Revenue Recognition The Company recognizes revenue in accordance with ASC 606, Revenue Recognition, which states that revenue is recognized when control of the promised goods are transferred to the customer, in an amount that reflects the consideration to which the Company expects to be entitled in exchange for those goods. Please read Note 3 - “ Revenue Recognition ” for additional information on our revenue recognition accounting policies and elections. Revenues associated with transactions commonly called buy/sell contracts, in which the purchase and sale of inventory with the same counterparty are entered into “in contemplation” of one another, are combined and reported as a net purchase in cost of sales. Concentrations of Credit Risk 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 Income Taxes 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which in certain circumstances are subject to federal, state and local income taxes. Additionally, the Company is subject to franchise taxes in certain states. Income taxes on the earnings of the Company, with the exception of the above-mentioned taxes, are the responsibility of its partners, with earnings of the Company included in partners’ earnings. 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accounts for income taxes for its corporation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 Earnings per Unit 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 Unit-Based Compensation For unit-based compensation equity awards granted, compensation expense is recognized in the Company’s consolidated financial statements on a straight-line basis over the awards’ vesting periods based on their fair values on the dates of grant. The unit-based compensation awards vest over a period not exceeding four years. The amount of compensation expense recognized at any date is at least equal to the portion of the grant date value of the award that is vested at that date. For more information, please read Note 13 - “ Partners’ Capital .” Unit-based compensation liability awards are awards that are currently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Please read Note 14 - “ Unit-Based Compensation ” for more information on Liability Awards. Shipping and Handling Costs The Company complies with ASC 606, Revenue Recognition. ASC 606 requires the classification of shipping and handling costs billed to customers in sales and the classification of shipping and handling costs incurred in cost of sales, or to be disclosed if classified elsewhere. The Company has reflected $122.9 million , $137.2 million and $137.1 million , respectively, for the years ended December 31, 2019 , 2018 and 2017 , in transportation expense in the consolidated statements of operations, the majority of which is billed to customers. Advertising Expenses The Company expenses advertising costs as incurred which totaled $4.1 million , $4.3 million and $6.6 million in 2019 , 2018 and 2017 , respectively. Advertising expenses are reported as selling expenses in the consolidated statements of operations. Foreign Currency Translation and Transactions 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 Certain of the Company’s subs</t>
  </si>
  <si>
    <t>Revenue Recognition Revenue Recognition (Note)</t>
  </si>
  <si>
    <t>Revenue from Contract with Customer [Abstract]</t>
  </si>
  <si>
    <t>Revenue from Contract with Customer [Text Block]</t>
  </si>
  <si>
    <t>Revenue Recognition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Products The Company is engaged in the production and marketing of crude oil-based specialty products including lubricating oils, solvents, waxes, synthetic lubricants and other products which comprise the specialty products segment. The Company is also engaged in the production of fuel and fuel related products including gasoline, diesel, jet fuel, asphalt and other products which comprise the fuel products segment.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Excise and Sales Taxes 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 Shipping and Handling Costs Shipping and handling costs are deemed to be fulfillment activities rather than a separate distinct performance obligation. Cost of Obtaining Contracts 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Disaggregation of Revenue The following table reflects the disaggregation of revenue by major source (in millions): Year Ended December 31, 2019 2018 2017 Sales by major source Standard specialty products $ 1,123.2 $ 1,125.6 $ 1,039.7 Packaged and synthetic specialty products 230.9 256.8 260.7 Total specialty products 1,354.1 1,382.4 1,300.4 Fuel and fuel related products $ 1,864.7 $ 1,885.7 $ 2,115.7 Asphalt 233.8 229.4 347.7 Total fuel products 2,098.5 2,115.1 2,463.4 Total sales $ 3,452.6 $ 3,497.5 $ 3,763.8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Contract Balances Under product sales contracts, the Company invoices customers for performance obligations that have been satisfied, at which point payment is unconditional. Accordingly, a product sales contract does not give rise to contract assets or liabilities under ASC 606. The Company’s receivables, net of allowance for doubtful accounts, from contracts with customers as of December 31, 2019 and 2018 was $175.0 million and $177.7 million , respectively. Transaction Price Allocated to Remaining Performance Obligation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si>
  <si>
    <t>Discontinued Operations Discontinued Operations (Notes)</t>
  </si>
  <si>
    <t>Discontinued Operations and Disposal Groups [Abstract]</t>
  </si>
  <si>
    <t>Disposal Groups, Including Discontinued Operations, Disclosure [Text Block]</t>
  </si>
  <si>
    <t>Discontinued Operations On November 21, 2017 , Calumet Operating, LLC, a Delaware limited liability company and a wholly-owned subsidiary of the Company, completed the sale to a subsidiary of Q’Max Solutions Inc. (“Q’Max”) of all of the issued and outstanding membership interests in Anchor, for total consideration of approximately $89.6 million including a base price of $50.0 million , $14.2 million for net working capital and other items and a 10% equity interest in Fluid Holding Corp. (“FHC”), the parent company of Q’Max (the “Anchor Transaction”). Effective in the fourth quarter of 2017, the Company classified its results of operations for all periods presented to reflect Anchor as a discontinued operation and classified the assets and liabilities of Anchor as discontinued operations . Prior to being reported as discontinued operations, Anchor was included as its own reportable segment as oilfield services . Following the application of certain post-closing adjustments, the adjusted total consideration the Company received for the Anchor Transaction was $85.5 million as of December 31, 2018 . The Company recognized a net loss on sale of $4.1 million and $62.6 million in net loss from discontinued operations in the consolidated financial statements of operations for the years ended December 31, 2018 and 2017 , respectively. Prior to being reported as discontinued operations, Anchor was included as its own reportable segment as oilfield services. As of December 31, 2019 and 2018 , the Company had a $5.5 million and $11.1 million receivable, respectively, in other accounts receivable. As of December 31, 2019 , $1.8 million was in Other noncurrent assets, net in the consolidated balance sheets for the remaining payment of the base price and working capital. In October 2019, Q’Max and the Company agreed to restructure the receivable, which will be paid in monthly installment payments and accrue interest at a rate of 6.0% per annum; the final payment is due June 2021 . The following table summarizes the results of discontinued operations for each of the periods presented (in millions): Year Ended December 31, 2019 2018 2017 Sales $ — $ — $ 228.6 Cost of sales — — (168.1 ) Selling — — (45.9 ) General and administrative — — (4.5 ) Loss on sale of business, net — (4.1 ) (62.6 ) Other — — (21.0 ) Net loss from discontinued operations before income taxes $ — $ (4.1 ) $ (73.5 ) Income tax benefit — — (1.0 ) Net loss from discontinued operations net of income taxes $ — $ (4.1 ) $ (72.5 )</t>
  </si>
  <si>
    <t>Divestitures Divestitures (Notes)</t>
  </si>
  <si>
    <t>Divestitures</t>
  </si>
  <si>
    <t>Divestitures On November 10, 2019 , Calumet Refining, LLC, a Delaware limited liability company (“Calumet Refining”) and a wholly-owned subsidiary of the Company, completed the sale of all of the issued and outstanding membership interests in Calumet San Antonio Refining, LLC, a Delaware limited liability company (“Calumet San Antonio”), which owned a refinery located in San Antonio, Texas and associated net working capital, and related assets, including associated hydrocarbon inventories and a crude oil terminal and pipeline to Starlight Relativity Acquisition Company LLC, a Delaware limited liability company (“Starlight”) (the “San Antonio Transaction”). Total consideration received was $59.1 million , which consisted of a base sales price of $63.0 million minus an adjustment of $3.9 million for net working capital, inventories and reimbursement of certain transaction costs. In February 2020 the Company and Starlight agreed to the final purchase price adjustment payment related to net working capital and inventory to Starlight of $6.9 million , which has been reflected in the net loss recognized by the Company as of December 31, 2019. Additionally, in connection with the San Antonio Transaction, the Company, Calumet San Antonio, TexStar Midstream Logistics, L.P. (“TexStar”), TexStar Midstream Logistics Pipeline, LP and Tailwater Capital, LLC entered into a Settlement and Release Agreement (the “Settlement Agreement”), pursuant to which the Company agreed to pay TexStar and its affiliates a cash payment of $1.0 million and the parties mutually agreed to dismiss the litigation and release each other with respect to the legal dispute relating to the termination of the Throughput and Deficiency Agreement (the “Pipeline Agreement”). As a result of the Settlement Agreement, the Company included the $38.1 million liability related to the Pipeline Agreement in the loss on sale of business calculation for the San Antonio Transaction. The San Antonio refinery was included in the Company’s fuel products segment. The Company recognized a net loss of $8.7 million in Gain (loss) on sale of business, net in the consolidated statements of operations for the year ended December 31, 2019 , related to the San Antonio Transaction. In 2018, the Company entered into a long-term commitment to be utilized by Calumet San Antonio in the form of a throughput and deficiency agreement for future transportation of West Texas crude oil via third-party pipeline facilities that remained under construction as of December 31, 2019. The agreement was not included in the sale of Calumet San Antonio. The Company is pursuing alternatives in an effort to offset a significant amount of the costs expected under the agreement. However, there can be no assurance that the Company will be successful in realizing the alternatives to reduce the costs. Consequently, in connection with the completion of the sale of Calumet San Antonio, the Company recorded a liability of $21.1 million for the present value of the annual costs over the seven-year term of the agreement, of which $19.6 million is recorded in other long-term liabilities in the consolidated balance sheets as of December 31, 2019 . In conjunction with the sale, the Company considered other qualitative and quantitative factors and concluded the San Antonio Transaction did not represent a strategic shift in the business. However, the Company considered the San Antonio asset group to be an individually significant component of its operations. The following table presents the net loss before income taxes for Calumet San Antonio for the periods presented (in millions): Year Ended December 31, 2019 2018 2017 Sales $ 403.4 $ 444.2 $ 347.1 Gross profit 16.2 (4.5 ) (7.3 ) Net loss before income taxes $ (3.9 ) $ (23.7 ) $ (168.7 ) On November 8, 2017 , Calumet Refining completed the sale of all of the issued and outstanding membership interests in Calumet Superior, LLC, a Delaware limited liability company (“Superior”), which owned the Superior Refinery and associated net working capital, the Superior Refinery’s wholesale marketing business and related assets, including certain owned or leased product terminals, and certain crude gathering assets and pipeline space in North Dakota to Husky Superior Refining Holding Corp., a Delaware corporation (“Husky”) (the “Superior Transaction”). Total consideration received was $533.1 million , which consisted of a base price of $435.0 million and $98.1 million for net working capital and reimbursement of certain capital spending. The Superior Refinery was included in the Company’s fuel products segment. For the years ended December 31, 2018 and 2017 , the Company recognized a net gain of $4.8 million and $236.0 million , respectively, in Gain (loss) on sale of business, net in the consolidated statements of operations related to the Superior Transaction. In conjunction with the sale, the Company considered other qualitative and quantitative factors and concluded the Superior Transaction did not represent a strategic shift in the business. However, the Company considered Superior to be an individually significant component of its operations. The following table presents the net income before income taxes for Superior for the periods presented (in millions): Year Ended December 31, 2019 2018 2017 Sales $ — $ — $ 669.1 Gross profit — — 110.0 Net income before income taxes $ — $ — $ 99.3</t>
  </si>
  <si>
    <t>Investment in Unconsolidated Affiliates (Notes)</t>
  </si>
  <si>
    <t>Equity Method Investments and Joint Ventures [Abstract]</t>
  </si>
  <si>
    <t>Investment in Unconsolidated Affiliate</t>
  </si>
  <si>
    <t>Investment in Unconsolidated Affiliates Pacific New Investment Limited and Shandong Hi-Speed Hainan Development Co., Ltd. In August 2015, the Company and The Heritage Group, a related party, formed PACNIL for the purpose of investing in a joint venture with Shandong Hi-Speed Materials Group Corporation and China Construction Installation Engineering Co., Ltd. to construct, develop and operate a solvents refinery in mainland China. The joint venture is named Shandong Hi-Speed Hainan Development Co., Ltd. (“Hi-Speed”). The Company invested $4.8 million in June 2016 and $4.8 million in October 2016. Through the Company’s ownership of an equity interest in PACNIL, the Company previously owned an equity interest of approximately 6% in Hi-Speed. In the second quarter of 2018, PACNIL sold its investment in Hi-Speed to other owners. The Company received proceeds of $9.9 million for the sale. Biosyn Holdings, LLC and Biosynthetic Technologies In February 2018, the Company and The Heritage Group formed Biosyn for the purpose of investing in Biosynthetic Technologies, LLC (“Biosynthetic Technologies”), a startup company which developed an intellectual property portfolio for the manufacture of renewable-based and biodegradable esters. The Company incurred approximately $4.0 million in related expenditures. The Company, through Biosyn, intended to explore a range of alternatives to maximize the value of the acquired intellectual property. In March 2019, the Company sold its investment in Biosyn to The Heritage Group, a related party, for total proceeds of $5.0 million and recorded a gain of $1.2 million , which is recorded in Gain on sale of unconsolidated affiliates in the consolidated statements of operations. Prior to the sale, the Company recorded a gain of $3.8 million for the year ended December 31, 2019 , which was recorded in Gain (loss) from unconsolidated affiliates on the consolidated statements of operations. Fluid Holding Corp. In connection with the Anchor Transaction completed in November of 2017, the Company received a 10% investment in FHC as part of the total consideration for Anchor. Please read Note 4 - “ Discontinued Operations ” for further information on the Anchor Transaction. FHC provides oilfield services and products to customers globally. The Company’s investment in FHC is a non-marketable equity security without a readily determinable fair value. The Company recorded this investment using a measurement alternative which measures the security at cost minus impairment, if any, plus or minus changes resulting from qualifying observable price changes with a same or similar security from the same issuer. As of December 31, 2018 and 2017, the Company had an investment of $25.4 million in FHC. During the year ended December 31, 2019, the Company determined the fair value of the investment in FHC was less than the December 31, 2018 carrying value of $25.4 million after evaluating indicators of impairment and valuing the investment using projected future cash flows and other Level 3 inputs. Utilizing an income approach, value indications are developed by discounting expected cash flows to their present value at a rate of return that incorporates the risk-free rate for the use of funds, the expected rate of inflation and risks associated with the company. As a result, the Company recorded an impairment charge of $25.4 million in loss on impairment and disposal of assets in the consolidated statements of operations for the year ended December 31, 2019.</t>
  </si>
  <si>
    <t>Goodwill and Other Intangible Assets (Notes)</t>
  </si>
  <si>
    <t>Goodwill and Intangible Assets Disclosure [Abstract]</t>
  </si>
  <si>
    <t>Goodwill and Other Intangible Assets</t>
  </si>
  <si>
    <t>Goodwill and Other Intangible Assets 2019 The Company updated its financial projections in connection with its annual goodwill assessment and determined that the fair value of each of its reporting units with goodwill exceeded its carrying value and thus no impairment charge for goodwill related to the specialty products segment was recorded in the consolidated statements of operations within asset impairment. There is no reporting unit within the fuel products segment that has goodwill. 2018 The Company updated its financial projections in connection with its annual goodwill assessment and determined that the fair value of each of its reporting units with goodwill exceeded its carrying value and thus no impairment charge for goodwill related to the specialty products segment was recorded in the consolidated statements of operations within asset impairment. 2017 The Company updated its financial projections in connection with its annual goodwill assessment and determined that its Dickinson reporting unit’s fair value was below its carrying value. An impairment charge of $0.7 million for goodwill related to the specialty products segment was recorded in the consolidated statements of operations within loss on impairment and disposal of assets. 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 Changes in goodwill balances for the periods indicated below are as follows (in millions): Specialty Net balance as of December 31, 2017 $ 171.4 Impairment (1) — Net balance as of December 31, 2018 $ 171.4 Impairment (1) — Net balance as of December 31, 2019 $ 171.4 (1) Total accumulated goodwill impairment as of December 31, 2019 and 2018 , is $35.5 million . Other intangible assets consist of the following (in millions): Weighted Average Life (Years) December 31, 2019 December 31, 2018 Gross Amount Accumulated Amortization Gross Amount Accumulated Amortization Customer relationships 22 $ 181.3 $ (130.6 ) $ 181.3 $ (120.1 ) Tradenames 11 26.8 (18.7 ) 26.8 (16.4 ) Trade secrets 13 52.7 (43.4 ) 52.7 (39.7 ) Patents 12 1.6 (1.6 ) 1.6 (1.6 ) Royalty agreements 20 6.1 (3.0 ) 6.1 (2.7 ) 19 $ 268.5 $ (197.3 ) $ 268.5 $ (180.5 )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 For the years ended December 31, 2019 , 2018 and 2017 , the Company recorded amortization expense of intangible assets of $16.8 million , $19.8 million and $24.6 million , respectively. As of December 31, 2019 , the Company estimates that amortization of intangible assets for the next five years will be as follows (in millions): Year Amortization Amount 2020 $ 14.0 2021 $ 11.5 2022 $ 9.5 2023 $ 7.7 2024 $ 6.5</t>
  </si>
  <si>
    <t>Commitments and Contingencies (Notes)</t>
  </si>
  <si>
    <t>Commitments and Contingencies Disclosure [Abstract]</t>
  </si>
  <si>
    <t>Commitments and Contingencies</t>
  </si>
  <si>
    <t>Commitments and Contingencies Contingencies From time to time, the Company is a party to certain claims and litigation incidental to its business, including claims made by various taxation and regulatory authorities, such as the Internal Revenue Service, the EPA and the U.S. Occupational Safety and Health Administration (“OSHA”), as well as various state environmental regulatory bodies and state and local departments of revenue, as the result of audits or reviews of the Company’s business. In addition, the Company has property, business interruption, general liability and various other insurance policies that may result in certain losses or expenditures being reimbursed to the Company. Environmental The Company conducts crude oil and specialty hydrocarbon refining, blending and terminal operations, and such activities are subject to stringent federal, regional, state and local laws and regulations governing worker health and safety, the discharge of materials into the environment and environmental protection. These laws and regulations impose legal standards and obligations that are applicable to the Company’s operations, such as requiring the acquisition of permits to conduct regulated activities, restricting the manner in which the Company may release materials into the environment, requiring remedial activities to mitigate pollution from former or current operations that may include incurring capital expenditures to limit or prevent unauthorized releases from our equipment and facilities, requiring the application of specific health and safety criteria addressing worker protection and imposing substantial liabilities for pollution resulting from its operations. Failure to comply with these laws and regulations may result in the assessment of sanctions, including administrative, civil and criminal penalties; the imposition of investigatory, remedial or corrective action obligations or the incurrence of capital expenditures; the occurrence of restrictions, delays or cancellations in the permitting, development or expansion of projects; and the issuance of injunctive relief limiting or prohibiting Company activities. Moreover, certain of these laws impose joint and several strict liability for costs required to remediate and restore sites where petroleum hydrocarbons, wastes or other materials have been released or disposed. In addition, new laws and regulations, new interpretations of existing laws and regulations, reinterpretation of legal requirements, increased governmental enforcement or other developments, some of which legal requirements are discussed below, could significantly increase the Company’s operational or compliance expenditures. Remediation of subsurface contamination continues at certain of the Company’s refinery sites and is being overseen by the appropriate state agencies. Based on current investigative and remedial activities, the Company believes that the soil and groundwater contamination at these refineries can be controlled or remediated without having a material adverse effect on the Company’s financial condition. However, such costs are often unpredictable and, therefore, there can be no assurance that the future costs of these remedial projects will not become material. As of December 31, 2019 and 2018 , the Company had accrued $2.4 million and $2.8 million , respectively, for environmental liabilities recorded in the other current liabilities in the consolidated balance sheets. Great Falls Refinery In connection with the acquisition of the Great Falls refinery from Connacher Oil and Gas Limited (“Connacher”), the Company became a party to an existing 2002 Refinery Initiative Consent Decree (the “Great Falls Consent Decree”) with the EPA and the Montana Department of Environmental Quality. The material obligations imposed by the Great Falls Consent Decree have been completed. On September 27, 2012, Montana Refining Company, Inc. received a final Corrective Action Order on Consent, replacing the refinery’s previously held hazardous waste permit. This Corrective Action Order on Consent governs the investigation and remediation of contamination at the Great Falls refinery. The Company believes the majority of damages related to such contamination at the Great Falls refinery are covered by a contractual indemnity provided by a subsidiary of HollyFrontier Corporation (the “Seller”), the owner and operator of the Great Falls refinery prior to its acquisition by Connacher, under an asset purchase agreement between the Seller and Connacher, pursuant to which Connacher acquired the Great Falls refinery. Under this asset purchase agreement, the Seller agreed to indemnify Connacher and Montana Refining Company, Inc., subject to timely notification, certain conditions and certain monetary baskets and caps, for environmental conditions arising under the Seller’s ownership and operation of the Great Falls refinery and existing as of the date of sale to Connacher. During 2014, the Seller provided the Company a notice challenging the Company’s position that the Seller is obligated to indemnify the Company’s remediation expenses for environmental conditions to the extent arising under the Seller’s ownership and operation of the refinery and existing as of the date of sale to Connacher, which expenditures totaled in excess of $17.0 million as of December 31, 2019 , of which $14.6 million was capitalized into the cost of the Company’s refinery expansion project and the remainder was expensed. On September 22, 2015, the Company initiated a lawsuit against the Seller. On November 24, 2015, the Seller filed a motion to dismiss the case pending arbitration. On February 10, 2016, the court ordered that all of the claims be addressed in arbitration. The arbitration panel conducted the first phase of the arbitration in July 2018 and issued its ruling on September 13, 2018. In its ruling, the arbitration panel confirmed that the Seller retained the liability for all pre-closing contamination with respect to third-party claims indefinitely and with respect to first party claims for which the Seller received notice within five years after the sale of the refinery, which claims are subject to the requirements otherwise set forth in the asset purchase agreement. The second phase of the arbitration regarding damages occurred in April 2019. The arbitration panel issued its final ruling on August 25, 2019. Among other things, the panel denied the Company’s demands for reimbursement for costs incurred and left open the Company’s ability to make future claims. The Company expects that it may incur costs to remediate other environmental conditions at the Great Falls refinery. The Company currently believes that these other costs it may incur will not be material to its financial position or results of operations. Cotton Valley, Princeton and Shreveport Refineries Since 2013, the Louisiana Department of Environmental Quality (the “LDEQ”) has issued Consolidated Compliance Orders &amp; Notices of Proposed Penalties to the Cotton Valley, Princeton and Shreveport refineries relating to various alleged air quality and wastewater regulatory violations. The Company has responded to various orders and submitted a consolidated proposal to the LDEQ in December 2018 to resolve all of the applicable matters and it is likely a resolution of this matter will result in a penalty in excess of $0.1 million . The Company is awaiting a response from the LDEQ on the Company’s proposal. The Company expects that the amount of the penalty will not be material to its financial position or results of operations and any conditions established by the LDEQ on the Company’s operations will not be material to the Company’s operations. Renewable Identification Numbers Obligation The Company’s RINs Obligation represents a liability for the purchase of RINs to satisfy the EPA requirement to blend biofuels into the fuel products it produces pursuant to the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Company’s prorated share of the EPA’s annual quota. To the extent the Company is unable to blend biofuels at that rate, it must purchase RINs in the open market to satisfy the annual requirement. The Company’s RINs Obligation is based on the amount of RINs it must purchase net of amounts internally generated or purchased and the price of those RINs as of the balance sheet date. In August 2019, the EPA granted certain of the Company’s refineries a “small refinery exemption” under the RFS for the 2018 calendar year, as provided for under the federal Clean Air Act, as amended (“CAA”). In granting those exemptions, the EPA in consultation with the Department of Energy determined that for the 2018 calendar year, compliance with the RFS would represent a “disproportionate economic hardship” for these small refineries. In March 2018, the EPA granted certain of the Company’s refineries a “small refinery exemption” under the RFS for the 2017 calendar year, as provided for under the CAA. In granting those exemptions, the EPA in consultation with the Department of Energy determined that for the 2017 calendar year, compliance with the RFS would represent a “disproportionate economic hardship” for these small refineries. In February 2017 and in May 2017, the EPA granted certain of the Company’s refineries a “small refinery exemption” under the RFS for the 2016 calendar year, as provided for under the CAA, as amended. In granting those exemptions, the EPA determined that for the 2016 calendar year, compliance with the RFS would represent a “disproportionate economic hardship” for these refineries. The RINs exemptions resulted in a decrease in the RINs obligation and is charged to cost of sales in the audited consolidated statements of operations with the exception of the portion related to the Superior Refinery which is charged to other (income) expense within operating income in the audited consolidated statements of operations. Occupational Health and Safety The Company is subject to various laws and regulations relating to occupational health and safety, including the federal Occupational Safety and Health Act, as amended, and comparable state laws. These laws and regulations strictly govern the protection of the health and safety of employees. In addition, OSHA’s hazard communication standard, the EPA’s community right-to-know regulations under Title III of CERCLA and similar state statutes require the Company to maintain information about hazardous materials used or produced in the Company’s operations and provide this information to employees, contractors, state and local government authorities and customers. The Company maintains safety and training programs as part of its ongoing efforts to promote compliance with applicable laws and regulations. The Company conducts periodic audits of Process Safety Management systems at each of its locations subject to this standard. The Company’s compliance with applicable health and safety laws and regulations has required, and continues to require, substantial expenditures. Changes in occupational safety and health laws and regulations or a finding of non-compliance with current laws and regulations could result in additional capital expenditures or operating expenses, as well as civil penalties and, in the event of a serious injury or fatality, criminal charges. Labor Matters The Company has approximately 400 employees covered by various collective bargaining agreements, or approximately 27% of its total workforce of approximately 1,500 employees. These agreements have expiration dates of October 31, 2020 , December 12, 2021 , April 30, 2022 , July 31, 2022 , January 15, 2023 and January 31, 2023 . The Company has approximately 52 employees, or 3% of its total workforce, who are covered by a collective bargaining agreement which will expire in less than one year and does not expect any work stoppages. Other Matters, Claims and Legal Proceedings The Company was a party to a 2014 Throughput and Deficiency Agreement with TexStar pursuant to which TexStar delivered crude oil to the Company’s San Antonio refinery through a crude oil pipeline system owned and operated by TexStar (the “Pipeline Agreement”). The Pipeline Agreement had an initial term of 20 years and was accounted for as a finance lease on the Company’s consolidated balance sheets. TexStar and the Company have each terminated the Pipeline Agreement for alleged breaches of the agreement. The Company ceased using the asset as of February 28, 2019, wrote off the associated net book value of $10.7 million in Loss on impairment and disposal of assets and reclassified the $38.1 million present value of financing lease obligation from current and long-term debt to Other current liabilities on the consolidated balance sheets. The Company was in a dispute with TexStar over whether any additional monies were owed with TexStar claiming certain minimum amounts of $0.0 to $0.5 million a month continued to be owed through the remainder of the original term of the Pipeline Agreement. The Company filed a lawsuit against TexStar on May 17, 2019 in Bexar County, Texas, seeking a declaratory judgment that the Company properly terminated the Pipeline Agreement and the Company is not obligated to make further payments under the Pipeline Agreement. On November 10, 2019, in connection with the San Antonio Trasaction, the Company, TexStar, and related parties entered into a Settlement and Release Agreement with respect to the litigation. Please read Note 5 - “ Divestitures ” for further information. On October 31, 2018, the Company received an indemnity claim notice (the “Claim Notice”) from Husky Superior Refining Holding Corp. (“Husky”) under the Membership Interest Purchase Agreement, dated August 11, 2017 (“MIPA”), which was entered into in connection with the Superior Transaction. The Claim Notice relates to alleged losses Husky incurred in connection with a fire at the Husky Superior refinery on April 26, 2018, over five months after Calumet sold Husky 100% of the membership interests in the entity that owns the Husky Superior refinery. Based on public reports, Calumet understands the fire occurred during a turnaround of the Husky Superior refinery at a time when Husky owned, operated, and supervised the refinery. Calumet was not involved with the turnaround. The U.S. Chemical Safety and Hazard Investigation Board (“CSB”) is currently investigating the fire, but has not contacted Calumet in connection with that investigation or suggested that Calumet is responsible for the fire. Husky’s Claim Notice alleges that Husky “has become aware of facts which may give rise to losses” for which it reserved the right to seek indemnification at a later date. The Claim Notice further alleges breaches of certain representations, warranties, and covenants contained in the MIPA. The information currently available about the fire and the CSB investigation does not support Husky’s threatened claims, and Husky has not filed a lawsuit against Calumet. If Husky were to assert such claims, they would be subject to certain limits on indemnification liability under the MIPA that may reduce or eliminate any potential indemnification liability. On July 9, 2019, Calumet Shreveport Refining, LLC entered into a Settlement Agreement and Mutual Release with Enterprise TE Products Pipeline Company LLC and Enterprise Refined Products Company LLC to resolve disputes regarding transportation charges, product downgrades and transmix recovery fee charges, and truck terminal loading charges that arose between the parties under the Transportation Agreement dated July 1, 2015. In July 2019, the final settlement amount actually paid by the Company to Enterprise TE Products Pipeline Company LLC and Enterprise Refined Products Company LLC, collectively, was $3.7 million . On May 4, 2018, the SEC requested that the Company and certain of its executives voluntarily produce certain communications and documents prepared or maintained from January 2017 to May 2018 and generally related to the Company’s finance and accounting staff, financial reporting, public disclosures, accounting policies, disclosure controls and procedures and internal controls. Beginning on July 11, 2018, the SEC issued several subpoenas formally requesting the same documents previously subject to the voluntary production requests by the SEC as well as additional, related documents and information. The SEC has also interviewed and taken testimony from current and former Company employees and other individuals. The Company has, from the outset, cooperated with the SEC’s requests. In November 2019, the Company and the SEC settled the matter. The matter was settled without the Company admitting or denying any charges arising from the SEC’s investigation, and the Company paid a penalty of less than $0.3 million . The Company is subject to other matters, claims and litigation incidental to its business. The Company has recorded accruals with respect to certain of its matters, claims and litigation where appropriate, that are reflected in the audited consolidated financial statements but are not individually considered material. For other matters, claims and litigation, the Company has not recorded accruals because it has not yet determined that a loss is probable or because the amount of loss cannot be reasonably estimated. While the ultimate outcome of matters, claims and litigation currently pending cannot be determined, the Company currently does not expect these outcomes, individually or in the aggregate (including matters for which the Company has recorded accruals), to have a material adverse effect on its financial position, results of operations or cash flows. The outcome of any matter, claim or litigation is inherently uncertain, however, and if decided adversely to the Company, or if the Company determines that settlement of particular litigation is appropriate, the Company may be subject to liability that could have a material adverse effect on its financial position, results of operations or cash flows. Standby Letters of Credit The Company has agreements with various financial institutions for standby letters of credit which have been issued primarily to vendors. As of December 31, 2019 and 2018 , the Company had outstanding standby letters of credit of $42.5 million and $35.1 million , respectively, under its senior secured revolving credit facility (the “revolving credit facility”). Please read Note 10 - “ Long-Term Debt ” for additional information regarding the Company’s revolving credit facility. At December 31, 2019 and 2018 , the maximum amount of letters of credit the Company could issue under its revolving credit facility was subject to borrowing base limitations, with a maximum letter of credit sublimit equal to $300.0 million , which may be increased with consent of the Agent (as defined in the Credit Agreement) to 90% of revolver commitments then in effect ( $600.0 million at December 31, 2019 and 2018 ). As of December 31, 2019 and 2018 , the Company had availability to issue letters of credit of approximately $359.4 million and approximately $295.7 million , respectively, under its revolving credit facility. Crude Oil Supply, Other Feedstocks and Finished Products Purchase commitments consist primarily of obligations to purchase fixed volumes of crude oil, other feedstocks and finished products for resale from various suppliers based on current market prices at the time of delivery. The Company is currently purchasing a majority of its crude oil under month-to-month evergreen contracts or on a spot basis. Certain other feedstocks are purchased under long-term supply contracts. As of December 31, 2019 , the estimated minimum purchase commitments under the Company’s crude oil, other feedstock supply and finished product agreements were as follows (in millions): Year Commitment 2020 $ 170.8 2021 30.0 2022 30.2 2023 21.0 2024 21.1 Thereafter 42.0 Total $ 315.1 Throughput Contract The Company has entered into a long-term agreement to transport crude oil at a minimum of 5,000 bpd through a pipeline yet to be constructed. The agreement also contains a capital recovery charge that increases 2% per annum. The agreement is for seven years commencing once the pipeline is in service. As of December 31, 2019 , the estimated minimum unconditional purchase commitments under the agreement were as follows (in millions): Year Commitment (1) 2020 $ 2.6 2021 3.9 2022 3.9 2023 3.9 2024 4.0 Thereafter 9.4 Total (1) $ 27.7 (1) As of December 31, 2019 , the estimated minimum payments for the unconditional purchase commitments have been accrued and are included in other current liabilities and other long-term liabilities in the consolidated balance sheets.</t>
  </si>
  <si>
    <t>Inventory Financing Agreement Inventory Financing Agreement (Notes)</t>
  </si>
  <si>
    <t>Inventory Financing Agreement [Abstract]</t>
  </si>
  <si>
    <t>Supply And Exchange Agreements [Text Block]</t>
  </si>
  <si>
    <t>Inventory Financing Agreements On March 31, 2017, the Company entered into several agreements with Macquarie to support the operations of the Great Falls refinery (the “Great Falls Supply and Offtake Agreements”). On July 27, 2017, the Company amended the Great Falls Supply and Offtake Agreements to provide Macquarie the option to terminate the Great Falls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Great Falls Supply and Offtake Agreements to, among other things, extend the Expiration Date (as defined in the Great Falls Supply and Offtake Agreements) from September 30, 2019 to June 30, 2023. On June 19, 2017, the Company entered into several agreements with Macquarie to support the operations of the Shreveport refinery (the “Shreveport Supply and Offtake Agreements,” and together with the Great Falls Supply and Offtake Agreements, the “Supply and Offtake Agreements”). Since inception, the Shreveport Supply and Offtake Agreements were set to expire on June 30, 2020; however, Macquarie has the option to terminate the Shreveport Supply and Offtake Agreements effective nine months after the end of the applicable calendar quarter in which Macquarie elects to terminate and the Company has the option to terminate with ninety days’ notice at any time. On May 9, 2019, the Company entered into an amendment to the Shreveport Supply and Offtake Agreements to, among other things, extend the Expiration Date (as defined in the Shreveport Supply and Offtake Agreements) from June 30, 2020 to June 30, 2023. The Supply and Offtake Agreements allow the Company to purchase crude oil from Macquarie or one of its affiliates. Per the Supply and Offtake Agreements, Macquarie will provide up to 30,000 barrels per day of crude oil to the Great Falls refinery and 60,000 barrels per day of crude oil to the Shreveport refinery. The Company agreed to purchase the crude oil on a just-in-time basis to support the production operations at the Great Falls and Shreveport refineries. Additionally, the Company agreed to sell, and Macquarie agreed to buy, at market prices, refined products produced at the Great Falls and Shreveport refineries. For Shreveport, finished products consisting of finished fuel products (other than jet fuel), lubricants and waxes, Macquarie may (but is not required to) sell such products to the sales intermediation party (“SIP”), and the SIP may (but is not required to) sell such products to Shreveport, as applicable, for sale in turn to third parties. For jet fuel and certain intermediate products, Macquarie may (but is not required to) sell such products to Shreveport for sale thereby to third parties. The Company will then repurchase the refined products from Macquarie or the SIP prior to selling the refined products to third parties. The Supply and Offtake Agreements are subject to minimum and maximum inventory levels. The agreements also provide for the lease to Macquarie of crude oil and certain refined product storage tanks located at the Great Falls and Shreveport refineries and certain offsite locations. Following expiration or termination of the agreements, Macquarie has the option to require the Company to purchase the crude oil and refined product inventories then owned by Macquarie and located at the leased storage tanks at then current market prices. In addition, barrels owned by the Company are pledged as collateral to support the Deferred Payment Arrangement (defined below) obligations under these agreements. 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consolidated statements of operations. For more information on the valuation of the associated derivatives, please read Note 11 — “ Derivatives ” and Note 12 — “ Fair Value Measurements .” The embedded derivatives will be recorded in obligations under inventory financing agreements on the consolidated balance sheets. The cash flow impact of the embedded derivatives will be classified as a change in inventory financing activity in the financing activities section in the consolidated statements of cash flows. For the year ended December 31, 2019 the Company incurred $15.3 million of financing costs related to the Supply and Offtake Agreements, which is included in interest expense in the Company’s consolidated statements of operations. The Company incurred $17.0 million and $6.8 million of financing costs for the years ended December 31, 2018 and 2017 , respectively. The Company has provided collateral of $8.7 million related to the initial purchase of the Great Falls and Shreveport inventory to cover credit risk for future crude oil deliveries and potential liquidation risk if Macquarie exercises its rights and sells the inventory to third parties. The collateral was recorded as a reduction to the obligations. The Supply and Offtake Agreements also include a deferred payment arrangement (“Deferred Payment Arrangement”) whereby the Company can defer payments on just-in-time crude oil purchases from Macquarie owed under the agreements up to the value of the collateral provided ( 90% of the collateral is inventory). The deferred amounts under the Deferred Payment Arrangement will bear interest at a rate equal to the London Interbank Offered Rate (“LIBOR”) plus 3.25% per annum for both Shreveport and Great Falls. Amounts outstanding under the Deferred Payment Arrangement are included in obligations under inventory financing agreements in the Company’s consolidated balance sheets. Changes in the amount outstanding under the Deferred Payment Arrangement are included within cash flows from financing activities on the consolidated statements of cash flows. As of the years ended December 31, 2019 and December 31, 2018 , the Company had $26.3 million and $20.4 million of deferred payments outstanding, respectively. In addition to the Deferred Payment Arrangement, Macquarie has advanced the Company an additional $5.0 million which remains outstanding as of December 31, 2019 .</t>
  </si>
  <si>
    <t>Long-Term Debt (Notes)</t>
  </si>
  <si>
    <t>Debt Disclosure [Abstract]</t>
  </si>
  <si>
    <t>Long-Term Debt</t>
  </si>
  <si>
    <t>Long-Term Debt Long-term debt consisted of the following (in millions): December 31, December 31, Borrowings under amended and restated senior secured revolving credit agreement with third-party lenders, interest payments quarterly, borrowings due February 2023, weighted average interest rates of 4.3% and 6.0% at December 31, 2019 and 2018, respectively $ — $ — Borrowings under 2021 Notes, interest at a fixed rate of 6.5%, interest payments semiannually, borrowings due April 2021, effective interest rate of 6.8% for each year ended December 31, 2019 and 2018 — 900.0 Borrowings under 2022 Notes, interest at a fixed rate of 7.625%, interest payments semiannually, borrowings due January 2022, effective interest rate of 8.1% and 8.0% for the year ended December 31, 2019 and December 31, 2018, respectively (1) 351.1 351.6 Borrowings under 2023 Notes, interest at a fixed rate of 7.75%, interest payments semiannually, borrowings due April 2023, effective interest rate of 8.1% and 8.0% for the year ended December 31, 2019 and December 31, 2018, respectively 325.0 325.0 Borrowings under 2025 Notes, interest at a fixed rate of 11.0%, interest payments semiannually, borrowings due April 2025, effective interest rate of 11.2% for the year ended December 31, 2019 550.0 — Other 3.8 5.2 Finance lease obligation, at a fixed interest rate, interest and principal payments monthly through January 2027 2.7 42.4 Less unamortized debt issuance costs (2) (18.4 ) (15.8 ) Less unamortized discounts (2.9 ) (3.9 ) Total long-term debt 1,211.3 1,604.5 Less current portion of long-term debt 1.8 3.8 $ 1,209.5 $ 1,600.7 (1) The balance includes a fair value interest rate hedge adjustment, which increased the debt balance by $1.1 million and $1.6 million as of December 31, 2019 and 2018 , respectively. (2) Deferred debt issuance costs are being amortized by the effective interest rate method over the lives of the related debt instruments. These amounts are net of accumulated amortization of $15.7 million and $23.5 million at December 31, 2019 and 2018 , respectively. Senior Notes 11.00% Senior Notes (the “2025 Notes”) On October 11, 2019 , the Company issued and sold $550.0 million in aggregate principal amount of 11.00% Senior Notes due April 15, 2025 , in a private placement pursuant to Section 4(a)(2) of the Securities Act of 1933, as amended (the “Securities Act”), to eligible purchasers at par. The Company received net proceeds of $539.9 million net of initial purchasers’ fees and estimated expenses, which it used, along with revolver borrowings and cash on hand, to fund the redemption of $761.2 million in aggregate principal amount of outstanding 6.50% Notes due 2021. Interest on the 2025 Notes is paid semiannually in arrears on April 15 and October 15 of each year, beginning on April 15, 2020. 7.75% Senior Notes (the “2023 Notes”) On March 27, 2015 , the Company issued and sold $325.0 million in aggregate principal amount of 7.75% Senior Notes due April 15, 2023 in a private placement pursuant to Section 4(a)(2) of the Securities Act, to eligible purchasers at a discounted price of 99.257 percent of par. The Company received net proceeds of approximately $317.0 million net of discount, initial purchasers’ fees and expenses, which the Company used to fund the redemption of $178.8 million in aggregate principal amount of outstanding 9.625% senior notes due 2020 on April 28, 2015, to repay borrowings outstanding under its revolving credit facility and for general partnership purposes, including planned capital expenditures at the Company’s facilities and working capital. Interest on the 2023 Notes is paid semiannually in arrears on April 15 and October 15 of each year, beginning on October 15, 2015. On March 27, 2015 , in connection with the issuance and sale of the 2023 Notes, the Company entered into a registration rights agreement with the initial purchasers of the 2023 Notes obligating the Company to use reasonable best efforts to file an exchange offer registration statement with the SEC, so that holders of the 2023 Notes can offer to exchange the 2023 Notes for registered notes having substantially the same terms as the 2023 Notes and evidencing the same indebtedness as the 2023 Notes. On December 11, 2015, the Company filed an exchange offer registration statement for the 2023 Notes with the SEC, which was declared effective on January 28, 2016. The exchange offer was completed on March 7, 2016, thereby fulfilling all of the requirements of the 2023 Notes registration rights agreement. 6.50% Senior Notes (the “2021 Notes”) On March 31, 2014 , the Company issued and sold $900.0 million in aggregate principal amount of 6.50% Senior Notes due April 15, 2021 in a private placement pursuant to Section 4(a)(2) of the Securities Act, to eligible purchasers at par. The Company received net proceeds of approximately $884.0 million , net of initial purchasers’ fees and expenses, which the Company used to fund the purchase price of ADF Holdings, Inc., the parent company of Anchor Drilling Fluids USA, Inc. (subsequently converted to ADF Holdings, LLC and Anchor Drilling Fluids USA, LLC), the redemption of $500.0 million in aggregate principal amount outstanding of 9.375% Senior Notes due 2019 and for general partnership purposes, including planned capital expenditures at the Company’s facilities. Interest on the 2021 Notes was paid semiannually in arrears on April 15 and October 15 of each year, beginning on October 15, 2014. On March 31, 2014 , in connection with the issuance and sale of the 2021 Notes, the Company entered into a registration rights agreement with the initial purchasers of the 2021 Notes obligating the Company to use reasonable best efforts to file an exchange offer registration statement with the SEC, so that holders of the 2021 Notes can offer to exchange the 2021 Notes for registered notes having substantially the same terms as the 2021 Notes and evidencing the same indebtedness as the 2021 Notes. On March 24, 2015, the Company filed an exchange offer registration statement for the 2021 Notes with the SEC, which was declared effective on April 3, 2015. The exchange offer was completed on April 30, 2015, thereby fulfilling all of the requirements of the 2021 Notes registration rights agreement. In 2019 , the Company redeemed all of the 2021 Notes with the net proceeds from the issuance of the 2025 Notes, together with borrowings under the Company’s revolving credit facility and cash on hand. In conjunction with the redemption, the Company incurred debt extinguishment costs of $2.2 million , net. 7.625% Senior Notes (the “2022 Notes”) On November 26, 2013 , the Company issued and sold $350.0 million in aggregate principal amount of 7.625% Senior Notes due January 15, 2022 , in a private placement pursuant to Section 4(a)(2) of the Securities Act, to eligible purchasers at a discounted price of 98.494 percent of par. The Company received net proceeds of approximately $337.4 million , net of discount, initial purchasers’ fees and expenses, which the Company used for general partnership purposes, to fund previously announced organic growth projects, the purchase price of the Bel-Ray acquisition and the redemption of $100.0 million in aggregate principal amount outstanding of 9.375% Senior Notes due 2019. Interest on the 2022 Notes is paid semiannually in arrears on January 15 and July 15 of each year, beginning on July 15, 2014. On November 26, 2013 , in connection with the issuance and sale of the 2022 Notes, the Company entered into a registration rights agreement with the initial purchasers of the 2022 Notes obligating the Company to use reasonable best efforts to file an exchange offer registration statement with the SEC, so that holders of the 2022 Notes can offer to exchange the 2022 Notes for registered notes having substantially the same terms as the 2022 Notes and evidencing the same indebtedness as the 2022 Notes. On November 27, 2013, the Company filed an exchange offer registration statement for the 2022 Notes with the SEC, which was declared effective on December 10, 2013. The exchange offer was completed on January 13, 2014, thereby fulfilling all of the requirements of the 2022 Notes registration rights agreement. 2022 Notes, 2023 Notes and 2025 Notes In accordance with SEC Rule 3-10 of Regulation S-X, consolidated financial statements of non-guarantors are not required. The Company has no material assets or operations independent of its subsidiaries. Obligations under its 2022, 2023 and 2025 Notes are fully and unconditionally and jointly and severally guaranteed on a senior unsecured basis by the Company’s current 100%-owned operating subsidiaries and certain of the Company’s future operating subsidiaries, with the exception of the Company’s “minor” subsidiaries (as defined by Rule 3-10 of Regulation S-X), including Calumet Finance Corp. (100%-owned Delaware corporation that was organized for the sole purpose of being a co-issuer of certain of the Company’s indebtedness, including the 2022, 2023 and 2025 Notes). There are no significant restrictions on the ability of the Company or subsidiary guarantors for the Company to obtain funds from its subsidiary guarantors by dividend or loan. None of the subsidiary guarantors’ assets represent restricted assets pursuant to SEC Rule 4-08(e)(3) of Regulation S-X. On September 27, 2019, the Company executed supplemental indentures to the indentures governing the 2022 and 2023 Notes, naming its wholly-owned subsidiaries Calumet Mexico, LLC, Calumet Specialty Oils de Mexico, S. de R.L. de C.V., and Calumet Specialty Products Canada, ULC as additional Guarantors (as defined in the indentures). Following the execution of these supplemental indentures, the Company no longer has material subsidiaries that do not guarantee the 2022, 2023 and 2025 Notes. The 2022, 2023 and 2025 Notes are subject to certain automatic customary releases, including the sale, disposition, or transfer of capital stock or substantially all of the assets of a subsidiary guarantor, designation of a subsidiary guarantor as unrestricted in accordance with the applicable indenture, exercise of legal defeasance option or covenant defeasance option, liquidation or dissolution of the subsidiary guarantor and a subsidiary guarantor ceases to both guarantee other Company debt and to be an obligor under the revolving credit facility. The Company’s operating subsidiaries may not sell or otherwise dispose of all or substantially all of their properties or assets to, or consolidate with or merge into, another company if such a sale would cause a default under the indentures governing the 2022, 2023 and 2025 Notes. The indentures governing the 2022, 2023 and 2025 Notes contain covenants that, among other things, restrict the Company’s ability and the ability of certain of the Company’s subsidiaries to: (i) sell assets; (ii) pay distributions on, redeem or repurchase the Company’s common units or redeem or repurchase its subordinated debt; (iii) make investments; (iv) incur or guarantee additional indebtedness or issue preferred units; (v) create or incur certain liens; (vi) enter into agreements that restrict distributions or other payments from the Company’s restricted subsidiaries to the Company; (vii) consolidate, merge or transfer all or substantially all of the Company’s assets; (viii) engage in transactions with affiliates and (ix) create unrestricted subsidiaries. These covenants are subject to important exceptions and qualifications. At any time when the 2022, 2023 and 2025 Notes are rated investment grade by either Moody’s Investors Service, Inc. (“Moody’s”) or S&amp;P Global Ratings (“S&amp;P”) and no Default or Event of Default, each as defined in the indentures governing the 2022, 2023 and 2025 Notes, has occurred and is continuing, many of these covenants will be suspended. As of December 31, 2019 , the Company’s Fixed Charge Coverage Ratio (as defined in the indentures governing the 2022, 2023 and 2025 Notes) was 2.3 . As of December 31, 2019 , the Company was in compliance with all covenants under the indentures governing the 2022, 2023 and 2025 Notes. Third Amended and Restated Senior Secured Revolving Credit Facility On February 23, 2018, the Company entered into the Third Amended and Restated Credit Agreement (the “Credit Agreement”) governing its senior secured revolving credit facility maturing in February 2023, which provides maximum availability of credit under the revolving credit facility of $600.0 million , subject to borrowing base limitations, and includes a $500.0 million incremental uncommitted expansion feature. The revolving credit facility includes a $25.0 million senior secured first loaned in and last to be repaid out (“FILO”) revolving credit facility limited by a FILO borrowing base calculation. The FILO commitment reduces ratably each quarter starting in November 2019 and ending in August 2020. The reductions in FILO commitments convert to revolving credit facility base commitments over the same period. Lenders under the revolving credit facility have a first priority lien on, among other things, the Company’s accounts receivable and inventory and substantially all of its cash. On September 4, 2019 , the Company entered into the First Amendment to the Credit Agreement. The amendment expands the borrowing base by $99.6 million on the Effective Date of October 11, 2019, by adding the fixed assets of the Company’s Great Falls, MT refinery as collateral to the borrowing base. The $99.6 million expansion amortizes to zero on a straight-line basis over ten quarters starting in the first quarter of 2020. Additionally, while the fixed assets of the Great Falls, MT refinery are included in the borrowing base, the first amendment provides for a 25 basis points increase in the applicable margin for loans, as well as increases the minimum availability under the revolving credit facility required for the company to be able to perform certain actions, including to make restricted payments of other distributions, sell or dispose of certain assets, make acquisitions or investments, or prepay other indebtedness. Among other conditions precedent that were required to be satisfied before the Effective Date, the Company was required to consummate an offering of at least $450.0 million aggregate principal amount of senior unsecured notes. The conditions precedent were satisfied on October 11, 2019. The revolving credit facility, which is the Company’s primary source of liquidity for cash needs in excess of cash generated from operations, matures in February 2023 and bears interest at a rate equal to prime plus a basis points margin or LIBOR plus a basis points margin, at the Company’s option. The margin can fluctuate quarterly based on the Company’s average availability for additional borrowings under the revolving credit facility in the preceding calendar quarter as follows: Quarterly Average Availability Percentage Base Loans FILO Loans Prime Rate Margin LIBOR Rate Margin Prime Rate Margin LIBOR Rate Margin ≥ 66% 0.50% 1.50% 1.50% 2.50% ≥ 33% and &lt; 66% 0.75% 1.75% 1.75% 2.75% &lt; 33% 1.00% 2.00% 2.00% 3.00% The Credit Agreement provides for a 25 basis point reduction in the applicable margin rates beginning in the quarter after our Leverage Ratio (as defined in the Credit Agreement) is less than 5.5 to 1.0. The Company has met this test consistently since the fiscal quarter ended June 30, 2019. As of December 31, 2019 , the margin was 50 basis points for prime rate based revolver loans, 150 basis points for LIBOR based rate revolver loans, 150 basis points for prime rate based FILO loans and 250 basis points for LIBOR based FILO loans. The margin can fluctuate quarterly based on our average availability for additional borrowings under the revolving credit facility in the preceding calendar quarter. Following the October 11, 2019 Effective Date of the first amendment to the Credit Agreement, the applicable margin rates are increased by 25 basis points for as long as the Great Falls, MT refinery assets are contributing to the borrowing base. Letters of credit issued under the revolving credit facility accrue fees at a rate equal to the margin (measured in basis points) applicable to LIBOR revolver loans. In addition to paying interest quarterly on outstanding borrowings under the revolving credit facility, the Company is required to pay a commitment fee to the lenders under the revolving credit facility with respect to the unutilized commitments thereunder at a rate equal to 0.250% or 0.375% per annum depending on the average daily available unused borrowing capacity for the preceding month. The Company also pays a customary letter of credit fee, including a fronting fee of 0.125% per annum of the stated amount of each outstanding letter of credit, and customary agency fees. The borrowing capacity at December 31, 2019 , under the revolving credit facility was approximately $401.9 million . As of December 31, 2019 , the Company had no outstanding borrowings under the revolving credit facility and outstanding standby letters of credit of $42.5 million , leaving approximately $359.4 million available for additional borrowings based on specified availability limitations. Lenders under the revolving credit facility have a first priority lien on the Company’s accounts receivable, inventory and substantially all of its cash (collectively, the “Credit Agreement Collateral”). The revolving credit facility contains various covenants that limit, among other things, the Company’s ability to: incur indebtedness; grant liens; dispose of certain assets; make certain acquisitions and investments; redeem or prepay other debt or make other restricted payments such as distributions to unitholders; enter into transactions with affiliates; and enter into a merger, consolidation or sale of assets. Further, the revolving credit facility contains one springing financial covenant which provides that only if the Company’s availability to borrow loans under the revolving credit facility falls below the sum of the greater of (i) 10.0% of the Borrowing Base (as defined in the Credit Agreement) then in effect, or 15% while the Great Falls, MT refinery is included in the borrowing base, and (ii) $35.0 million (which amount is subject to increase in proportion to revolving commitment increases), plus the amount of FILO loans outstanding, then the Company will be required to maintain as of the end of each fiscal quarter a Fixed Charge Coverage Ratio (as defined in the Credit Agreement) of at least 1.0 to 1.0 . As of December 31, 2019 , the Company was in compliance with all covenants under the revolving credit facility. Master Derivative Contracts The Company’s payment obligations under all of the Company’s master derivatives contracts for commodity hedging generally are secured by a first priority lien on the Company’s real property, plant and equipment, fixtures, intellectual property, certain financial assets, certain investment property, commercial tort claims, chattel paper, documents, instruments and proceeds of the foregoing (including proceeds of hedge arrangements). The Company had no additional letters of credit or cash margin posted with any hedging counterparty as of December 31, 2019 . The Company’s master derivatives contracts and Collateral Trust Agreement (as defined below) continue to impose a number of covenant limitations on the Company’s operating and financing activities, including limitations on liens on collateral, limitations on dispositions of collateral and collateral maintenance and insurance requirements. Collateral Trust Agreement The Company has a collateral trust agreement (“The Collateral Trust Agreement”) which governs how secured hedging counterparties share collateral pledged as security for the payment obligations owed by the Company to the secured hedging counterparties under their respective master derivatives contracts. The Collateral Trust Agreement limits to $150.0 million the extent to which forward purchase contracts for physical commodities are covered by, and secured under, the Collateral Trust Agreement and the Parity Lien Security Documents (as defined in the Collateral Trust Agreement). There is no such limit on financially settled derivative instruments used for commodity hedging. Subject to certain conditions set forth in the Collateral Trust Agreement, the Company has the ability to add secured hedging counterparties from time to time. Maturities of Long-Term Debt As of December 31, 2019 , principal payments on debt obligations and future minimum rentals on finance lease obligations are as follows (in millions): Year Maturity 2020 $ 1.8 2021 2.6 2022 350.3 2023 325.4 2024 0.4 Thereafter 551.0 Total $ 1,231.5</t>
  </si>
  <si>
    <t>Derivatives (Notes)</t>
  </si>
  <si>
    <t>Derivative Instruments and Hedging Activities Disclosure [Abstract]</t>
  </si>
  <si>
    <t>Derivatives</t>
  </si>
  <si>
    <t>Derivatives The Company is exposed to price risks due to fluctuations in the price of crude oil, refined products (primarily in the Company’s fuel products segment) and precious metals. The Company uses various strategies to reduce its exposure to commodity price risk. The strategies to reduce the Company’s risk utilize both physical forward contracts and financially settled derivative instruments, such as swaps, to attempt to reduce the Company’s exposure with respect to: • crude oil purchases and sales; • fuel product sales and purchases; • precious metals purchases; and • fluctuations in the value of crude oil between geographic regions and between the different types of crude oil such as New York Mercantile Exchange West Texas Intermediate (“NYMEX WTI”), Western Canadian Select (“WCS”), WTI Midland, Mixed Sweet Blend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s of operations please read Note 9 - “ Inventory Financing Agreements " for additional information. The Company recognizes all derivative instruments at their fair values as either current assets or current liabilities in the consolidated balance sheets (please read Note 12 - “ Fair Value Measurements ”).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 The following tables summarize the Company’s gross fair values of its derivative instruments, presenting the impact of offsetting derivative assets in the Company’s consolidated balance sheets (in millions): December 31, 2019 December 31, 2018 Balance Sheet Location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not designated as hedges: Specialty products segment: Midland crude oil basis swaps Derivative assets $ — $ — $ — $ 1.0 $ — $ 1.0 Fuel products segment: Inventory financing obligation Obligations under inventory financing agreements — — — 1.5 — 1.5 WCS crude oil basis swaps Derivative assets — (1.3 ) (1.3 ) 16.5 (1.6 ) 14.9 WCS crude oil percentage basis swaps Derivative assets — — — — (6.1 ) (6.1 ) Midland crude oil basis swaps Derivative assets — — — 7.1 — 7.1 Gasoline crack spread swaps Derivative assets 1.8 (0.5 ) 1.3 — — — Diesel crack spread swaps Derivative assets 0.9 (0.5 ) 0.4 7.4 — 7.4 Diesel percentage basis crack spread swaps Derivative assets — — — — (6.0 ) (6.0 ) 2/1/1 Crack spread swap Derivative assets 0.5 — 0.5 — — — Total derivative instruments $ 3.2 $ (2.3 ) $ 0.9 $ 33.5 $ (13.7 ) $ 19.8 The following tables summarize the Company’s gross fair values of its derivative instruments, presenting the impact of offsetting derivative liabilities in the Company’s consolidated balance sheets (in millions): December 31, 2019 December 31, 2018 Balance Sheet Location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Fuel products segment: Inventory financing obligation Obligations under inventory financing agreements $ (7.2 ) $ — $ (7.2 ) $ — $ — $ — WCS crude oil basis swaps Derivative liabilities (1.3 ) 1.3 — (1.6 ) 1.6 — WCS crude oil percentage basis swaps Derivative liabilities — — — (6.1 ) 6.1 — Gasoline crack spread swaps Derivative liabilities (0.5 ) 0.5 — — — — Diesel crack spread swaps Derivative liabilities (0.5 ) 0.5 — — — — Diesel percentage basis crack spread swaps Derivative liabilities — — — (6.0 ) 6.0 — Total derivative instruments $ (9.5 ) $ 2.3 $ (7.2 ) $ (13.7 ) $ 13.7 $ — The Company is exposed to credit risk in the event of nonperformance by its counterparties on these derivative transactions. The Company does not expect nonperformance on any derivative instruments, however, no assurances can be provided. The Company’s credit exposure related to these derivative instruments is represented by the fair value of contracts reported as derivative assets. As of December 31, 2019 , the Company had three counterparty relationships in which the derivatives held were in net assets totaling $0.9 million . As of December 31, 2018 , the Company had four counterparty relationships in which the derivatives held were in net assets totaling $19.8 million . To manage credit risk, the Company selects and periodically reviews counterparties based on credit ratings. The Company primarily executes its derivative instruments with large financial institutions that have ratings of at least A3 and BBB+ by Moody’s and S&amp;P, respectivel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No such collateral was held by the Company as of December 31, 2019 or 2018 . Collateral received from counterparties is reported in other current liabilities, and collateral held by counterparties is reported in prepaid expenses and other current assets on the Company’s consolidated balance sheets and is not netted against derivative assets or liabilities. Any outstanding collateral is released to the Company upon settlement of the related derivative instrument liability. As of December 31, 2019 and 2018 , the Company had provided its counterparties with no collateral.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The Company does not expect that it will experience a material adverse change in its business. The cash flow impact of the Company’s derivative activities is classified primarily as a change in derivative activity in the operating activities section in the consolidated statements of cash flows. Derivative Instruments Not Designated as Hedge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gasoline swaps, diesel swaps and certain other crude oil swaps that are not designated as cash flow hedges for accounting purposes. However, these instruments provide economic hedges of the Company’s crude oil, gasoline and diesel sales. The Company recorded the following gains (losses) in its consolidated statements of operations related to its derivative instruments not designated as hedges (in millions): Amount of Gain (Loss) Recognized in Realized Gain on Derivative Instruments Amount of Gain (Loss) Recognized in Unrealized Gain (Loss) on Derivative Instruments Year Ended December 31, Year Ended December 31, Type of Derivative 2019 2018 2019 2018 Specialty products segment: Midland crude oil basis swaps 1.6 0.9 (1.0 ) 1.0 Fuel products segment: Inventory financing obligation — — (8.7 ) 5.9 Crude oil swaps — — — (0.3 ) WCS crude oil basis swaps 14.7 (1.8 ) (16.2 ) 14.9 WCS crude oil percentage basis swaps 1.0 — 6.0 (6.1 ) Midland crude oil basis swaps 11.3 6.0 (7.1 ) 7.1 Gasoline swaps — — — 0.2 Gasoline crack spread swaps 0.1 (1.0 ) 1.3 1.8 Diesel swaps — — — 0.2 Diesel crack spread swaps 6.3 (0.7 ) (6.9 ) 11.5 Diesel percentage basis crack spread swaps — — 6.0 (6.0 ) 2/1/1 crack spread swaps 0.1 0.2 0.5 — Total $ 35.1 $ 3.6 $ (26.1 ) $ 30.2 Derivative Positions WCS Crude Oil Basis Swap Contracts The Company has entered into crude oil basis swaps to mitigate the risk of future changes in pricing differentials between WCS and NYMEX WTI. At December 31, 2019 , the Company had the following derivatives related to WCS crude oil purchases in its fuel products segment, which are not designated as hedges: WCS Crude Oil Basis Swap Contracts by Expiration Dates Barrels Purchased BPD Average Differential to NYMEX WTI First Quarter 2020 544,000 5,978 $ (18.92 ) Total 544,000 Average differential $ (18.92 ) At December 31, 2019 , the Company had no derivatives related to WCS crude oil basis sales in its fuel products segment, as all positions outstanding at December 31, 2018 were settled during 2019 . At December 31, 2018 , the Company had the following derivatives related to WCS crude oil purchases in its fuel products segment, none of which were designated as hedges: WCS Crude Oil Basis Swap Contracts by Expiration Dates Barrels Purchased BPD Average Differential to NYMEX WTI First Quarter 2019 419,000 4,656 $ (28.10 ) Second Quarter 2019 455,000 5,000 $ (28.22 ) Third Quarter 2019 460,000 5,000 $ (28.22 ) Fourth Quarter 2019 460,000 5,000 $ (28.22 ) Total 1,794,000 Average differential $ (28.19 ) At December 31, 2018 , the Company had the following derivatives related to WCS crude oil basis sales in its fuel products segment, none of which were designated as hedges: WCS Crude Oil Basis Swap Contracts by Expiration Dates Barrels Sold BPD Average Differential to NYMEX WTI First Quarter 2019 388,000 4,311 $ (19.84 ) Second Quarter 2019 455,000 5,000 $ (19.84 ) Third Quarter 2019 460,000 5,000 $ (19.84 ) Fourth Quarter 2019 460,000 5,000 $ (19.84 ) Total 1,763,000 Average differential $ (19.84 ) WCS Crude Oil Percentage Basis Swap Contracts The Company has entered into derivative instruments to secure a percentage differential of WCS crude oil to NYMEX WTI. At December 31, 2019 , the Company had no derivatives related to WCS crude oil percentage basis swap purchases in its fuel products segment, as all positions outstanding at December 31, 2018 were settled during 2019 . At December 31, 2018 , the Company had the following derivatives related to WCS crude oil percentage basis swap purchases in its fuel products segment, none of which were designated as hedges: WCS Crude Oil Percentage Basis Swap Contracts by Expiration Dates Barrels Purchased BPD Fixed Percentage of NYMEX WTI (Average % of WTI/Bbl) First Quarter 2019 450,000 5,000 66.32 % Second Quarter 2019 455,000 5,000 66.32 % Third Quarter 2019 460,000 5,000 66.32 % Fourth Quarter 2019 460,000 5,000 66.32 % Total 1,825,000 Average percentage 66.32 % Midland Crude Oil Basis Swap Contracts The Company has entered into crude oil basis swaps to mitigate the risk of future changes in pricing differentials between WTI Midland and NYMEX WTI. At December 31, 2019 , the Company had no derivatives related to Midland crude oil basis swap purchases in its fuel products segment, as all positions outstanding at December 31, 2018 were settled during 2019 . At December 31, 2018 , the Company had the following derivatives related to Midland crude oil basis swap purchases in its fuel products segment, none of which were designated as hedges: Midland Crude Oil Basis Swap Contracts by Expiration Dates Barrels Purchased BPD Average Differential to NYMEX WTI First Quarter 2019 501,500 5,572 $ (12.79 ) Second Quarter 2019 773,500 8,500 $ (11.74 ) Total 1,275,000 Average differential $ (12.27 ) Gasoline Crack Spread Swap Contracts At December 31, 2019 , the Company had the following derivatives related to gasoline crack spread swap sales in its fuel products segment, none of which are designated as hedges: Gasoline Crack Spread Swap Contracts by Expiration Dates Barrels Sold BPD Average Swap First Quarter 2020 591,500 6,500 $ 12.54 Second Quarter 2020 379,000 4,165 $ 16.41 Third Quarter 2020 368,000 4,000 $ 15.24 Fourth Quarter 2020 368,000 4,000 $ 9.77 Total 1,706,500 Average price $ 13.38 At December 31, 2018 , the Company had no derivatives related to gasoline crack spread swap sales in its fuel products segment. Diesel Crack Spread Swap Contracts At December 31, 2019 , the Company had the following derivatives related to diesel crack spread swap sales in its fuel products segment, none of which are designated as hedges: Diesel Crack Spread Swap Contracts by Expiration Dates Barrels Sold BPD Average Swap First Quarter 2020 500,500 5,500 $ 22.15 Second Quarter 2020 379,000 4,165 $ 21.68 Third Quarter 2020 368,000 4,000 $ 22.23 Fourth Quarter 2020 368,000 4,000 $ 21.91 Total 1,615,500 Average price $ 22.00 At December 31, 2018 , the Company had the following derivatives related to diesel crack spread swap sales in its fuel products segment, none of which were designated as hedges: Diesel Crack Spread Swap Contracts by Expiration Dates Barrels Sold BPD Average Swap First Quarter 2019 450,000 5,000 $ 25.58 Second Quarter 2019 455,000 5,000 $ 25.58 Third Quarter 2019 460,000 5,000 $ 25.58 Fourth Quarter 2019 460,000 5,000 $ 25.58 Total 1,825,000 Average price $ 25.58 Diesel Percentage Basis Crack Spread Swap Contracts The Company has entered into diesel crack spread derivative instruments to secure a fixed percentage of gross profit on diesel in excess of the floating value of NYMEX WTI crude oil. At December 31, 2019 , the Company had no derivatives related to diesel percentage basis crack spread swap sales in its fuel products segment, as all positions outstanding at December 31, 2018 were settled during 2019 . At December 31, 2018 , the Company had the following derivatives related to diesel percentage basis crack spread swap sales in its fuel products segment, none of which were designated as hedges: Diesel Percentage Basis Crack Spread Swap Contracts by Expiration Dates Barrels Sold BPD Fixed Percentage of NYMEX WTI First Quarter 2019 450,000 5,000 138.38 % Second Quarter 2019 455,000 5,000 138.38 % Third Quarter 2019 460,000 5,000 138.38 % Fourth Quarter 2019 460,000 5,000 138.38 % Total 1,825,000 Average percentage 138.38 % 2/1/1 Crack Spread Swap Contracts At December 31, 2019 , the Company had the following derivatives related to 2/1/1 crack spread swap sales in its fuel products segment, none of which are designated as hedges: 2/1/1 Crack Spread Swap Contracts by Expiration Dates Barrels Sold BPD Average Swap First Quarter 2020 364,000 4,000 $ 17.43 Second Quarter 2020 30,000 330 $ 19.50 Total 394,000 Average price $ 17.58 At December 31, 2018 , the Company had no derivatives related to 2/1/1 crack spread swap sales in its fuel products segment.</t>
  </si>
  <si>
    <t>Fair Value Measurements (Notes)</t>
  </si>
  <si>
    <t>Fair Value Disclosures [Abstract]</t>
  </si>
  <si>
    <t>Fair Value Measurements</t>
  </si>
  <si>
    <t>Fair Value Measurements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Recurring Fair Value Measurements Derivative Assets and Liabilities Derivative instruments are reported in the accompanying consolidated financial statements at fair value. The Company’s derivative instruments consist of over-the-counter (“OTC”) contracts, which are not traded on a public exchange. Substantially all of the Company’s derivative instruments are with counterparties that have long-term credit ratings of at least A3 and BBB+ by Moody’s and S&amp;P, respectively.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As a result of applying the applicable CVA at December 31, 2019 and 2018 , the Company’s net assets changed by an immaterial amount.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Please read Note 11 - “ Derivatives ” for further information on derivative instruments. Pension Assets Pension assets are reported at fair value in the accompanying consolidated financial statements. At December 31, 2019 ,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At December 31, 2018 , the Company’s investments associated with its Pension Plan primarily consisted of mutual funds. The mutual funds are valued at the net asset value (“NAV”) of shares in each fund held by the Pension Plan at quarter end as provided by the respective investment sponsors or investment advisers. Plan investments can be redeemed within a short time frame (approximately 10 business days), if requested. Please read Note 15 - “ Employee Benefit Plans ” for further information on pension assets. Liability Award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Renewable Identification Numbers Obligation The Company’s RINs Obligation is categorized as Level 2 and is measured at fair value using the market approach based on quoted prices from an independent pricing service. Please read Note 8 - “ Commitments and Contingencies ” for further information on the Company’s RINs Obligation. Precious Metals Leases The fair value of precious metals leases is based upon unadjusted exchange-quoted prices and is, therefore, classified within Level 1 of the fair value hierarchy. Hierarchy of Recurring Fair Value Measurements The Company’s recurring assets and liabilities measured at fair value were as follows (in millions): December 31, 2019 December 31, 2018 Level 1 Level 2 Level 3 Total Level 1 Level 2 Level 3 Total Assets: Derivative assets: Inventory financing obligation $ — $ — $ — — $ — $ — $ 1.5 $ 1.5 WCS crude oil basis swaps — — (1.3 ) (1.3 ) — — 14.9 14.9 WCS crude oil percentage basis swaps — — — — — — (6.1 ) (6.1 ) Midland crude oil basis swaps — — — — — — 8.1 8.1 Gasoline crack spread swaps — — 1.3 1.3 — — — — Diesel crack spread swaps — — 0.4 0.4 — — 7.4 7.4 Diesel percentage basis crack spread swaps — — — — — — (6.0 ) (6.0 ) 2/1/1 Crack spread swaps — — 0.5 0.5 — — — — Total derivative assets — — 0.9 0.9 — — 19.8 19.8 Pension Plan investments 32.5 — — 32.5 0.1 — — 0.1 Total recurring assets at fair value $ 32.5 $ — $ 0.9 $ 33.4 $ 0.1 $ — $ 19.8 $ 19.9 Liabilities: Derivative liabilities: Inventory financing obligation $ — $ — $ (7.2 ) $ (7.2 ) $ — $ — $ — $ — Total derivative liabilities — — (7.2 ) (7.2 ) — — — — RINs obligation — (13.0 ) — (13.0 ) — (15.8 ) — (15.8 ) Precious metals leases (5.8 ) — — (5.8 ) (5.6 ) — — (5.6 ) Liability Awards (7.4 ) — — (7.4 ) (2.7 ) — — (2.7 ) Total recurring liabilities at fair value $ (13.2 ) $ (13.0 ) $ (7.2 ) $ (33.4 ) $ (8.3 ) $ (15.8 ) $ — $ (24.1 ) The table below sets forth a summary of net changes in fair value of the Company’s Level 3 financial assets and liabilities (in millions): For the Year Ended December 31, 2019 2018 Fair value at January 1, $ 19.8 $ (10.4 ) Realized gain on derivative instruments (35.1 ) (3.6 ) Unrealized gain (loss) on derivative instruments (26.1 ) 30.2 Settlements 35.1 3.6 Fair value at December 31, $ (6.3 ) $ 19.8 Total gain (loss) included in net loss attributable to changes in unrealized gain (loss) relating to financial assets and liabilities held as of December 31, $ (26.1 ) $ 30.2 All settlements from derivative instruments not designated as hedges are recorded in gain (loss) on derivative instruments in the consolidated statements of operations. Please read Note 11 - “ Derivatives ” for further information on derivative instruments. Nonrecurring Fair Value Measurements Certain non-financial assets and liabilities are measured at fair value on a nonrecurring basis and are subject to fair value adjustments in certain circumstances, such as when there is evidence of impairment.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Please read Note 7 - “ Goodwill and Other Intangible Assets ” for further information on goodwill impairment.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Please read Note 2 - “ Summary of Significant Accounting Policies ” for further information on long-lived asset impairment. 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 In 2019 , the Company recorded an impairment charge of $25.4 million on the investment in FHC and the categorization of the framework used to value the assets is considered Level 3. Please read Note 6 - “ Investment in Unconsolidated Affiliates ” for further information. Estimated Fair Value of Financial Instruments Cash, cash equivalents and restricted cash The carrying value of cash, cash equivalents and restricted cash are each considered to be representative of their fair value. Debt The estimated fair value of long-term debt at December 31, 2019 and 2018 , consists primarily of senior notes. The estimated aggregate fair value of the Company’s senior notes defined as Level 1 was based upon quoted market prices in an active market. The estimated fair value of the Company’s senior notes defined as Level 2 was based upon quoted prices for identical or similar liabilities in markets that are not active. The carrying value of borrowings, if any, under the Company’s revolving credit facility, finance lease obligations and other obligations approximate their fair values as determined by discounted cash flows and are classified as Level 3. Please read Note 10 - “ Long-Term Debt ” for further information on long-term debt. The Company’s carrying and estimated fair value of the Company’s financial instruments, carried at adjusted historical cost, were as follows (in millions): December 31, 2019 December 31, 2018 Level Fair Value Carrying Value Fair Value Carrying Value Financial Instrument: 2022 and 2023 Senior notes 1 $ 676.4 $ 668.1 $ 1,287.4 $ 1,560.7 2025 Senior notes 2 $ 598.8 $ 540.5 $ — $ — Finance leases and other obligations 3 $ 6.5 $ 6.5 $ 47.6 $ 47.6</t>
  </si>
  <si>
    <t>Partners' Capital (Notes)</t>
  </si>
  <si>
    <t>Equity [Abstract]</t>
  </si>
  <si>
    <t>Partners' Capital</t>
  </si>
  <si>
    <t>Partners’ Capital Units Authorized As of December 31, 2019 and 2018, the Company has 91,073,023 of common units authorized for issuance. Units Outstanding Of the 77,560,355 common units outstanding at December 31, 2019 , 61,110,374 common units were held by the public, with the remaining 16,449,981 common units held by the Company’s affiliates (including members of the Company’s general partner and their families). Significant information regarding rights of the limited partners includes the following: • Rights to receive distributions of available cash within 45 days after the end of each quarter, to the extent the Company has sufficient cash from operations after the establishment of cash reserves. • Limited partners have limited voting rights on matters affecting the Company’s business. The general partner may consider only the interests and factors that it desires and has no duty or obligation to give any consideration of any interests of the Company’s limited partners. Limited partners have no right to elect the board of directors of the Company’s general partner. • The vote of the holders of at least 66 2/3% of all outstanding units voting together as a single class is required to remove the general partner. Any holder, other than the general partner or the general partner’s affiliates, that owns 20% or more of any class of units outstanding cannot vote on any matter. • The Company may issue an unlimited number of limited partner interests without the approval of the limited partners. • Limited partners may be required to sell their units to the general partner if at any time the general partner owns more than 80% of the issued and outstanding common units. Distributions and Incentive Distribution Rights The Company’s general partner is entitled to incentive distributions if the amount it distributes to unitholders with respect to any quarter exceeds specified target levels shown below: Total Quarterly Distribution Per Common Unit Marginal Percentage Interest in Distributions Target Amount Unitholders General Partner Minimum Quarterly Distribution $0.45 98 % 2 % First Target Distribution up to $0.495 98 % 2 % Second Target Distribution above $0.495 up to $0.563 85 % 15 % Third Target Distribution above $0.563 up to $0.675 75 % 25 % Thereafter above $0.675 50 % 50 % The Company’s ability to make distributions is limited by its debt instruments. The revolving credit facility generally permits the Company to make cash distributions to unitholders as long as immediately after giving effect to such a cash distribution the Company has availability under the revolving credit facility at least the greater of (i) 15% of the Aggregate Borrowing Base (as defined in the credit agreement) then in effect, or 25% while the Great Falls, MT refinery is included in the borrowing base, and (ii) $60.0 million (which amount is subject to increase in proportion to revolving commitment increases) plus the amount of FILO loans outstanding. Further, the revolving credit facility contains one springing financial covenant which provides that only if the Company’s availability under the revolving credit facility falls below the greater of (a) 10.0% of the Borrowing Base (as defined in the credit agreement) then in effect, or 15% while the Great Falls, MT refinery is included in the borrowing base, and (b) $35.0 million (which amount is subject to increase in proportion to revolving commitment increases) plus the amount of FILO loans outstanding, the Company will be required to maintain as of the end of each fiscal quarter a Fixed Charge Coverage Ratio (as defined in the credit agreement) of at least 1.0 to 1.0. The indentures governing the 2022 Notes, 2023 Notes and 2025 Notes provide that if the Company’s fixed charge coverage ratio (as defined in the indentures) for the most recently ended four full fiscal quarters is not less than 1.75 to 1.0, the Company will be permitted to pay distributions to its unitholders in an amount equal to available cash from operating surplus (each as defined in the Company’s partnership agreement) with respect to its preceding fiscal quarter, subject to certain customary adjustments described in the indentures. If the Company’s fixed charge coverage ratio is less than 1.75 to 1.0, the Company will be able to pay distributions to its unitholders up to an amount equal to (i) a $210.0 million basket for the 2022 Notes and (ii) a $225.0 million basket for the 2023 Notes, subject to certain customary adjustments described in the indentures. If the Company’s fixed charge coverage ratio is less than 3.0 to 1.0, the Company will be able to pay distributions to its unitholders up to an amount equal to a $25.0 million basket for the 2025 Notes, also subject to certain customary adjustments described in the indentures. The Company’s distribution policy is as defined in its partnership agreement. In April 2016, the board of directors of the Company’s general partner determined to suspend payment of the Company’s quarterly cash distribution to unitholders. The board of directors of the Company’s general partner will continue to evaluate the Company’s ability to reinstate the quarterly cash distribution. The Company made no distributions to its partners for the years ended December 31, 2019 , 2018 and 2017 . For the years ended December 31, 2019 , 2018 and 2017 , the general partner was allocated no incentive distribution rights.</t>
  </si>
  <si>
    <t>Unit-Based Compensation (Notes)</t>
  </si>
  <si>
    <t>Share-based Payment Arrangement [Abstract]</t>
  </si>
  <si>
    <t>Unit-Based Compensation</t>
  </si>
  <si>
    <t>Unit-Based Compensation The Company’s general partner originally adopted a Long-Term Incentive Plan on January 24, 2006, which was amended and restated effective December 10, 2015 (the “LTIP”), for its employees, consultants and directors and its affiliates who perform services for the Company. The LTIP provides for the grant of restricted units, phantom units, unit options and substitute awards and, with respect to unit options and phantom units, the grant of distribution equivalent rights (“DERs”). Subject to adjustment for certain events, an aggregate of 3,883,690 common units may be delivered pursuant to awards under the LTIP. Units withheld to satisfy the Company’s general partner’s tax withholding obligations are available for delivery pursuant to other awards. The LTIP is administered by the compensation committee of the Company’s general partner’s board of directors. 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 Phantom Units Non-employee directors of the Company’s general partner have been granted phantom units under the terms of the LTIP as part of their director compensation package related to fiscal years 2019 , 2018 and 2017 . The phantom units granted related to fiscal years 2019 , 2018 and 2017 have a three -year service period with the 25% vesting on the Grant Date and an additional 25% vesting on each subsequent December 31 with final vesting occurring on the third December 31 following the grant date. Although ownership of common units related to the vesting of such LTIP phantom units does not transfer to the recipients until the phantom units vest, the recipients have DERs on these phantom units from the date of grant. Non-employee directors of the Company’s general partner are eligible to defer their fees earned into the Deferred Compensation Plan. When directors elect to defer any portion of their compensation into the plans, these deferred amounts are credited to the participant in the form of phantom units. The compensation committee may recommend a matching contribution for the deferred fees at its discretion. For the year ended December 31, 2017, named executive officers were awarded phantom units as part of the Company’s achievement of specified levels of financial performance in fiscal year 2017. For the year ended December 31, 2018, certain named executive officers were awarded phantom units based on the Company’s achievement of specified levels of financial performance for the fiscal year 2018 which were awarded in 2019. These phantom units are subject to time-vesting requirements whereby 100% of the phantom units vest in three years. Although ownership of common units related to the vesting of such phantom units does not transfer to the recipients until the phantom units vest, the recipients have DERs on these phantom units from the date of grant. For the years ended December 31, 2018 and December 31, 2019, certain named executive officers were awarded phantom units as partial settlement of our annual incentive bonus program, which was based on the Company’s achievement of specified levels of financial performance for the fiscal year 2018 or 2019, as applicable, which were deferred into our Deferred Compensation Plan as fully vested phantom units. For unit-based compensation equity awards granted, 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Unit-based compensation liability awards are recorded in accrued salaries, wages and benefits based on the fair value of the vested portion of the awards on the balance sheet date. The fair value of liability awards is updated at each balance sheet date and changes in the fair value of the vested portions of the liability awards are recorded as increases or decreases to compensation expense recorded in general and administrative expense in the consolidated statements of operations. Performance Units In 2017, the Company granted certain named executive officers and other executives performance units with market performance conditions. The award will vest when market performance conditions are met during the period commencing January 1, 2017 and ending December 31, 2020. As of December 31, 2019 , a portion of the performance units are equity-classified awards, in which the fair value was determined on the grant date by application of the Monte Carlo simulation model. In addition, a portion of the performance units are liability-classified awards and the fair value was determined by the market price of the Company’s common units on the grant date and remeasured at each balance sheet date. The Company amortizes this compensation over the service period only if the performance condition is considered probable of occurring. A summary of the Company’s non-vested phantom units and performance units as of December 31, 2019 , and the changes during the years ended December 31, 2019 , 2018 and 2017 , are presented below: Number of Phantom Units Weighted-Average Grant Date Fair Value Non-vested at January 1, 2017 754,833 $ 9.58 Granted 2,753,507 4.10 Vested (925,199 ) 7.30 Forfeited (47,363 ) 9.73 Non-vested at December 31, 2017 2,535,778 $ 3.11 Granted 1,030,174 6.29 Vested (1,175,363 ) 6.97 Forfeited (120,082 ) 6.83 Non-vested at December 31, 2018 2,270,507 $ 5.71 Granted 1,653,340 3.01 Vested (883,511 ) 4.28 Forfeited (139,048 ) 4.10 Non-vested at December 31, 2019 2,901,288 $ 5.21 For the year ended December 31, 2019 , compensation expense of $5.9 million was recognized in the consolidated statements of operations related to unit grants, including $4.1 million attributable to Liability Awards for the year ended December 31, 2019 . For the year ended December 31, 2018 , compensation income, net, of $1.2 million was recognized in the consolidated statements of operations related to vested phantom unit grants, including income of $4.4 million attributable to Liability Awards for the year ended December 31, 2018 caused by the decline in the Company’s unit price during 2018. For the year ended December 31, 2017 , compensation expense of $11.6 million was recognized in the consolidated statements of operations related to vested phantom unit grants, including $7.0 million attributable to Liability Awards for the year ended December 31, 2017 . As of December 31, 2019 and 2018 , there was a total of $7.1 million and $10.3 million , respectively, of unrecognized compensation costs related to non-vested phantom unit grants, including $5.9 million attributable to Liability Awards for the year ended December 31, 2019 . These costs are expected to be recognized over a weighted-average period of approximately one year. The total fair value of phantom units vested during the years ended December 31, 2019 , 2018 and 2017 , was $3.2 million , $8.0 million and $7.2 million , respectively.</t>
  </si>
  <si>
    <t>Employee Benefit Plans (Notes)</t>
  </si>
  <si>
    <t>Retirement Benefits [Abstract]</t>
  </si>
  <si>
    <t>Employee Benefit Plans</t>
  </si>
  <si>
    <t>Employee Benefit Plans Defined Contribution Plan The Company has a domestic defined contribution plan administered by its general partner for (i) all full-time employees that are eligible to participate in the plan (the “401(k) Plan”). Participants in the 401(k) Plan are allowed to contribute 1% to 70% of their pre-tax earnings to the plan, subject to government imposed limitations. The Company matches 100% of each 1% of eligible compensation contributed by the participant up to 4% and 50% of each additional 1% of eligible compensation contributed up to 6% , for a maximum contribution by the Company of 5% of eligible compensation contributed per participant. The plan also includes a profit-sharing component for eligible employees. Contributions under the profit-sharing component are determined by the board of directors of the Company’s general partner and are discretionary. The funding policy is consistent with funding requirements of applicable laws and regulations. The Company recorded the following 401(k) Plan matching contribution expense in the consolidated statements of operations (in millions): Year Ended December 31, 2019 2018 2017 401(k) Plan matching contribution expense $ 5.9 $ 5.4 $ 5.7 Defined Benefit Pension Plan The Company has domestic noncontributory defined benefit plans for those salaried employees as well as those employees represented by either the United Steelworkers (the “USW”) or the International Union of Operating Engineers (the “IUOE”); who (i) were formerly employees of Penreco and became employees of the Company as a result of the acquisition of Penreco on January 3, 2008 (the “Penreco Pension Plan”) or (ii) were formerly employees of Montana Refining Company, Inc. and who became employees of the Company as a result of the acquisition of the Great Falls refinery on October 1, 2012 (the “Great Falls Pension Plan” and together with the Penreco Pension Plan, the “Pension Plan”). The Company sold the Superior Refinery in 2017 and Husky assumed the retirement plan covering the Superior employees. Therefore, during 2017, the pension benefit obligation was reduced and certain applicable retirement plan assets were distributed to Husky related to the plan liabilities assumed by Husky. As a result of the completion of the sale of the Superior Refinery, the Company was required to remeasure certain pension plan obligations, which resulted in immaterial impact to the consolidated statements of operations in 2017. During 2019 , the Company made an immaterial amount of contributions to its Pension Plan and expects to contribute less than $0.1 million to its Pension Plan in 2020 . Under the Penreco Pension Plan, benefits are based primarily on years of service for USW and IUOE represented employees and the employee’s final 60 months’ average compensation for salaried employees. In 2009, the Company amended the Penreco Pension Plan, which curtailed Penreco employees from accumulating additional benefits subsequent to December 31, 2009. Under the Great Falls Pension Plan, benefits are based primarily on years of service and the employees’ 36 months’ highest average compensation for salaried employees. Effective October 1, 2012, the date of the acquisition of the Great Falls refinery, the Company amended the Montana Pension Plan, which curtailed only the Montana salaried employees from accumulating additional benefits subsequent to October 31, 2012. Effective August 31, 2015, the Company again amended the Great Falls Pension Plan, which curtailed the collective bargaining employees from accumulating additional benefits subsequent to December 31, 2015. The Company recorded no curtailment gain for the years ended December 31, 2019 , 2018 and 2017 . Defined Benefit Other Plans The Company also has domestic contributory defined benefit post-retirement medical plans and contributory life insurance plans for (i) those salaried employees, as well as those employees represented by either the International Brotherhood of Teamsters (the “IBT”) or USW, who were formerly employees of Penreco and who became employees of the Company as a result of the acquisition of Penreco on January 3, 2008 (the “Penreco Other Plan”). The funding policy is consistent with funding requirements of applicable laws and regulations. Effective 2009, the Company amended the Penreco Other Plan, which curtailed employees from accumulating additional benefits subsequent to February 28, 2009. The long-term accrued benefit obligation recognized in the consolidated balance sheets for the Penreco Other Plan was $0.2 million as of December 31, 2019 and 2018 . In addition, there was no other post-retirement benefit income related to this plan for years ended December 31, 2019 and 2018 . The change in the benefit obligations, change in the plan assets, funded status and amounts recognized in the consolidated balance sheets were as follows (in millions): Year Ended December 31, 2019 2018 Change in projected benefit obligation: Benefit obligation at beginning of year $ 35.6 $ 38.3 Service cost — 0.1 Interest cost 1.5 1.3 Benefit payments (2.4 ) (1.6 ) Actuarial (gain) loss 5.5 (2.5 ) Benefit obligation at end of year $ 40.2 $ 35.6 Change in plan assets: Fair value of plan assets at beginning of year $ 31.3 $ 35.4 Benefit payments (2.4 ) (1.6 ) Actual return on assets 3.6 (2.5 ) Fair value of plan assets at end of year $ 32.5 $ 31.3 Funded status — benefit obligation in excess of plan assets $ (7.7 ) $ (4.3 ) Reconciliation of amounts recognized in the consolidated balance sheets: Accrued benefit obligation, long-term $ (7.7 ) $ (4.3 ) Unrecognized net actuarial loss 10.8 7.5 Accumulated other comprehensive loss 10.8 7.5 Net amount recognized at end of year $ 3.1 $ 3.2 The accumulated and projected benefit obligations for the Pension Plan were $40.2 million and $35.6 million as of December 31, 2019 and 2018 , respectively. Selected information for the Company’s Pension Plan with an accumulated and projected benefit obligation in excess of plan assets were as follows (in millions): Year Ended December 31, 2019 2018 Accumulated and projected benefit obligation $ 40.2 $ 35.6 Fair value of plan assets $ 32.5 $ 31.3 The components of net periodic benefit cost (income) were as follows (in millions): Pension Plan Year Ended December 31, 2019 2018 2017 Service cost $ — $ 0.1 $ 0.1 Interest cost 1.5 1.3 2.3 Expected return on assets (1.5 ) (1.7 ) (2.9 ) Amortization of net loss — 0.1 0.2 Settlement loss recognized 0.2 — 0.7 Net periodic benefit cost (income) $ 0.2 $ (0.2 ) $ 0.4 The components of net periodic benefit cost (income), other than the service cost component, are presented in the Other financial statement line of Other income (expense) in the consolidated statements of operations. The components of changes recognized in other comprehensive (income) loss for the Pension Plan were as follows (in millions): Pension Plan Year Ended December 31, 2019 2018 2017 Changes in plan assets and benefit obligations recognized in other comprehensive (income) loss: Net (gain) loss $ 3.5 $ 1.6 $ (0.2 ) Amounts recognized as a component of net periodic benefit cost: Amortization of actual gains (0.2 ) (0.1 ) (0.9 ) Total recognized in other comprehensive (income) loss $ 3.3 $ 1.5 $ (1.1 ) The portion relating to the Pension Plan classified in accumulated other comprehensive loss includes losses of $10.8 million and $7.5 million as of December 31, 2019 and 2018 , respectively. In 2020 , the estimated amount that will be amortized from accumulated other comprehensive loss includes a net loss of $0.3 million for the Pension Plan. For the Pension Plan, the Company uses a corridor approach to amortize actuarial gains and losses. Under this approach, net actuarial gains or losses in excess of ten percent of the larger of the projected benefit obligation or the fair value of plan assets are amortized on a straight-line basis. The period of amortization is the average remaining service of active participants who are expected to receive benefits under the plans. All pension plans have a December 31 measurement date. The significant weighted average assumptions used to determine the benefit obligations for the years ended December 31, 2019 and 2018 , were as follows: Benefit Obligations Assumptions 2019 2018 Discount rate for Penreco Pension Plan 3.15 % 4.18 % Discount rate for Great Falls Pension Plan 3.14 % 4.16 % The significant weighted average assumptions used to determine the net periodic benefit cost (income) for the years ended December 31, 2019 , 2018 and 2017 were as follows: Net Periodic Benefit (Income) Cost Assumptions 2019 2018 2017 Discount rate for Penreco Pension Plan 4.18 % 3.56 % 4.08 % Discount rate for Superior Pension Plan — — % 4.06 % Discount rate for Great Falls Pension Plan 4.16 % 3.54 % 4.04 % Expected return on plan assets for Penreco Pension Plan (1) 5.00 % 5.00 % 6.35 % Expected return on plan assets Superior Pension Plan (1) — — % 6.35 % Expected return on plan assets for Great Falls Pension Plan (1) 5.00 % 5.00 % 6.35 % (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 Investment Policy The Benefits Plan Committee (the “Investment Committee”) is responsible for the overall management of the Pension Plan assets, and its responsibilities encompass establishing the investment strategies and policies, monitoring the management of plan assets, reviewing the asset allocation mix on a regular basis, monitoring the performance of the Pension Plan assets to determine whether the investments objectives are met and guidelines followed and taking the appropriate action if objectives are not followed. The Company uses different investment managers with various asset management objectives to eliminate any significant concentration of risk. The Investment Committee believes there are no significant concentrations of risks associated with the investment assets. The Company’s investment advisor will assist in the continual assessment of assets and the potential reallocation of certain investments and will evaluate the selection of investment managers for the Pension Plan assets based on such factors as organizational stability, depth of resources, experience, investment strategy and process, performance expectations and fees. Long-term strategic investment objectives utilize a diversified mix of equity and fixed income securities to preserve the funded status of the trusts, and balance risk and return in relationship to the respective liabilities. The primary investment strategy currently employed is a dynamic de-risking strategy that periodically rebalances among various investment categories depending on the current funded position and maximizes the effectiveness of the Pension Plan asset allocation strategy. This program is designed to actively move from return-seeking investments (such as equities) toward liability-hedging investments (such as fixed income) as funding levels improve. The assets are invested in accordance with prudent expert standards as mandated by the Employee Retirement Income Security Act (“ERISA”). The Pension Plan’s target asset allocation based on funded status is currently comprised of the following: Asset Class Range of Target Equity funds 20–50% 40% Fixed income 50–80% 60% Investment Fund Strategies Domestic equity funds include funds that invest in U.S. common and preferred stocks. Foreign equity funds invest in securities issued by companies listed on international stock exchanges. Certain funds have value and growth objectives and managers may attempt to profit from security mis-pricing in equity markets to meet these objectives. Short-term investments (including commercial paper, certificates of deposits and government repurchase agreements) and derivatives may be used for hedging purposes to limit exposure to various risk factors. Fixed income funds invest primarily in U.S. dollar-denominated, investment grade bonds, including U.S. Treasury and government agency securities, corporate bonds and mortgage and asset-backed securities. These funds may also invest in any combination of non-investment grade bonds, non-U.S. dollar-denominated bonds and bonds issued by issuers in emerging capital markets. Short-term investments (including commercial paper, certificates of deposits and government repurchase agreements) and derivatives may be used for hedging purposes to limit exposure to various risk factors. The Company’s Pension Plan asset allocations, as of December 31, 2019 and 2018 , by asset category, are as follows: 2019 2018 Cash and cash equivalents 1 % — % Equity funds 27 % — % Balanced funds 4 % — % Domestic equities — % 10 % Foreign equities — % 11 % Fixed income 68 % 79 % 100 % 100 % At December 31, 2019 ,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During 2019, the Company entered into a new investment strategy of investing in exchange traded funds which resulted in the pension assets being categorized in Level1. At December 31, 2018 , the Company’s investments associated with its Pension Plan primarily consisted of (i) cash and cash equivalents and (ii) mutual funds. Mutual funds are valued based on th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the Company will consider whether and when deemed necessary to make an adjustment at the balance sheet date. In determining whether an adjustment to the external valuation is required, the Company will review material factors that could affect the valuation, such as changes to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Please read Note 12 for the definition of Level 1. The Company’s Pension Plan assets measured at fair value, were as follows (in millions): Fair Value of Pension Assets at December 31, 2019 2018 Level 1 Total Level 1 Total Cash and cash equivalents $ 0.3 $ 0.3 $ 0.1 $ 0.1 Fixed income 22.2 22.2 — — Equity funds 8.8 8.8 — — Balanced funds 1.2 1.2 — — Total plan assets subject to leveling $ 32.5 $ 32.5 $ 0.1 $ 0.1 Plan assets measured at net asset value Domestic equities — 3.2 Foreign equities — 3.4 Fixed income — 24.6 Total plan assets measured at net asset value — 31.2 Total plan assets $ 32.5 $ 31.3 The following benefit payments for the Pension Plan, which reflect expected future service, as appropriate, are expected to be paid in the years indicated as of December 31, 2019 (in millions): Pension Benefits 2020 $ 1.9 2021 2.0 2022 2.0 2023 2.2 2024 2.1 2025 to 2029 11.7 Total $ 21.9</t>
  </si>
  <si>
    <t>Accumulated Other Comprehensive Loss (Notes)</t>
  </si>
  <si>
    <t>Accumulated Other Comprehensive Income (Loss), Net of Tax [Abstract]</t>
  </si>
  <si>
    <t>Comprehensive Loss</t>
  </si>
  <si>
    <t>Accumulated Other Comprehensive Loss The table below sets forth a summary of changes in accumulated other comprehensive income (loss) by component for the years ended December 31, 2019 and 2018 (in millions): Derivatives Defined Benefit Pension And Retiree Health Benefit Plans Foreign Currency Translation Adjustment Total Accumulated other comprehensive loss at December 31, 2017 $ — $ (6.0 ) $ (1.2 ) $ (7.2 ) Other comprehensive loss before reclassifications — (1.6 ) — (1.6 ) Amounts reclassified from accumulated other comprehensive loss — 0.1 — 0.1 Net current period other comprehensive loss — (1.5 ) — (1.5 ) Accumulated other comprehensive loss at December 31, 2018 $ — $ (7.5 ) $ (1.2 ) $ (8.7 ) Other comprehensive gain (loss) before reclassifications 0.2 (3.5 ) — (3.3 ) Amounts reclassified from accumulated other comprehensive loss — 0.2 1.2 1.4 Net current period other comprehensive income (loss) 0.2 (3.3 ) 1.2 (1.9 ) Accumulated other comprehensive income (loss) at December 31, 2019 $ 0.2 $ (10.8 ) $ — $ (10.6 ) The table below sets forth a summary of reclassification adjustments out of accumulated other comprehensive loss in the Company’s consolidated statements of operations for the years ended December 31, 2019 and 2018 (in millions): Components of Accumulated Other Comprehensive Loss 2019 2018 Location of Loss Amortization of defined benefit pension plan net loss $ (0.2 ) $ (0.1 ) (1) Realized loss on foreign currency translation adjustment (1.2 ) — Other income (expense) $ (1.4 ) $ (0.1 ) Total (1) This accumulated other comprehensive loss component is included in the computation of net periodic pension cost. Please read Note 15 - “ Employee Benefit Plans ” for additional information.</t>
  </si>
  <si>
    <t>Income Taxes Income Taxes (Notes)</t>
  </si>
  <si>
    <t>Income Tax Disclosure [Abstract]</t>
  </si>
  <si>
    <t>Income Tax Disclosure</t>
  </si>
  <si>
    <t>Income Taxes The Company, as a partnership, is generally not liable for federal and state income taxes on the earnings of Calumet Specialty Products Partners, L.P. and its wholly-owned subsidiaries. However, the Company conducts certain activities through immaterial, wholly-owned subsidiaries that are corporations, which in certain circumstances are subject to federal, state and local income taxes. Additionally, the Company is subject to franchise taxes in certain states. Income taxes on the earnings of the Company, with the exception of the above-mentioned taxes, are the responsibility of its partners, with earnings of the Company included in partners’ earnings. For the years ended December 31, 2019 and 2018 , an income tax expense of $0.5 million and $0.7 million , respectively, was recognized, as compared to an income tax benefit of $0.1 million for the year ended December 31, 2017 . As a result of the Company’s analysis, management has determined that the Company does not have any material uncertain tax positions.</t>
  </si>
  <si>
    <t>Earnings Per Unit (Notes)</t>
  </si>
  <si>
    <t>Earnings Per Unit [Abstract]</t>
  </si>
  <si>
    <t>Earnings Per Share</t>
  </si>
  <si>
    <t>Earnings per Unit The following table sets forth the computation of basic and diluted earnings per limited partner unit (in millions, except unit and per unit data): Year Ended December 31, 2019 2018 2017 Numerator for basic and diluted earnings per limited partner unit: Net loss from continuing operations $ (43.6 ) $ (51.0 ) $ (31.3 ) Less: General partner’s interest in net loss from continuing operations (0.9 ) (1.0 ) (0.6 ) Net loss from continuing operations available to limited partners $ (42.7 ) $ (50.0 ) $ (30.7 ) Net loss from discontinued operations available to limited partners — (4.0 ) (71.0 ) Net loss available to limited partners $ (42.7 ) $ (54.0 ) $ (101.7 ) Denominator for basic and diluted earnings per limited partner unit: Weighted average limited partner units outstanding (1) 78,212,136 77,943,992 77,598,950 Limited partners’ interest basic and diluted net loss per unit: From continuing operations $ (0.55 ) $ (0.64 ) $ (0.40 ) From discontinued operations — (0.05 ) (0.91 ) Limited partners’ interest $ (0.55 ) $ (0.69 ) $ (1.31 ) (1) Total diluted weighted average limited partner units outstanding includes 0.1 million of potentially dilutive phantom units which would have been anti-dilutive for the year ended December 31, 2019 and 0.2 million potentially dilutive phantom units which would be anti-dilutive in the years ended December 31, 2018 and 2017 .</t>
  </si>
  <si>
    <t>Transactions with Related Parties</t>
  </si>
  <si>
    <t>Related Party Transactions [Abstract]</t>
  </si>
  <si>
    <t>Transactions with Related Parties During the years ended December 31, 2019 , 2018 and 2017 , the Company had product sales to related parties, excluding the transactions discussed below, of $40.2 million , $31.3 million and $37.9 million , respectively. Trade accounts and other receivables from related parties at December 31, 2019 and 2018 were $1.9 million and $0.9 million , respectively. The Company also had purchases from related parties, excluding the transactions discussed below, during the years ended December 31, 2019 , 2018 and 2017 of $14.2 million , $10.7 million and $7.1 million , respectively. Accounts payable to related parties, excluding accounts payable related to the transactions discussed below, were $3.1 million and $0.9 million , at December 31, 2019 and 2018 , respectively. The general partner employs all of the Company’s employees and the Company reimburses the general partner for certain of its expenses. During the year ended December 31, 2019 , the Company entered into a Master Reimbursement Agreement with The Heritage Group, whereby The Heritage Group may incur or pay certain fees, expenses or obligations on behalf of the Company, and the Company shall reimburse The Heritage Group for such incurrence or payment in either cash or common units of the Company, subject to a limit of 4.0 million units valued at $3.60 per unit. As of December 31, 2019 , the Company has accrued approximately $3.8 million for expenses incurred by The Heritage Group and its affiliated entities on behalf of the Company in accounts payable in the consolidated balance sheets. Effective December 31, 2019, The Heritage Group elected cash reimbursement, with no further payment obligations in regard to the Master Reimbursement Agreement. Consistent with The Heritage Group’s election, this triggered the obligation to be settled based upon the terms of the agreement in January 2020.</t>
  </si>
  <si>
    <t>Segments and Related Information (Notes)</t>
  </si>
  <si>
    <t>Segment Reporting [Abstract]</t>
  </si>
  <si>
    <t>Segments and Related Information</t>
  </si>
  <si>
    <t>Segments and Related Information Segment Reporting The Company determines its reportable segments based on how the business is managed internally for the products sold to customers, including how results are reviewed and resources are allocated by the chief operating decision makers (“CODM”). The Company’s operations are managed by the CODM using the following reportable segments: • Specialty Products. The specialty products segment produces a variety of lubricating oils, solvents, waxes, synthetic lubricants and other products which are sold to customers who purchase these products primarily as raw material components for basic automotive, industrial and consumer goods. Specialty products also include synthetic lubricants used in manufacturing, mining and automotive applications. • Fuel Products . The fuel products segment produces primarily gasoline, diesel, jet fuel and asphalt which are primarily sold to customers located in the PADD 3 and PADD 4 areas within the U.S. • Corporate. The corporate segment primarily consists of general and administrative expenses not allocated to the specialty products or fuel products segments. Prior to the sale of Anchor, as disclosed in Note 4 - “ Discontinued Operations ,” the Company reported an oilfield services segment, which was solely comprised of Anchor. As a result of Anchor’s classification as a discontinued operation, the Company removed the oilfield services segment. During the third quarter of 2019, the CODM changed how the Company assesses performance, allocates resources, and allocates certain costs. In response to those changes, a corporate segment was added. Prior to the third quarter of 2019, various pricing models were used in determining the calculation of inter-segment sales. Beginning in the third quarter of 2019, all inter-segment sales are calculated using market-based transfer pricing. Further, cost allocations were modified to conform to the new segment alignments. This change in management reporting has resulted in an increase in the inter-segment sales reported by the Company’s specialty products operating segment. Prior period amounts have been recast to conform with the current presentation. These changes in management reporting had no impact on consolidated revenue, segment reporting of external sales or consolidated Adjusted EBITDA. The accounting policies of the reporting segments are the same as those described in the summary of significant accounting policies as disclosed in Note 2 - “ Summary of Significant Accounting Policies ,”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will periodically refine its expense allocation methodology for its segment reporting as more refined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 to 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loss realized in connection with an asset sale that was deducted in computing net income (loss) and (g)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 Reportable segment information is as follows (in millions): Year Ended December 31, 2019 Specialty Products Fuel Products (1) Corporate Eliminations Consolidated Total Sales: External customers $ 1,354.1 $ 2,098.5 $ — $ — $ 3,452.6 Inter-segment sales 93.2 47.7 — (140.9 ) — Total sales $ 1,447.3 $ 2,146.2 $ — $ (140.9 ) $ 3,452.6 Income from unconsolidated affiliates $ 3.8 $ — $ — $ — $ 3.8 Adjusted EBITDA $ 220.2 $ 182.0 $ (97.6 ) $ — $ 304.6 Reconciling items to net loss: Depreciation and amortization 47.1 74.7 7.6 — 129.4 Loss on impairment and disposal of assets — 11.6 25.4 — 37.0 Loss on sale of business, net — 8.7 — — 8.7 Interest expense — 16.3 118.3 — 134.6 Debt extinguishment costs — — 2.2 — 2.2 Unrealized loss on derivatives 1.0 25.1 — — 26.1 Gain on sale of unconsolidated affiliate (1.2 ) — — — (1.2 ) Other non-recurring expenses 3.5 Equity based compensation and other items 7.4 Income tax expense 0.5 Net loss from continuing operations $ (43.6 ) Year Ended December 31, 2018 Specialty Products Fuel Products Corporate Eliminations Consolidated Total Sales: External customers $ 1,382.4 $ 2,115.1 $ — $ — $ 3,497.5 Inter-segment sales 98.1 81.3 — (179.4 ) — Total sales $ 1,480.5 $ 2,196.4 $ — $ (179.4 ) $ 3,497.5 Loss from unconsolidated affiliates $ (3.7 ) $ — $ — $ — $ (3.7 ) Adjusted EBITDA $ 162.2 $ 199.2 $ (97.5 ) $ — $ 263.9 Reconciling items to net loss: Depreciation and amortization 50.1 72.2 8.6 — 130.9 Gain on sale of business, net — 4.8 — — (4.8 ) Interest expense 0.2 23.1 132.2 — 155.5 Debt extinguishment costs — — 58.8 — 58.8 Unrealized gain on derivatives (1.0 ) (29.2 ) — — (30.2 ) Equity-based compensation and other items 4.0 Income tax expense 0.7 Net loss from continuing operations $ (51.0 ) Year Ended December 31, 2017 Specialty Fuel Corporate Eliminations Consolidated Sales: External customers $ 1,300.4 $ 2,463.4 $ — $ — $ 3,763.8 Inter-segment sales 78.1 63.0 — (141.1 ) — Total sales $ 1,378.5 $ 2,526.4 $ — $ (141.1 ) $ 3,763.8 Loss from unconsolidated affiliates $ — $ — $ — $ — Adjusted EBITDA $ 188.3 $ 225.8 $ (99.8 ) $ — $ 314.3 Reconciling items to net loss: Depreciation and amortization 69.1 106.4 3.6 — 179.1 Loss on impairment and disposal of assets 60.3 147.0 — — 207.3 Gain on sale of business, net — (236.0 ) — — (236.0 ) Interest expense (1.7 ) 12.8 172.0 — 183.1 Unrealized gain on derivatives (1.0 ) (2.6 ) — — (3.6 ) Equity-based compensation and other items 15.8 Income tax benefit (0.1 ) Net loss from continuing operations $ (31.3 ) (1) Adjusted EBITDA for the Fuel Products segment for the year ended December 31, 2019 included a $6.5 million gain recorded in cost of sales in the consolidated statements of operations for proceeds received under the Company’s business interruption insurance policy. The Company incurred business losses due to increased costs arising from a 2012 pipeline rupture in northwest Louisiana. As a result, the Company filed a contingent business interruption claim. Specifically, the losses included a loss of throughput at the Shreveport refinery and additional crude transportation expenses. Geographic Information International sales accounted for less than 10% of consolidated sales in each of the three years ended December 31, 2019 , 2018 and 2017 . Substantially all of the Company’s long-lived assets are domestically located. Product Information The Company offers specialty products primarily in categories consisting of lubricating oils, solvents, waxes, packaged and synthetic specialty products and other. Fuel products categories primarily consist of gasoline, diesel, jet fuel, asphalt, heavy fuel oils and other. The following table sets forth the major product category sales for each segment (dollars in millions): Year Ended December 31, 2019 2018 2017 Specialty products: Lubricating oils $ 593.1 17.2 % $ 600.1 17.2 % $ 584.2 15.5 % Solvents 325.9 9.4 % 331.9 9.5 % 274.4 7.3 % Waxes 119.3 3.4 % 117.0 3.3 % 117.2 3.1 % Packaged and synthetic specialty products 230.8 6.7 % 256.8 7.3 % 260.7 6.9 % Other 85.0 2.5 % 76.6 2.2 % 63.9 1.7 % Total 1,354.1 39.2 % 1,382.4 39.5 % 1,300.4 34.5 % Fuel products: Gasoline 679.6 19.7 % 683.1 19.5 % 948.5 25.2 % Diesel 859.1 24.9 % 910.0 26.0 % 877.9 23.4 % Jet fuel 134.6 3.9 % 100.1 2.9 % 135.0 3.6 % Asphalt, heavy fuel oils and other 425.2 12.3 % 421.9 12.1 % 502.0 13.3 % Total 2,098.5 60.8 % 2,115.1 60.5 % 2,463.4 65.5 % Consolidated sales $ 3,452.6 100.0 % $ 3,497.5 100.0 % $ 3,763.8 100.0 % Major Customers During the years ended December 31, 2019 , 2018 and 2017 , the Company had no customer that represented 10% or greater of consolidated sales. Major Suppliers During the years ended December 31, 2019 , 2018 and 2017 , the Company had two suppliers that supplied approximately 62.3% , 58.8% and 65.7% , respectively, of its crude oil supply.</t>
  </si>
  <si>
    <t>Quarterly Financial Data (Unaudited)</t>
  </si>
  <si>
    <t>Quarterly Financial Information Disclosure [Abstract]</t>
  </si>
  <si>
    <t>Quarterly Financial Data (Unaudited) The table below sets forth selected quarterly financial data for each of the last two fiscal years (in millions, except unit and per unit data): First Quarter Second Quarter Third Quarter Fourth Quarter Total (1) 2019 Sales $ 851.3 $ 896.9 $ 929.6 $ 774.8 $ 3,452.6 Gross profit 136.0 107.1 117.8 90.8 451.7 Net income (loss) from continuing operations 16.4 (16.8 ) (4.6 ) (38.6 ) (43.6 ) Net income (loss) 16.4 (16.8 ) (4.6 ) (38.6 ) (43.6 ) Net income (loss) available to limited partners 16.0 (16.5 ) (4.5 ) (37.8 ) (42.7 ) Limited partners’ interest basic and diluted net income (loss) per unit: From continuing operations $ 0.20 $ (0.21 ) $ (0.06 ) $ (0.48 ) $ (0.55 ) Limited partners’ interest $ 0.20 $ (0.21 ) $ (0.06 ) $ (0.48 ) $ (0.55 ) Basic weighted average limited partner units outstanding 78,111,551 78,212,837 78,299,472 78,332,671 Diluted weighted average limited partner units outstanding 78,175,007 78,212,837 78,299,472 78,332,671 First Quarter Second Quarter Third Quarter Fourth Quarter Total (1) 2018 Sales $ 750.5 $ 945.5 $ 953.5 $ 848.0 $ 3,497.5 Gross profit 113.2 123.4 104.3 95.8 436.7 Net income (loss) from continuing operations (2.9 ) (51.2 ) (16.0 ) 19.1 (51.0 ) Net loss from discontinued operations (1.9 ) (0.7 ) (0.5 ) (1.0 ) (4.1 ) Net income (loss) (4.8 ) (51.9 ) (16.5 ) 18.1 (55.1 ) Net income (loss) available to limited partners (4.7 ) (50.9 ) (16.1 ) 17.7 (54.0 ) Limited partners’ interest basic and diluted net income (loss) per unit: From continuing operations $ (0.04 ) $ (0.64 ) $ (0.20 ) $ 0.24 $ (0.64 ) From discontinued operations (0.02 ) (0.01 ) (0.01 ) (0.01 ) (0.05 ) Limited partners’ interest $ (0.06 ) $ (0.65 ) $ (0.21 ) $ 0.23 $ (0.69 ) Basic weighted average limited partner units outstanding 78,045,360 77,730,458 77,783,879 78,086,357 Diluted weighted average limited partner units outstanding 78,045,360 77,730,458 77,783,879 78,218,831 (1) The sum of the four quarters may not equal the total year due to rounding.</t>
  </si>
  <si>
    <t>Leases Leases (Notes)</t>
  </si>
  <si>
    <t>Leases [Abstract]</t>
  </si>
  <si>
    <t>Leases of Lessee Disclosure</t>
  </si>
  <si>
    <t>Leases The Company has various operating and finance leases primarily for the use of land, storage tanks, railcars, equipment, precious metals and office facilities that have remaining lease terms of greater than one year to fifteen years, some of which include options to extend the lease for up to 35 years, and some of which include options to terminate the lease within one year. Effective January 1, 2019, the Company adopted ASU 2016-02 using a modified retrospective transition approach that applied the new standard to all leases existing at the effective date of the standard with no restatement of prior periods. Given the adoption of ASU 2016-02, the Company’s operating leases have been included in operating lease right-of-use (“ROU”) assets, current portion of operating lease liabilities and long-term portion of operating lease liabilities in the consolidated balance sheets. ROU assets represent the Company’s right to use an underlying asset for the lease term and lease liabilities represent its obligation to make lease payments arising from the lease. The Company’s finance leases are included in property, plant and equipment, current portion of long-term debt and long-term debt, less current portion in the consolidated balance sheets, which remains consistent with the Company’s presentation of its finance leases prior to the adoption of ASU 2016-02. The Company elected to apply the following practical expedients and policy elections provided by the standard at transition: • Package of Three - The Company has elected that it will not reassess contracts that have expired or existed at the date of adoption for (1) leases under the new definition of a lease, (2) lease classification, and (3) whether previously capitalized initial direct costs would qualify for capitalization under ASC 842. • Portfolio Approach - The Company elected to determine the discount rate used to measure lease liabilities at the portfolio level. Specifically, the Company segregated its leases into different populations based on lease term. • Discount Rate - The Company elected to apply the discount rate at transition based on the remaining lease term and lease payments rather than the original lease term and lease payments. As a majority of the Company’s leases do not provide an implicit rate, the Company used an incremental borrowing rate based on information available at the date of transition to determine the present value of lease payments. • Lease/Non-Lease Components - The Company elected to not separate non-lease components. The Company elected to make this election for each class of underlying asset. • Definition of Minimum Rental Payments - The Company elected to include executory costs as part of the minimum lease payments for purposes of measuring the lease liability and right-of-use asset at transition. • Land Easement - The Company elected not to assess whether any land easements are, or contain, leases in accordance with ASC 842 when transitioning to the standard. Supplemental balance sheet information related to the Company’s leases as of December 31, 2019 , were as follows (in millions): December 31, 2019 Assets: Classification: Operating lease assets Operating lease right-of-use assets $ 93.1 Finance lease assets Property, plant and equipment, net (1) 3.2 Total leased assets $ 96.3 Liabilities: Current Operating Current portion of operating lease liabilities $ 60.6 Finance Current portion of long-term debt 0.3 Non-current Operating Long-term operating lease liabilities 33.0 Finance Long term debt, less current portion 2.4 Total lease liabilities $ 96.3 (1) Finance lease assets are recorded net of accumulated amortization of $7.1 million as of December 31, 2019 . Lease expense for lease payments is recognized on a straight-line basis over the lease term. The components of lease expense related to the Company’s leases for the year ended December 31, 2019 were as follows (in millions): December 31, Lease Costs: Classification: 2019 Fixed operating lease cost Cost of Sales; SG&amp;A Expenses $ 67.0 Short-term operating lease cost (1) Cost of Sales; SG&amp;A Expenses 8.0 Variable operating lease cost (2) (3) Cost of Sales; SG&amp;A Expenses 3.2 Finance lease cost: Amortization of right-of-use asset Cost of Sales 1.2 Interest on lease liabilities Interest expense 1.4 Total lease cost $ 80.8 (1) The Company’s leases with an initial term of 12 months or less are not recorded on the consolidated balance sheets. (2) Approximately $2.0 million of the Company’s variable operating lease cost for the year ended December 31, 2019 relates to its lease agreement with Phillips 66 related to the LVT unit at its Lake Charles, Louisiana refinery (“the LVT Agreement”). Pursuant to the LVT Agreement, Phillips 66 is obligated to supply a minimum supply quantity which the Company agrees to purchase through December 31, 2020 . Pricing for the agreement is indexed to the prior month’s average of Platts Mid USGC 55 Grade Jet Kero price on the day of loading plus an adder. Phillips 66 invoices the Company for the estimated volume of product to be purchased by the Company based on a supplied forecast and differences between actual volumes purchased and the estimated volume of product originally billed which makes up the variable component of the operating lease contract. (3) The Company’s railcar leases typically include a mileage limit the railcar can travel over the life of the lease. For any mileage incurred over this limit, the Company is obligated to pay an agreed upon dollar value for each mile that is traveled over the limit. As of December 31, 2019 , the Company had estimated minimum commitments for the payment of rentals under leases which, at inception, had a noncancelable term of more than one year, as follows (in millions): Maturity of Lease Liabilities Operating Leases (1) Finance Leases (2) Total 2020 $ 65.0 $ 0.5 $ 65.5 2021 13.8 0.5 14.3 2022 9.7 0.5 10.2 2023 6.9 0.5 7.4 2024 3.9 0.5 4.4 Thereafter 3.3 1.1 4.4 Total $ 102.6 $ 3.6 $ 106.2 Less: Interest 9.0 0.9 9.9 Present value of lease liabilities $ 93.6 $ 2.7 $ 96.3 Less obligations due within one year 60.6 0.3 60.9 Long-term lease obligations $ 33.0 $ 2.4 $ 35.4 (1) As of December 31, 2019 , the Company’s operating lease payments included no material options to extend lease terms that are reasonably certain of being exercised. The Company has no legally binding minimum lease payments for leases signed but not yet commenced as of December 31, 2019 . (2) As of December 31, 2019 ,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19 . Weighted-Average Lease Term and Discount Rate The weighted-average remaining lease term and weighted-average discount rate for the Company’s operating and finance leases were as follows: Lease Term and Discount Rate: December 31, 2019 Weighted-average remaining lease term (years): Operating leases 2.5 Finance leases 7.1 Weighted-average discount rate: Operating leases 7.3 % Finance leases 8.8 %</t>
  </si>
  <si>
    <t>Subsequent Events (Notes)</t>
  </si>
  <si>
    <t>Subsequent Events [Abstract]</t>
  </si>
  <si>
    <t>Subsequent Events</t>
  </si>
  <si>
    <t>Subsequent Events As of March 1, 2020 , the fair value of the Company’s derivatives have increased by approximately $13.0 million subsequent to December 31, 2019 . On January 21, 2020, the Company committed to and announced a cost reduction plan to reduce overall operating expenses, including the reduction of outside services, facility fixed costs and corporate staffing costs (the “Cost Reduction Plan”). These cost reductions are designed to right-size general and administrative spending. The Company expects to incur approximately $10 million in one-time costs over the course of 2020 to implement the Cost Reduction Plan, a significant portion of which are expected to result in cash expenditure.</t>
  </si>
  <si>
    <t>Summary of Significant Accounting Policies (Policies)</t>
  </si>
  <si>
    <t>Pension and Other Postretirement Plans, Pensions, Policy [Policy Text Block]</t>
  </si>
  <si>
    <t>For the Pension Plan, the Company uses a corridor approach to amortize actuarial gains and losses. Under this approach, net actuarial gains or losses in excess of ten percent of the larger of the projected benefit obligation or the fair value of plan assets are amortized on a straight-line basis. The period of amortization is the average remaining service of active participants who are expected to receive benefits under the plans. All pension plans have a December 31 measurement date.</t>
  </si>
  <si>
    <t>Consolidation</t>
  </si>
  <si>
    <t>The consolidated financial statements reflect the accounts of the Company and its wholly-owned subsidiaries. All intercompany profits, transactions and balances have been eliminated.</t>
  </si>
  <si>
    <t>Reclassifications</t>
  </si>
  <si>
    <t>Certain amounts in the prior years’ consolidated financial statements have been reclassified to conform to the current year presentation.</t>
  </si>
  <si>
    <t>Use of Estimates</t>
  </si>
  <si>
    <t>The Company’s consolidated financial statements are prepared in conformity with U.S. generally accepted accounting principles (“GAAP”) which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Cash Equivalents and Restricted Cash</t>
  </si>
  <si>
    <t>Cash, cash equivalents and restricted cash include all highly liquid investments with a maturity of three months or less at the time of purchase. The sale of the Superior Refinery resulted in restricted cash as of December 31, 2017 and was based upon the value of collateral under the Company’s debt agreements. Under the indentures governing the Company’s senior notes, proceeds from Asset Sales (as defined in the indentures) can only be used for, among other things, to repay, redeem or repurchase debt; to make certain acquisitions or investments; and to make capital expenditures. On April 9, 2018, the Company redeemed all of the 2021 Secured Notes using both the restricted cash from the sale of the Superior Refinery and other unrestricted cash.</t>
  </si>
  <si>
    <t>Accounts Receivable</t>
  </si>
  <si>
    <t xml:space="preserve">The Company performs periodic credit evaluations of customers’ financial condition and generally does not require collateral. Accounts receivable are carried at their face amounts. The Company maintains an allowance for doubtful accounts for estimated losses in the collection of accounts receivable. The Company makes estimates regarding the future ability of its customers to make required payments based on historical experience, the age of the accounts receivable balances, credit quality of its customers, current economic conditions, expected future trends and other factors that may affect customers’ ability to pay. Individual accounts are written off against the allowance for doubtful accounts after all reasonable collection efforts have been exhausted. </t>
  </si>
  <si>
    <t>The cost of inventory is recorded using the last-in, first-out (“LIFO”) method. Costs include crude oil and other feedstocks, labor, processing costs and refining overhead costs. Inventories are valued at the lower of cost or market value. Under the LIFO inventory method, the most recently incurred costs are charged to cost of sales and inventories are valued at the earliest acquisition costs.</t>
  </si>
  <si>
    <t>The Company is exposed to fluctuations in the price of numerous commodities, such as crude oil (its principal raw material), as well as the sales prices of gasoline, diesel and jet fuel. Given the historical volatility of commodity prices, these fluctuations can significantly impact sales, gross profit and net income. Therefore, the Company utilizes derivative instruments primarily to minimize its price risk and volatility of cash flows associated with the purchase of crude oil and the sale of fuel products. The Company employs various hedging strategies and does not hold or issue derivative instruments for trading purposes. Certain of the Company’s outstanding derivative instruments are subject to credit support agreements with the applicable counterparties which contain provisions setting certain credit thresholds above which the Company may be required to post agreed-upon collateral, such as cash or letters of credit, with the counterparty to the extent that the Company’s mark-to-market net liability, if any, on all outstanding derivatives exceeds the credit threshold amount per such credit support agreement. The majority of the credit support agreements covering the Company’s outstanding derivative instruments also contain a general provision stating that if the Company experiences a material adverse change in its business, in the reasonable discretion of the counterparty, the Company’s credit threshold could be lowered by such counterparty. In the event of default, the Company would potentially be subject to losses on derivative instruments with mark-to-market gains. The Company requires collateral from its counterparties when the fair value of the derivatives exceeds agreed-upon thresholds in its master derivative contracts with these counterparties. The cash flow impact of the Company’s derivative activities is classified primarily as a change in derivative activity in the operating activities section in the consolidated statements of cash flows. For derivative instruments not designated as hedges, the change in fair value of the asset or liability for the period is recorded to unrealized gain (loss) on derivative instruments in the consolidated statements of operations. Upon the settlement of a derivative not designated as a hedge, the gain or loss at settlement is recorded to realized gain (loss) on derivative instruments in the consolidated statements of operations. The Company has entered into gasoline swaps, diesel swaps and certain other crude oil swaps that are not designated as cash flow hedges for accounting purposes. Collateral received from counterparties is reported in other current liabilities, and collateral held by counterparties is reported in prepaid expenses and other current assets on the Company’s consolidated balance sheets and is not netted against derivative assets or liabilities. Any outstanding collateral is released to the Company upon settlement of the related derivative instrument liability. The Company is exposed to price risks due to fluctuations in the price of crude oil, refined products (primarily in the Company’s fuel products segment) and precious metals. The Company uses various strategies to reduce its exposure to commodity price risk. The strategies to reduce the Company’s risk utilize both physical forward contracts and financially settled derivative instruments, such as swaps, to attempt to reduce the Company’s exposure with respect to: • crude oil purchases and sales; • fuel product sales and purchases; • precious metals purchases; and • fluctuations in the value of crude oil between geographic regions and between the different types of crude oil such as New York Mercantile Exchange West Texas Intermediate (“NYMEX WTI”), Western Canadian Select (“WCS”), WTI Midland, Mixed Sweet Blend and ICE Brent. The Company manages its exposure to commodity markets, credit, volumetric and liquidity risks to manage its costs and volatility of cash flows as conditions warrant or opportunities become available. These risks may be managed in a variety of ways that may include the use of derivative instruments. Derivative instruments may be used for the purpose of mitigating risks associated with an asset, liability and anticipated future transactions and the changes in fair value of the Company’s derivative instruments will affect its earnings and cash flows; however, such changes should be offset by price or rate changes related to the underlying commodity or financial transaction that is part of the risk management strategy. The Company does not speculate with derivative instruments or other contractual arrangements that are not associated with its business objectives. Speculation is defined as increasing the Company’s natural position above the maximum position of its physical assets or trading in commodities, currencies or other risk bearing assets that are not associated with the Company’s business activities and objectives. The Company’s positions are monitored routinely by a risk management committee to ensure compliance with its stated risk management policy and documented risk management strategies. All strategies are reviewed on an ongoing basis by the Company’s risk management committee, which will add, remove or revise strategies in anticipation of changes in market conditions and/or its risk profiles. Such changes in strategies are to position the Company in relation to its risk exposures in an attempt to capture market opportunities as they arise. The Company is obligated to repurchase crude oil and refined products from Macquarie at the termination of the Supply and Offtake Agreements in certain scenarios. The Company has determined that the redemption feature on the initially recognized liability related to the Supply and Offtake Agreements is an embedded derivative indexed to commodity prices. As such, the Company has accounted for this embedded derivative at fair value with changes in the fair value, if any, recorded in gain (loss) on derivative instruments in the Company’s consolidated statements of operations To manage credit risk, the Company selects and periodically reviews counterparties based on credit ratings. The Company recognizes all derivative instruments at their fair values as either current assets or current liabilities in the consolidated balance sheets Fair value includes any premiums paid or received and unrealized gains and losses. Fair value does not include any amounts receivable from or payable to counterparties, or collateral provided to counterparties. Derivative asset and liability amounts with the same counterparty are netted against each other for financial reporting purposes in accordance with the provisions of our master netting arrangements.</t>
  </si>
  <si>
    <t>Property, Plant and Equipment</t>
  </si>
  <si>
    <t>Property, plant and equipment are stated on the basis of cost. Depreciation is calculated using the straight-line method over the estimated useful lives. Assets under finance leases are amortized over the lesser of the useful life of the asset or the term of the lease.</t>
  </si>
  <si>
    <t>Composite Depreciation Method</t>
  </si>
  <si>
    <t>Under the composite depreciation method, the cost of partial retirements of a group is charged to accumulated depreciation. However, when there are dispositions of complete groups or significant portions of groups, the cost and related accumulated depreciation are retired, and any gain or loss is reflected in earnings.</t>
  </si>
  <si>
    <t>Capitalized Software</t>
  </si>
  <si>
    <t>The Company capitalizes the cost of computer software developed or obtained for internal use. Capitalized software is amortized using the straight-line method over five years.</t>
  </si>
  <si>
    <t xml:space="preserve">Investments in significant non-controlled entities are accounted for either by using the equity method or cost method of accounting. The Company records this investment using a measurement alternative which measures the security at cost minus impairment, if any, plus or minus changes resulting from qualifying observable price changes with a same or similar security from the same issuer. The equity method of accounting is applied when the investor has an ownership interest of less than 50% and/or has significant influence over the operating or financial decisions of the investee. Under the equity method, the Company’s proportionate share of net income (loss) is reflected as a single-line item in the consolidated statements of operations and as increases or decreases, as applicable, in the carrying value of the Company’s investment in the consolidated balance sheets. In addition, the proportionate share of net income (loss) is reflected as a non-cash activity in operating activities in the consolidated statements of cash flows. Contributions increase the carrying value of the investment and are reflected as an investing activity in the consolidated statements of cash flows. </t>
  </si>
  <si>
    <t>Goodwill represents the excess of purchase price over fair value of the net assets acquired in various acquisitions. Please read Note 7 - “ Goodwill and Other Intangible Assets ” for more information. The Company reviews goodwill for impairment annually on October 1 and whenever events or changes in circumstances indicate its carrying value may not be recoverable in accordance with ASC 350, Intangibles — Goodwill and Other (Topic 350) and ASU 2017-04, Intangibles—Goodwill and Other (Topic 350): Simplifying the Test for Goodwill Impairment . Under ASC 350, an entit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impairment test is unnecessary. In assessing the qualitative factors to determine whether it is more likely than not that the fair value of a reporting unit is less than its carrying amount, the Company assesses relevant events and circumstances that may impact the fair value and the carrying amount of the reporting unit. The identification of relevant events and circumstances and how these may impact a reporting unit’s fair value or carrying amount involve significant judgment and assumptions. The judgment and assumptions include the identification of macroeconomic conditions, industry and market considerations, cost factors, overall financial performance and Company specific events and making the assessment on whether each relevant factor will impact the impairment test positively or negatively and the magnitude of any such impact. If the Company’s qualitative assessment concludes that it is probable that an impairment exists or the Company skips the qualitative assessment, then the Company needs to perform a quantitative assessment. In the first step of the quantitative assessment, the Company’s assets and liabilities, including existing goodwill and other intangible assets, are assigned to the identified reporting units to determine the carrying value of the reporting units. Under ASU 2017-04, goodwill impairment testing is done by comparing the fair value of the reporting unit to its carrying value. If the carrying amount exceeds the fair value, the Company would recognize an impairment charge for the amount that the reporting unit's carrying value exceeds the fair value, not to exceed the total amount of goodwill allocated to that reporting unit. When performing the quantitative assessment, the fair value of the reporting units is determined using the income approach. The income approach focuses on the income-producing capability of the reporting unit, measuring the current value of the reporting uni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o derive the fair value of the reporting units, as required in step one of the impairment test, the Company used the income approach, specifically the discounted cash flow method, to determine the fair value of each reporting unit and the associated amount of the impairment charge.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Inputs used to estimate the fair value of the Company’s reporting units are considered Level 3 inputs of the fair value hierarchy and include the following: • The Company’s financial projections for its reporting units are based on its analysis of various supply and demand factors which include, among other things, industry-wide capacity, its planned utilization rate, end-user demand, crack spreads, capital expenditures and economic conditions. Such estimates are consistent with those used in the Company’s planning and capital investment reviews and include recent historical prices and published forward prices. • The discount rate used to measure the present value of the projected future cash flows is based on a variety of factors, including market and economic conditions, operational risk, regulatory risk and political risk. This discount rate is also compared to recent observable market transactions, if possible. For Level 3 measurements, significant increases or decreases in long-term growth rates or discount rates in isolation or in combination could result in a significantly lower or higher fair value measurement.</t>
  </si>
  <si>
    <t>Definite-Lived Intangible Assets</t>
  </si>
  <si>
    <t>Definite-lived intangible assets consist of intangible assets associated with customer relationships, tradenames, trade secrets, patents and royalty agreements that were acquired in various acquisitions. The majority of these assets are being amortized using undiscounted estimated future cash flows over the term of the related agreements. Intangible assets associated with customer relationships are being amortized using the undiscounted estimated future cash flows method based upon assumed rates of annual customer attrition. Tradenames, trade secrets, patents and royalty agreements are being amortized to properly match expenses with the undiscounted estimated future cash flows over the terms of the related agreements or the period expected to be benefited. The costs of agreements with terms allowing for the potential extension of such agreements are being amortized based on the initial term only. Customer relationships are being amortized to properly match expenses with the undiscounted estimated future cash flows based upon assumed rates of annual customer attrition.</t>
  </si>
  <si>
    <t>Turnaround Costs</t>
  </si>
  <si>
    <t>The Company capitalizes these costs and amortizes the costs on a straight-line basis over the lives of the turnaround assets which is generally two to five years. Turnaround costs represent capitalized costs associated with the Company’s periodic major maintenance and repairs</t>
  </si>
  <si>
    <t>RINS Obligation</t>
  </si>
  <si>
    <t>The Company’s Renewable Identification Numbers (“RINs”) obligation (“RINs Obligation”) represents a liability for the purchase of RINs in order to satisfy the U.S. Environmental Protection Agency’s (“EPA”) requirement to blend biofuels into the fuel products it produces pursuant to the EPA’s Renewable Fuel Standard (“RFS”). RINs are assigned to biofuels produced in the U.S. as required by the EPA. The EPA sets annual quotas for the percentage of biofuels that must be blended into transportation fuels consumed in the U.S. and, as a producer of motor fuels from petroleum, the Company is required to blend biofuels into the fuel products it produces at a rate that will meet the Company’s prorated share of the EPA’s annual quota. To the extent the Company is unable to blend biofuels at that rate, it must purchase RINs in the open market to satisfy the annual requirement. The Company’s RINs Obligation is based on the amount of RINs it must purchase and the price of those RINs as of the balance sheet date. The Company uses the inventory model to account for RINs, measuring acquired RINs at weighted-average cost. The liability is calculated by multiplying the RINs shortage (based on actual results) by the period end RINs spot price. In the event the Company has RINs in excess of the RINs obligation, an asset is recognized on the balance sheet during that reporting period. The asset is initially recorded at cost at the time the Company acquires them and are subsequently revalued at the lower of cost or market as of the last day of each reporting period and the resulting adjustments are reflected in costs of sales for the period in the consolidated statements of operations. The value of RINs in excess of the RINs Obligation, if any, would be reflected in other current assets on the consolidated balance sheets. RINs acquired in excess of the Company’s current RINs Obligation may be sold or held to offset future RINs Obligations. RINs sold are charged to cost of sales with cash inflows recorded in the operating cash flow section of the consolidated statements of cash flows. RINs acquired in a given year may be used for compliance purposes only in the year received or in the following year (current year RINs assets can be used to offset no more than 20% of the subsequent year’s obligation), after which time they expire and can no longer be used for compliance purposes. The liabilities associated with our RINs Obligation are considered recurring fair value measurements</t>
  </si>
  <si>
    <t>Impairment of Long-Lived Assets</t>
  </si>
  <si>
    <t>The Company periodically evaluates the carrying value of long-lived assets to be held and used, including definite-lived intangible assets, when events or circumstances warrant such a review. The carrying value of a long-lived asset to be held and used is considered impaired when the anticipated separately identifiable undiscounted cash flows from such an asset are less than the carrying value of the asset. In such an event, a write-down of the asset would be recorded through a charge to operations, based on the amount by which the carrying value exceeds the fair value of the long-lived asset. Fair value is determined primarily using anticipated cash flows assumed by a market participant discounted at a rate commensurate with the risk involved. Long-lived assets to be disposed of other than by sale are considered held and used until disposal.</t>
  </si>
  <si>
    <t>Revenue Recognition</t>
  </si>
  <si>
    <t>The Company recognizes revenue in accordance with ASC 606, Revenue Recognition, which states that revenue is recognized when control of the promised goods are transferred to the customer, in an amount that reflects the consideration to which the Company expects to be entitled in exchange for those goods. Revenues associated with transactions commonly called buy/sell contracts, in which the purchase and sale of inventory with the same counterparty are entered into “in contemplation” of one another, are combined and reported as a net purchase in cost of sales.</t>
  </si>
  <si>
    <t>Revenue from Contract with Customer</t>
  </si>
  <si>
    <t>The Company may incur incremental costs to obtain a sales contract, which under ASC 606 should be capitalized and amortized over the life of the contract. The Company has elected to apply the practical expedient in ASC 340-40-50-5 allowing the Company to expense these costs since the contracts are short-term in nature with a contract term of one year or less. Revenue is recognized when obligations under the terms of a contract with a customer are satisfied; recognition generally occurs with the transfer of control at a point in time. The contract with the customer states the final terms of the sale, including the description, quantity and price of each product or service purchased. For fuel products, payment is typically due in full between 2 to 30 days of delivery or the start of the contract term, such that payment is typically collected 2 to 30 days subsequent to the satisfaction of performance obligations. For specialty products, payment is typically due in full between 30 to 90 days of delivery or the start of the contract term, such that payment is typically collected 30 to 90 days subsequent to the satisfaction of performance obligations. In the normal course of business, the Company does not accept product returns unless the item is defective as manufactured. The expected costs associated with a product assurance warranty continues to be recognized as expense when products are sold. The Company does not offer promised services that could be considered warranties that are sold separately or provide a service in addition to assurance that the related product complies with agreed upon specifications. The Company establishes provisions based on the methods described in ASC 606 for estimated returns and warranties as variable consideration when determining the transaction price. Under product sales contracts, the Company invoices customers for performance obligations that have been satisfied, at which point payment is unconditional. Accordingly, a product sales contract does not give rise to contract assets or liabilities under ASC 606. The following is a description of principal activities from which the Company generates revenue. Revenues are recognized when control of the promised goods are transferred to the customer, in an amount that reflects the consideration to which the Company expects to be entitled in exchange for those good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t contract inception, once the contract is determined to be within the scope of ASC 606, the Company assesses the goods promised within each contract and determines the performance obligations and assesses whether each promised good is distinct. The Company then recognizes as revenue the amount of the transaction price that is allocated to the respective performance obligation when (or as) the performance obligation is satisfied. The Company considers customer purchase orders, which in some cases are governed by master sales agreements, to be the contracts with a customer. For each contract, the Company considers the promise to transfer products, each of which are distinct, to be the identified performance obligations. In determining the transaction price, the Company evaluates whether the price is subject to variable consideration such as product returns, rebates or other discounts to determine the net consideration to which the Company expects to be entitled. The Company transfers control and recognizes revenue upon shipment to the customer or, in certain cases, upon receipt by the customer in accordance with contractual terms. The Company’s product sales are short-term in nature with a contract term of one year or less. The Company has utilized the practical expedient in ASC 606-10-50-14 exempting the Company from disclosure of the transaction price allocated to remaining performance obligations if the performance obligation is part of a contract that has an original expected duration of one year or less. Additionally, each unit of product generally represents a separate performance obligation; therefore, future volumes are wholly unsatisfied and disclosure of the transaction price allocated to remaining performance obligations is not required.</t>
  </si>
  <si>
    <t>Revenue, Transaction Price Measurement, Tax Exclusion [Policy Text Block]</t>
  </si>
  <si>
    <t>The Company assesses, collects and remits excise taxes associated with the sale of certain of its fuel products. Furthermore, the Company collects and remits sales taxes associated with certain sales of its products to non-exempt customers. The Company excludes excise taxes and sales taxes that are collected from customers from the transaction price in its contracts with customers. Accordingly, revenue from contracts with customers is net of sales-based taxes that are collected from customers and remitted to taxing authorities.</t>
  </si>
  <si>
    <t>Concentrations of Credit Risk</t>
  </si>
  <si>
    <t>The Company performs periodic credit evaluations of its customers’ financial condition and in some instances requires cash in advance or letters of credit prior to shipment for domestic orders. For international orders, letters of credit are generally required, and the Company maintains insurance policies which cover certain export orders. The Company maintains an allowance for doubtful customer accounts for estimated losses resulting from the inability of its customers to make required payments. The allowance for doubtful accounts is developed based on several factors including historical experience, the age of the accounts receivable balances, credit quality of the Company’s customers, current economic conditions, expected future trends and other factors that may affect customers’ ability to pay, which exist as of the balance sheet dates. If the financial condition of the Company’s customers were to deteriorate, resulting in an impairment of their ability to make payments, additional allowances may be required. The Company has derivative positions with a limited number of counterparties. The evaluation of these counterparties is performed quarterly in connection with the Company’s ASC 820-10, Fair Value Measurements and Disclosures, valuations to determine the impact of the counterparty credit risk on the valuation of its derivative instruments.</t>
  </si>
  <si>
    <t>Income Taxes</t>
  </si>
  <si>
    <t>The Company, as a partnership, is generally not liable for federal and state income taxes on the earnings of Calumet Specialty Products Partners, L.P. and its wholly-owned subsidiaries. However, the Company conducts certain activities through wholly-owned subsidiaries that are corporations, which in certain circumstances are subject to federal, state and local income taxes. Additionally, the Company is subject to franchise taxes in certain states. Income taxes on the earnings of the Company, with the exception of the above-mentioned taxes, are the responsibility of its partners, with earnings of the Company included in partners’ earnings. In the event that the Company’s taxable income does not meet certain qualification requirements, the Company would be taxed as a corporation. Interest and penalties related to income taxes, if any, would be recorded in income tax expense. Generally, tax returns remain subject to examination by taxing authorities for three years. The Company accounts for income taxes for its corporation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the Company’s financial statements only after determining a more-likely-than-not probability that the uncertain tax positions will withstand challenge, if any, from taxing authorities. When facts and circumstances change, the Company reassesses these probabilities and records any changes through the provision for income taxes.</t>
  </si>
  <si>
    <t>Earnings Per Unit</t>
  </si>
  <si>
    <t>The Company calculates earnings per unit under ASC 260-10, Earnings per Share . The Company treats incentive distribution rights (“IDRs”) as participating securities for the purposes of computing earnings per unit in the period that the general partner becomes contractually obligated to receive IDRs. Also, the undistributed earnings are allocated to the partnership interests based on the allocation of earnings to the Company’s partners’ capital accounts as specified in the Company’s partnership agreement. When distributions exceed earnings, net income is reduced by the actual distributions with the resulting net loss being allocated to capital accounts as specified in the Company’s partnership agreement.</t>
  </si>
  <si>
    <t xml:space="preserve">Unit-based compensation liability awards are awards that are currently expected to be settled in cash on their vesting dates, rather than in equity units (“Liability Awards”). Liability Awards are recorded in accrued salaries, wages and benefits based on the vested portion of the fair value of the awards on the balance sheet date. The fair value of Liability Awards is updated at each balance sheet date and changes in the fair value of the vested portions of the Liability Awards are recorded as increases or decreases to compensation expense. The Company recognizes forfeitures as they occur. For unit-based compensation equity awards granted, compensation expense is recognized in the Company’s consolidated financial statements on a straight-line basis over the awards’ vesting periods based on their fair values on the dates of grant. The unit-based compensation awards vest over a period not exceeding four years. The amount of compensation expense recognized at any date is at least equal to the portion of the grant date value of the award that is vested at that date Liability Awards are awards that are currently expected to be settled in cash on their vesting dates, rather than in equity units. Phantom unit Liability Awards are recorded in accrued salaries, wages and benefits in the consolidated balance sheets based on the vested portion of the fair value of the awards on the balance sheet date. The fair value of Liability Awards are updated at each balance sheet date and changes in the fair values of the vested portions of the awards are recorded as increases or decreases to compensation expense within general and administrative expense in the consolidated statements of operations. For unit-based compensation equity awards granted, the Company uses the market price of its common units on the grant date to calculate the fair value and related compensation cost of the phantom units. The Company amortizes this compensation cost to partners’ capital and general and administrative expense in the consolidated statements of operations using the straight-line method over the service period, as it expects these units to fully vest. Unit-based compensation liability awards are recorded in accrued salaries, wages and benefits based on the fair value of the vested portion of the awards on the balance sheet date. The fair value of liability awards is updated at each balance sheet date and changes in the fair value of the vested portions of the liability awards are recorded as increases or decreases to compensation expense recorded in general and administrative expense in the consolidated statements of operations. </t>
  </si>
  <si>
    <t>Shipping and Handling Costs</t>
  </si>
  <si>
    <t>The Company complies with ASC 606, Revenue Recognition. ASC 606 requires the classification of shipping and handling costs billed to customers in sales and the classification of shipping and handling costs incurred in cost of sales, or to be disclosed if classified elsewhere. Shipping and handling costs are deemed to be fulfillment activities rather than a separate distinct performance obligation.</t>
  </si>
  <si>
    <t>Advertising Costs</t>
  </si>
  <si>
    <t>Advertising expenses are reported as selling expenses in the consolidated statements of operations</t>
  </si>
  <si>
    <t>Foreign Currency Translation and Transactions</t>
  </si>
  <si>
    <t>Certain of the Company’s subsidiaries use a local currency as their functional currency. Assets and liabilities of subsidiaries with a local currency as their functional currency are translated at period-end rates of exchange, and revenues and expenses are translated at average exchange rates prevailing for each month. The resulting translation adjustments are made directly to a separate component of other comprehensive income (loss), which is reflected in partners’ capital in the Company’s consolidated balance sheets. Certain of the Company’s subsidiaries also enter into transactions and have monetary assets and liabilities that are denominated in a currency other than such entity’s respective functional currency. Gains and losses from the revaluation of foreign currency transactions and monetary assets and liabilities are included in other income (expense) in the consolidated statements of operations</t>
  </si>
  <si>
    <t>New Accounting Pronouncements</t>
  </si>
  <si>
    <t>On January 1, 2019, the Company adopted ASU No. 2016-02 , Leases (Topic 842) (“ASU 2016-02”) and all the related amendments to its lease contracts using the modified retrospective method. The effective date was used as the Company’s date of initial application with no restatement of prior periods. As such, prior periods continue to be reported under the accounting standards in effect for those periods. Please read Note 22 - “ Leases ” for further information. On January 1, 2019, the Company adopted ASU No. 2017-12, Derivatives and Hedging (Topic 815): Targeted Improvements to Accounting for Hedging Activities, which improves the financial reporting of hedging relationships to better align risk management activities in financial statements and make certain targeted improvements to simplify the application of the hedge accounting guidance in current GAAP. Given the Company’s current risk management strategy of not designating any of its derivative positions as hedges, the adoption of this guidance had no effect on our consolidated financial statements. If, in the future, the Company decides to modify its hedging strategies, this new accounting guidance would become applicable and will be applied at that time. On January 1, 2019, the Company adopted ASU No. 2018-07, Compensation — Stock Compensation (Topic 718): Improvements to Non-employee Share-Based Payment Accounting (“ASU 2018-07”). This update simplifies the guidance related to non-employee share-based payments by superseding ASC 505-50 and expanding the scope of ASC 718 to include all share-based payment arrangements related to the acquisition of goods and services from both non-employees and employees. Prior to the issuance of this standard update, non-employee share-based payments were subject to ASC 505-50 requirements while employee share-based payments were subject to ASC 718 requirements. ASU 2018-07 is effective for fiscal years (including interim periods) beginning after December 15, 2018, with early adoption permitted. The adoption of ASU 2018-07 had no impact on the Company’s consolidated financial statements. Recently Issued Accounting Pronouncements In June 2016, the FASB issued ASU No 2016-13, Credit Losses-Measurement of Credit Losses on Financial Instruments , new guidance for the accounting for credit losses on certain financial instruments. This guidance introduces a new approach to estimating credit losses on certain types of financial instruments and modifies the impairment model for available-for-sale debt securities. This guidance becomes effective January 1, 2020 and is not expected to have a material impact on the Company’s consolidated financial statements.</t>
  </si>
  <si>
    <t>Fair Value Measurement, Policy</t>
  </si>
  <si>
    <t>Certain non-financial assets and liabilities are measured at fair value on a nonrecurring basis and are subject to fair value adjustments in certain circumstances, such as when there is evidence of impairment. The Company reviews for goodwill impairment annually on October 1 and whenever events or changes in circumstances indicate its carrying value may not be recoverable. The fair value of the reporting units is determined using the income approach. The income approach focuses on the income-producing capability of an asset, measuring the current value of the asset by calculating the present value of its future economic benefits such as cash earnings, cost savings, corporate tax structure and product offerings. Value indications are developed by discounting expected cash flows to their present value at a rate of return that incorporates the risk-free rate for the use of funds, the expected rate of inflation and risks associated with the reporting unit. These assets would generally be classified within Level 3, in the event that the Company were required to measure and record such assets at fair value within its consolidated financial statements. The carrying value of cash, cash equivalents and restricted cash are each considered to be representative of their fair value. The Company periodically evaluates the carrying value of long-lived assets to be held and used, including definite-lived intangible assets and property plant and equipment, when events or circumstances warrant such a review. Fair value is determined primarily using anticipated cash flows assumed by a market participant discounted at a rate commensurate with the risk involved and these assets would generally be classified within Level 3, in the event that the Company was required to measure and record such assets at fair value within its consolidated financial statements. Unit-based compensation liability awards are awards that are currently expected to be settled in cash on their vesting dates, rather than in equity units (“Liability Awards”). The Liability Awards are categorized as Level 1 because the fair value of the Liability Awards is based on the Company’s quoted closing unit price as of each balance sheet date. The Company uses a three-tier fair value hierarchy, which prioritizes the inputs used in measuring fair value. Observable inputs are from sources independent of the Company. Unobservable inputs reflect the Company’s assumptions about the factors market participants would use in valuing the asset or liability developed based upon the best information available in the circumstances. These tiers include the following: • Level 1 — inputs include observable unadjusted quoted prices in active markets for identical assets or liabilities • Level 2 — inputs include other than quoted prices in active markets that are either directly or indirectly observable • Level 3 — inputs include unobservable inputs in which little or no market data exists, therefore requiring an entity to develop its own assumptions In determining fair value, the Company uses various valuation techniques and prioritizes the use of observable inputs. The availability of observable inputs varies from instrument to instrument and depends on a variety of factors including the type of instrument, whether the instrument is actively traded and other characteristics particular to the instrument. For many financial instruments, pricing inputs are readily observable in the market, the valuation methodology used is widely accepted by market participants and the valuation does not require significant management judgment. For other financial instruments, pricing inputs are less observable in the marketplace and may require management judgment. The estimated fair value of long-term debt at December 31, 2019 and 2018 , consists primarily of senior notes. The estimated aggregate fair value of the Company’s senior notes defined as Level 1 was based upon quoted market prices in an active market. The estimated fair value of the Company’s senior notes defined as Level 2 was based upon quoted prices for identical or similar liabilities in markets that are not active. The carrying value of borrowings, if any, under the Company’s revolving credit facility, finance lease obligations and other obligations approximate their fair values as determined by discounted cash flows and are classified as Level 3. Derivative instruments are reported in the accompanying consolidated financial statements at fair value. The Company’s derivative instruments consist of over-the-counter (“OTC”) contracts, which are not traded on a public exchange. The fair value of precious metals leases is based upon unadjusted exchange-quoted prices and is, therefore, classified within Level 1 of the fair value hierarchy. Pension assets are reported at fair value in the accompanying consolidated financial statements. At December 31, 2019 , the Company’s investments associated with its Pension Plan (as such term is hereinafter defined) consisted of (i) cash and cash equivalents, (ii) fixed income bond funds, (iii) mutual equity funds, and (iv) mutual balanced funds. The fixed income bond funds, mutual equity funds, and mutual balanced funds are measured at fair value using a market approach based on quoted prices from national securities exchanges and are categorized in Level 1 of the fair value hierarchy. At December 31, 2018 , the Company’s investments associated with its Pension Plan primarily consisted of mutual funds. The mutual funds are valued at the net asset value (“NAV”) of shares in each fund held by the Pension Plan at quarter end as provided by the respective investment sponsors or investment advisers. Plan investments can be redeemed within a short time frame (approximately 10 business days), if requested. Observable inputs utilized to estimate the fair values of the Company’s derivative instruments were based primarily on inputs that are readily available in public markets or can be derived from information available in publicly quoted markets. Based on the use of various unobservable inputs, principally non-performance risk, creditworthiness of the hedging entities and unobservable inputs in the forward rate, the Company has categorized these derivative instruments as Level 3. Significant increases (decreases) in any of those unobservable inputs in isolation would result in a significantly lower (higher) fair value measurement. The Company believes it has obtained the most accurate information available for the types of derivative instruments it holds. The Company’s RINs Obligation is categorized as Level 2 and is measured at fair value using the market approach based on quoted prices from an independent pricing service. To estimate the fair values of the Company’s commodity derivative instruments, the Company uses the forward rate, the strike price, contractual notional amounts, the risk free rate of return and contract maturity. Various analytical tests are performed to validate the counterparty data. The fair values of the Company’s derivative instruments are adjusted for nonperformance risk and creditworthiness of the hedging entities through the Company’s credit valuation adjustment (“CVA”). The CVA is calculated at the counterparty level utilizing the fair value exposure at each payment date and applying a weighted probability of the appropriate survival and marginal default percentages. The Company uses the counterparty’s marginal default rate and the Company’s survival rate when the Company is in a net asset position at the payment date and uses the Company’s marginal default rate and the counterparty’s survival rate when the Company is in a net liability position at the payment date. The Company’s investment in FHC is a non-marketable equity security without a readily determinable fair value. The Company records this investment using a measurement alternative which measures the security at cost minus impairment, if any, plus or minus changes resulting from qualifying observable price changes with a same or similar security from the same issuer. The investment in FHC is recorded at fair value only if an impairment or observable price adjustment is recognized in the current period. If an observable price adjustment or impairment is recognized, the Company would classify this asset as Level 3 within the fair value hierarchy based on the nature of the fair value inputs. All settlements from derivative instruments not designated as hedges are recorded in gain (loss) on derivative instruments in the consolidated statements of operations.</t>
  </si>
  <si>
    <t>Segment Reporting, Policy [Policy Text Block]</t>
  </si>
  <si>
    <t>The accounting policies of the reporting segments are the same as those described in the summary of significant accounting policies as disclosed in Note 2 - “ Summary of Significant Accounting Policies ,” except that the disaggregated financial results for the reporting segments have been prepared using a management approach, which is consistent with the basis and manner in which management internally disaggregates financial information for the purposes of assisting internal operating decisions. The Company accounts for inter-segment sales and transfers at cost plus a specified mark-up. The Company will periodically refine its expense allocation methodology for its segment reporting as more refined information becomes available and the industry or market changes. The Company evaluates performance, based upon Adjusted EBITDA (a non-GAAP financial measure). The Company defines Adjusted EBITDA for any period as EBITDA adjusted for (a) impairment; (b) unrealized gains and losses from mark to market accounting for hedging activities; (c) realized gains and losses under derivative instruments excluded from the determination of net income (loss); (d) non-cash equity-based compensation expense and other non-cash items (excluding items such as accruals of cash expenses in a future period or amortization of a prepaid cash expense) that were deducted in computing net income (loss); (e) debt refinancing fees, premiums and penalties; (f) any net loss realized in connection with an asset sale that was deducted in computing net income (loss) and (g) all extraordinary, unusual or non-recurring items of gain or loss, or revenue or expense. The Company manages its assets on a total company basis, not by segment. Therefore, management does not review any asset information by segment and, accordingly, the Company does not report asset information by segment.</t>
  </si>
  <si>
    <t>Lease, Implementation Method [Policy Text Block]</t>
  </si>
  <si>
    <t>Effective January 1, 2019, the Company adopted ASU 2016-02 using a modified retrospective transition approach that applied the new standard to all leases existing at the effective date of the standard with no restatement of prior periods. Given the adoption of ASU 2016-02, the Company’s operating leases have been included in operating lease right-of-use (“ROU”) assets, current portion of operating lease liabilities and long-term portion of operating lease liabilities in the consolidated balance sheets. ROU assets represent the Company’s right to use an underlying asset for the lease term and lease liabilities represent its obligation to make lease payments arising from the lease. The Company’s finance leases are included in property, plant and equipment, current portion of long-term debt and long-term debt, less current portion in the consolidated balance sheets, which remains consistent with the Company’s presentation of its finance leases prior to the adoption of ASU 2016-02.</t>
  </si>
  <si>
    <t>Lease, Package of Three, Practical Expedients [Policy Text Block]</t>
  </si>
  <si>
    <t>Package of Three - The Company has elected that it will not reassess contracts that have expired or existed at the date of adoption for (1) leases under the new definition of a lease, (2) lease classification, and (3) whether previously capitalized initial direct costs would qualify for capitalization under ASC 842.</t>
  </si>
  <si>
    <t>Leases - Portfolio Approach [Policy Text Block]</t>
  </si>
  <si>
    <t>Portfolio Approach - The Company elected to determine the discount rate used to measure lease liabilities at the portfolio level. Specifically, the Company segregated its leases into different populations based on lease term.</t>
  </si>
  <si>
    <t>Lease, Discount Rate Election [Policy Text Block]</t>
  </si>
  <si>
    <t>Discount Rate - The Company elected to apply the discount rate at transition based on the remaining lease term and lease payments rather than the original lease term and lease payments. As a majority of the Company’s leases do not provide an implicit rate, the Company used an incremental borrowing rate based on information available at the date of transition to determine the present value of lease payments.</t>
  </si>
  <si>
    <t>Separation of Lease and Nonlease Components [Policy Text Block]</t>
  </si>
  <si>
    <t>Lease/Non-Lease Components - The Company elected to not separate non-lease components.</t>
  </si>
  <si>
    <t>Definition of Minimum Rental Payments [Policy Text Block]</t>
  </si>
  <si>
    <t>Definition of Minimum Rental Payments - The Company elected to include executory costs as part of the minimum lease payments for purposes of measuring the lease liability and right-of-use asset at transition.</t>
  </si>
  <si>
    <t>Leases, Land Easement Election [Policy Text Block]</t>
  </si>
  <si>
    <t xml:space="preserve">Land Easement - The Company elected not to assess whether any land easements are, or contain, leases in accordance with ASC 842 when transitioning to the standard. </t>
  </si>
  <si>
    <t>Inventory Financing Agreement Inventory Financing (Policies)</t>
  </si>
  <si>
    <t>Inventory Financing [Abstract]</t>
  </si>
  <si>
    <t>Inventory Financing [Policy Text Block]</t>
  </si>
  <si>
    <t>While title to certain inventories will reside with Macquarie, the Supply and Offtake Agreements are accounted for by the Company similar to a product financing arrangement; therefore, the inventories sold to Macquarie will continue to be included in the Company’s consolidated balance sheets until processed and sold to a third party. Each reporting period, the Company will record liabilities in an amount equal to the amount the Company expects to pay to repurchase the inventory held by Macquarie based on market prices at the termination date included in obligations under inventory financing agreements in the consolidated balance sheets. The Company has determined that the redemption feature on the initially recognized liabilities related to the Supply and Offtake Agreements is an embedded derivative indexed to commodity prices. As such, the Company has accounted for these embedded derivatives at fair value with changes in the fair value, if any, recorded in gain (loss) on derivative instruments in the Company’s consolidated statements of operations. The embedded derivatives will be recorded in obligations under inventory financing agreements on the consolidated balance sheets. The cash flow impact of the embedded derivatives will be classified as a change in inventory financing activity in the financing activities section in the consolidated statements of cash flows.</t>
  </si>
  <si>
    <t>Summary of Significant Accounting Policies Summary of Significant Accounting Policies (A/R) (Table)</t>
  </si>
  <si>
    <t>Receivables [Abstract]</t>
  </si>
  <si>
    <t>The activity in the allowance for doubtful accounts was as follows (in millions): December 31, 2019 2018 2017 Beginning balance $ 1.5 $ 7.0 $ 0.9 Provision (0.5 ) 1.2 6.1 Write-offs, net (0.1 ) (6.7 ) — Ending balance $ 0.9 $ 1.5 $ 7.0</t>
  </si>
  <si>
    <t>Summary of Significant Accounting Policies Summary of Significant Accounting Policies (Inventories) (Table)</t>
  </si>
  <si>
    <t>Inventory Disclosure [Abstract]</t>
  </si>
  <si>
    <t>Schedule of Inventory, Current [Table Text Block]</t>
  </si>
  <si>
    <t>Inventories consist of the following (in millions): December 31, 2019 December 31, 2018 Titled Supply &amp; Offtake (1) Total Titled Supply &amp; Offtake (1) Total Raw materials $ 48.3 $ 11.6 $ 59.9 $ 30.2 $ 22.2 $ 52.4 Work in process 35.0 29.1 64.1 39.7 19.2 58.9 Finished goods 124.8 43.8 168.6 128.9 43.9 172.8 $ 208.1 $ 84.5 $ 292.6 $ 198.8 $ 85.3 $ 284.1 (1) Amounts represent LIFO value and do not necessarily represent the value at which the inventory was sold. Please read Note 9 - “ Inventory Financing Agreements ” for further information</t>
  </si>
  <si>
    <t>Summary of Significant Accounting Policies Summary of Signifnicant Accounting Policies (PPE) (Table)</t>
  </si>
  <si>
    <t>Property, Plant and Equipment [Abstract]</t>
  </si>
  <si>
    <t>Property, Plant and Equipment [Table Text Block]</t>
  </si>
  <si>
    <t>Property, plant and equipment, including depreciable lives, consisted of the following (in millions): December 31, 2019 2018 Land $ 8.3 $ 10.6 Buildings and improvements (10 to 40 years) 37.4 36.8 Machinery and equipment (10 to 20 years) 1,607.3 1,641.7 Furniture, fixtures and software (5 to 10 years) 47.9 48.3 Assets under finance leases (1 to 7 years) (1) 10.3 21.9 Construction-in-progress 19.9 23.7 1,731.1 1,783.0 Less accumulated depreciation (757.6 ) (684.9 ) $ 973.5 $ 1,098.1 (1) Assets under finance leases consist of buildings and machinery and equipment. As of December 31, 2019 and 2018 , finance lease assets are recorded net of accumulated amortization of $7.1 million and $6.7 million , respectively.</t>
  </si>
  <si>
    <t>Summary of Significant Accounting Policies Summary of Significant Accounting Policies (Other Current Liabilities) (Table)</t>
  </si>
  <si>
    <t>Other Liabilities Disclosure [Abstract]</t>
  </si>
  <si>
    <t>Other Current Liabilities</t>
  </si>
  <si>
    <t>Other current liabilities consisted of the following (in millions): December 31, 2019 2018 RINs Obligation $ 13.0 $ 15.8 Transition Services Agreement Payable 19.8 — Net working capital adjustment liabilities 6.9 — Other 18.9 18.0 Total other current liabilities $ 58.6 $ 33.8</t>
  </si>
  <si>
    <t>Revenue Recognition Revenue Recognition (Table)</t>
  </si>
  <si>
    <t>Disaggregation of Revenue [Table Text Block]</t>
  </si>
  <si>
    <t>The following table reflects the disaggregation of revenue by major source (in millions): Year Ended December 31, 2019 2018 2017 Sales by major source Standard specialty products $ 1,123.2 $ 1,125.6 $ 1,039.7 Packaged and synthetic specialty products 230.9 256.8 260.7 Total specialty products 1,354.1 1,382.4 1,300.4 Fuel and fuel related products $ 1,864.7 $ 1,885.7 $ 2,115.7 Asphalt 233.8 229.4 347.7 Total fuel products 2,098.5 2,115.1 2,463.4 Total sales $ 3,452.6 $ 3,497.5 $ 3,763.8</t>
  </si>
  <si>
    <t>Discontinued Operations Discontinued Operations (Tables)</t>
  </si>
  <si>
    <t>Disposal Groups, Including Discontinued Operations [Table Text Block]</t>
  </si>
  <si>
    <t>The following table summarizes the results of discontinued operations for each of the periods presented (in millions): Year Ended December 31, 2019 2018 2017 Sales $ — $ — $ 228.6 Cost of sales — — (168.1 ) Selling — — (45.9 ) General and administrative — — (4.5 ) Loss on sale of business, net — (4.1 ) (62.6 ) Other — — (21.0 ) Net loss from discontinued operations before income taxes $ — $ (4.1 ) $ (73.5 ) Income tax benefit — — (1.0 ) Net loss from discontinued operations net of income taxes $ — $ (4.1 ) $ (72.5 )</t>
  </si>
  <si>
    <t>Divestitures Divestitures (Tables)</t>
  </si>
  <si>
    <t>San Antonio</t>
  </si>
  <si>
    <t>Income Statement, Balance Sheet and Additional Disclosures by Disposal Groups, Including Discontinued Operations [Line Items]</t>
  </si>
  <si>
    <t>Schedule of Noncash or Part Noncash Divestitures [Table Text Block]</t>
  </si>
  <si>
    <t>The following table presents the net loss before income taxes for Calumet San Antonio for the periods presented (in millions): Year Ended December 31, 2019 2018 2017 Sales $ 403.4 $ 444.2 $ 347.1 Gross profit 16.2 (4.5 ) (7.3 ) Net loss before income taxes $ (3.9 ) $ (23.7 ) $ (168.7 )</t>
  </si>
  <si>
    <t>Superior</t>
  </si>
  <si>
    <t>The following table presents the net income before income taxes for Superior for the periods presented (in millions): Year Ended December 31, 2019 2018 2017 Sales $ — $ — $ 669.1 Gross profit — — 110.0 Net income before income taxes $ — $ — $ 99.3</t>
  </si>
  <si>
    <t>Goodwill and Other Intangible Assets Changes in Goodwill (Tables)</t>
  </si>
  <si>
    <t>Schedule of Goodwill [Table Text Block]</t>
  </si>
  <si>
    <t>Changes in goodwill balances for the periods indicated below are as follows (in millions): Specialty Net balance as of December 31, 2017 $ 171.4 Impairment (1) — Net balance as of December 31, 2018 $ 171.4 Impairment (1) — Net balance as of December 31, 2019 $ 171.4 (1) Total accumulated goodwill impairment as of December 31, 2019 and 2018 , is $35.5 million .</t>
  </si>
  <si>
    <t>Other Intangible Assets (Tables)</t>
  </si>
  <si>
    <t>Schedule of Other Intangible Assets</t>
  </si>
  <si>
    <t>Other intangible assets consist of the following (in millions): Weighted Average Life (Years) December 31, 2019 December 31, 2018 Gross Amount Accumulated Amortization Gross Amount Accumulated Amortization Customer relationships 22 $ 181.3 $ (130.6 ) $ 181.3 $ (120.1 ) Tradenames 11 26.8 (18.7 ) 26.8 (16.4 ) Trade secrets 13 52.7 (43.4 ) 52.7 (39.7 ) Patents 12 1.6 (1.6 ) 1.6 (1.6 ) Royalty agreements 20 6.1 (3.0 ) 6.1 (2.7 ) 19 $ 268.5 $ (197.3 ) $ 268.5 $ (180.5 )</t>
  </si>
  <si>
    <t>Schedule of Estimated Future Amortization Expense</t>
  </si>
  <si>
    <t>As of December 31, 2019 , the Company estimates that amortization of intangible assets for the next five years will be as follows (in millions): Year Amortization Amount 2020 $ 14.0 2021 $ 11.5 2022 $ 9.5 2023 $ 7.7 2024 $ 6.5</t>
  </si>
  <si>
    <t>Commitments and Contingencies Commitments and Contingencies (Purchase Commitments - Crude Oil) (Tables)</t>
  </si>
  <si>
    <t>Other Commitments [Table Text Block]</t>
  </si>
  <si>
    <t>As of December 31, 2019 , the estimated minimum purchase commitments under the Company’s crude oil, other feedstock supply and finished product agreements were as follows (in millions): Year Commitment 2020 $ 170.8 2021 30.0 2022 30.2 2023 21.0 2024 21.1 Thereafter 42.0 Total $ 315.1</t>
  </si>
  <si>
    <t>Commitments and Contingencies Commitments and Contingencies (Throughput Contract) (Tables)</t>
  </si>
  <si>
    <t>Recorded Unconditional Purchase Obligations [Table Text Block]</t>
  </si>
  <si>
    <t>As of December 31, 2019 , the estimated minimum unconditional purchase commitments under the agreement were as follows (in millions): Year Commitment (1) 2020 $ 2.6 2021 3.9 2022 3.9 2023 3.9 2024 4.0 Thereafter 9.4 Total (1) $ 27.7 (1) As of December 31, 2019 , the estimated minimum payments for the unconditional purchase commitments have been accrued and are included in other current liabilities and other long-term liabilities in the consolidated balance sheets.</t>
  </si>
  <si>
    <t>Long-Term Debt (Summary of Long Term Debt) (Tables)</t>
  </si>
  <si>
    <t>Summary of long-term debt</t>
  </si>
  <si>
    <t>Long-term debt consisted of the following (in millions): December 31, December 31, Borrowings under amended and restated senior secured revolving credit agreement with third-party lenders, interest payments quarterly, borrowings due February 2023, weighted average interest rates of 4.3% and 6.0% at December 31, 2019 and 2018, respectively $ — $ — Borrowings under 2021 Notes, interest at a fixed rate of 6.5%, interest payments semiannually, borrowings due April 2021, effective interest rate of 6.8% for each year ended December 31, 2019 and 2018 — 900.0 Borrowings under 2022 Notes, interest at a fixed rate of 7.625%, interest payments semiannually, borrowings due January 2022, effective interest rate of 8.1% and 8.0% for the year ended December 31, 2019 and December 31, 2018, respectively (1) 351.1 351.6 Borrowings under 2023 Notes, interest at a fixed rate of 7.75%, interest payments semiannually, borrowings due April 2023, effective interest rate of 8.1% and 8.0% for the year ended December 31, 2019 and December 31, 2018, respectively 325.0 325.0 Borrowings under 2025 Notes, interest at a fixed rate of 11.0%, interest payments semiannually, borrowings due April 2025, effective interest rate of 11.2% for the year ended December 31, 2019 550.0 — Other 3.8 5.2 Finance lease obligation, at a fixed interest rate, interest and principal payments monthly through January 2027 2.7 42.4 Less unamortized debt issuance costs (2) (18.4 ) (15.8 ) Less unamortized discounts (2.9 ) (3.9 ) Total long-term debt 1,211.3 1,604.5 Less current portion of long-term debt 1.8 3.8 $ 1,209.5 $ 1,600.7 (1) The balance includes a fair value interest rate hedge adjustment, which increased the debt balance by $1.1 million and $1.6 million as of December 31, 2019 and 2018 , respectively. (2) Deferred debt issuance costs are being amortized by the effective interest rate method over the lives of the related debt instruments. These amounts are net of accumulated amortization of $15.7 million and $23.5 million at December 31, 2019 and 2018 , respectively.</t>
  </si>
  <si>
    <t>Long-Term Debt Long-Term Debt (Revolving Credit) (Tables)</t>
  </si>
  <si>
    <t>Schedule of Debt Instrument Basis Spread [Table Text Block]</t>
  </si>
  <si>
    <t>The margin can fluctuate quarterly based on the Company’s average availability for additional borrowings under the revolving credit facility in the preceding calendar quarter as follows: Quarterly Average Availability Percentage Base Loans FILO Loans Prime Rate Margin LIBOR Rate Margin Prime Rate Margin LIBOR Rate Margin ≥ 66% 0.50% 1.50% 1.50% 2.50% ≥ 33% and &lt; 66% 0.75% 1.75% 1.75% 2.75% &lt; 33% 1.00% 2.00% 2.00% 3.00%</t>
  </si>
  <si>
    <t>Long-Term Debt Long-Term Debt (Maturities of Long-Term Debt) (Tables)</t>
  </si>
  <si>
    <t>Schedule of Maturities of Long-term Debt [Table Text Block]</t>
  </si>
  <si>
    <t>As of December 31, 2019 , principal payments on debt obligations and future minimum rentals on finance lease obligations are as follows (in millions): Year Maturity 2020 $ 1.8 2021 2.6 2022 350.3 2023 325.4 2024 0.4 Thereafter 551.0 Total $ 1,231.5</t>
  </si>
  <si>
    <t>Derivatives (Tables)</t>
  </si>
  <si>
    <t>Derivative [Line Items]</t>
  </si>
  <si>
    <t>Offsetting Assets</t>
  </si>
  <si>
    <t>The following tables summarize the Company’s gross fair values of its derivative instruments, presenting the impact of offsetting derivative assets in the Company’s consolidated balance sheets (in millions): December 31, 2019 December 31, 2018 Balance Sheet Location Gross Amounts of Recognized Assets Gross Amounts Offset in the Consolidated Balance Sheets Net Amounts of Assets Presented in the Consolidated Balance Sheets Gross Amounts of Recognized Assets Gross Amounts Offset in the Consolidated Balance Sheets Net Amounts of Assets Presented in the Consolidated Balance Sheets Derivative instruments not designated as hedges: Specialty products segment: Midland crude oil basis swaps Derivative assets $ — $ — $ — $ 1.0 $ — $ 1.0 Fuel products segment: Inventory financing obligation Obligations under inventory financing agreements — — — 1.5 — 1.5 WCS crude oil basis swaps Derivative assets — (1.3 ) (1.3 ) 16.5 (1.6 ) 14.9 WCS crude oil percentage basis swaps Derivative assets — — — — (6.1 ) (6.1 ) Midland crude oil basis swaps Derivative assets — — — 7.1 — 7.1 Gasoline crack spread swaps Derivative assets 1.8 (0.5 ) 1.3 — — — Diesel crack spread swaps Derivative assets 0.9 (0.5 ) 0.4 7.4 — 7.4 Diesel percentage basis crack spread swaps Derivative assets — — — — (6.0 ) (6.0 ) 2/1/1 Crack spread swap Derivative assets 0.5 — 0.5 — — — Total derivative instruments $ 3.2 $ (2.3 ) $ 0.9 $ 33.5 $ (13.7 ) $ 19.8</t>
  </si>
  <si>
    <t>Offsetting Liabilities</t>
  </si>
  <si>
    <t>The following tables summarize the Company’s gross fair values of its derivative instruments, presenting the impact of offsetting derivative liabilities in the Company’s consolidated balance sheets (in millions): December 31, 2019 December 31, 2018 Balance Sheet Location Gross Amounts of Recognized Liabilities Gross Amounts Offset in the Consolidated Balance Sheets Net Amounts of Liabilities Presented in the Consolidated Balance Sheets Gross Amounts of Recognized Liabilities Gross Amounts Offset in the Consolidated Balance Sheets Net Amounts of Liabilities Presented in the Consolidated Balance Sheets Derivative instruments not designated as hedges: Fuel products segment: Inventory financing obligation Obligations under inventory financing agreements $ (7.2 ) $ — $ (7.2 ) $ — $ — $ — WCS crude oil basis swaps Derivative liabilities (1.3 ) 1.3 — (1.6 ) 1.6 — WCS crude oil percentage basis swaps Derivative liabilities — — — (6.1 ) 6.1 — Gasoline crack spread swaps Derivative liabilities (0.5 ) 0.5 — — — — Diesel crack spread swaps Derivative liabilities (0.5 ) 0.5 — — — — Diesel percentage basis crack spread swaps Derivative liabilities — — — (6.0 ) 6.0 — Total derivative instruments $ (9.5 ) $ 2.3 $ (7.2 ) $ (13.7 ) $ 13.7 $ —</t>
  </si>
  <si>
    <t>Derivative Instruments, Gain (Loss) by Hedging Relationship, by Income Statement Location, by Derivative Instrument Risk</t>
  </si>
  <si>
    <t>The Company recorded the following gains (losses) in its consolidated statements of operations related to its derivative instruments not designated as hedges (in millions): Amount of Gain (Loss) Recognized in Realized Gain on Derivative Instruments Amount of Gain (Loss) Recognized in Unrealized Gain (Loss) on Derivative Instruments Year Ended December 31, Year Ended December 31, Type of Derivative 2019 2018 2019 2018 Specialty products segment: Midland crude oil basis swaps 1.6 0.9 (1.0 ) 1.0 Fuel products segment: Inventory financing obligation — — (8.7 ) 5.9 Crude oil swaps — — — (0.3 ) WCS crude oil basis swaps 14.7 (1.8 ) (16.2 ) 14.9 WCS crude oil percentage basis swaps 1.0 — 6.0 (6.1 ) Midland crude oil basis swaps 11.3 6.0 (7.1 ) 7.1 Gasoline swaps — — — 0.2 Gasoline crack spread swaps 0.1 (1.0 ) 1.3 1.8 Diesel swaps — — — 0.2 Diesel crack spread swaps 6.3 (0.7 ) (6.9 ) 11.5 Diesel percentage basis crack spread swaps — — 6.0 (6.0 ) 2/1/1 crack spread swaps 0.1 0.2 0.5 — Total $ 35.1 $ 3.6 $ (26.1 ) $ 30.2</t>
  </si>
  <si>
    <t>Crude Oil Basis Swaps WCS and NYMEX WTI Purchased [Member] | Fuel Product</t>
  </si>
  <si>
    <t>Schedule of Outstanding Derivative Positions</t>
  </si>
  <si>
    <t>At December 31, 2018 , the Company had the following derivatives related to WCS crude oil purchases in its fuel products segment, none of which were designated as hedges: WCS Crude Oil Basis Swap Contracts by Expiration Dates Barrels Purchased BPD Average Differential to NYMEX WTI First Quarter 2019 419,000 4,656 $ (28.10 ) Second Quarter 2019 455,000 5,000 $ (28.22 ) Third Quarter 2019 460,000 5,000 $ (28.22 ) Fourth Quarter 2019 460,000 5,000 $ (28.22 ) Total 1,794,000 Average differential $ (28.19 ) At December 31, 2019 , the Company had the following derivatives related to WCS crude oil purchases in its fuel products segment, which are not designated as hedges: WCS Crude Oil Basis Swap Contracts by Expiration Dates Barrels Purchased BPD Average Differential to NYMEX WTI First Quarter 2020 544,000 5,978 $ (18.92 ) Total 544,000 Average differential $ (18.92 )</t>
  </si>
  <si>
    <t>WCS Crude Oil Basis Swaps Sales [Member] | Fuel Product</t>
  </si>
  <si>
    <t xml:space="preserve">At December 31, 2018 , the Company had the following derivatives related to WCS crude oil basis sales in its fuel products segment, none of which were designated as hedges: WCS Crude Oil Basis Swap Contracts by Expiration Dates Barrels Sold BPD Average Differential to NYMEX WTI First Quarter 2019 388,000 4,311 $ (19.84 ) Second Quarter 2019 455,000 5,000 $ (19.84 ) Third Quarter 2019 460,000 5,000 $ (19.84 ) Fourth Quarter 2019 460,000 5,000 $ (19.84 ) Total 1,763,000 Average differential $ (19.84 ) At December 31, 2019 , the Company had no derivatives related to WCS crude oil basis sales in its fuel products segment, as all positions outstanding at December 31, 2018 were settled during 2019 . </t>
  </si>
  <si>
    <t>WCS Crude Oil Percent Basis Swaps | Fuel Product</t>
  </si>
  <si>
    <t>At December 31, 2019 , the Company had no derivatives related to WCS crude oil percentage basis swap purchases in its fuel products segment, as all positions outstanding at December 31, 2018 were settled during 2019 . At December 31, 2018 , the Company had the following derivatives related to WCS crude oil percentage basis swap purchases in its fuel products segment, none of which were designated as hedges: WCS Crude Oil Percentage Basis Swap Contracts by Expiration Dates Barrels Purchased BPD Fixed Percentage of NYMEX WTI (Average % of WTI/Bbl) First Quarter 2019 450,000 5,000 66.32 % Second Quarter 2019 455,000 5,000 66.32 % Third Quarter 2019 460,000 5,000 66.32 % Fourth Quarter 2019 460,000 5,000 66.32 % Total 1,825,000 Average percentage 66.32 %</t>
  </si>
  <si>
    <t>Midland crude oil basis swap purchases | Fuel Product</t>
  </si>
  <si>
    <t>The Company has entered into crude oil basis swaps to mitigate the risk of future changes in pricing differentials between WTI Midland and NYMEX WTI. At December 31, 2019 , the Company had no derivatives related to Midland crude oil basis swap purchases in its fuel products segment, as all positions outstanding at December 31, 2018 were settled during 2019 . At December 31, 2018 , the Company had the following derivatives related to Midland crude oil basis swap purchases in its fuel products segment, none of which were designated as hedges: Midland Crude Oil Basis Swap Contracts by Expiration Dates Barrels Purchased BPD Average Differential to NYMEX WTI First Quarter 2019 501,500 5,572 $ (12.79 ) Second Quarter 2019 773,500 8,500 $ (11.74 ) Total 1,275,000 Average differential $ (12.27 )</t>
  </si>
  <si>
    <t>Gasoline Crack Spread Swaps | Fuel Product</t>
  </si>
  <si>
    <t>Gasoline Crack Spread Swap Contracts At December 31, 2019 , the Company had the following derivatives related to gasoline crack spread swap sales in its fuel products segment, none of which are designated as hedges: Gasoline Crack Spread Swap Contracts by Expiration Dates Barrels Sold BPD Average Swap First Quarter 2020 591,500 6,500 $ 12.54 Second Quarter 2020 379,000 4,165 $ 16.41 Third Quarter 2020 368,000 4,000 $ 15.24 Fourth Quarter 2020 368,000 4,000 $ 9.77 Total 1,706,500 Average price $ 13.38 At December 31, 2018 , the Company had no derivatives related to gasoline crack spread swap sales in its fuel products segment.</t>
  </si>
  <si>
    <t>Diesel Crack Spread Swaps | Fuel Product</t>
  </si>
  <si>
    <t>At December 31, 2019 , the Company had the following derivatives related to diesel crack spread swap sales in its fuel products segment, none of which are designated as hedges: Diesel Crack Spread Swap Contracts by Expiration Dates Barrels Sold BPD Average Swap First Quarter 2020 500,500 5,500 $ 22.15 Second Quarter 2020 379,000 4,165 $ 21.68 Third Quarter 2020 368,000 4,000 $ 22.23 Fourth Quarter 2020 368,000 4,000 $ 21.91 Total 1,615,500 Average price $ 22.00 At December 31, 2018 , the Company had the following derivatives related to diesel crack spread swap sales in its fuel products segment, none of which were designated as hedges: Diesel Crack Spread Swap Contracts by Expiration Dates Barrels Sold BPD Average Swap First Quarter 2019 450,000 5,000 $ 25.58 Second Quarter 2019 455,000 5,000 $ 25.58 Third Quarter 2019 460,000 5,000 $ 25.58 Fourth Quarter 2019 460,000 5,000 $ 25.58 Total 1,825,000 Average price $ 25.58</t>
  </si>
  <si>
    <t>Diesel Percent Basis Crack Spread Swaps | Fuel Product</t>
  </si>
  <si>
    <t>The Company has entered into diesel crack spread derivative instruments to secure a fixed percentage of gross profit on diesel in excess of the floating value of NYMEX WTI crude oil. At December 31, 2019 , the Company had no derivatives related to diesel percentage basis crack spread swap sales in its fuel products segment, as all positions outstanding at December 31, 2018 were settled during 2019 . At December 31, 2018 , the Company had the following derivatives related to diesel percentage basis crack spread swap sales in its fuel products segment, none of which were designated as hedges: Diesel Percentage Basis Crack Spread Swap Contracts by Expiration Dates Barrels Sold BPD Fixed Percentage of NYMEX WTI First Quarter 2019 450,000 5,000 138.38 % Second Quarter 2019 455,000 5,000 138.38 % Third Quarter 2019 460,000 5,000 138.38 % Fourth Quarter 2019 460,000 5,000 138.38 % Total 1,825,000 Average percentage 138.38 %</t>
  </si>
  <si>
    <t>2-1-1 Crack Spread Swap | Fuel Product</t>
  </si>
  <si>
    <t>At December 31, 2019 , the Company had the following derivatives related to 2/1/1 crack spread swap sales in its fuel products segment, none of which are designated as hedges: 2/1/1 Crack Spread Swap Contracts by Expiration Dates Barrels Sold BPD Average Swap First Quarter 2020 364,000 4,000 $ 17.43 Second Quarter 2020 30,000 330 $ 19.50 Total 394,000 Average price $ 17.58 At December 31, 2018 , the Company had no derivatives related to 2/1/1 crack spread swap sales in its fuel products segment.</t>
  </si>
  <si>
    <t>Fair Value Measurements (Tables)</t>
  </si>
  <si>
    <t>Hierarchy of Recurring Fair Value Measurements</t>
  </si>
  <si>
    <t>The Company’s recurring assets and liabilities measured at fair value were as follows (in millions): December 31, 2019 December 31, 2018 Level 1 Level 2 Level 3 Total Level 1 Level 2 Level 3 Total Assets: Derivative assets: Inventory financing obligation $ — $ — $ — — $ — $ — $ 1.5 $ 1.5 WCS crude oil basis swaps — — (1.3 ) (1.3 ) — — 14.9 14.9 WCS crude oil percentage basis swaps — — — — — — (6.1 ) (6.1 ) Midland crude oil basis swaps — — — — — — 8.1 8.1 Gasoline crack spread swaps — — 1.3 1.3 — — — — Diesel crack spread swaps — — 0.4 0.4 — — 7.4 7.4 Diesel percentage basis crack spread swaps — — — — — — (6.0 ) (6.0 ) 2/1/1 Crack spread swaps — — 0.5 0.5 — — — — Total derivative assets — — 0.9 0.9 — — 19.8 19.8 Pension Plan investments 32.5 — — 32.5 0.1 — — 0.1 Total recurring assets at fair value $ 32.5 $ — $ 0.9 $ 33.4 $ 0.1 $ — $ 19.8 $ 19.9 Liabilities: Derivative liabilities: Inventory financing obligation $ — $ — $ (7.2 ) $ (7.2 ) $ — $ — $ — $ — Total derivative liabilities — — (7.2 ) (7.2 ) — — — — RINs obligation — (13.0 ) — (13.0 ) — (15.8 ) — (15.8 ) Precious metals leases (5.8 ) — — (5.8 ) (5.6 ) — — (5.6 ) Liability Awards (7.4 ) — — (7.4 ) (2.7 ) — — (2.7 ) Total recurring liabilities at fair value $ (13.2 ) $ (13.0 ) $ (7.2 ) $ (33.4 ) $ (8.3 ) $ (15.8 ) $ — $ (24.1 )</t>
  </si>
  <si>
    <t>Summary of Net Changes in Fair Value of the Company's Level 3 Financial Assets and Liabilities</t>
  </si>
  <si>
    <t>The table below sets forth a summary of net changes in fair value of the Company’s Level 3 financial assets and liabilities (in millions): For the Year Ended December 31, 2019 2018 Fair value at January 1, $ 19.8 $ (10.4 ) Realized gain on derivative instruments (35.1 ) (3.6 ) Unrealized gain (loss) on derivative instruments (26.1 ) 30.2 Settlements 35.1 3.6 Fair value at December 31, $ (6.3 ) $ 19.8 Total gain (loss) included in net loss attributable to changes in unrealized gain (loss) relating to financial assets and liabilities held as of December 31, $ (26.1 ) $ 30.2</t>
  </si>
  <si>
    <t>Carrying and Estimated Fair Value of the Company's Financial Instruments, Carried at Adjusted Historical Cost, by Balance Sheet Grouping</t>
  </si>
  <si>
    <t>The Company’s carrying and estimated fair value of the Company’s financial instruments, carried at adjusted historical cost, were as follows (in millions): December 31, 2019 December 31, 2018 Level Fair Value Carrying Value Fair Value Carrying Value Financial Instrument: 2022 and 2023 Senior notes 1 $ 676.4 $ 668.1 $ 1,287.4 $ 1,560.7 2025 Senior notes 2 $ 598.8 $ 540.5 $ — $ — Finance leases and other obligations 3 $ 6.5 $ 6.5 $ 47.6 $ 47.6</t>
  </si>
  <si>
    <t>Partners' Capital Partner's Capital (Distribution) (Tables)</t>
  </si>
  <si>
    <t>Schedule of Incentive Distributions</t>
  </si>
  <si>
    <t>The Company’s general partner is entitled to incentive distributions if the amount it distributes to unitholders with respect to any quarter exceeds specified target levels shown below: Total Quarterly Distribution Per Common Unit Marginal Percentage Interest in Distributions Target Amount Unitholders General Partner Minimum Quarterly Distribution $0.45 98 % 2 % First Target Distribution up to $0.495 98 % 2 % Second Target Distribution above $0.495 up to $0.563 85 % 15 % Third Target Distribution above $0.563 up to $0.675 75 % 25 % Thereafter above $0.675 50 % 50 %</t>
  </si>
  <si>
    <t>Unit-Based Compensation (Tables)</t>
  </si>
  <si>
    <t>Summary of the Company's nonvested phantom units</t>
  </si>
  <si>
    <t>A summary of the Company’s non-vested phantom units and performance units as of December 31, 2019 , and the changes during the years ended December 31, 2019 , 2018 and 2017 , are presented below: Number of Phantom Units Weighted-Average Grant Date Fair Value Non-vested at January 1, 2017 754,833 $ 9.58 Granted 2,753,507 4.10 Vested (925,199 ) 7.30 Forfeited (47,363 ) 9.73 Non-vested at December 31, 2017 2,535,778 $ 3.11 Granted 1,030,174 6.29 Vested (1,175,363 ) 6.97 Forfeited (120,082 ) 6.83 Non-vested at December 31, 2018 2,270,507 $ 5.71 Granted 1,653,340 3.01 Vested (883,511 ) 4.28 Forfeited (139,048 ) 4.10 Non-vested at December 31, 2019 2,901,288 $ 5.21</t>
  </si>
  <si>
    <t>Employee Benefit Plans (Tables)</t>
  </si>
  <si>
    <t>Schedule of Contribution Expenses</t>
  </si>
  <si>
    <t>The Company recorded the following 401(k) Plan matching contribution expense in the consolidated statements of operations (in millions): Year Ended December 31, 2019 2018 2017 401(k) Plan matching contribution expense $ 5.9 $ 5.4 $ 5.7</t>
  </si>
  <si>
    <t>Schedule of Changes in Projected Benefit Obligations</t>
  </si>
  <si>
    <t>The change in the benefit obligations, change in the plan assets, funded status and amounts recognized in the consolidated balance sheets were as follows (in millions): Year Ended December 31, 2019 2018 Change in projected benefit obligation: Benefit obligation at beginning of year $ 35.6 $ 38.3 Service cost — 0.1 Interest cost 1.5 1.3 Benefit payments (2.4 ) (1.6 ) Actuarial (gain) loss 5.5 (2.5 ) Benefit obligation at end of year $ 40.2 $ 35.6 Change in plan assets: Fair value of plan assets at beginning of year $ 31.3 $ 35.4 Benefit payments (2.4 ) (1.6 ) Actual return on assets 3.6 (2.5 ) Fair value of plan assets at end of year $ 32.5 $ 31.3 Funded status — benefit obligation in excess of plan assets $ (7.7 ) $ (4.3 ) Reconciliation of amounts recognized in the consolidated balance sheets: Accrued benefit obligation, long-term $ (7.7 ) $ (4.3 ) Unrecognized net actuarial loss 10.8 7.5 Accumulated other comprehensive loss 10.8 7.5 Net amount recognized at end of year $ 3.1 $ 3.2</t>
  </si>
  <si>
    <t>Schedule of Accumulated Benefit Obligations in Excess of Fair Value of Plan Assets</t>
  </si>
  <si>
    <t>Selected information for the Company’s Pension Plan with an accumulated and projected benefit obligation in excess of plan assets were as follows (in millions): Year Ended December 31, 2019 2018 Accumulated and projected benefit obligation $ 40.2 $ 35.6 Fair value of plan assets $ 32.5 $ 31.3</t>
  </si>
  <si>
    <t>Defined Benefit Plan, Plan with Projected Benefit Obligation in Excess of Plan Assets</t>
  </si>
  <si>
    <t>Components of net periodic pension cost (income)</t>
  </si>
  <si>
    <t>The components of net periodic benefit cost (income) were as follows (in millions): Pension Plan Year Ended December 31, 2019 2018 2017 Service cost $ — $ 0.1 $ 0.1 Interest cost 1.5 1.3 2.3 Expected return on assets (1.5 ) (1.7 ) (2.9 ) Amortization of net loss — 0.1 0.2 Settlement loss recognized 0.2 — 0.7 Net periodic benefit cost (income) $ 0.2 $ (0.2 ) $ 0.4</t>
  </si>
  <si>
    <t>Schedule of Defined Benefit Plan Amounts Recognized in Other Comprehensive Income (Loss)</t>
  </si>
  <si>
    <t>The components of changes recognized in other comprehensive (income) loss for the Pension Plan were as follows (in millions): Pension Plan Year Ended December 31, 2019 2018 2017 Changes in plan assets and benefit obligations recognized in other comprehensive (income) loss: Net (gain) loss $ 3.5 $ 1.6 $ (0.2 ) Amounts recognized as a component of net periodic benefit cost: Amortization of actual gains (0.2 ) (0.1 ) (0.9 ) Total recognized in other comprehensive (income) loss $ 3.3 $ 1.5 $ (1.1 )</t>
  </si>
  <si>
    <t>Schedule of Assumptions Used</t>
  </si>
  <si>
    <t>The significant weighted average assumptions used to determine the benefit obligations for the years ended December 31, 2019 and 2018 , were as follows: Benefit Obligations Assumptions 2019 2018 Discount rate for Penreco Pension Plan 3.15 % 4.18 % Discount rate for Great Falls Pension Plan 3.14 % 4.16 % The significant weighted average assumptions used to determine the net periodic benefit cost (income) for the years ended December 31, 2019 , 2018 and 2017 were as follows: Net Periodic Benefit (Income) Cost Assumptions 2019 2018 2017 Discount rate for Penreco Pension Plan 4.18 % 3.56 % 4.08 % Discount rate for Superior Pension Plan — — % 4.06 % Discount rate for Great Falls Pension Plan 4.16 % 3.54 % 4.04 % Expected return on plan assets for Penreco Pension Plan (1) 5.00 % 5.00 % 6.35 % Expected return on plan assets Superior Pension Plan (1) — — % 6.35 % Expected return on plan assets for Great Falls Pension Plan (1) 5.00 % 5.00 % 6.35 % (1) 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 The significant weighted average assumptions used to determine the benefit obligations for the years ended December 31, 2019 and 2018 , were as follows: Benefit Obligations Assumptions 2019 2018 Discount rate for Penreco Pension Plan 3.15 % 4.18 % Discount rate for Great Falls Pension Plan 3.14 % 4.16 %</t>
  </si>
  <si>
    <t>Schedule of Allocation of Plan Assets</t>
  </si>
  <si>
    <t>The Pension Plan’s target asset allocation based on funded status is currently comprised of the following: Asset Class Range of Target Equity funds 20–50% 40% Fixed income 50–80% 60% The Company’s Pension Plan asset allocations, as of December 31, 2019 and 2018 , by asset category, are as follows: 2019 2018 Cash and cash equivalents 1 % — % Equity funds 27 % — % Balanced funds 4 % — % Domestic equities — % 10 % Foreign equities — % 11 % Fixed income 68 % 79 % 100 % 100 %</t>
  </si>
  <si>
    <t>Schedule of Pension Plan assets measured at fair value</t>
  </si>
  <si>
    <t>The Company’s Pension Plan assets measured at fair value, were as follows (in millions): Fair Value of Pension Assets at December 31, 2019 2018 Level 1 Total Level 1 Total Cash and cash equivalents $ 0.3 $ 0.3 $ 0.1 $ 0.1 Fixed income 22.2 22.2 — — Equity funds 8.8 8.8 — — Balanced funds 1.2 1.2 — — Total plan assets subject to leveling $ 32.5 $ 32.5 $ 0.1 $ 0.1 Plan assets measured at net asset value Domestic equities — 3.2 Foreign equities — 3.4 Fixed income — 24.6 Total plan assets measured at net asset value — 31.2 Total plan assets $ 32.5 $ 31.3</t>
  </si>
  <si>
    <t>Schedule of Expected Benefit Payments</t>
  </si>
  <si>
    <t>The following benefit payments for the Pension Plan, which reflect expected future service, as appropriate, are expected to be paid in the years indicated as of December 31, 2019 (in millions): Pension Benefits 2020 $ 1.9 2021 2.0 2022 2.0 2023 2.2 2024 2.1 2025 to 2029 11.7 Total $ 21.9</t>
  </si>
  <si>
    <t>Accumulated Other Comprehensive Loss (Tables)</t>
  </si>
  <si>
    <t>Schedule of Accumulated Other Comprehensive Income (Loss)</t>
  </si>
  <si>
    <t>The table below sets forth a summary of changes in accumulated other comprehensive income (loss) by component for the years ended December 31, 2019 and 2018 (in millions): Derivatives Defined Benefit Pension And Retiree Health Benefit Plans Foreign Currency Translation Adjustment Total Accumulated other comprehensive loss at December 31, 2017 $ — $ (6.0 ) $ (1.2 ) $ (7.2 ) Other comprehensive loss before reclassifications — (1.6 ) — (1.6 ) Amounts reclassified from accumulated other comprehensive loss — 0.1 — 0.1 Net current period other comprehensive loss — (1.5 ) — (1.5 ) Accumulated other comprehensive loss at December 31, 2018 $ — $ (7.5 ) $ (1.2 ) $ (8.7 ) Other comprehensive gain (loss) before reclassifications 0.2 (3.5 ) — (3.3 ) Amounts reclassified from accumulated other comprehensive loss — 0.2 1.2 1.4 Net current period other comprehensive income (loss) 0.2 (3.3 ) 1.2 (1.9 ) Accumulated other comprehensive income (loss) at December 31, 2019 $ 0.2 $ (10.8 ) $ — $ (10.6 )</t>
  </si>
  <si>
    <t>Reclassification out of Accumulated Other Comprehensive Loss</t>
  </si>
  <si>
    <t>The table below sets forth a summary of reclassification adjustments out of accumulated other comprehensive loss in the Company’s consolidated statements of operations for the years ended December 31, 2019 and 2018 (in millions): Components of Accumulated Other Comprehensive Loss 2019 2018 Location of Loss Amortization of defined benefit pension plan net loss $ (0.2 ) $ (0.1 ) (1) Realized loss on foreign currency translation adjustment (1.2 ) — Other income (expense) $ (1.4 ) $ (0.1 ) Total (1) This accumulated other comprehensive loss component is included in the computation of net periodic pension cost. Please read Note 15 - “ Employee Benefit Plans ” for additional information.</t>
  </si>
  <si>
    <t>Earnings Per Unit (Tables)</t>
  </si>
  <si>
    <t>Earnings per Unit</t>
  </si>
  <si>
    <t>The following table sets forth the computation of basic and diluted earnings per limited partner unit (in millions, except unit and per unit data): Year Ended December 31, 2019 2018 2017 Numerator for basic and diluted earnings per limited partner unit: Net loss from continuing operations $ (43.6 ) $ (51.0 ) $ (31.3 ) Less: General partner’s interest in net loss from continuing operations (0.9 ) (1.0 ) (0.6 ) Net loss from continuing operations available to limited partners $ (42.7 ) $ (50.0 ) $ (30.7 ) Net loss from discontinued operations available to limited partners — (4.0 ) (71.0 ) Net loss available to limited partners $ (42.7 ) $ (54.0 ) $ (101.7 ) Denominator for basic and diluted earnings per limited partner unit: Weighted average limited partner units outstanding (1) 78,212,136 77,943,992 77,598,950 Limited partners’ interest basic and diluted net loss per unit: From continuing operations $ (0.55 ) $ (0.64 ) $ (0.40 ) From discontinued operations — (0.05 ) (0.91 ) Limited partners’ interest $ (0.55 ) $ (0.69 ) $ (1.31 ) (1) Total diluted weighted average limited partner units outstanding includes 0.1 million of potentially dilutive phantom units which would have been anti-dilutive for the year ended December 31, 2019 and 0.2 million potentially dilutive phantom units which would be anti-dilutive in the years ended December 31, 2018 and 2017 .</t>
  </si>
  <si>
    <t>Segments and Related Information (Tables)</t>
  </si>
  <si>
    <t>Reportable segment information</t>
  </si>
  <si>
    <t>Reportable segment information is as follows (in millions): Year Ended December 31, 2019 Specialty Products Fuel Products (1) Corporate Eliminations Consolidated Total Sales: External customers $ 1,354.1 $ 2,098.5 $ — $ — $ 3,452.6 Inter-segment sales 93.2 47.7 — (140.9 ) — Total sales $ 1,447.3 $ 2,146.2 $ — $ (140.9 ) $ 3,452.6 Income from unconsolidated affiliates $ 3.8 $ — $ — $ — $ 3.8 Adjusted EBITDA $ 220.2 $ 182.0 $ (97.6 ) $ — $ 304.6 Reconciling items to net loss: Depreciation and amortization 47.1 74.7 7.6 — 129.4 Loss on impairment and disposal of assets — 11.6 25.4 — 37.0 Loss on sale of business, net — 8.7 — — 8.7 Interest expense — 16.3 118.3 — 134.6 Debt extinguishment costs — — 2.2 — 2.2 Unrealized loss on derivatives 1.0 25.1 — — 26.1 Gain on sale of unconsolidated affiliate (1.2 ) — — — (1.2 ) Other non-recurring expenses 3.5 Equity based compensation and other items 7.4 Income tax expense 0.5 Net loss from continuing operations $ (43.6 ) Year Ended December 31, 2018 Specialty Products Fuel Products Corporate Eliminations Consolidated Total Sales: External customers $ 1,382.4 $ 2,115.1 $ — $ — $ 3,497.5 Inter-segment sales 98.1 81.3 — (179.4 ) — Total sales $ 1,480.5 $ 2,196.4 $ — $ (179.4 ) $ 3,497.5 Loss from unconsolidated affiliates $ (3.7 ) $ — $ — $ — $ (3.7 ) Adjusted EBITDA $ 162.2 $ 199.2 $ (97.5 ) $ — $ 263.9 Reconciling items to net loss: Depreciation and amortization 50.1 72.2 8.6 — 130.9 Gain on sale of business, net — 4.8 — — (4.8 ) Interest expense 0.2 23.1 132.2 — 155.5 Debt extinguishment costs — — 58.8 — 58.8 Unrealized gain on derivatives (1.0 ) (29.2 ) — — (30.2 ) Equity-based compensation and other items 4.0 Income tax expense 0.7 Net loss from continuing operations $ (51.0 ) Year Ended December 31, 2017 Specialty Fuel Corporate Eliminations Consolidated Sales: External customers $ 1,300.4 $ 2,463.4 $ — $ — $ 3,763.8 Inter-segment sales 78.1 63.0 — (141.1 ) — Total sales $ 1,378.5 $ 2,526.4 $ — $ (141.1 ) $ 3,763.8 Loss from unconsolidated affiliates $ — $ — $ — $ — Adjusted EBITDA $ 188.3 $ 225.8 $ (99.8 ) $ — $ 314.3 Reconciling items to net loss: Depreciation and amortization 69.1 106.4 3.6 — 179.1 Loss on impairment and disposal of assets 60.3 147.0 — — 207.3 Gain on sale of business, net — (236.0 ) — — (236.0 ) Interest expense (1.7 ) 12.8 172.0 — 183.1 Unrealized gain on derivatives (1.0 ) (2.6 ) — — (3.6 ) Equity-based compensation and other items 15.8 Income tax benefit (0.1 ) Net loss from continuing operations $ (31.3 )</t>
  </si>
  <si>
    <t>Major product category sales</t>
  </si>
  <si>
    <t>The following table sets forth the major product category sales for each segment (dollars in millions): Year Ended December 31, 2019 2018 2017 Specialty products: Lubricating oils $ 593.1 17.2 % $ 600.1 17.2 % $ 584.2 15.5 % Solvents 325.9 9.4 % 331.9 9.5 % 274.4 7.3 % Waxes 119.3 3.4 % 117.0 3.3 % 117.2 3.1 % Packaged and synthetic specialty products 230.8 6.7 % 256.8 7.3 % 260.7 6.9 % Other 85.0 2.5 % 76.6 2.2 % 63.9 1.7 % Total 1,354.1 39.2 % 1,382.4 39.5 % 1,300.4 34.5 % Fuel products: Gasoline 679.6 19.7 % 683.1 19.5 % 948.5 25.2 % Diesel 859.1 24.9 % 910.0 26.0 % 877.9 23.4 % Jet fuel 134.6 3.9 % 100.1 2.9 % 135.0 3.6 % Asphalt, heavy fuel oils and other 425.2 12.3 % 421.9 12.1 % 502.0 13.3 % Total 2,098.5 60.8 % 2,115.1 60.5 % 2,463.4 65.5 % Consolidated sales $ 3,452.6 100.0 % $ 3,497.5 100.0 % $ 3,763.8 100.0 %</t>
  </si>
  <si>
    <t>Quarterly Financial Data (Unaudited) (Tables)</t>
  </si>
  <si>
    <t>Schedule of Quarterly Financial Data (Unaudited)</t>
  </si>
  <si>
    <t>The table below sets forth selected quarterly financial data for each of the last two fiscal years (in millions, except unit and per unit data): First Quarter Second Quarter Third Quarter Fourth Quarter Total (1) 2019 Sales $ 851.3 $ 896.9 $ 929.6 $ 774.8 $ 3,452.6 Gross profit 136.0 107.1 117.8 90.8 451.7 Net income (loss) from continuing operations 16.4 (16.8 ) (4.6 ) (38.6 ) (43.6 ) Net income (loss) 16.4 (16.8 ) (4.6 ) (38.6 ) (43.6 ) Net income (loss) available to limited partners 16.0 (16.5 ) (4.5 ) (37.8 ) (42.7 ) Limited partners’ interest basic and diluted net income (loss) per unit: From continuing operations $ 0.20 $ (0.21 ) $ (0.06 ) $ (0.48 ) $ (0.55 ) Limited partners’ interest $ 0.20 $ (0.21 ) $ (0.06 ) $ (0.48 ) $ (0.55 ) Basic weighted average limited partner units outstanding 78,111,551 78,212,837 78,299,472 78,332,671 Diluted weighted average limited partner units outstanding 78,175,007 78,212,837 78,299,472 78,332,671 First Quarter Second Quarter Third Quarter Fourth Quarter Total (1) 2018 Sales $ 750.5 $ 945.5 $ 953.5 $ 848.0 $ 3,497.5 Gross profit 113.2 123.4 104.3 95.8 436.7 Net income (loss) from continuing operations (2.9 ) (51.2 ) (16.0 ) 19.1 (51.0 ) Net loss from discontinued operations (1.9 ) (0.7 ) (0.5 ) (1.0 ) (4.1 ) Net income (loss) (4.8 ) (51.9 ) (16.5 ) 18.1 (55.1 ) Net income (loss) available to limited partners (4.7 ) (50.9 ) (16.1 ) 17.7 (54.0 ) Limited partners’ interest basic and diluted net income (loss) per unit: From continuing operations $ (0.04 ) $ (0.64 ) $ (0.20 ) $ 0.24 $ (0.64 ) From discontinued operations (0.02 ) (0.01 ) (0.01 ) (0.01 ) (0.05 ) Limited partners’ interest $ (0.06 ) $ (0.65 ) $ (0.21 ) $ 0.23 $ (0.69 ) Basic weighted average limited partner units outstanding 78,045,360 77,730,458 77,783,879 78,086,357 Diluted weighted average limited partner units outstanding 78,045,360 77,730,458 77,783,879 78,218,831 (1) The sum of the four quarters may not equal the total year due to rounding.</t>
  </si>
  <si>
    <t>Leases Leases (Tables)</t>
  </si>
  <si>
    <t>Supplemental balance sheet detail of assets and liabilities</t>
  </si>
  <si>
    <t xml:space="preserve">Supplemental balance sheet information related to the Company’s leases as of December 31, 2019 , were as follows (in millions): December 31, 2019 Assets: Classification: Operating lease assets Operating lease right-of-use assets $ 93.1 Finance lease assets Property, plant and equipment, net (1) 3.2 Total leased assets $ 96.3 Liabilities: Current Operating Current portion of operating lease liabilities $ 60.6 Finance Current portion of long-term debt 0.3 Non-current Operating Long-term operating lease liabilities 33.0 Finance Long term debt, less current portion 2.4 Total lease liabilities $ 96.3 (1) Finance lease assets are recorded net of accumulated amortization of $7.1 million as of December 31, 2019 . </t>
  </si>
  <si>
    <t>Lease costs</t>
  </si>
  <si>
    <t>The components of lease expense related to the Company’s leases for the year ended December 31, 2019 were as follows (in millions): December 31, Lease Costs: Classification: 2019 Fixed operating lease cost Cost of Sales; SG&amp;A Expenses $ 67.0 Short-term operating lease cost (1) Cost of Sales; SG&amp;A Expenses 8.0 Variable operating lease cost (2) (3) Cost of Sales; SG&amp;A Expenses 3.2 Finance lease cost: Amortization of right-of-use asset Cost of Sales 1.2 Interest on lease liabilities Interest expense 1.4 Total lease cost $ 80.8 (1) The Company’s leases with an initial term of 12 months or less are not recorded on the consolidated balance sheets. (2) Approximately $2.0 million of the Company’s variable operating lease cost for the year ended December 31, 2019 relates to its lease agreement with Phillips 66 related to the LVT unit at its Lake Charles, Louisiana refinery (“the LVT Agreement”). Pursuant to the LVT Agreement, Phillips 66 is obligated to supply a minimum supply quantity which the Company agrees to purchase through December 31, 2020 . Pricing for the agreement is indexed to the prior month’s average of Platts Mid USGC 55 Grade Jet Kero price on the day of loading plus an adder. Phillips 66 invoices the Company for the estimated volume of product to be purchased by the Company based on a supplied forecast and differences between actual volumes purchased and the estimated volume of product originally billed which makes up the variable component of the operating lease contract. (3) The Company’s railcar leases typically include a mileage limit the railcar can travel over the life of the lease. For any mileage incurred over this limit, the Company is obligated to pay an agreed upon dollar value for each mile that is traveled over the limit.</t>
  </si>
  <si>
    <t>Maturity of Lease Liabilities</t>
  </si>
  <si>
    <t>As of December 31, 2019 , the Company had estimated minimum commitments for the payment of rentals under leases which, at inception, had a noncancelable term of more than one year, as follows (in millions): Maturity of Lease Liabilities Operating Leases (1) Finance Leases (2) Total 2020 $ 65.0 $ 0.5 $ 65.5 2021 13.8 0.5 14.3 2022 9.7 0.5 10.2 2023 6.9 0.5 7.4 2024 3.9 0.5 4.4 Thereafter 3.3 1.1 4.4 Total $ 102.6 $ 3.6 $ 106.2 Less: Interest 9.0 0.9 9.9 Present value of lease liabilities $ 93.6 $ 2.7 $ 96.3 Less obligations due within one year 60.6 0.3 60.9 Long-term lease obligations $ 33.0 $ 2.4 $ 35.4 (1) As of December 31, 2019 , the Company’s operating lease payments included no material options to extend lease terms that are reasonably certain of being exercised. The Company has no legally binding minimum lease payments for leases signed but not yet commenced as of December 31, 2019 . (2) As of December 31, 2019 ,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19 .</t>
  </si>
  <si>
    <t>Weighted Average Term and Discount</t>
  </si>
  <si>
    <t>The weighted-average remaining lease term and weighted-average discount rate for the Company’s operating and finance leases were as follows: Lease Term and Discount Rate: December 31, 2019 Weighted-average remaining lease term (years): Operating leases 2.5 Finance leases 7.1 Weighted-average discount rate: Operating leases 7.3 % Finance leases 8.8 %</t>
  </si>
  <si>
    <t>Description of the Business (Details) - shares</t>
  </si>
  <si>
    <t>Schedule of Capitalization, Equity [Line Items]</t>
  </si>
  <si>
    <t>Limited partners', ownership percentage</t>
  </si>
  <si>
    <t>98.00%</t>
  </si>
  <si>
    <t>General partner units outstanding</t>
  </si>
  <si>
    <t>General partner, ownership percentage</t>
  </si>
  <si>
    <t>2.00%</t>
  </si>
  <si>
    <t>Summary of Significant Accounting Policies Summary of Significant Accounting Policies (Cash) (Details)</t>
  </si>
  <si>
    <t>Cash and Cash Equivalents [Abstract]</t>
  </si>
  <si>
    <t>Additional Cash and Cash Equivalent Related Text</t>
  </si>
  <si>
    <t>P3M</t>
  </si>
  <si>
    <t>Summary of Significant Accounting Policies (A/R) (Details) - USD ($) $ in Millions</t>
  </si>
  <si>
    <t>Activity in Allowance for Doubtful Accounts</t>
  </si>
  <si>
    <t>Beginning balance</t>
  </si>
  <si>
    <t>Provisions</t>
  </si>
  <si>
    <t>Write-offs, net</t>
  </si>
  <si>
    <t>Ending balance</t>
  </si>
  <si>
    <t>Summary of Significant Accounting Policies (Inventories) (Details) - USD ($) $ in Millions</t>
  </si>
  <si>
    <t>Raw materials</t>
  </si>
  <si>
    <t>Work in process</t>
  </si>
  <si>
    <t>Finished goods</t>
  </si>
  <si>
    <t>Inventories total</t>
  </si>
  <si>
    <t>Titled Inventory</t>
  </si>
  <si>
    <t>Supply &amp; Offtake Agreements</t>
  </si>
  <si>
    <t>Amounts represent LIFO value and do not necessarily represent the value at which the inventory was sold. Please read Note 9 - “Inventory Financing Agreements” for further information.</t>
  </si>
  <si>
    <t>Summary of Significant Accounting Policies Summary of Significant Accounting Policies (Inventories Narrative) (Details) - USD ($) $ in Millions</t>
  </si>
  <si>
    <t>LIFO Inventory Related Text</t>
  </si>
  <si>
    <t>last-in, first-out (“LIFO”)</t>
  </si>
  <si>
    <t>Replacement costs over stated LIFO value</t>
  </si>
  <si>
    <t>Replacement cost under stated LIFO value</t>
  </si>
  <si>
    <t>Consigned inventory</t>
  </si>
  <si>
    <t>Effect of LIFO Inventory Liquidation on Income</t>
  </si>
  <si>
    <t>Inventory Write-down</t>
  </si>
  <si>
    <t>Summary of Significant Accounting Policies (PPE) (Details) - USD ($)</t>
  </si>
  <si>
    <t>Property, Plant and Equipment [Line Items]</t>
  </si>
  <si>
    <t>Finance lease assets, accumulated amortization</t>
  </si>
  <si>
    <t>Asset Retirement Obligation</t>
  </si>
  <si>
    <t>Property, Plant and Equipment, Gross</t>
  </si>
  <si>
    <t>Less accumulated depreciation</t>
  </si>
  <si>
    <t>Land</t>
  </si>
  <si>
    <t>Building and improvements (10 to 40 years)</t>
  </si>
  <si>
    <t>Building and improvements (10 to 40 years) | Minimum</t>
  </si>
  <si>
    <t>Property, Plant and Equipment, Useful Life</t>
  </si>
  <si>
    <t>10 years</t>
  </si>
  <si>
    <t>Building and improvements (10 to 40 years) | Maximum</t>
  </si>
  <si>
    <t>40 years</t>
  </si>
  <si>
    <t>Machinery and equipment (10 to 20 years)</t>
  </si>
  <si>
    <t>Machinery and equipment (10 to 20 years) | Minimum</t>
  </si>
  <si>
    <t>Machinery and equipment (10 to 20 years) | Maximum</t>
  </si>
  <si>
    <t>20 years</t>
  </si>
  <si>
    <t>Furniture and fixtures (5 to 10 years)</t>
  </si>
  <si>
    <t>Furniture and fixtures (5 to 10 years) | Minimum</t>
  </si>
  <si>
    <t>5 years</t>
  </si>
  <si>
    <t>Furniture and fixtures (5 to 10 years) | Maximum</t>
  </si>
  <si>
    <t>Assets under finance leases (1 to 7 years)</t>
  </si>
  <si>
    <t>Assets under finance leases (1 to 7 years) | Minimum</t>
  </si>
  <si>
    <t>4 years</t>
  </si>
  <si>
    <t>Assets under finance leases (1 to 7 years) | Maximum</t>
  </si>
  <si>
    <t>26 years</t>
  </si>
  <si>
    <t>Construction-in-progress</t>
  </si>
  <si>
    <t>Assets under finance leases consist of buildings and machinery and equipment. As of December 31, 2019 and 2018, finance lease assets are recorded net of accumulated amortization of $7.1 million and $6.7 million, respectively.</t>
  </si>
  <si>
    <t>Summary of Significant Accounting Policies (PPE Narrative) (Details) - USD ($) $ in Millions</t>
  </si>
  <si>
    <t>Capitalized Interest Costs</t>
  </si>
  <si>
    <t>Interest Costs Incurred</t>
  </si>
  <si>
    <t>Interest Costs Capitalized in PPE</t>
  </si>
  <si>
    <t>Depreciation [Abstract]</t>
  </si>
  <si>
    <t>Depreciation</t>
  </si>
  <si>
    <t>Capitalized Computer Software [Abstract]</t>
  </si>
  <si>
    <t>Capitalized Computer Software, Gross</t>
  </si>
  <si>
    <t>Capitalized computer software accumulated depreciation</t>
  </si>
  <si>
    <t>Assets under finance leases</t>
  </si>
  <si>
    <t>Capitalized computer software</t>
  </si>
  <si>
    <t>Amortization expense</t>
  </si>
  <si>
    <t>Summary of Significant Accounting Policies Summary of Significant Accounting Policies (Investment in Unconsolidated Affiliates) (Details) - USD ($) $ in Millions</t>
  </si>
  <si>
    <t>Schedule of Equity Method Investments [Line Items]</t>
  </si>
  <si>
    <t>Gain from unconsolidated affiliates</t>
  </si>
  <si>
    <t>Investment in Unconsolidated Affiliates, Other than Temporary Impairment</t>
  </si>
  <si>
    <t>Biosyn Holdings, LLC</t>
  </si>
  <si>
    <t>Fluid Holding Corp</t>
  </si>
  <si>
    <t>Summary of Significant Accounting Policies (Goodwill) (Details)</t>
  </si>
  <si>
    <t>Reviews for goodwill impairment annually on</t>
  </si>
  <si>
    <t>Oct. 1,
		2019</t>
  </si>
  <si>
    <t>Summary of Significant Accounting Policies (Other Noncurrent Assets) (Details) - USD ($) $ in Millions</t>
  </si>
  <si>
    <t>Turnaround costs, accumulated amortization</t>
  </si>
  <si>
    <t>Turnaround assets | Minimum</t>
  </si>
  <si>
    <t>2 years</t>
  </si>
  <si>
    <t>Turnaround assets | Maximum</t>
  </si>
  <si>
    <t>Summary of Significant Accounting Policies Summary of Significant Accounting Policies (Other Current Liabilities) (Details) - USD ($) $ in Millions</t>
  </si>
  <si>
    <t>RINs Obligation</t>
  </si>
  <si>
    <t>Transition Services Agreement Payable</t>
  </si>
  <si>
    <t>Working capital adjustment</t>
  </si>
  <si>
    <t>Total other current liabilities</t>
  </si>
  <si>
    <t>Summary of Significant Accounting Policies Summary of Significant Accounting Policies (Impairment of Long-Lived Assets) (Details) - USD ($) $ in Millions</t>
  </si>
  <si>
    <t>Impaired Long-Lived Assets Held and Used [Line Items]</t>
  </si>
  <si>
    <t>Impairment of Long-Lived Assets Held-for-use</t>
  </si>
  <si>
    <t>Missouri</t>
  </si>
  <si>
    <t>Summary of Significant Accounting Policies (Shipping and Handling Costs) (Details) - USD ($) $ in Millions</t>
  </si>
  <si>
    <t>Transportation Costs</t>
  </si>
  <si>
    <t>Summary of Significant Accounting Policies (Advertising Expenses) (Details) - USD ($) $ in Millions</t>
  </si>
  <si>
    <t>Advertising expense</t>
  </si>
  <si>
    <t>Revenue Recognition Revenue Recognition (Details) - USD ($) $ in Millions</t>
  </si>
  <si>
    <t>3 Months Ended</t>
  </si>
  <si>
    <t>Sep. 30, 2019</t>
  </si>
  <si>
    <t>Mar. 31, 2019</t>
  </si>
  <si>
    <t>Sep. 30, 2018</t>
  </si>
  <si>
    <t>Jun. 30, 2018</t>
  </si>
  <si>
    <t>Mar. 31, 2018</t>
  </si>
  <si>
    <t>Disaggregation of Revenue [Line Items]</t>
  </si>
  <si>
    <t>Revenue from Contract with Customer, Excluding Assessed Tax</t>
  </si>
  <si>
    <t>Contract Receivable</t>
  </si>
  <si>
    <t>Standard specialty products</t>
  </si>
  <si>
    <t>Packaged and synthetic specialty products</t>
  </si>
  <si>
    <t>Total specialty products</t>
  </si>
  <si>
    <t>Fuel and fuel related products</t>
  </si>
  <si>
    <t>Asphalt</t>
  </si>
  <si>
    <t>Total fuel products</t>
  </si>
  <si>
    <t>Discontinued Operations Discontinued Operations (Narrative) (Details) - USD ($) $ in Millions</t>
  </si>
  <si>
    <t>Nov. 21, 2017</t>
  </si>
  <si>
    <t>clmt_DiscontinuedOperationsLossonSale</t>
  </si>
  <si>
    <t>Other accounts receivable</t>
  </si>
  <si>
    <t>Annual Interest Rate on Balance</t>
  </si>
  <si>
    <t>6.00%</t>
  </si>
  <si>
    <t>Q'Max Agreement Final Payment</t>
  </si>
  <si>
    <t>Jun. 30,
		2021</t>
  </si>
  <si>
    <t>Anchor</t>
  </si>
  <si>
    <t>Disposal Date</t>
  </si>
  <si>
    <t>Nov. 21,
		2017</t>
  </si>
  <si>
    <t>Base price</t>
  </si>
  <si>
    <t>Nontrade Receivables, Noncurrent</t>
  </si>
  <si>
    <t>Percent Ownership</t>
  </si>
  <si>
    <t>10.00%</t>
  </si>
  <si>
    <t>Closing Date Value | Anchor</t>
  </si>
  <si>
    <t>Total consideration</t>
  </si>
  <si>
    <t>True up Date Value | Anchor</t>
  </si>
  <si>
    <t>Discontinued Operations Discontinued Operations Results of Operations (Details) - USD ($) $ in Millions</t>
  </si>
  <si>
    <t>Loss on sale of business</t>
  </si>
  <si>
    <t>Net loss from discontinued operations before income taxes</t>
  </si>
  <si>
    <t>Income tax benefit</t>
  </si>
  <si>
    <t>Net loss from discontinued operations net of income tax benefit</t>
  </si>
  <si>
    <t>SG&amp;A Expense</t>
  </si>
  <si>
    <t>General and Administrative</t>
  </si>
  <si>
    <t>Divestitures Divestitures (Details) - USD ($) $ in Millions</t>
  </si>
  <si>
    <t>Nov. 10, 2019</t>
  </si>
  <si>
    <t>Nov. 08, 2017</t>
  </si>
  <si>
    <t>TexStar Settlement</t>
  </si>
  <si>
    <t>TexStar Current Liability</t>
  </si>
  <si>
    <t>Purchase Commitment, Remaining Minimum Amount Committed</t>
  </si>
  <si>
    <t>Increase in Other Noncurrent Liabilities</t>
  </si>
  <si>
    <t>Gross Profit</t>
  </si>
  <si>
    <t>Net income (loss) before income taxes</t>
  </si>
  <si>
    <t>Nov. 10,
		2019</t>
  </si>
  <si>
    <t>Nov. 8,
		2017</t>
  </si>
  <si>
    <t>Initial | San Antonio</t>
  </si>
  <si>
    <t>Final | San Antonio</t>
  </si>
  <si>
    <t>Present Value [Member]</t>
  </si>
  <si>
    <t>As of December 31, 2019, the estimated minimum payments for the unconditional purchase commitments have been accrued and are included in other current liabilities and other long-term liabilities in the consolidated balance sheets.</t>
  </si>
  <si>
    <t>Investment in Unconsolidated Affiliate (Narrative) (Details) - USD ($) $ in Millions</t>
  </si>
  <si>
    <t>Mar. 23, 2018</t>
  </si>
  <si>
    <t>Oct. 15, 2016</t>
  </si>
  <si>
    <t>Jun. 30, 2016</t>
  </si>
  <si>
    <t>Aug. 05, 2015</t>
  </si>
  <si>
    <t>FHC Investment value</t>
  </si>
  <si>
    <t>FHC Impairment charge</t>
  </si>
  <si>
    <t>Pacific New Investment Limited [Member]</t>
  </si>
  <si>
    <t>Investment in Unconsolidated Affiliates</t>
  </si>
  <si>
    <t>Hi-Speed [Member]</t>
  </si>
  <si>
    <t>Goodwill and Other Intangible Assets (Narrative) (Details) - USD ($) $ in Millions</t>
  </si>
  <si>
    <t>Goodwill [Line Items]</t>
  </si>
  <si>
    <t>Total accumulated goodwill impairment</t>
  </si>
  <si>
    <t>Amortization expense of intangible assets</t>
  </si>
  <si>
    <t>Specialty Product</t>
  </si>
  <si>
    <t>Goodwill, impairment loss</t>
  </si>
  <si>
    <t>Fuel Product</t>
  </si>
  <si>
    <t>Dickinson | Specialty Product</t>
  </si>
  <si>
    <t>Goodwill and Other Intangible Assets Changes in Goodwill (Details) - USD ($) $ in Millions</t>
  </si>
  <si>
    <t>Other Intangible Assets (Details) - USD ($) $ in Millions</t>
  </si>
  <si>
    <t>Finite-Lived Intangible Assets [Line Items]</t>
  </si>
  <si>
    <t>Weighted Average Life (Years)</t>
  </si>
  <si>
    <t>19 years</t>
  </si>
  <si>
    <t>Gross Amount</t>
  </si>
  <si>
    <t>Accumulated Amortization</t>
  </si>
  <si>
    <t>Customer relationships</t>
  </si>
  <si>
    <t>22 years</t>
  </si>
  <si>
    <t>Tradenames</t>
  </si>
  <si>
    <t>11 years</t>
  </si>
  <si>
    <t>Trade secrets</t>
  </si>
  <si>
    <t>13 years</t>
  </si>
  <si>
    <t>Patents</t>
  </si>
  <si>
    <t>12 years</t>
  </si>
  <si>
    <t>Royalty agreements</t>
  </si>
  <si>
    <t>Estimated Future Amortization of Intangible Assets (Details) $ in Millions</t>
  </si>
  <si>
    <t>Finite-Lived Intangible Assets, Amortization Expense, Maturity Schedule [Abstract]</t>
  </si>
  <si>
    <t>2020</t>
  </si>
  <si>
    <t>2021</t>
  </si>
  <si>
    <t>2022</t>
  </si>
  <si>
    <t>2023</t>
  </si>
  <si>
    <t>2024</t>
  </si>
  <si>
    <t>Commitments and Contingencies (Environmental) (Details) - USD ($) $ in Millions</t>
  </si>
  <si>
    <t>Loss Contingencies [Line Items]</t>
  </si>
  <si>
    <t>Environmental Remediation Expense</t>
  </si>
  <si>
    <t>Fair Value, Measurements, Recurring</t>
  </si>
  <si>
    <t>Obligations, Fair Value Disclosure</t>
  </si>
  <si>
    <t>Montana</t>
  </si>
  <si>
    <t>Shreveport</t>
  </si>
  <si>
    <t>Environmental penalty</t>
  </si>
  <si>
    <t>0.1</t>
  </si>
  <si>
    <t>Capital Expenditure | Montana</t>
  </si>
  <si>
    <t>Commitments and Contingencies (Labor Matters) (Details)</t>
  </si>
  <si>
    <t>Dec. 31, 2019employee</t>
  </si>
  <si>
    <t>Concentration Risk [Line Items]</t>
  </si>
  <si>
    <t>Number of employees</t>
  </si>
  <si>
    <t>Labor Force Concentration Risk | Workforce Subject to Collective Bargaining Arrangements</t>
  </si>
  <si>
    <t>Percentage of Employees</t>
  </si>
  <si>
    <t>27.00%</t>
  </si>
  <si>
    <t>Labor Force Concentration Risk | Workforce Subject to Collective Bargaining Arrangements Expiring within One Year</t>
  </si>
  <si>
    <t>3.00%</t>
  </si>
  <si>
    <t>Commitments and Contingencies Commitments and Contingencies (Other Matters) (Details) - USD ($)</t>
  </si>
  <si>
    <t>TexStar Contract Period Term</t>
  </si>
  <si>
    <t>Minimum</t>
  </si>
  <si>
    <t>TexStar Potential Payments</t>
  </si>
  <si>
    <t>Maximum</t>
  </si>
  <si>
    <t>Litigation Settlement, Expense</t>
  </si>
  <si>
    <t>Corporation</t>
  </si>
  <si>
    <t>TexStar</t>
  </si>
  <si>
    <t>Loss on Disposition of Assets</t>
  </si>
  <si>
    <t>Commitments and Contingencies (Standby Letters of Credit) (Details) - Revolving Credit Facility - USD ($) $ in Millions</t>
  </si>
  <si>
    <t>Letters of credit outstanding amount</t>
  </si>
  <si>
    <t>Letter of Credit Availability</t>
  </si>
  <si>
    <t>Senior secured revolving credit facility</t>
  </si>
  <si>
    <t>Letter of credit sublimit</t>
  </si>
  <si>
    <t>Letter of credit sublimit percentage</t>
  </si>
  <si>
    <t>90.00%</t>
  </si>
  <si>
    <t>Commitments and Contingencies Commitments and Contingencies (Purchase Obligations) (Details) $ in Millions</t>
  </si>
  <si>
    <t>Dec. 31, 2019USD ($)bbl</t>
  </si>
  <si>
    <t>Thereafter</t>
  </si>
  <si>
    <t>Throughput Contract Commitment | bbl</t>
  </si>
  <si>
    <t>Product Liability Contingency, Third Party Recovery, Percentage</t>
  </si>
  <si>
    <t>Inventory Financing Agreement Inventory Financing Agreement (Details) $ in Millions</t>
  </si>
  <si>
    <t>Jun. 19, 2017bbl / d</t>
  </si>
  <si>
    <t>Mar. 31, 2017bbl / d</t>
  </si>
  <si>
    <t>Oil and Gas, Delivery Commitment [Line Items]</t>
  </si>
  <si>
    <t>Financing Costs</t>
  </si>
  <si>
    <t>Supply and Offtake Agreements</t>
  </si>
  <si>
    <t>Deferred payment arrangement, maximum percentage of eligible inventory</t>
  </si>
  <si>
    <t>Deferred payment arrangement, outstanding amount</t>
  </si>
  <si>
    <t>Supply and Offtake Agreements | London Interbank Offered Rate (LIBOR)</t>
  </si>
  <si>
    <t>Debt Instrument, Basis Spread on Variable Rate</t>
  </si>
  <si>
    <t>3.25%</t>
  </si>
  <si>
    <t>Macquarie | Supply and Offtake Agreements</t>
  </si>
  <si>
    <t>Amount retained from initial inventory to cover credit and liquidation risks</t>
  </si>
  <si>
    <t>Montana | Supply and Offtake Agreements</t>
  </si>
  <si>
    <t>Barrels of crude oil per day provided by Macquarie | bbl / d</t>
  </si>
  <si>
    <t>Shreveport | Supply and Offtake Agreements</t>
  </si>
  <si>
    <t>Long-Term Debt (Summary of Long Term Debt) (Details) - USD ($) $ in Millions</t>
  </si>
  <si>
    <t>Summary of Long-term debt</t>
  </si>
  <si>
    <t>Other Long-term Debt</t>
  </si>
  <si>
    <t>Finance lease obligation, at a fixed interest rate, interest and principal payments monthly through January 2027</t>
  </si>
  <si>
    <t>Less unamortized debt issuance costs</t>
  </si>
  <si>
    <t>Less unamortized discounts</t>
  </si>
  <si>
    <t>Total long-term debt</t>
  </si>
  <si>
    <t>Less current portion of long-term debt</t>
  </si>
  <si>
    <t>Long-term Debt, Excluding Current Maturities</t>
  </si>
  <si>
    <t>Senior Notes [Abstract]</t>
  </si>
  <si>
    <t>Accumulated amortization, deferred debt issuance costs</t>
  </si>
  <si>
    <t>Fair Value Hedging | Interest Expense</t>
  </si>
  <si>
    <t>Liabilities, Fair Value Adjustment</t>
  </si>
  <si>
    <t>Revolving Credit Facility</t>
  </si>
  <si>
    <t>Effective Interest Rate Percentage</t>
  </si>
  <si>
    <t>4.30%</t>
  </si>
  <si>
    <t>6.50% Notes</t>
  </si>
  <si>
    <t>Borrowings under Senior Notes</t>
  </si>
  <si>
    <t>Stated Interest Rate Percentage</t>
  </si>
  <si>
    <t>6.50%</t>
  </si>
  <si>
    <t>6.80%</t>
  </si>
  <si>
    <t>7.625% Notes</t>
  </si>
  <si>
    <t>[2]</t>
  </si>
  <si>
    <t>7.625%</t>
  </si>
  <si>
    <t>8.11%</t>
  </si>
  <si>
    <t>8.00%</t>
  </si>
  <si>
    <t>7.75% Notes</t>
  </si>
  <si>
    <t>7.75%</t>
  </si>
  <si>
    <t>11.00% Notes</t>
  </si>
  <si>
    <t>11.00%</t>
  </si>
  <si>
    <t>11.20%</t>
  </si>
  <si>
    <t>Deferred debt issuance costs are being amortized by the effective interest rate method over the lives of the related debt instruments. These amounts are net of accumulated amortization of $15.7 million and $23.5 million at December 31, 2019 and 2018, respectively.</t>
  </si>
  <si>
    <t>The balance includes a fair value interest rate hedge adjustment, which increased the debt balance by $1.1 million and $1.6 million as of December 31, 2019 and 2018, respectively.</t>
  </si>
  <si>
    <t>Long-Term Debt (Debt Instrument) (Details)</t>
  </si>
  <si>
    <t>Oct. 11, 2019USD ($)</t>
  </si>
  <si>
    <t>Apr. 28, 2015USD ($)</t>
  </si>
  <si>
    <t>Mar. 27, 2015USD ($)</t>
  </si>
  <si>
    <t>Mar. 31, 2014USD ($)</t>
  </si>
  <si>
    <t>Nov. 26, 2013USD ($)</t>
  </si>
  <si>
    <t>Long Term Debt Textual [Abstract]</t>
  </si>
  <si>
    <t>Senior Notes, Issuance Date</t>
  </si>
  <si>
    <t>Oct. 11,
		2019</t>
  </si>
  <si>
    <t>Senior Notes Issued, Gross</t>
  </si>
  <si>
    <t>Senior Notes, Maturity date</t>
  </si>
  <si>
    <t>Apr. 15,
		2025</t>
  </si>
  <si>
    <t>Proceeds from debt</t>
  </si>
  <si>
    <t>Interest and principal payments of debt instruments</t>
  </si>
  <si>
    <t>semiannually</t>
  </si>
  <si>
    <t>Mar. 27,
		2015</t>
  </si>
  <si>
    <t>Apr. 15,
		2023</t>
  </si>
  <si>
    <t>Debt Instrument Percentage of Discount Price</t>
  </si>
  <si>
    <t>99.257%</t>
  </si>
  <si>
    <t>Mar. 31,
		2014</t>
  </si>
  <si>
    <t>Apr. 15,
		2021</t>
  </si>
  <si>
    <t>9.375% Notes</t>
  </si>
  <si>
    <t>Nov. 26,
		2013</t>
  </si>
  <si>
    <t>Jan. 15,
		2022</t>
  </si>
  <si>
    <t>98.494%</t>
  </si>
  <si>
    <t>9.625% Notes</t>
  </si>
  <si>
    <t>Senior Notes [Member] | Maximum</t>
  </si>
  <si>
    <t>Fixed Charge Coverage Ratio</t>
  </si>
  <si>
    <t>Long-Term Debt Long-Term Debt (Revolving Credit) (Details) $ in Millions</t>
  </si>
  <si>
    <t>9 Months Ended</t>
  </si>
  <si>
    <t>Sep. 04, 2019USD ($)</t>
  </si>
  <si>
    <t>Line of Credit Facility [Line Items]</t>
  </si>
  <si>
    <t>Line of Credit Facility, Collateral</t>
  </si>
  <si>
    <t>adding the fixed assets of the Company’s Great Falls, MT refinery</t>
  </si>
  <si>
    <t>Line of Credit Amendment Conditions Description</t>
  </si>
  <si>
    <t>Among other conditions precedent that were required to be satisfied before the Effective Date, the Company was required to consummate an offering of at least $450.0 million aggregate principal amount of senior unsecured notes.</t>
  </si>
  <si>
    <t>Line of Credit Facility, Maximum Borrowing Capacity</t>
  </si>
  <si>
    <t>Incremental Uncommitted Expansion Feature</t>
  </si>
  <si>
    <t>Expansion Feature</t>
  </si>
  <si>
    <t>50.00%</t>
  </si>
  <si>
    <t>Debt Instrument, Maturity Date</t>
  </si>
  <si>
    <t>Feb. 28,
		2023</t>
  </si>
  <si>
    <t>Consecutive Quarters, Margin Reduction Threshold</t>
  </si>
  <si>
    <t>Debt Instrument, Frequency of Periodic Payment</t>
  </si>
  <si>
    <t>quarterly</t>
  </si>
  <si>
    <t>Customary Letter of Credit Fee Including Fronting Fee Per Annum on Stated Amount Of Each Outstanding Letter Of Credit</t>
  </si>
  <si>
    <t>0.125%</t>
  </si>
  <si>
    <t>Line of Credit Facility, Current Borrowing Capacity</t>
  </si>
  <si>
    <t>Long-term Line of Credit</t>
  </si>
  <si>
    <t>Letters of Credit Outstanding, Amount</t>
  </si>
  <si>
    <t>Line of Credit Facility, Remaining Borrowing Capacity</t>
  </si>
  <si>
    <t>Line of Credit Facility, Covenant Terms</t>
  </si>
  <si>
    <t>greater of (i) 10.0% of the Borrowing Base (as defined in the Credit Agreement) then in effect, or 15% while the Great Falls, MT refinery is included in the borrowing base, and (ii) $35.0 million (which amount is subject to increase in proportion to revolving commitment increases), plus the amount of FILO loans outstanding, then the Company will be required to maintain as of the end of each fiscal quarter a Fixed Charge Coverage Ratio (as defined in the Credit Agreement) of at least 1.0 to 1.0</t>
  </si>
  <si>
    <t>FILO Revolver</t>
  </si>
  <si>
    <t>Maximum | Revolving Credit Facility</t>
  </si>
  <si>
    <t>25.00%</t>
  </si>
  <si>
    <t>Line of Credit Facility, Unused Capacity, Commitment Fee Percentage</t>
  </si>
  <si>
    <t>0.375%</t>
  </si>
  <si>
    <t>Minimum | Revolving Credit Facility</t>
  </si>
  <si>
    <t>0.25%</t>
  </si>
  <si>
    <t>Prime Rate | Revolving Credit Facility | Quarterly Average Availability Percentage, greater than or equal to 66%</t>
  </si>
  <si>
    <t>0.50%</t>
  </si>
  <si>
    <t>Prime Rate | Revolving Credit Facility | Quarterly Average Availability Percentage, greater than or equal to 33% and less than 66%</t>
  </si>
  <si>
    <t>0.75%</t>
  </si>
  <si>
    <t>Prime Rate | Revolving Credit Facility | Quarterly Average Availabiity Percentage, less than 33%</t>
  </si>
  <si>
    <t>1.00%</t>
  </si>
  <si>
    <t>Prime Rate | FILO Revolver</t>
  </si>
  <si>
    <t>150.00%</t>
  </si>
  <si>
    <t>Prime Rate | FILO Revolver | Quarterly Average Availability Percentage, greater than or equal to 66%</t>
  </si>
  <si>
    <t>1.50%</t>
  </si>
  <si>
    <t>Prime Rate | FILO Revolver | Quarterly Average Availability Percentage, greater than or equal to 33% and less than 66%</t>
  </si>
  <si>
    <t>1.75%</t>
  </si>
  <si>
    <t>Prime Rate | FILO Revolver | Quarterly Average Availabiity Percentage, less than 33%</t>
  </si>
  <si>
    <t>London Interbank Offered Rate (LIBOR) | Revolving Credit Facility</t>
  </si>
  <si>
    <t>London Interbank Offered Rate (LIBOR) | Revolving Credit Facility | Quarterly Average Availability Percentage, greater than or equal to 66%</t>
  </si>
  <si>
    <t>London Interbank Offered Rate (LIBOR) | Revolving Credit Facility | Quarterly Average Availability Percentage, greater than or equal to 33% and less than 66%</t>
  </si>
  <si>
    <t>London Interbank Offered Rate (LIBOR) | Revolving Credit Facility | Quarterly Average Availabiity Percentage, less than 33%</t>
  </si>
  <si>
    <t>London Interbank Offered Rate (LIBOR) | FILO Revolver</t>
  </si>
  <si>
    <t>250.00%</t>
  </si>
  <si>
    <t>London Interbank Offered Rate (LIBOR) | FILO Revolver | Quarterly Average Availability Percentage, greater than or equal to 66%</t>
  </si>
  <si>
    <t>2.50%</t>
  </si>
  <si>
    <t>London Interbank Offered Rate (LIBOR) | FILO Revolver | Quarterly Average Availability Percentage, greater than or equal to 33% and less than 66%</t>
  </si>
  <si>
    <t>2.75%</t>
  </si>
  <si>
    <t>London Interbank Offered Rate (LIBOR) | FILO Revolver | Quarterly Average Availabiity Percentage, less than 33%</t>
  </si>
  <si>
    <t>Long-Term Debt Long-Term Debt (Collateral Trust Agreement) (Details) $ in Millions</t>
  </si>
  <si>
    <t>Debt Instrument, Collateral Amount</t>
  </si>
  <si>
    <t>Long-Term Debt (Maturities of Long-Term Debt) (Details) $ in Millions</t>
  </si>
  <si>
    <t>Maturities of long-term debt</t>
  </si>
  <si>
    <t>Total Long-term Debt</t>
  </si>
  <si>
    <t>Derivatives (Offsetting Derivative Assets) (Details) - USD ($) $ in Millions</t>
  </si>
  <si>
    <t>Offsetting Assets [Line Items]</t>
  </si>
  <si>
    <t>Derivative Asset, Fair Value, Gross Asset</t>
  </si>
  <si>
    <t>Derivative Asset, Collateral, Obligation to Return Cash, Offset</t>
  </si>
  <si>
    <t>Derivative Asset</t>
  </si>
  <si>
    <t>Not Designated as Hedging Instrument | Specialty Product | Midland crude oil basis swap purchases</t>
  </si>
  <si>
    <t>Not Designated as Hedging Instrument | Fuel Product | Midland crude oil basis swap purchases</t>
  </si>
  <si>
    <t>Not Designated as Hedging Instrument | Fuel Product | Supply and Offtake Agreements</t>
  </si>
  <si>
    <t>Not Designated as Hedging Instrument | Fuel Product | WCS Crude Oil Basis Swaps</t>
  </si>
  <si>
    <t>Not Designated as Hedging Instrument | Fuel Product | WCS Crude Oil Percentage Basis Swaps</t>
  </si>
  <si>
    <t>Not Designated as Hedging Instrument | Fuel Product | Gasoline Crack Spread Swaps</t>
  </si>
  <si>
    <t>Not Designated as Hedging Instrument | Fuel Product | Diesel Crack Spread Swaps</t>
  </si>
  <si>
    <t>Not Designated as Hedging Instrument | Fuel Product | Diesel Percent Basis Crack Spread Swaps</t>
  </si>
  <si>
    <t>Not Designated as Hedging Instrument | Fuel Product | 2-1-1 Crack Spread Swap</t>
  </si>
  <si>
    <t>Derivatives (Offsetting Derivative Liabilities) (Details) - USD ($) $ in Millions</t>
  </si>
  <si>
    <t>Offsetting Liabilities [Line Items]</t>
  </si>
  <si>
    <t>Derivative Liability, Fair Value, Gross Liability</t>
  </si>
  <si>
    <t>Derivative Liability, Collateral, Right to Reclaim Cash, Offset</t>
  </si>
  <si>
    <t>Derivative Liability</t>
  </si>
  <si>
    <t>Derivatives (Details Textual) (Details) - USD ($) $ in Millions</t>
  </si>
  <si>
    <t>Derivative, Collateral, Right to Reclaim Securities</t>
  </si>
  <si>
    <t>Collateral Already Posted, Aggregate Fair Value</t>
  </si>
  <si>
    <t>Derivatives (Not Designated as Hedges) (Details) - Not Designated as Hedging Instrument - USD ($) $ in Millions</t>
  </si>
  <si>
    <t>Realized Gain (Loss)</t>
  </si>
  <si>
    <t>Derivative instruments not designated as cash flow hedges</t>
  </si>
  <si>
    <t>Derivative Instruments Not Designated as Hedging Instruments, Gain (Loss), Net</t>
  </si>
  <si>
    <t>Unrealized Gain (Loss)</t>
  </si>
  <si>
    <t>Specialty Product | Midland crude oil basis swap purchases | Realized Gain (Loss)</t>
  </si>
  <si>
    <t>Specialty Product | Midland crude oil basis swap purchases | Unrealized Gain (Loss)</t>
  </si>
  <si>
    <t>Fuel Product | Midland crude oil basis swap purchases | Realized Gain (Loss)</t>
  </si>
  <si>
    <t>Fuel Product | Midland crude oil basis swap purchases | Unrealized Gain (Loss)</t>
  </si>
  <si>
    <t>Fuel Product | Supply and Offtake Agreements | Realized Gain (Loss)</t>
  </si>
  <si>
    <t>Fuel Product | Supply and Offtake Agreements | Unrealized Gain (Loss)</t>
  </si>
  <si>
    <t>Fuel Product | Crude Oil Swaps | Realized Gain (Loss)</t>
  </si>
  <si>
    <t>Fuel Product | Crude Oil Swaps | Unrealized Gain (Loss)</t>
  </si>
  <si>
    <t>Fuel Product | WCS Crude Oil Basis Swaps | Realized Gain (Loss)</t>
  </si>
  <si>
    <t>Fuel Product | WCS Crude Oil Basis Swaps | Unrealized Gain (Loss)</t>
  </si>
  <si>
    <t>Fuel Product | WCS Crude Oil Percentage Basis Swaps | Realized Gain (Loss)</t>
  </si>
  <si>
    <t>Fuel Product | WCS Crude Oil Percentage Basis Swaps | Unrealized Gain (Loss)</t>
  </si>
  <si>
    <t>Fuel Product | Gasoline Swaps | Realized Gain (Loss)</t>
  </si>
  <si>
    <t>Fuel Product | Gasoline Swaps | Unrealized Gain (Loss)</t>
  </si>
  <si>
    <t>Fuel Product | Gasoline Crack Spread Swaps | Realized Gain (Loss)</t>
  </si>
  <si>
    <t>Fuel Product | Gasoline Crack Spread Swaps | Unrealized Gain (Loss)</t>
  </si>
  <si>
    <t>Fuel Product | Diesel Swaps | Realized Gain (Loss)</t>
  </si>
  <si>
    <t>Fuel Product | Diesel Swaps | Unrealized Gain (Loss)</t>
  </si>
  <si>
    <t>Fuel Product | Diesel Crack Spread Swaps | Realized Gain (Loss)</t>
  </si>
  <si>
    <t>Fuel Product | Diesel Crack Spread Swaps | Unrealized Gain (Loss)</t>
  </si>
  <si>
    <t>Fuel Product | Diesel Percent Basis Crack Spread Swaps | Realized Gain (Loss)</t>
  </si>
  <si>
    <t>Fuel Product | Diesel Percent Basis Crack Spread Swaps | Unrealized Gain (Loss)</t>
  </si>
  <si>
    <t>Fuel Product | 2-1-1 Crack Spread Swap | Realized Gain (Loss)</t>
  </si>
  <si>
    <t>Fuel Product | 2-1-1 Crack Spread Swap | Unrealized Gain (Loss)</t>
  </si>
  <si>
    <t>Derivatives (WCS Crude Oil Basis Swaps) (Details) - Fuel Product - Not Designated as Hedging Instrument - WCS Crude Oil Basis Swaps</t>
  </si>
  <si>
    <t>Dec. 31, 2019bbl$ / bbl</t>
  </si>
  <si>
    <t>Dec. 31, 2018bbl$ / bbl</t>
  </si>
  <si>
    <t>Derivative, Nonmonetary Notional Amount</t>
  </si>
  <si>
    <t>Average Swap ($/Bbl) | $ / bbl</t>
  </si>
  <si>
    <t>First Quarter 2020 [Member]</t>
  </si>
  <si>
    <t>Barrels per Day Purchased</t>
  </si>
  <si>
    <t>First Quarter 2019 [Member]</t>
  </si>
  <si>
    <t>Second Quarter 2019 [Member]</t>
  </si>
  <si>
    <t>Third Quarter 2019 [Member]</t>
  </si>
  <si>
    <t>Fourth Quarter 2019 [Member]</t>
  </si>
  <si>
    <t>Derivatives Derivatives (WCS Crude Oil Basis Swaps Sales) (Details) - Fuel Product - Not Designated as Hedging Instrument - WCS Crude Oil Basis Swaps Sales [Member]</t>
  </si>
  <si>
    <t>Dec. 31, 2019bbl</t>
  </si>
  <si>
    <t>Barrels per Day Sold</t>
  </si>
  <si>
    <t>Derivatives Derivatives (WCS Crude Oil Percent Basis Swaps) (Details) - Fuel Product - Not Designated as Hedging Instrument - WCS Crude Oil Percentage Basis Swaps - bbl</t>
  </si>
  <si>
    <t>Derivative, Fixed Percentage to Publicly Traded Future</t>
  </si>
  <si>
    <t>66.32%</t>
  </si>
  <si>
    <t>Derivatives Derivatives (Midland Crude Oil Basis Swap) (Details) - Fuel Product - Not Designated as Hedging Instrument - Midland crude oil basis swap purchases</t>
  </si>
  <si>
    <t>Derivatives Derivatives (Gasoline Crack Spread Swaps) (Details) - Fuel Product - Not Designated as Hedging Instrument - Gasoline Crack Spread Swaps Sold [Member]</t>
  </si>
  <si>
    <t>Dec. 31, 2018bbl</t>
  </si>
  <si>
    <t>Second Quarter 2020 [Member]</t>
  </si>
  <si>
    <t>Third Quarter 2020 [Member]</t>
  </si>
  <si>
    <t>Fourth Quarter 2020 [Member]</t>
  </si>
  <si>
    <t>Derivatives Derivatives (Diesel Crack Spread Swaps) (Details) - Fuel Product - Not Designated as Hedging Instrument - Diesel Crack Spread Swaps</t>
  </si>
  <si>
    <t>Derivatives Derivatives (Diesel Percentage Basis Crack Spread Swaps) (Details) - Fuel Product - Not Designated as Hedging Instrument - Diesel Percent Basis Crack Spread Swaps - bbl</t>
  </si>
  <si>
    <t>138.38%</t>
  </si>
  <si>
    <t>Derivatives Derivatives (2-1-1 Crack Spread Swap sales) (Details) - Fuel Product - Not Designated as Hedging Instrument - 2-1-1 Crack Spread Swap</t>
  </si>
  <si>
    <t>Fair Value Measurements (Recurring Measurements) (Details) - USD ($) $ in Millions</t>
  </si>
  <si>
    <t>Derivative assets:</t>
  </si>
  <si>
    <t>Total derivative assets</t>
  </si>
  <si>
    <t>Pension plan investments</t>
  </si>
  <si>
    <t>Derivative liabilities:</t>
  </si>
  <si>
    <t>Total derivative liabilities</t>
  </si>
  <si>
    <t>Total recurring assets at fair value</t>
  </si>
  <si>
    <t>Precious metals lease</t>
  </si>
  <si>
    <t>Other Liabilities, Fair Value Disclosure</t>
  </si>
  <si>
    <t>Total recurring liabilities at fair value</t>
  </si>
  <si>
    <t>Fair Value, Measurements, Recurring | Level 1</t>
  </si>
  <si>
    <t>Fair Value, Measurements, Recurring | Level 2</t>
  </si>
  <si>
    <t>Fair Value, Measurements, Recurring | Level 3</t>
  </si>
  <si>
    <t>Fair Value, Measurements, Recurring | Supply and Offtake Agreements</t>
  </si>
  <si>
    <t>Fair Value, Measurements, Recurring | Supply and Offtake Agreements | Level 1</t>
  </si>
  <si>
    <t>Fair Value, Measurements, Recurring | Supply and Offtake Agreements | Level 2</t>
  </si>
  <si>
    <t>Fair Value, Measurements, Recurring | Supply and Offtake Agreements | Level 3</t>
  </si>
  <si>
    <t>Fair Value, Measurements, Recurring | WCS Crude Oil Basis Swaps</t>
  </si>
  <si>
    <t>Fair Value, Measurements, Recurring | WCS Crude Oil Basis Swaps | Level 1</t>
  </si>
  <si>
    <t>Fair Value, Measurements, Recurring | WCS Crude Oil Basis Swaps | Level 2</t>
  </si>
  <si>
    <t>Fair Value, Measurements, Recurring | WCS Crude Oil Basis Swaps | Level 3</t>
  </si>
  <si>
    <t>Fair Value, Measurements, Recurring | WCS Crude Oil Percentage Basis Swaps</t>
  </si>
  <si>
    <t>Fair Value, Measurements, Recurring | WCS Crude Oil Percentage Basis Swaps | Level 1</t>
  </si>
  <si>
    <t>Fair Value, Measurements, Recurring | WCS Crude Oil Percentage Basis Swaps | Level 2</t>
  </si>
  <si>
    <t>Fair Value, Measurements, Recurring | WCS Crude Oil Percentage Basis Swaps | Level 3</t>
  </si>
  <si>
    <t>Fair Value, Measurements, Recurring | Midland crude oil basis swap purchases</t>
  </si>
  <si>
    <t>Fair Value, Measurements, Recurring | Midland crude oil basis swap purchases | Level 1</t>
  </si>
  <si>
    <t>Fair Value, Measurements, Recurring | Midland crude oil basis swap purchases | Level 2</t>
  </si>
  <si>
    <t>Fair Value, Measurements, Recurring | Midland crude oil basis swap purchases | Level 3</t>
  </si>
  <si>
    <t>Fair Value, Measurements, Recurring | Gasoline Crack Spread Swaps</t>
  </si>
  <si>
    <t>Fair Value, Measurements, Recurring | Gasoline Crack Spread Swaps | Level 1</t>
  </si>
  <si>
    <t>Fair Value, Measurements, Recurring | Gasoline Crack Spread Swaps | Level 2</t>
  </si>
  <si>
    <t>Fair Value, Measurements, Recurring | Gasoline Crack Spread Swaps | Level 3</t>
  </si>
  <si>
    <t>Fair Value, Measurements, Recurring | Diesel Crack Spread Swaps</t>
  </si>
  <si>
    <t>Fair Value, Measurements, Recurring | Diesel Crack Spread Swaps | Level 1</t>
  </si>
  <si>
    <t>Fair Value, Measurements, Recurring | Diesel Crack Spread Swaps | Level 2</t>
  </si>
  <si>
    <t>Fair Value, Measurements, Recurring | Diesel Crack Spread Swaps | Level 3</t>
  </si>
  <si>
    <t>Fair Value, Measurements, Recurring | Diesel Percent Basis Crack Spread Swaps</t>
  </si>
  <si>
    <t>Fair Value, Measurements, Recurring | Diesel Percent Basis Crack Spread Swaps | Level 1</t>
  </si>
  <si>
    <t>Fair Value, Measurements, Recurring | Diesel Percent Basis Crack Spread Swaps | Level 2</t>
  </si>
  <si>
    <t>Fair Value, Measurements, Recurring | Diesel Percent Basis Crack Spread Swaps | Level 3</t>
  </si>
  <si>
    <t>Fair Value, Measurements, Recurring | 2-1-1 Crack Spread Swap</t>
  </si>
  <si>
    <t>Fair Value, Measurements, Recurring | 2-1-1 Crack Spread Swap | Level 1</t>
  </si>
  <si>
    <t>Fair Value, Measurements, Recurring | 2-1-1 Crack Spread Swap | Level 2</t>
  </si>
  <si>
    <t>Fair Value, Measurements, Recurring | 2-1-1 Crack Spread Swap | Level 3</t>
  </si>
  <si>
    <t>Fair Value Measurements (Changes in Fair Value of Level 3) (Details) - Level 3 - USD ($) $ in Millions</t>
  </si>
  <si>
    <t>Summary of net changes in fair value of the company's level 3 financial assets and liabilities</t>
  </si>
  <si>
    <t>Beginning Balance at January 1,</t>
  </si>
  <si>
    <t>Realized gain on derivative instruments</t>
  </si>
  <si>
    <t>Unrealized gain (loss) on derivative instruments</t>
  </si>
  <si>
    <t>Settlements</t>
  </si>
  <si>
    <t>Ending Balance at December 31,</t>
  </si>
  <si>
    <t>Total gain (loss) included in net loss attributable to changes in unrealized gain (loss)</t>
  </si>
  <si>
    <t>Fair Value Measurements (Narrative) (Details) - USD ($) $ in Millions</t>
  </si>
  <si>
    <t>Fair Value Measurements (Textual) [Abstract]</t>
  </si>
  <si>
    <t>Derivative Credit Risk Valuation Adjustment, Derivative Assets</t>
  </si>
  <si>
    <t>Derivative Credit Risk Valuation Adjustment, Derivative Liabilities</t>
  </si>
  <si>
    <t>Fair Value Measurements Fair Value Measurements (Carrying Value) (Details) - USD ($) $ in Millions</t>
  </si>
  <si>
    <t>Fair Value, Balance Sheet Grouping, Financial Statement Captions [Line Items]</t>
  </si>
  <si>
    <t>Finance Lease Obligations</t>
  </si>
  <si>
    <t>Fair Value | Level 1</t>
  </si>
  <si>
    <t>Notes Payable, Fair Value Disclosure</t>
  </si>
  <si>
    <t>Fair Value | Level 2</t>
  </si>
  <si>
    <t>Fair Value | Level 3</t>
  </si>
  <si>
    <t>Carrying Value | Level 1</t>
  </si>
  <si>
    <t>Carrying Value | Level 2</t>
  </si>
  <si>
    <t>Carrying Value | Level 3</t>
  </si>
  <si>
    <t>Partners' Capital Partner's Capital (Narrative) (Details) - shares</t>
  </si>
  <si>
    <t>Capital Unit [Line Items]</t>
  </si>
  <si>
    <t>Limited Partners' Cash Distributions Rights Period</t>
  </si>
  <si>
    <t>45 days</t>
  </si>
  <si>
    <t>Limited Partners' Ownership Percentage Threshold, Event of Voting Exclusion</t>
  </si>
  <si>
    <t>20.00%</t>
  </si>
  <si>
    <t>General Partners' Ownership Percentage Threshold, Event of Units Sale by Limited Parnters to General Parnters</t>
  </si>
  <si>
    <t>80.00%</t>
  </si>
  <si>
    <t>Limited Partners' Minimum Vote Required for Removal of General Partner</t>
  </si>
  <si>
    <t>66.66%</t>
  </si>
  <si>
    <t>Investor</t>
  </si>
  <si>
    <t>Common units outstanding (in shares)</t>
  </si>
  <si>
    <t>Affiliated Entity</t>
  </si>
  <si>
    <t>Partners' Capital Partner's Capital (Distribution) (Details) $ / shares in Units, $ in Millions</t>
  </si>
  <si>
    <t>Dec. 31, 2019USD ($)$ / shares</t>
  </si>
  <si>
    <t>Incentive Distribution Made to Managing Member or General Partner [Line Items]</t>
  </si>
  <si>
    <t>Payments of Capital Distribution | $</t>
  </si>
  <si>
    <t>General partner's incentive distribution rights | $</t>
  </si>
  <si>
    <t>Minimum Quarterly Distribution | Limited Partners</t>
  </si>
  <si>
    <t>Marginal percentage interest in distributions</t>
  </si>
  <si>
    <t>Minimum Quarterly Distribution | General Partner</t>
  </si>
  <si>
    <t>First Target Distribution | Limited Partners</t>
  </si>
  <si>
    <t>First Target Distribution | General Partner</t>
  </si>
  <si>
    <t>Second Target Distribution | Limited Partners</t>
  </si>
  <si>
    <t>85.00%</t>
  </si>
  <si>
    <t>Second Target Distribution | General Partner</t>
  </si>
  <si>
    <t>15.00%</t>
  </si>
  <si>
    <t>Third Target Distribution | Limited Partners</t>
  </si>
  <si>
    <t>75.00%</t>
  </si>
  <si>
    <t>Third Target Distribution | General Partner</t>
  </si>
  <si>
    <t>Thereafter | Limited Partners</t>
  </si>
  <si>
    <t>Thereafter | General Partner</t>
  </si>
  <si>
    <t>Maximum | Minimum Quarterly Distribution</t>
  </si>
  <si>
    <t>Incentive Distribution, Distribution Per Unit</t>
  </si>
  <si>
    <t>Maximum | Second Target Distribution</t>
  </si>
  <si>
    <t>Maximum | Third Target Distribution</t>
  </si>
  <si>
    <t>Minimum | Minimum Quarterly Distribution</t>
  </si>
  <si>
    <t>Minimum | Second Target Distribution</t>
  </si>
  <si>
    <t>Minimum | Third Target Distribution</t>
  </si>
  <si>
    <t>Minimum | Thereafter</t>
  </si>
  <si>
    <t>Partners' Capital Partners' Capital (Distribution Narrative) (Details) $ in Millions</t>
  </si>
  <si>
    <t>Distribution Made to Limited Partner [Line Items]</t>
  </si>
  <si>
    <t>Partners' Capital, Distribution, Fixed Charge Coverage Ratio Threshold</t>
  </si>
  <si>
    <t>Payments of Capital Distribution</t>
  </si>
  <si>
    <t>General partner's incentive distribution rights</t>
  </si>
  <si>
    <t>Minimum | Greater of borrowing base</t>
  </si>
  <si>
    <t>Partners' Capital, After Distribution Required Threshold Percentage</t>
  </si>
  <si>
    <t>Partners' Capital, After Distribution Required Cash Amount</t>
  </si>
  <si>
    <t>Minimum | Lesser of Credit Facility Commitments</t>
  </si>
  <si>
    <t>Maximum | Greater of borrowing base</t>
  </si>
  <si>
    <t>Maximum | Lesser of Credit Facility Commitments</t>
  </si>
  <si>
    <t>7.625% Notes | Maximum</t>
  </si>
  <si>
    <t>Debt restrictions on earning distributions</t>
  </si>
  <si>
    <t>7.75% Notes | Maximum</t>
  </si>
  <si>
    <t>11.00% Notes | Maximum</t>
  </si>
  <si>
    <t>Unit-Based Compensation (Narrative) (Details) - USD ($) $ in Millions</t>
  </si>
  <si>
    <t>Share-based Compensation Arrangement by Share-based Payment Award [Line Items]</t>
  </si>
  <si>
    <t>Share-based Compensation Arrangement by Share-based Payment Award, Number of Shares Authorized</t>
  </si>
  <si>
    <t>Vested Phantom Unit Grants</t>
  </si>
  <si>
    <t>Unit-Based Compensation (Textual) [Abstract]</t>
  </si>
  <si>
    <t>Compensation expense related to vested phantom unit grants</t>
  </si>
  <si>
    <t>Vested phantom unit grants, liability awards</t>
  </si>
  <si>
    <t>Unrecognized compensation costs related to nonvested phantom unit grants</t>
  </si>
  <si>
    <t>Nonvested phantom units</t>
  </si>
  <si>
    <t>Unit-Based Compensation nonvested phantom compensation costs are expected to be recognized over a weighted-average period</t>
  </si>
  <si>
    <t>1 year</t>
  </si>
  <si>
    <t>Fair value of phantom units vested during the period</t>
  </si>
  <si>
    <t>Long-Term Incentive Plan | Phantom Share Units (PSUs)</t>
  </si>
  <si>
    <t>Share-based Compensation Arrangement by Share-based Payment Award, Award Vesting Period</t>
  </si>
  <si>
    <t>3 years</t>
  </si>
  <si>
    <t>Management | Long-Term Incentive Plan | Vesting, At Grant | Phantom Share Units (PSUs)</t>
  </si>
  <si>
    <t>Share-based Compensation Arrangement by Share-based Payment Award, Award Vesting Rights, Percentage</t>
  </si>
  <si>
    <t>Unit-Based Compensation (Non-vested phantom) (Details) - Nonvested Phantom Units - $ / shares</t>
  </si>
  <si>
    <t>Number of Phantom Units</t>
  </si>
  <si>
    <t>Nonvested at January 1,</t>
  </si>
  <si>
    <t>Granted</t>
  </si>
  <si>
    <t>Vested</t>
  </si>
  <si>
    <t>Forfeited</t>
  </si>
  <si>
    <t>Nonvested at December 31,</t>
  </si>
  <si>
    <t>Weighted-Average Grant Date Fair Value</t>
  </si>
  <si>
    <t>Employee Benefit Plans (Defined Contribution Plan Narrative) (Details) - Calumet 401k Plan</t>
  </si>
  <si>
    <t>Defined Contribution Plan [Line Items]</t>
  </si>
  <si>
    <t>Defined Contribution Plan, Maximum Annual Contributions Per Employee, Percent</t>
  </si>
  <si>
    <t>70.00%</t>
  </si>
  <si>
    <t>Defined Contribution Plan, Employer Matching Contribution, Percent of Employees' Gross Pay</t>
  </si>
  <si>
    <t>5.00%</t>
  </si>
  <si>
    <t>100% match tier of 401K</t>
  </si>
  <si>
    <t>4.00%</t>
  </si>
  <si>
    <t>Defined Contribution Plan, Employer Matching Contribution, Percent of Match</t>
  </si>
  <si>
    <t>100.00%</t>
  </si>
  <si>
    <t>Defined Contribution Plan, Maximum Annual Contributions Per Employee, Incremental Percentage Point</t>
  </si>
  <si>
    <t>50% match tier of 401K</t>
  </si>
  <si>
    <t>Employee Benefit Plans (401K match expense) (Details) - USD ($) $ in Millions</t>
  </si>
  <si>
    <t>401K matching contribution expense</t>
  </si>
  <si>
    <t>Employee Benefit Plans (Defined Benefit Pension Plan Narrative) (Details) - Pension Plans, Defined Benefit - USD ($) $ in Millions</t>
  </si>
  <si>
    <t>Defined Benefit Plan Disclosure [Line Items]</t>
  </si>
  <si>
    <t>Plan curtailment</t>
  </si>
  <si>
    <t>Penreco Plan</t>
  </si>
  <si>
    <t>Defined Benefit Plan, Employee's Compensation Period Used in Benefit Calculation</t>
  </si>
  <si>
    <t>60 months</t>
  </si>
  <si>
    <t>Montana Plan</t>
  </si>
  <si>
    <t>36 months</t>
  </si>
  <si>
    <t>Estimated future employer contributions in 2020</t>
  </si>
  <si>
    <t>Defined Benefit Plan, Employer Contributions, 2019</t>
  </si>
  <si>
    <t>Employee Benefit Plans Employee Benefit Plans (Defined Benefit Other Plans) (Details) - Other Postretirement Benefits Plan - Penreco Plan - USD ($) $ in Millions</t>
  </si>
  <si>
    <t>Accrued Benefit Obligation</t>
  </si>
  <si>
    <t>Other Post-retirement benefit income</t>
  </si>
  <si>
    <t>Employee Benefit Plans (Change in Projected Benefit Obligation) (Details) - USD ($) $ in Millions</t>
  </si>
  <si>
    <t>Change in plan assets:</t>
  </si>
  <si>
    <t>Fair value of plan assets at beginning of year</t>
  </si>
  <si>
    <t>Fair value of plan assets at end of year</t>
  </si>
  <si>
    <t>Reconciliation of amounts recognized in the consolidated balance sheets:</t>
  </si>
  <si>
    <t>Pension Plans, Defined Benefit</t>
  </si>
  <si>
    <t>Change in projected benefit obligation:</t>
  </si>
  <si>
    <t>Benefit obligation at beginning of year</t>
  </si>
  <si>
    <t>Service cost</t>
  </si>
  <si>
    <t>Interest cost</t>
  </si>
  <si>
    <t>Benefit payments</t>
  </si>
  <si>
    <t>Actuarial (gain) loss</t>
  </si>
  <si>
    <t>Benefit obligation at end of year</t>
  </si>
  <si>
    <t>Actual return on assets</t>
  </si>
  <si>
    <t>Accrued benefit obligation, long-term</t>
  </si>
  <si>
    <t>Unrecognized net actuarial loss</t>
  </si>
  <si>
    <t>Net amount recognized at end of year</t>
  </si>
  <si>
    <t>Employee Benefit Plans (Accum and Projected Obligation) (Details) - Pension Plans, Defined Benefit - USD ($) $ in Millions</t>
  </si>
  <si>
    <t>Defined Benefit Plan, Accumulated Benefit Obligation</t>
  </si>
  <si>
    <t>Accumulated Benefit Obligation</t>
  </si>
  <si>
    <t>Accumulated Benefit Obligation Fair Value</t>
  </si>
  <si>
    <t>Projected Benefit Obligation</t>
  </si>
  <si>
    <t>Projected Benefit Obligation Fair Value</t>
  </si>
  <si>
    <t>Employee Benefit Plans (Net Periodic Benefit Cost Income) (Details) - Pension Plans, Defined Benefit - USD ($) $ in Millions</t>
  </si>
  <si>
    <t>Components of net periodic pension and other post retirement benefits cost</t>
  </si>
  <si>
    <t>Expected return on assets</t>
  </si>
  <si>
    <t>Amortization of net loss</t>
  </si>
  <si>
    <t>Settlement loss recognized</t>
  </si>
  <si>
    <t>Net periodic benefit cost (income)</t>
  </si>
  <si>
    <t>Employee Benefit Plans (Components of OCI) (Details) - USD ($) $ in Millions</t>
  </si>
  <si>
    <t>Defined Benefit Plan, Amounts Recognized in Other Comprehensive Income (Loss) [Abstract]</t>
  </si>
  <si>
    <t>Total recognized in other comprehensive (income) loss</t>
  </si>
  <si>
    <t>Classified in accumulated other comprehensive loss</t>
  </si>
  <si>
    <t>Amounts that will be amortized from accumulated other comprehensive income in next fiscal year</t>
  </si>
  <si>
    <t>Net (gain) loss</t>
  </si>
  <si>
    <t>Amortization of actual gains</t>
  </si>
  <si>
    <t>This accumulated other comprehensive loss component is included in the computation of net periodic pension cost. Please read Note 15 - “Employee Benefit Plans” for additional information.</t>
  </si>
  <si>
    <t>Employee Benefit Plans (Plan Assumptions) (Details) - Pension Plans, Defined Benefit</t>
  </si>
  <si>
    <t>Significant Weighted Average Assumptions Used to Determine the Benefit Obligations</t>
  </si>
  <si>
    <t>Discount rate</t>
  </si>
  <si>
    <t>3.15%</t>
  </si>
  <si>
    <t>4.18%</t>
  </si>
  <si>
    <t>Significant Weighted Average Assumptions Used to Determine Net Periodic Benefit Cost</t>
  </si>
  <si>
    <t>3.56%</t>
  </si>
  <si>
    <t>4.08%</t>
  </si>
  <si>
    <t>Expected return on plan assets</t>
  </si>
  <si>
    <t>6.35%</t>
  </si>
  <si>
    <t>Superior Plan</t>
  </si>
  <si>
    <t>0.00%</t>
  </si>
  <si>
    <t>4.06%</t>
  </si>
  <si>
    <t>3.14%</t>
  </si>
  <si>
    <t>4.16%</t>
  </si>
  <si>
    <t>3.54%</t>
  </si>
  <si>
    <t>4.04%</t>
  </si>
  <si>
    <t>The Company considered the historical returns, the future expectation for returns for each asset class and fair value of the plan assets, as well as the target asset allocation of the Pension Plan portfolio, which was developed in accordance with the Company’s Statement of Investment Policy, to develop the expected long-term rate of return on plan assets.</t>
  </si>
  <si>
    <t>Employee Benefit Plans (Plan Asset Targets and Values) (Details) - USD ($) $ in Millions</t>
  </si>
  <si>
    <t>Defined Benefit Plan, Plan Assets, Actual Allocation, Percentage</t>
  </si>
  <si>
    <t>Defined Benefit Plan, Plan Assets, Amount</t>
  </si>
  <si>
    <t>Fixed income</t>
  </si>
  <si>
    <t>Defined Benefit Plan, Range for Target Allocation, Percentage</t>
  </si>
  <si>
    <t>60.00%</t>
  </si>
  <si>
    <t>68.00%</t>
  </si>
  <si>
    <t>79.00%</t>
  </si>
  <si>
    <t>Equity funds</t>
  </si>
  <si>
    <t>40.00%</t>
  </si>
  <si>
    <t>Balanced Funds</t>
  </si>
  <si>
    <t>Domestic equities</t>
  </si>
  <si>
    <t>Foreign equities</t>
  </si>
  <si>
    <t>Fair Value Measured at NAV</t>
  </si>
  <si>
    <t>Fair Value Measured at NAV | Fixed income</t>
  </si>
  <si>
    <t>Fair Value Measured at NAV | Domestic equities</t>
  </si>
  <si>
    <t>Fair Value Measured at NAV | Foreign equities</t>
  </si>
  <si>
    <t>Fair Value, Measurements, Recurring | Cash and cash equivalents</t>
  </si>
  <si>
    <t>Fair Value, Measurements, Recurring | Fixed income</t>
  </si>
  <si>
    <t>Fair Value, Measurements, Recurring | Equity funds</t>
  </si>
  <si>
    <t>Fair Value, Measurements, Recurring | Balanced Funds</t>
  </si>
  <si>
    <t>Fair Value, Measurements, Recurring | Level 1 | Cash and cash equivalents</t>
  </si>
  <si>
    <t>Fair Value, Measurements, Recurring | Level 1 | Fixed income</t>
  </si>
  <si>
    <t>Fair Value, Measurements, Recurring | Level 1 | Equity funds</t>
  </si>
  <si>
    <t>Fair Value, Measurements, Recurring | Level 1 | Balanced Funds</t>
  </si>
  <si>
    <t>Minimum | Fixed income</t>
  </si>
  <si>
    <t>Minimum | Equity funds</t>
  </si>
  <si>
    <t>Maximum | Fixed income</t>
  </si>
  <si>
    <t>Maximum | Equity funds</t>
  </si>
  <si>
    <t>Employee Benefit Plans (Future Payments) (Details) - Pension Plans, Defined Benefit $ in Millions</t>
  </si>
  <si>
    <t>2025 to 2029</t>
  </si>
  <si>
    <t>Accumulated Other Comprehensive Loss (Summary of changes) (Details) - USD ($) $ in Millions</t>
  </si>
  <si>
    <t>Accumulated Other Comprehensive Income (Loss) [Line Items]</t>
  </si>
  <si>
    <t>Beginning balance: Accumulated other comprehensive loss</t>
  </si>
  <si>
    <t>Other comprehensive loss before reclassifications</t>
  </si>
  <si>
    <t>Amounts reclassified from accumulated other comprehensive loss</t>
  </si>
  <si>
    <t>Ending balance: Accumulated other comprehensive income (loss)</t>
  </si>
  <si>
    <t>Defined Benefit Plans</t>
  </si>
  <si>
    <t>Foreign Currency Translation Adjustment</t>
  </si>
  <si>
    <t>Accumulated Other Comprehensive Loss (Components of AOC) (Details) - USD ($) $ in Millions</t>
  </si>
  <si>
    <t>Reclassification Adjustment out of Accumulated Other Comprehensive Income on Derivatives [Line Items]</t>
  </si>
  <si>
    <t>Reclassification out of Accumulated Other Comprehensive Income | Defined Benefit Plans</t>
  </si>
  <si>
    <t>Pension Plan</t>
  </si>
  <si>
    <t>Income Taxes Income Taxes (Narrative) (Details) - USD ($) $ in Millions</t>
  </si>
  <si>
    <t>Income tax expense (benefit)</t>
  </si>
  <si>
    <t>Earnings Per Unit (Details) - USD ($) $ / shares in Units, $ in Millions</t>
  </si>
  <si>
    <t>Antidilutive Securities Excluded from Computation of Earnings Per Share [Line Items]</t>
  </si>
  <si>
    <t>General partner’s interest in net loss from continuing operations</t>
  </si>
  <si>
    <t>Limited partners’ interest basic net loss per unit</t>
  </si>
  <si>
    <t>Limited partners' interest diluted net loss per unit</t>
  </si>
  <si>
    <t>Antidilutive Securities Excluded from Computation of Earnings Per Share, Amount</t>
  </si>
  <si>
    <t>Denominator for basic and diluted earnings per limited partner unit:</t>
  </si>
  <si>
    <t>Continuing Operations</t>
  </si>
  <si>
    <t>Discontinued Operations, Disposed of by Sale</t>
  </si>
  <si>
    <t>Transactions with Related Parties Transactions with Related Parties (Narrative) (Details) - USD ($) $ / shares in Units, shares in Millions, $ in Millions</t>
  </si>
  <si>
    <t>Related Party Transaction [Line Items]</t>
  </si>
  <si>
    <t>Weighted Average Number of Shares, Contingently Issuable</t>
  </si>
  <si>
    <t>Value of Contingently Issuable</t>
  </si>
  <si>
    <t>Excluding Legacy Resources</t>
  </si>
  <si>
    <t>Product sales to related parties</t>
  </si>
  <si>
    <t>Accounts receivable from related parties</t>
  </si>
  <si>
    <t>Purchases from related party</t>
  </si>
  <si>
    <t>Accounts payable to related parties</t>
  </si>
  <si>
    <t>The Heritage Group</t>
  </si>
  <si>
    <t>Related Party Transaction, Description of Transaction</t>
  </si>
  <si>
    <t>Master Reimbursement Agreement with The Heritage Group, whereby The Heritage Group may incur or pay certain fees, expenses or obligations on behalf of the Company, and the Company shall reimburse The Heritage Group for such incurrence or payment in either cash or common units</t>
  </si>
  <si>
    <t>Related Party Transaction, Amounts of Transaction</t>
  </si>
  <si>
    <t>Segments and Related Information (Reportable Segment) (Details) - USD ($) $ in Millions</t>
  </si>
  <si>
    <t>Income (loss) from unconsolidated affiliates</t>
  </si>
  <si>
    <t>Adjusted EBITDA</t>
  </si>
  <si>
    <t>Reconciling items to net loss:</t>
  </si>
  <si>
    <t>Unrealized (gain) loss on derivatives</t>
  </si>
  <si>
    <t>Non-recurring charges</t>
  </si>
  <si>
    <t>Non-cash equity-based compensation and other non-cash items</t>
  </si>
  <si>
    <t>Sales Revenue, Segment</t>
  </si>
  <si>
    <t>Intersubsegment Eliminations</t>
  </si>
  <si>
    <t>Intersegment Eliminations</t>
  </si>
  <si>
    <t>Intersegment Eliminations | Sales Revenue, Segment</t>
  </si>
  <si>
    <t>Intersegment Eliminations | Intersubsegment Eliminations</t>
  </si>
  <si>
    <t>Specialty Product | Operating Segments</t>
  </si>
  <si>
    <t>Specialty Product | Operating Segments | Sales Revenue, Segment</t>
  </si>
  <si>
    <t>Specialty Product | Operating Segments | Intersubsegment Eliminations</t>
  </si>
  <si>
    <t>Unusual or Infrequent Item, or Both, Insurance Proceeds</t>
  </si>
  <si>
    <t>Fuel Product | Operating Segments</t>
  </si>
  <si>
    <t>Fuel Product | Operating Segments | Sales Revenue, Segment</t>
  </si>
  <si>
    <t>Fuel Product | Operating Segments | Intersubsegment Eliminations</t>
  </si>
  <si>
    <t>Corporate Segment | Operating Segments</t>
  </si>
  <si>
    <t>Corporate Segment | Operating Segments | Sales Revenue, Segment</t>
  </si>
  <si>
    <t>Corporate Segment | Operating Segments | Intersubsegment Eliminations</t>
  </si>
  <si>
    <t>Adjusted EBITDA for the Fuel Products segment for the year ended December 31, 2019 included a $6.5 million gain recorded in cost of sales in the consolidated statements of operations for proceeds received under the Company’s business interruption insurance policy. The Company incurred business losses due to increased costs arising from a 2012 pipeline rupture in northwest Louisiana. As a result, the Company filed a contingent business interruption claim. Specifically, the losses included a loss of throughput at the Shreveport refinery and additional crude transportation expenses.</t>
  </si>
  <si>
    <t>Segments and Related Information (Product Information) (Details) - USD ($) $ in Millions</t>
  </si>
  <si>
    <t>Product Concentration Risk</t>
  </si>
  <si>
    <t>Concentration Risk, Percentage</t>
  </si>
  <si>
    <t>Product Concentration Risk | Specialty Product</t>
  </si>
  <si>
    <t>39.20%</t>
  </si>
  <si>
    <t>39.50%</t>
  </si>
  <si>
    <t>34.50%</t>
  </si>
  <si>
    <t>Product Concentration Risk | Fuel Product</t>
  </si>
  <si>
    <t>60.80%</t>
  </si>
  <si>
    <t>60.50%</t>
  </si>
  <si>
    <t>65.50%</t>
  </si>
  <si>
    <t>Lubricating oils | Product Concentration Risk | Specialty Product</t>
  </si>
  <si>
    <t>17.20%</t>
  </si>
  <si>
    <t>15.50%</t>
  </si>
  <si>
    <t>Solvents | Product Concentration Risk | Specialty Product</t>
  </si>
  <si>
    <t>9.40%</t>
  </si>
  <si>
    <t>9.50%</t>
  </si>
  <si>
    <t>7.30%</t>
  </si>
  <si>
    <t>Waxes | Product Concentration Risk | Specialty Product</t>
  </si>
  <si>
    <t>3.40%</t>
  </si>
  <si>
    <t>3.30%</t>
  </si>
  <si>
    <t>3.10%</t>
  </si>
  <si>
    <t>Packaged and synthetic specialty products | Product Concentration Risk | Specialty Product</t>
  </si>
  <si>
    <t>6.70%</t>
  </si>
  <si>
    <t>6.90%</t>
  </si>
  <si>
    <t>Other | Product Concentration Risk | Specialty Product</t>
  </si>
  <si>
    <t>2.20%</t>
  </si>
  <si>
    <t>1.70%</t>
  </si>
  <si>
    <t>Gasoline | Product Concentration Risk | Fuel Product</t>
  </si>
  <si>
    <t>19.70%</t>
  </si>
  <si>
    <t>19.50%</t>
  </si>
  <si>
    <t>25.20%</t>
  </si>
  <si>
    <t>Diesel | Product Concentration Risk | Fuel Product</t>
  </si>
  <si>
    <t>24.90%</t>
  </si>
  <si>
    <t>26.00%</t>
  </si>
  <si>
    <t>23.40%</t>
  </si>
  <si>
    <t>Jet fuel | Product Concentration Risk | Fuel Product</t>
  </si>
  <si>
    <t>3.90%</t>
  </si>
  <si>
    <t>2.90%</t>
  </si>
  <si>
    <t>3.60%</t>
  </si>
  <si>
    <t>Asphalt, heavy fuel oils and other | Product Concentration Risk | Fuel Product</t>
  </si>
  <si>
    <t>12.30%</t>
  </si>
  <si>
    <t>12.10%</t>
  </si>
  <si>
    <t>13.30%</t>
  </si>
  <si>
    <t>Segments and Related Information (Narrative) (Details) - supplier</t>
  </si>
  <si>
    <t>Segment Reporting Information [Line Items]</t>
  </si>
  <si>
    <t>Disclosure on Geographic Areas, Description of Revenue from External Customers</t>
  </si>
  <si>
    <t>0</t>
  </si>
  <si>
    <t>Segment Reporting, Disclosure of Major Customers</t>
  </si>
  <si>
    <t>number of major suppliers</t>
  </si>
  <si>
    <t>Supplier Concentration Risk [Member]</t>
  </si>
  <si>
    <t>62.26%</t>
  </si>
  <si>
    <t>58.80%</t>
  </si>
  <si>
    <t>65.70%</t>
  </si>
  <si>
    <t>Quarterly Financial Data (Unaudited) (Details) - USD ($) $ / shares in Units, $ in Millions</t>
  </si>
  <si>
    <t>Quarterly Financial [Line Items]</t>
  </si>
  <si>
    <t>Net income (loss) from continuing operations</t>
  </si>
  <si>
    <t>Net income (loss)</t>
  </si>
  <si>
    <t>Net income (loss) available to limited partners</t>
  </si>
  <si>
    <t>Limited partners' interest basic net income (loss) per unit from continuing operations</t>
  </si>
  <si>
    <t>Limited partners' interest diluted net income (loss) per unit from continuing operations</t>
  </si>
  <si>
    <t>Weighted average limited partner units outstanding — basic</t>
  </si>
  <si>
    <t>Weighted average limited partner units outstanding — diluted</t>
  </si>
  <si>
    <t>Leases Leases (Narrative) (Details)</t>
  </si>
  <si>
    <t>Operating Leased Assets [Line Items]</t>
  </si>
  <si>
    <t>Finance Lease, Option to Extend</t>
  </si>
  <si>
    <t>Lessee, Finance Lease, Renewal Term</t>
  </si>
  <si>
    <t>15 years</t>
  </si>
  <si>
    <t>P35Y</t>
  </si>
  <si>
    <t>Leases Leases (Supplemental balance sheet) (Details) - USD ($) $ in Millions</t>
  </si>
  <si>
    <t>Finance Lease, Right-of-Use Asset</t>
  </si>
  <si>
    <t>Lease Right of Use Asset</t>
  </si>
  <si>
    <t>Current operating lease liabilities</t>
  </si>
  <si>
    <t>Current finance lease liability</t>
  </si>
  <si>
    <t>Long-term finance lease liability</t>
  </si>
  <si>
    <t>Lease Liability</t>
  </si>
  <si>
    <t>Finance Lease, Right-of-Use Asset, Accumulated Amortization</t>
  </si>
  <si>
    <t>Finance lease assets are recorded net of accumulated amortization of $7.1 million as of December 31, 2019.</t>
  </si>
  <si>
    <t>Leases Leases (Lease costs) (Details) $ in Millions</t>
  </si>
  <si>
    <t>Fixed operating lease cost</t>
  </si>
  <si>
    <t>Short-term operating lease cost</t>
  </si>
  <si>
    <t>Variable operating lease cost</t>
  </si>
  <si>
    <t>[2],[3]</t>
  </si>
  <si>
    <t>Finance lease amortization</t>
  </si>
  <si>
    <t>Interest on lease liabilities</t>
  </si>
  <si>
    <t>Total lease cost</t>
  </si>
  <si>
    <t>LVT Feedstock Agreement</t>
  </si>
  <si>
    <t>The Company’s leases with an initial term of 12 months or less are not recorded on the consolidated balance sheets.</t>
  </si>
  <si>
    <t>Approximately $2.0 million of the Company’s variable operating lease cost for the year ended December 31, 2019 relates to its lease agreement with Phillips 66 related to the LVT unit at its Lake Charles, Louisiana refinery (“the LVT Agreement”). Pursuant to the LVT Agreement, Phillips 66 is obligated to supply a minimum supply quantity which the Company agrees to purchase through December 31, 2020. Pricing for the agreement is indexed to the prior month’s average of Platts Mid USGC 55 Grade Jet Kero price on the day of loading plus an adder. Phillips 66 invoices the Company for the estimated volume of product to be purchased by the Company based on a supplied forecast and differences between actual volumes purchased and the estimated volume of product originally billed which makes up the variable component of the operating lease contract.</t>
  </si>
  <si>
    <t>[3]</t>
  </si>
  <si>
    <t>The Company’s railcar leases typically include a mileage limit the railcar can travel over the life of the lease. For any mileage incurred over this limit, the Company is obligated to pay an agreed upon dollar value for each mile that is traveled over the limit.</t>
  </si>
  <si>
    <t>Leases Leases (Maturity of lease liabilities) (Details) - USD ($) $ in Millions</t>
  </si>
  <si>
    <t>2020 Operating leases</t>
  </si>
  <si>
    <t>2021 Operating leases</t>
  </si>
  <si>
    <t>2022 Operating leases</t>
  </si>
  <si>
    <t>2023 Operating leases</t>
  </si>
  <si>
    <t>2024 Operating leases</t>
  </si>
  <si>
    <t>Thereafter Operating leases</t>
  </si>
  <si>
    <t>Total Operating Lease Payments</t>
  </si>
  <si>
    <t>Less: Interest</t>
  </si>
  <si>
    <t>Present value of operating lease liability</t>
  </si>
  <si>
    <t>Operating Lease, Option to Extend</t>
  </si>
  <si>
    <t>Operating Lease, Lease Not yet Commenced</t>
  </si>
  <si>
    <t>2020 Finance leases</t>
  </si>
  <si>
    <t>2021 Finance leases</t>
  </si>
  <si>
    <t>2022 Finance leases</t>
  </si>
  <si>
    <t>2023 Finance leases</t>
  </si>
  <si>
    <t>2024 Finance leases</t>
  </si>
  <si>
    <t>Thereafter Finance leases</t>
  </si>
  <si>
    <t>Total Finance Lease Payments</t>
  </si>
  <si>
    <t>Present value of finance lease liability</t>
  </si>
  <si>
    <t>Finance Lease, Lease Not yet Commenced</t>
  </si>
  <si>
    <t>2020 Lease liabilities</t>
  </si>
  <si>
    <t>2021 Lease liabilities</t>
  </si>
  <si>
    <t>2022 Lease liabilities</t>
  </si>
  <si>
    <t>2023 Lease liabilities</t>
  </si>
  <si>
    <t>2024 Lease liabilities</t>
  </si>
  <si>
    <t>Thereafter Lease liabilities</t>
  </si>
  <si>
    <t>Total Lease liabilities</t>
  </si>
  <si>
    <t>less: Interest</t>
  </si>
  <si>
    <t>Present value of lease liability</t>
  </si>
  <si>
    <t>Lease, Liability, current</t>
  </si>
  <si>
    <t>Lease Liability, noncurrent</t>
  </si>
  <si>
    <t>As of December 31, 2019, the Company’s operating lease payments included no material options to extend lease terms that are reasonably certain of being exercised. The Company has no legally binding minimum lease payments for leases signed but not yet commenced as of December 31, 2019.</t>
  </si>
  <si>
    <t>As of December 31, 2019, the Company’s finance lease payments included no material options to extend lease terms that are reasonably certain of being exercised. In addition, the Company has no legally binding minimum lease payments for leases that have been signed but not yet commenced as of December 31, 2019.</t>
  </si>
  <si>
    <t>Leases Leases (Lease term and discount) (Details)</t>
  </si>
  <si>
    <t>Weighted average remaining term - operating</t>
  </si>
  <si>
    <t>2 years 6 months</t>
  </si>
  <si>
    <t>Weighted average remaining term - finance</t>
  </si>
  <si>
    <t>7 years 1 month</t>
  </si>
  <si>
    <t>Weighted average discount rate - operating</t>
  </si>
  <si>
    <t>Weighted average discount rate - finance</t>
  </si>
  <si>
    <t>8.80%</t>
  </si>
  <si>
    <t>Subsequent Events (Narrative) (Details) - USD ($) $ in Millions</t>
  </si>
  <si>
    <t>Mar. 02, 2020</t>
  </si>
  <si>
    <t>Subsequent Event [Line Items]</t>
  </si>
  <si>
    <t>Increase (Decrease) in Derivative Assets and Liabilities</t>
  </si>
  <si>
    <t>Restructuring and Related Cost, Description</t>
  </si>
  <si>
    <t>On January 21, 2020, the Company committed to and announced a cost reduction plan to reduce overall operating expenses, including the reduction of outside services, facility fixed costs and corporate staffing costs (the “Cost Reduction Plan”). These cost reductions are designed to right-size general and administrative spending. The Company expects to incur approximately $10 million in one-time costs over the course of 2020 to implement the Cost Reduction Plan, a significant portion of which are expected to result in cash expenditure.</t>
  </si>
  <si>
    <t>Subsequent Event</t>
  </si>
</sst>
</file>

<file path=xl/styles.xml><?xml version="1.0" encoding="utf-8"?>
<styleSheet xmlns="http://schemas.openxmlformats.org/spreadsheetml/2006/main">
  <numFmts count="7">
    <numFmt formatCode="_(&quot;$ &quot;#,##0_);_(&quot;$ &quot;(#,##0)" numFmtId="164"/>
    <numFmt formatCode="_(&quot;$ &quot;#,##0.0_);_(&quot;$ &quot;(#,##0.0)" numFmtId="165"/>
    <numFmt formatCode="#,##0.0_);(#,##0.0)" numFmtId="166"/>
    <numFmt formatCode="_(&quot;$ &quot;#,##0.00_);_(&quot;$ &quot;(#,##0.00)" numFmtId="167"/>
    <numFmt formatCode="#,##0.00000000000000_);(#,##0.00000000000000)" numFmtId="168"/>
    <numFmt formatCode="_(&quot;$ &quot;#,##0.000_);_(&quot;$ &quot;(#,##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sharedStrings.xml" Type="http://schemas.openxmlformats.org/officeDocument/2006/relationships/sharedStrings"/><Relationship Id="rId139" Target="styles.xml" Type="http://schemas.openxmlformats.org/officeDocument/2006/relationships/styles"/><Relationship Id="rId1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3</v>
      </c>
    </row>
    <row r="16" spans="1:4">
      <c r="A16" s="4" t="s">
        <v>28</v>
      </c>
      <c r="B16" s="4" t="s">
        <v>29</v>
      </c>
    </row>
    <row r="17" spans="1:4">
      <c r="A17" s="4" t="s">
        <v>30</v>
      </c>
      <c r="B17" s="4" t="s">
        <v>15</v>
      </c>
    </row>
    <row r="18" spans="1:4">
      <c r="A18" s="4" t="s">
        <v>31</v>
      </c>
      <c r="B18" s="4" t="s">
        <v>15</v>
      </c>
    </row>
    <row r="19" spans="1:4">
      <c r="A19" s="4" t="s">
        <v>32</v>
      </c>
      <c r="B19" s="4" t="s">
        <v>15</v>
      </c>
    </row>
    <row r="20" spans="1:4">
      <c r="A20" s="4" t="s">
        <v>33</v>
      </c>
      <c r="D20" s="5" t="n">
        <v>256</v>
      </c>
    </row>
    <row r="21" spans="1:4">
      <c r="A21" s="4" t="s">
        <v>34</v>
      </c>
      <c r="C21" s="6" t="n">
        <v>77831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45</v>
      </c>
      <c r="B1" s="2" t="s">
        <v>923</v>
      </c>
      <c r="C1" s="2" t="s">
        <v>924</v>
      </c>
    </row>
    <row r="2" spans="1:3">
      <c r="A2" s="3" t="s">
        <v>414</v>
      </c>
    </row>
    <row r="3" spans="1:3">
      <c r="A3" s="4" t="s">
        <v>925</v>
      </c>
      <c r="B3" s="6" t="n">
        <v>1615500</v>
      </c>
      <c r="C3" s="6" t="n">
        <v>1825000</v>
      </c>
    </row>
    <row r="4" spans="1:3">
      <c r="A4" s="4" t="s">
        <v>926</v>
      </c>
      <c r="B4" s="6" t="n">
        <v>22</v>
      </c>
      <c r="C4" s="10" t="n">
        <v>25.58</v>
      </c>
    </row>
    <row r="5" spans="1:3">
      <c r="A5" s="4" t="s">
        <v>927</v>
      </c>
    </row>
    <row r="6" spans="1:3">
      <c r="A6" s="3" t="s">
        <v>414</v>
      </c>
    </row>
    <row r="7" spans="1:3">
      <c r="A7" s="4" t="s">
        <v>925</v>
      </c>
      <c r="B7" s="6" t="n">
        <v>500500</v>
      </c>
    </row>
    <row r="8" spans="1:3">
      <c r="A8" s="4" t="s">
        <v>935</v>
      </c>
      <c r="B8" s="6" t="n">
        <v>5500</v>
      </c>
    </row>
    <row r="9" spans="1:3">
      <c r="A9" s="4" t="s">
        <v>926</v>
      </c>
      <c r="B9" s="10" t="n">
        <v>22.15</v>
      </c>
    </row>
    <row r="10" spans="1:3">
      <c r="A10" s="4" t="s">
        <v>942</v>
      </c>
    </row>
    <row r="11" spans="1:3">
      <c r="A11" s="3" t="s">
        <v>414</v>
      </c>
    </row>
    <row r="12" spans="1:3">
      <c r="A12" s="4" t="s">
        <v>925</v>
      </c>
      <c r="B12" s="6" t="n">
        <v>379000</v>
      </c>
    </row>
    <row r="13" spans="1:3">
      <c r="A13" s="4" t="s">
        <v>935</v>
      </c>
      <c r="B13" s="6" t="n">
        <v>4165</v>
      </c>
    </row>
    <row r="14" spans="1:3">
      <c r="A14" s="4" t="s">
        <v>926</v>
      </c>
      <c r="B14" s="10" t="n">
        <v>21.68</v>
      </c>
    </row>
    <row r="15" spans="1:3">
      <c r="A15" s="4" t="s">
        <v>943</v>
      </c>
    </row>
    <row r="16" spans="1:3">
      <c r="A16" s="3" t="s">
        <v>414</v>
      </c>
    </row>
    <row r="17" spans="1:3">
      <c r="A17" s="4" t="s">
        <v>925</v>
      </c>
      <c r="B17" s="6" t="n">
        <v>368000</v>
      </c>
    </row>
    <row r="18" spans="1:3">
      <c r="A18" s="4" t="s">
        <v>935</v>
      </c>
      <c r="B18" s="6" t="n">
        <v>4000</v>
      </c>
    </row>
    <row r="19" spans="1:3">
      <c r="A19" s="4" t="s">
        <v>926</v>
      </c>
      <c r="B19" s="10" t="n">
        <v>22.23</v>
      </c>
    </row>
    <row r="20" spans="1:3">
      <c r="A20" s="4" t="s">
        <v>944</v>
      </c>
    </row>
    <row r="21" spans="1:3">
      <c r="A21" s="3" t="s">
        <v>414</v>
      </c>
    </row>
    <row r="22" spans="1:3">
      <c r="A22" s="4" t="s">
        <v>925</v>
      </c>
      <c r="B22" s="6" t="n">
        <v>368000</v>
      </c>
    </row>
    <row r="23" spans="1:3">
      <c r="A23" s="4" t="s">
        <v>935</v>
      </c>
      <c r="B23" s="6" t="n">
        <v>4000</v>
      </c>
    </row>
    <row r="24" spans="1:3">
      <c r="A24" s="4" t="s">
        <v>926</v>
      </c>
      <c r="B24" s="10" t="n">
        <v>21.91</v>
      </c>
    </row>
    <row r="25" spans="1:3">
      <c r="A25" s="4" t="s">
        <v>929</v>
      </c>
    </row>
    <row r="26" spans="1:3">
      <c r="A26" s="3" t="s">
        <v>414</v>
      </c>
    </row>
    <row r="27" spans="1:3">
      <c r="A27" s="4" t="s">
        <v>925</v>
      </c>
      <c r="C27" s="6" t="n">
        <v>450000</v>
      </c>
    </row>
    <row r="28" spans="1:3">
      <c r="A28" s="4" t="s">
        <v>935</v>
      </c>
      <c r="C28" s="6" t="n">
        <v>5000</v>
      </c>
    </row>
    <row r="29" spans="1:3">
      <c r="A29" s="4" t="s">
        <v>926</v>
      </c>
      <c r="C29" s="10" t="n">
        <v>25.58</v>
      </c>
    </row>
    <row r="30" spans="1:3">
      <c r="A30" s="4" t="s">
        <v>930</v>
      </c>
    </row>
    <row r="31" spans="1:3">
      <c r="A31" s="3" t="s">
        <v>414</v>
      </c>
    </row>
    <row r="32" spans="1:3">
      <c r="A32" s="4" t="s">
        <v>925</v>
      </c>
      <c r="C32" s="6" t="n">
        <v>455000</v>
      </c>
    </row>
    <row r="33" spans="1:3">
      <c r="A33" s="4" t="s">
        <v>935</v>
      </c>
      <c r="C33" s="6" t="n">
        <v>5000</v>
      </c>
    </row>
    <row r="34" spans="1:3">
      <c r="A34" s="4" t="s">
        <v>926</v>
      </c>
      <c r="C34" s="10" t="n">
        <v>25.58</v>
      </c>
    </row>
    <row r="35" spans="1:3">
      <c r="A35" s="4" t="s">
        <v>931</v>
      </c>
    </row>
    <row r="36" spans="1:3">
      <c r="A36" s="3" t="s">
        <v>414</v>
      </c>
    </row>
    <row r="37" spans="1:3">
      <c r="A37" s="4" t="s">
        <v>925</v>
      </c>
      <c r="C37" s="6" t="n">
        <v>460000</v>
      </c>
    </row>
    <row r="38" spans="1:3">
      <c r="A38" s="4" t="s">
        <v>935</v>
      </c>
      <c r="C38" s="6" t="n">
        <v>5000</v>
      </c>
    </row>
    <row r="39" spans="1:3">
      <c r="A39" s="4" t="s">
        <v>926</v>
      </c>
      <c r="C39" s="10" t="n">
        <v>25.58</v>
      </c>
    </row>
    <row r="40" spans="1:3">
      <c r="A40" s="4" t="s">
        <v>932</v>
      </c>
    </row>
    <row r="41" spans="1:3">
      <c r="A41" s="3" t="s">
        <v>414</v>
      </c>
    </row>
    <row r="42" spans="1:3">
      <c r="A42" s="4" t="s">
        <v>925</v>
      </c>
      <c r="C42" s="6" t="n">
        <v>460000</v>
      </c>
    </row>
    <row r="43" spans="1:3">
      <c r="A43" s="4" t="s">
        <v>935</v>
      </c>
      <c r="C43" s="6" t="n">
        <v>5000</v>
      </c>
    </row>
    <row r="44" spans="1:3">
      <c r="A44" s="4" t="s">
        <v>926</v>
      </c>
      <c r="C44" s="10" t="n">
        <v>25.5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2</v>
      </c>
      <c r="C1" s="2" t="s">
        <v>36</v>
      </c>
    </row>
    <row r="2" spans="1:3">
      <c r="A2" s="3" t="s">
        <v>414</v>
      </c>
    </row>
    <row r="3" spans="1:3">
      <c r="A3" s="4" t="s">
        <v>925</v>
      </c>
      <c r="B3" s="6" t="n">
        <v>0</v>
      </c>
      <c r="C3" s="6" t="n">
        <v>1825000</v>
      </c>
    </row>
    <row r="4" spans="1:3">
      <c r="A4" s="4" t="s">
        <v>937</v>
      </c>
      <c r="C4" s="4" t="s">
        <v>947</v>
      </c>
    </row>
    <row r="5" spans="1:3">
      <c r="A5" s="4" t="s">
        <v>929</v>
      </c>
    </row>
    <row r="6" spans="1:3">
      <c r="A6" s="3" t="s">
        <v>414</v>
      </c>
    </row>
    <row r="7" spans="1:3">
      <c r="A7" s="4" t="s">
        <v>925</v>
      </c>
      <c r="C7" s="6" t="n">
        <v>450000</v>
      </c>
    </row>
    <row r="8" spans="1:3">
      <c r="A8" s="4" t="s">
        <v>935</v>
      </c>
      <c r="C8" s="6" t="n">
        <v>5000</v>
      </c>
    </row>
    <row r="9" spans="1:3">
      <c r="A9" s="4" t="s">
        <v>937</v>
      </c>
      <c r="C9" s="4" t="s">
        <v>947</v>
      </c>
    </row>
    <row r="10" spans="1:3">
      <c r="A10" s="4" t="s">
        <v>930</v>
      </c>
    </row>
    <row r="11" spans="1:3">
      <c r="A11" s="3" t="s">
        <v>414</v>
      </c>
    </row>
    <row r="12" spans="1:3">
      <c r="A12" s="4" t="s">
        <v>925</v>
      </c>
      <c r="C12" s="6" t="n">
        <v>455000</v>
      </c>
    </row>
    <row r="13" spans="1:3">
      <c r="A13" s="4" t="s">
        <v>935</v>
      </c>
      <c r="C13" s="6" t="n">
        <v>5000</v>
      </c>
    </row>
    <row r="14" spans="1:3">
      <c r="A14" s="4" t="s">
        <v>937</v>
      </c>
      <c r="C14" s="4" t="s">
        <v>947</v>
      </c>
    </row>
    <row r="15" spans="1:3">
      <c r="A15" s="4" t="s">
        <v>931</v>
      </c>
    </row>
    <row r="16" spans="1:3">
      <c r="A16" s="3" t="s">
        <v>414</v>
      </c>
    </row>
    <row r="17" spans="1:3">
      <c r="A17" s="4" t="s">
        <v>925</v>
      </c>
      <c r="C17" s="6" t="n">
        <v>460000</v>
      </c>
    </row>
    <row r="18" spans="1:3">
      <c r="A18" s="4" t="s">
        <v>935</v>
      </c>
      <c r="C18" s="6" t="n">
        <v>5000</v>
      </c>
    </row>
    <row r="19" spans="1:3">
      <c r="A19" s="4" t="s">
        <v>937</v>
      </c>
      <c r="C19" s="4" t="s">
        <v>947</v>
      </c>
    </row>
    <row r="20" spans="1:3">
      <c r="A20" s="4" t="s">
        <v>932</v>
      </c>
    </row>
    <row r="21" spans="1:3">
      <c r="A21" s="3" t="s">
        <v>414</v>
      </c>
    </row>
    <row r="22" spans="1:3">
      <c r="A22" s="4" t="s">
        <v>925</v>
      </c>
      <c r="C22" s="6" t="n">
        <v>460000</v>
      </c>
    </row>
    <row r="23" spans="1:3">
      <c r="A23" s="4" t="s">
        <v>935</v>
      </c>
      <c r="C23" s="6" t="n">
        <v>5000</v>
      </c>
    </row>
    <row r="24" spans="1:3">
      <c r="A24" s="4" t="s">
        <v>937</v>
      </c>
      <c r="C24" s="4" t="s">
        <v>94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948</v>
      </c>
      <c r="B1" s="2" t="s">
        <v>923</v>
      </c>
      <c r="C1" s="2" t="s">
        <v>941</v>
      </c>
    </row>
    <row r="2" spans="1:3">
      <c r="A2" s="3" t="s">
        <v>414</v>
      </c>
    </row>
    <row r="3" spans="1:3">
      <c r="A3" s="4" t="s">
        <v>925</v>
      </c>
      <c r="B3" s="6" t="n">
        <v>394000</v>
      </c>
      <c r="C3" s="6" t="n">
        <v>0</v>
      </c>
    </row>
    <row r="4" spans="1:3">
      <c r="A4" s="4" t="s">
        <v>926</v>
      </c>
      <c r="B4" s="10" t="n">
        <v>17.58</v>
      </c>
    </row>
    <row r="5" spans="1:3">
      <c r="A5" s="4" t="s">
        <v>927</v>
      </c>
    </row>
    <row r="6" spans="1:3">
      <c r="A6" s="3" t="s">
        <v>414</v>
      </c>
    </row>
    <row r="7" spans="1:3">
      <c r="A7" s="4" t="s">
        <v>925</v>
      </c>
      <c r="B7" s="6" t="n">
        <v>364000</v>
      </c>
    </row>
    <row r="8" spans="1:3">
      <c r="A8" s="4" t="s">
        <v>935</v>
      </c>
      <c r="B8" s="6" t="n">
        <v>4000</v>
      </c>
    </row>
    <row r="9" spans="1:3">
      <c r="A9" s="4" t="s">
        <v>926</v>
      </c>
      <c r="B9" s="10" t="n">
        <v>17.43</v>
      </c>
    </row>
    <row r="10" spans="1:3">
      <c r="A10" s="4" t="s">
        <v>942</v>
      </c>
    </row>
    <row r="11" spans="1:3">
      <c r="A11" s="3" t="s">
        <v>414</v>
      </c>
    </row>
    <row r="12" spans="1:3">
      <c r="A12" s="4" t="s">
        <v>925</v>
      </c>
      <c r="B12" s="6" t="n">
        <v>30000</v>
      </c>
    </row>
    <row r="13" spans="1:3">
      <c r="A13" s="4" t="s">
        <v>935</v>
      </c>
      <c r="B13" s="6" t="n">
        <v>330</v>
      </c>
    </row>
    <row r="14" spans="1:3">
      <c r="A14" s="4" t="s">
        <v>926</v>
      </c>
      <c r="B14" s="10" t="n">
        <v>19.5</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9</v>
      </c>
      <c r="B1" s="2" t="s">
        <v>2</v>
      </c>
      <c r="C1" s="2" t="s">
        <v>36</v>
      </c>
    </row>
    <row r="2" spans="1:3">
      <c r="A2" s="3" t="s">
        <v>950</v>
      </c>
    </row>
    <row r="3" spans="1:3">
      <c r="A3" s="4" t="s">
        <v>951</v>
      </c>
      <c r="B3" s="7" t="n">
        <v>0.9</v>
      </c>
      <c r="C3" s="7" t="n">
        <v>19.8</v>
      </c>
    </row>
    <row r="4" spans="1:3">
      <c r="A4" s="4" t="s">
        <v>952</v>
      </c>
      <c r="B4" s="8" t="n">
        <v>32.5</v>
      </c>
      <c r="C4" s="8" t="n">
        <v>31.3</v>
      </c>
    </row>
    <row r="5" spans="1:3">
      <c r="A5" s="3" t="s">
        <v>953</v>
      </c>
    </row>
    <row r="6" spans="1:3">
      <c r="A6" s="4" t="s">
        <v>954</v>
      </c>
      <c r="B6" s="8" t="n">
        <v>-7.2</v>
      </c>
      <c r="C6" s="6" t="n">
        <v>0</v>
      </c>
    </row>
    <row r="7" spans="1:3">
      <c r="A7" s="4" t="s">
        <v>696</v>
      </c>
    </row>
    <row r="8" spans="1:3">
      <c r="A8" s="3" t="s">
        <v>950</v>
      </c>
    </row>
    <row r="9" spans="1:3">
      <c r="A9" s="4" t="s">
        <v>951</v>
      </c>
      <c r="B9" s="8" t="n">
        <v>0.9</v>
      </c>
      <c r="C9" s="8" t="n">
        <v>19.8</v>
      </c>
    </row>
    <row r="10" spans="1:3">
      <c r="A10" s="4" t="s">
        <v>952</v>
      </c>
      <c r="B10" s="8" t="n">
        <v>32.5</v>
      </c>
      <c r="C10" s="8" t="n">
        <v>0.1</v>
      </c>
    </row>
    <row r="11" spans="1:3">
      <c r="A11" s="4" t="s">
        <v>955</v>
      </c>
      <c r="B11" s="8" t="n">
        <v>33.4</v>
      </c>
      <c r="C11" s="8" t="n">
        <v>19.9</v>
      </c>
    </row>
    <row r="12" spans="1:3">
      <c r="A12" s="3" t="s">
        <v>953</v>
      </c>
    </row>
    <row r="13" spans="1:3">
      <c r="A13" s="4" t="s">
        <v>954</v>
      </c>
      <c r="B13" s="8" t="n">
        <v>-7.2</v>
      </c>
      <c r="C13" s="6" t="n">
        <v>0</v>
      </c>
    </row>
    <row r="14" spans="1:3">
      <c r="A14" s="4" t="s">
        <v>315</v>
      </c>
      <c r="B14" s="6" t="n">
        <v>-13</v>
      </c>
      <c r="C14" s="8" t="n">
        <v>-15.8</v>
      </c>
    </row>
    <row r="15" spans="1:3">
      <c r="A15" s="4" t="s">
        <v>956</v>
      </c>
      <c r="B15" s="8" t="n">
        <v>-5.8</v>
      </c>
      <c r="C15" s="8" t="n">
        <v>-5.6</v>
      </c>
    </row>
    <row r="16" spans="1:3">
      <c r="A16" s="4" t="s">
        <v>957</v>
      </c>
      <c r="B16" s="8" t="n">
        <v>-7.4</v>
      </c>
      <c r="C16" s="8" t="n">
        <v>-2.7</v>
      </c>
    </row>
    <row r="17" spans="1:3">
      <c r="A17" s="4" t="s">
        <v>958</v>
      </c>
      <c r="B17" s="8" t="n">
        <v>-33.4</v>
      </c>
      <c r="C17" s="8" t="n">
        <v>-24.1</v>
      </c>
    </row>
    <row r="18" spans="1:3">
      <c r="A18" s="4" t="s">
        <v>959</v>
      </c>
    </row>
    <row r="19" spans="1:3">
      <c r="A19" s="3" t="s">
        <v>950</v>
      </c>
    </row>
    <row r="20" spans="1:3">
      <c r="A20" s="4" t="s">
        <v>951</v>
      </c>
      <c r="B20" s="6" t="n">
        <v>0</v>
      </c>
      <c r="C20" s="6" t="n">
        <v>0</v>
      </c>
    </row>
    <row r="21" spans="1:3">
      <c r="A21" s="4" t="s">
        <v>952</v>
      </c>
      <c r="B21" s="8" t="n">
        <v>32.5</v>
      </c>
      <c r="C21" s="8" t="n">
        <v>0.1</v>
      </c>
    </row>
    <row r="22" spans="1:3">
      <c r="A22" s="4" t="s">
        <v>955</v>
      </c>
      <c r="B22" s="8" t="n">
        <v>32.5</v>
      </c>
      <c r="C22" s="8" t="n">
        <v>0.1</v>
      </c>
    </row>
    <row r="23" spans="1:3">
      <c r="A23" s="3" t="s">
        <v>953</v>
      </c>
    </row>
    <row r="24" spans="1:3">
      <c r="A24" s="4" t="s">
        <v>954</v>
      </c>
      <c r="B24" s="6" t="n">
        <v>0</v>
      </c>
      <c r="C24" s="6" t="n">
        <v>0</v>
      </c>
    </row>
    <row r="25" spans="1:3">
      <c r="A25" s="4" t="s">
        <v>315</v>
      </c>
      <c r="B25" s="6" t="n">
        <v>0</v>
      </c>
      <c r="C25" s="6" t="n">
        <v>0</v>
      </c>
    </row>
    <row r="26" spans="1:3">
      <c r="A26" s="4" t="s">
        <v>956</v>
      </c>
      <c r="B26" s="8" t="n">
        <v>-5.8</v>
      </c>
      <c r="C26" s="8" t="n">
        <v>-5.6</v>
      </c>
    </row>
    <row r="27" spans="1:3">
      <c r="A27" s="4" t="s">
        <v>957</v>
      </c>
      <c r="B27" s="8" t="n">
        <v>-7.4</v>
      </c>
      <c r="C27" s="8" t="n">
        <v>-2.7</v>
      </c>
    </row>
    <row r="28" spans="1:3">
      <c r="A28" s="4" t="s">
        <v>958</v>
      </c>
      <c r="B28" s="8" t="n">
        <v>-13.2</v>
      </c>
      <c r="C28" s="8" t="n">
        <v>-8.300000000000001</v>
      </c>
    </row>
    <row r="29" spans="1:3">
      <c r="A29" s="4" t="s">
        <v>960</v>
      </c>
    </row>
    <row r="30" spans="1:3">
      <c r="A30" s="3" t="s">
        <v>950</v>
      </c>
    </row>
    <row r="31" spans="1:3">
      <c r="A31" s="4" t="s">
        <v>951</v>
      </c>
      <c r="B31" s="6" t="n">
        <v>0</v>
      </c>
      <c r="C31" s="6" t="n">
        <v>0</v>
      </c>
    </row>
    <row r="32" spans="1:3">
      <c r="A32" s="4" t="s">
        <v>952</v>
      </c>
      <c r="B32" s="6" t="n">
        <v>0</v>
      </c>
      <c r="C32" s="6" t="n">
        <v>0</v>
      </c>
    </row>
    <row r="33" spans="1:3">
      <c r="A33" s="4" t="s">
        <v>955</v>
      </c>
      <c r="B33" s="6" t="n">
        <v>0</v>
      </c>
      <c r="C33" s="6" t="n">
        <v>0</v>
      </c>
    </row>
    <row r="34" spans="1:3">
      <c r="A34" s="3" t="s">
        <v>953</v>
      </c>
    </row>
    <row r="35" spans="1:3">
      <c r="A35" s="4" t="s">
        <v>954</v>
      </c>
      <c r="B35" s="6" t="n">
        <v>0</v>
      </c>
      <c r="C35" s="6" t="n">
        <v>0</v>
      </c>
    </row>
    <row r="36" spans="1:3">
      <c r="A36" s="4" t="s">
        <v>315</v>
      </c>
      <c r="B36" s="6" t="n">
        <v>-13</v>
      </c>
      <c r="C36" s="8" t="n">
        <v>-15.8</v>
      </c>
    </row>
    <row r="37" spans="1:3">
      <c r="A37" s="4" t="s">
        <v>956</v>
      </c>
      <c r="B37" s="6" t="n">
        <v>0</v>
      </c>
      <c r="C37" s="6" t="n">
        <v>0</v>
      </c>
    </row>
    <row r="38" spans="1:3">
      <c r="A38" s="4" t="s">
        <v>957</v>
      </c>
      <c r="B38" s="6" t="n">
        <v>0</v>
      </c>
      <c r="C38" s="6" t="n">
        <v>0</v>
      </c>
    </row>
    <row r="39" spans="1:3">
      <c r="A39" s="4" t="s">
        <v>958</v>
      </c>
      <c r="B39" s="6" t="n">
        <v>-13</v>
      </c>
      <c r="C39" s="8" t="n">
        <v>-15.8</v>
      </c>
    </row>
    <row r="40" spans="1:3">
      <c r="A40" s="4" t="s">
        <v>961</v>
      </c>
    </row>
    <row r="41" spans="1:3">
      <c r="A41" s="3" t="s">
        <v>950</v>
      </c>
    </row>
    <row r="42" spans="1:3">
      <c r="A42" s="4" t="s">
        <v>951</v>
      </c>
      <c r="B42" s="8" t="n">
        <v>0.9</v>
      </c>
      <c r="C42" s="8" t="n">
        <v>19.8</v>
      </c>
    </row>
    <row r="43" spans="1:3">
      <c r="A43" s="4" t="s">
        <v>952</v>
      </c>
      <c r="B43" s="6" t="n">
        <v>0</v>
      </c>
      <c r="C43" s="6" t="n">
        <v>0</v>
      </c>
    </row>
    <row r="44" spans="1:3">
      <c r="A44" s="4" t="s">
        <v>955</v>
      </c>
      <c r="B44" s="8" t="n">
        <v>0.9</v>
      </c>
      <c r="C44" s="8" t="n">
        <v>19.8</v>
      </c>
    </row>
    <row r="45" spans="1:3">
      <c r="A45" s="3" t="s">
        <v>953</v>
      </c>
    </row>
    <row r="46" spans="1:3">
      <c r="A46" s="4" t="s">
        <v>954</v>
      </c>
      <c r="B46" s="8" t="n">
        <v>-7.2</v>
      </c>
      <c r="C46" s="6" t="n">
        <v>0</v>
      </c>
    </row>
    <row r="47" spans="1:3">
      <c r="A47" s="4" t="s">
        <v>315</v>
      </c>
      <c r="B47" s="6" t="n">
        <v>0</v>
      </c>
      <c r="C47" s="6" t="n">
        <v>0</v>
      </c>
    </row>
    <row r="48" spans="1:3">
      <c r="A48" s="4" t="s">
        <v>956</v>
      </c>
      <c r="B48" s="6" t="n">
        <v>0</v>
      </c>
      <c r="C48" s="6" t="n">
        <v>0</v>
      </c>
    </row>
    <row r="49" spans="1:3">
      <c r="A49" s="4" t="s">
        <v>957</v>
      </c>
      <c r="B49" s="6" t="n">
        <v>0</v>
      </c>
      <c r="C49" s="6" t="n">
        <v>0</v>
      </c>
    </row>
    <row r="50" spans="1:3">
      <c r="A50" s="4" t="s">
        <v>958</v>
      </c>
      <c r="B50" s="8" t="n">
        <v>-7.2</v>
      </c>
      <c r="C50" s="6" t="n">
        <v>0</v>
      </c>
    </row>
    <row r="51" spans="1:3">
      <c r="A51" s="4" t="s">
        <v>962</v>
      </c>
    </row>
    <row r="52" spans="1:3">
      <c r="A52" s="3" t="s">
        <v>950</v>
      </c>
    </row>
    <row r="53" spans="1:3">
      <c r="A53" s="4" t="s">
        <v>951</v>
      </c>
      <c r="B53" s="6" t="n">
        <v>0</v>
      </c>
      <c r="C53" s="8" t="n">
        <v>-1.5</v>
      </c>
    </row>
    <row r="54" spans="1:3">
      <c r="A54" s="3" t="s">
        <v>953</v>
      </c>
    </row>
    <row r="55" spans="1:3">
      <c r="A55" s="4" t="s">
        <v>954</v>
      </c>
      <c r="B55" s="8" t="n">
        <v>-7.2</v>
      </c>
      <c r="C55" s="6" t="n">
        <v>0</v>
      </c>
    </row>
    <row r="56" spans="1:3">
      <c r="A56" s="4" t="s">
        <v>963</v>
      </c>
    </row>
    <row r="57" spans="1:3">
      <c r="A57" s="3" t="s">
        <v>950</v>
      </c>
    </row>
    <row r="58" spans="1:3">
      <c r="A58" s="4" t="s">
        <v>951</v>
      </c>
      <c r="B58" s="6" t="n">
        <v>0</v>
      </c>
      <c r="C58" s="6" t="n">
        <v>0</v>
      </c>
    </row>
    <row r="59" spans="1:3">
      <c r="A59" s="3" t="s">
        <v>953</v>
      </c>
    </row>
    <row r="60" spans="1:3">
      <c r="A60" s="4" t="s">
        <v>954</v>
      </c>
      <c r="B60" s="6" t="n">
        <v>0</v>
      </c>
      <c r="C60" s="6" t="n">
        <v>0</v>
      </c>
    </row>
    <row r="61" spans="1:3">
      <c r="A61" s="4" t="s">
        <v>964</v>
      </c>
    </row>
    <row r="62" spans="1:3">
      <c r="A62" s="3" t="s">
        <v>950</v>
      </c>
    </row>
    <row r="63" spans="1:3">
      <c r="A63" s="4" t="s">
        <v>951</v>
      </c>
      <c r="B63" s="6" t="n">
        <v>0</v>
      </c>
      <c r="C63" s="6" t="n">
        <v>0</v>
      </c>
    </row>
    <row r="64" spans="1:3">
      <c r="A64" s="3" t="s">
        <v>953</v>
      </c>
    </row>
    <row r="65" spans="1:3">
      <c r="A65" s="4" t="s">
        <v>954</v>
      </c>
      <c r="B65" s="6" t="n">
        <v>0</v>
      </c>
      <c r="C65" s="6" t="n">
        <v>0</v>
      </c>
    </row>
    <row r="66" spans="1:3">
      <c r="A66" s="4" t="s">
        <v>965</v>
      </c>
    </row>
    <row r="67" spans="1:3">
      <c r="A67" s="3" t="s">
        <v>950</v>
      </c>
    </row>
    <row r="68" spans="1:3">
      <c r="A68" s="4" t="s">
        <v>951</v>
      </c>
      <c r="B68" s="6" t="n">
        <v>0</v>
      </c>
      <c r="C68" s="8" t="n">
        <v>-1.5</v>
      </c>
    </row>
    <row r="69" spans="1:3">
      <c r="A69" s="3" t="s">
        <v>953</v>
      </c>
    </row>
    <row r="70" spans="1:3">
      <c r="A70" s="4" t="s">
        <v>954</v>
      </c>
      <c r="B70" s="8" t="n">
        <v>-7.2</v>
      </c>
      <c r="C70" s="6" t="n">
        <v>0</v>
      </c>
    </row>
    <row r="71" spans="1:3">
      <c r="A71" s="4" t="s">
        <v>966</v>
      </c>
    </row>
    <row r="72" spans="1:3">
      <c r="A72" s="3" t="s">
        <v>950</v>
      </c>
    </row>
    <row r="73" spans="1:3">
      <c r="A73" s="4" t="s">
        <v>951</v>
      </c>
      <c r="B73" s="8" t="n">
        <v>-1.3</v>
      </c>
      <c r="C73" s="8" t="n">
        <v>14.9</v>
      </c>
    </row>
    <row r="74" spans="1:3">
      <c r="A74" s="4" t="s">
        <v>967</v>
      </c>
    </row>
    <row r="75" spans="1:3">
      <c r="A75" s="3" t="s">
        <v>950</v>
      </c>
    </row>
    <row r="76" spans="1:3">
      <c r="A76" s="4" t="s">
        <v>951</v>
      </c>
      <c r="B76" s="6" t="n">
        <v>0</v>
      </c>
      <c r="C76" s="6" t="n">
        <v>0</v>
      </c>
    </row>
    <row r="77" spans="1:3">
      <c r="A77" s="4" t="s">
        <v>968</v>
      </c>
    </row>
    <row r="78" spans="1:3">
      <c r="A78" s="3" t="s">
        <v>950</v>
      </c>
    </row>
    <row r="79" spans="1:3">
      <c r="A79" s="4" t="s">
        <v>951</v>
      </c>
      <c r="B79" s="6" t="n">
        <v>0</v>
      </c>
      <c r="C79" s="6" t="n">
        <v>0</v>
      </c>
    </row>
    <row r="80" spans="1:3">
      <c r="A80" s="4" t="s">
        <v>969</v>
      </c>
    </row>
    <row r="81" spans="1:3">
      <c r="A81" s="3" t="s">
        <v>950</v>
      </c>
    </row>
    <row r="82" spans="1:3">
      <c r="A82" s="4" t="s">
        <v>951</v>
      </c>
      <c r="B82" s="8" t="n">
        <v>-1.3</v>
      </c>
      <c r="C82" s="8" t="n">
        <v>14.9</v>
      </c>
    </row>
    <row r="83" spans="1:3">
      <c r="A83" s="4" t="s">
        <v>970</v>
      </c>
    </row>
    <row r="84" spans="1:3">
      <c r="A84" s="3" t="s">
        <v>950</v>
      </c>
    </row>
    <row r="85" spans="1:3">
      <c r="A85" s="4" t="s">
        <v>951</v>
      </c>
      <c r="B85" s="6" t="n">
        <v>0</v>
      </c>
      <c r="C85" s="8" t="n">
        <v>-6.1</v>
      </c>
    </row>
    <row r="86" spans="1:3">
      <c r="A86" s="4" t="s">
        <v>971</v>
      </c>
    </row>
    <row r="87" spans="1:3">
      <c r="A87" s="3" t="s">
        <v>950</v>
      </c>
    </row>
    <row r="88" spans="1:3">
      <c r="A88" s="4" t="s">
        <v>951</v>
      </c>
      <c r="B88" s="6" t="n">
        <v>0</v>
      </c>
      <c r="C88" s="6" t="n">
        <v>0</v>
      </c>
    </row>
    <row r="89" spans="1:3">
      <c r="A89" s="4" t="s">
        <v>972</v>
      </c>
    </row>
    <row r="90" spans="1:3">
      <c r="A90" s="3" t="s">
        <v>950</v>
      </c>
    </row>
    <row r="91" spans="1:3">
      <c r="A91" s="4" t="s">
        <v>951</v>
      </c>
      <c r="B91" s="6" t="n">
        <v>0</v>
      </c>
      <c r="C91" s="6" t="n">
        <v>0</v>
      </c>
    </row>
    <row r="92" spans="1:3">
      <c r="A92" s="4" t="s">
        <v>973</v>
      </c>
    </row>
    <row r="93" spans="1:3">
      <c r="A93" s="3" t="s">
        <v>950</v>
      </c>
    </row>
    <row r="94" spans="1:3">
      <c r="A94" s="4" t="s">
        <v>951</v>
      </c>
      <c r="B94" s="6" t="n">
        <v>0</v>
      </c>
      <c r="C94" s="8" t="n">
        <v>-6.1</v>
      </c>
    </row>
    <row r="95" spans="1:3">
      <c r="A95" s="4" t="s">
        <v>974</v>
      </c>
    </row>
    <row r="96" spans="1:3">
      <c r="A96" s="3" t="s">
        <v>950</v>
      </c>
    </row>
    <row r="97" spans="1:3">
      <c r="A97" s="4" t="s">
        <v>951</v>
      </c>
      <c r="B97" s="6" t="n">
        <v>0</v>
      </c>
      <c r="C97" s="8" t="n">
        <v>8.1</v>
      </c>
    </row>
    <row r="98" spans="1:3">
      <c r="A98" s="4" t="s">
        <v>975</v>
      </c>
    </row>
    <row r="99" spans="1:3">
      <c r="A99" s="3" t="s">
        <v>950</v>
      </c>
    </row>
    <row r="100" spans="1:3">
      <c r="A100" s="4" t="s">
        <v>951</v>
      </c>
      <c r="B100" s="6" t="n">
        <v>0</v>
      </c>
      <c r="C100" s="6" t="n">
        <v>0</v>
      </c>
    </row>
    <row r="101" spans="1:3">
      <c r="A101" s="4" t="s">
        <v>976</v>
      </c>
    </row>
    <row r="102" spans="1:3">
      <c r="A102" s="3" t="s">
        <v>950</v>
      </c>
    </row>
    <row r="103" spans="1:3">
      <c r="A103" s="4" t="s">
        <v>951</v>
      </c>
      <c r="B103" s="6" t="n">
        <v>0</v>
      </c>
      <c r="C103" s="6" t="n">
        <v>0</v>
      </c>
    </row>
    <row r="104" spans="1:3">
      <c r="A104" s="4" t="s">
        <v>977</v>
      </c>
    </row>
    <row r="105" spans="1:3">
      <c r="A105" s="3" t="s">
        <v>950</v>
      </c>
    </row>
    <row r="106" spans="1:3">
      <c r="A106" s="4" t="s">
        <v>951</v>
      </c>
      <c r="B106" s="6" t="n">
        <v>0</v>
      </c>
      <c r="C106" s="8" t="n">
        <v>8.1</v>
      </c>
    </row>
    <row r="107" spans="1:3">
      <c r="A107" s="4" t="s">
        <v>978</v>
      </c>
    </row>
    <row r="108" spans="1:3">
      <c r="A108" s="3" t="s">
        <v>950</v>
      </c>
    </row>
    <row r="109" spans="1:3">
      <c r="A109" s="4" t="s">
        <v>951</v>
      </c>
      <c r="B109" s="8" t="n">
        <v>1.3</v>
      </c>
      <c r="C109" s="6" t="n">
        <v>0</v>
      </c>
    </row>
    <row r="110" spans="1:3">
      <c r="A110" s="4" t="s">
        <v>979</v>
      </c>
    </row>
    <row r="111" spans="1:3">
      <c r="A111" s="3" t="s">
        <v>950</v>
      </c>
    </row>
    <row r="112" spans="1:3">
      <c r="A112" s="4" t="s">
        <v>951</v>
      </c>
      <c r="B112" s="6" t="n">
        <v>0</v>
      </c>
      <c r="C112" s="6" t="n">
        <v>0</v>
      </c>
    </row>
    <row r="113" spans="1:3">
      <c r="A113" s="4" t="s">
        <v>980</v>
      </c>
    </row>
    <row r="114" spans="1:3">
      <c r="A114" s="3" t="s">
        <v>950</v>
      </c>
    </row>
    <row r="115" spans="1:3">
      <c r="A115" s="4" t="s">
        <v>951</v>
      </c>
      <c r="B115" s="6" t="n">
        <v>0</v>
      </c>
      <c r="C115" s="6" t="n">
        <v>0</v>
      </c>
    </row>
    <row r="116" spans="1:3">
      <c r="A116" s="4" t="s">
        <v>981</v>
      </c>
    </row>
    <row r="117" spans="1:3">
      <c r="A117" s="3" t="s">
        <v>950</v>
      </c>
    </row>
    <row r="118" spans="1:3">
      <c r="A118" s="4" t="s">
        <v>951</v>
      </c>
      <c r="B118" s="8" t="n">
        <v>1.3</v>
      </c>
      <c r="C118" s="6" t="n">
        <v>0</v>
      </c>
    </row>
    <row r="119" spans="1:3">
      <c r="A119" s="4" t="s">
        <v>982</v>
      </c>
    </row>
    <row r="120" spans="1:3">
      <c r="A120" s="3" t="s">
        <v>950</v>
      </c>
    </row>
    <row r="121" spans="1:3">
      <c r="A121" s="4" t="s">
        <v>951</v>
      </c>
      <c r="B121" s="8" t="n">
        <v>0.4</v>
      </c>
      <c r="C121" s="8" t="n">
        <v>7.4</v>
      </c>
    </row>
    <row r="122" spans="1:3">
      <c r="A122" s="4" t="s">
        <v>983</v>
      </c>
    </row>
    <row r="123" spans="1:3">
      <c r="A123" s="3" t="s">
        <v>950</v>
      </c>
    </row>
    <row r="124" spans="1:3">
      <c r="A124" s="4" t="s">
        <v>951</v>
      </c>
      <c r="B124" s="6" t="n">
        <v>0</v>
      </c>
      <c r="C124" s="6" t="n">
        <v>0</v>
      </c>
    </row>
    <row r="125" spans="1:3">
      <c r="A125" s="4" t="s">
        <v>984</v>
      </c>
    </row>
    <row r="126" spans="1:3">
      <c r="A126" s="3" t="s">
        <v>950</v>
      </c>
    </row>
    <row r="127" spans="1:3">
      <c r="A127" s="4" t="s">
        <v>951</v>
      </c>
      <c r="B127" s="6" t="n">
        <v>0</v>
      </c>
      <c r="C127" s="6" t="n">
        <v>0</v>
      </c>
    </row>
    <row r="128" spans="1:3">
      <c r="A128" s="4" t="s">
        <v>985</v>
      </c>
    </row>
    <row r="129" spans="1:3">
      <c r="A129" s="3" t="s">
        <v>950</v>
      </c>
    </row>
    <row r="130" spans="1:3">
      <c r="A130" s="4" t="s">
        <v>951</v>
      </c>
      <c r="B130" s="8" t="n">
        <v>0.4</v>
      </c>
      <c r="C130" s="8" t="n">
        <v>7.4</v>
      </c>
    </row>
    <row r="131" spans="1:3">
      <c r="A131" s="4" t="s">
        <v>986</v>
      </c>
    </row>
    <row r="132" spans="1:3">
      <c r="A132" s="3" t="s">
        <v>950</v>
      </c>
    </row>
    <row r="133" spans="1:3">
      <c r="A133" s="4" t="s">
        <v>951</v>
      </c>
      <c r="B133" s="6" t="n">
        <v>0</v>
      </c>
      <c r="C133" s="6" t="n">
        <v>-6</v>
      </c>
    </row>
    <row r="134" spans="1:3">
      <c r="A134" s="4" t="s">
        <v>987</v>
      </c>
    </row>
    <row r="135" spans="1:3">
      <c r="A135" s="3" t="s">
        <v>950</v>
      </c>
    </row>
    <row r="136" spans="1:3">
      <c r="A136" s="4" t="s">
        <v>951</v>
      </c>
      <c r="B136" s="6" t="n">
        <v>0</v>
      </c>
      <c r="C136" s="6" t="n">
        <v>0</v>
      </c>
    </row>
    <row r="137" spans="1:3">
      <c r="A137" s="4" t="s">
        <v>988</v>
      </c>
    </row>
    <row r="138" spans="1:3">
      <c r="A138" s="3" t="s">
        <v>950</v>
      </c>
    </row>
    <row r="139" spans="1:3">
      <c r="A139" s="4" t="s">
        <v>951</v>
      </c>
      <c r="B139" s="6" t="n">
        <v>0</v>
      </c>
      <c r="C139" s="6" t="n">
        <v>0</v>
      </c>
    </row>
    <row r="140" spans="1:3">
      <c r="A140" s="4" t="s">
        <v>989</v>
      </c>
    </row>
    <row r="141" spans="1:3">
      <c r="A141" s="3" t="s">
        <v>950</v>
      </c>
    </row>
    <row r="142" spans="1:3">
      <c r="A142" s="4" t="s">
        <v>951</v>
      </c>
      <c r="B142" s="6" t="n">
        <v>0</v>
      </c>
      <c r="C142" s="6" t="n">
        <v>-6</v>
      </c>
    </row>
    <row r="143" spans="1:3">
      <c r="A143" s="4" t="s">
        <v>990</v>
      </c>
    </row>
    <row r="144" spans="1:3">
      <c r="A144" s="3" t="s">
        <v>950</v>
      </c>
    </row>
    <row r="145" spans="1:3">
      <c r="A145" s="4" t="s">
        <v>951</v>
      </c>
      <c r="B145" s="8" t="n">
        <v>0.5</v>
      </c>
      <c r="C145" s="6" t="n">
        <v>0</v>
      </c>
    </row>
    <row r="146" spans="1:3">
      <c r="A146" s="4" t="s">
        <v>991</v>
      </c>
    </row>
    <row r="147" spans="1:3">
      <c r="A147" s="3" t="s">
        <v>950</v>
      </c>
    </row>
    <row r="148" spans="1:3">
      <c r="A148" s="4" t="s">
        <v>951</v>
      </c>
      <c r="B148" s="6" t="n">
        <v>0</v>
      </c>
      <c r="C148" s="6" t="n">
        <v>0</v>
      </c>
    </row>
    <row r="149" spans="1:3">
      <c r="A149" s="4" t="s">
        <v>992</v>
      </c>
    </row>
    <row r="150" spans="1:3">
      <c r="A150" s="3" t="s">
        <v>950</v>
      </c>
    </row>
    <row r="151" spans="1:3">
      <c r="A151" s="4" t="s">
        <v>951</v>
      </c>
      <c r="B151" s="6" t="n">
        <v>0</v>
      </c>
      <c r="C151" s="6" t="n">
        <v>0</v>
      </c>
    </row>
    <row r="152" spans="1:3">
      <c r="A152" s="4" t="s">
        <v>993</v>
      </c>
    </row>
    <row r="153" spans="1:3">
      <c r="A153" s="3" t="s">
        <v>950</v>
      </c>
    </row>
    <row r="154" spans="1:3">
      <c r="A154" s="4" t="s">
        <v>951</v>
      </c>
      <c r="B154" s="7" t="n">
        <v>0.5</v>
      </c>
      <c r="C154"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6</v>
      </c>
    </row>
    <row r="3" spans="1:3">
      <c r="A3" s="3" t="s">
        <v>995</v>
      </c>
    </row>
    <row r="4" spans="1:3">
      <c r="A4" s="4" t="s">
        <v>996</v>
      </c>
      <c r="B4" s="7" t="n">
        <v>19.8</v>
      </c>
      <c r="C4" s="7" t="n">
        <v>-10.4</v>
      </c>
    </row>
    <row r="5" spans="1:3">
      <c r="A5" s="4" t="s">
        <v>997</v>
      </c>
      <c r="B5" s="8" t="n">
        <v>-35.1</v>
      </c>
      <c r="C5" s="8" t="n">
        <v>-3.6</v>
      </c>
    </row>
    <row r="6" spans="1:3">
      <c r="A6" s="4" t="s">
        <v>998</v>
      </c>
      <c r="B6" s="8" t="n">
        <v>-26.1</v>
      </c>
      <c r="C6" s="8" t="n">
        <v>30.2</v>
      </c>
    </row>
    <row r="7" spans="1:3">
      <c r="A7" s="4" t="s">
        <v>999</v>
      </c>
      <c r="B7" s="8" t="n">
        <v>-35.1</v>
      </c>
      <c r="C7" s="8" t="n">
        <v>-3.6</v>
      </c>
    </row>
    <row r="8" spans="1:3">
      <c r="A8" s="4" t="s">
        <v>1000</v>
      </c>
      <c r="B8" s="8" t="n">
        <v>-6.3</v>
      </c>
      <c r="C8" s="8" t="n">
        <v>19.8</v>
      </c>
    </row>
    <row r="9" spans="1:3">
      <c r="A9" s="4" t="s">
        <v>1001</v>
      </c>
      <c r="B9" s="7" t="n">
        <v>-26.1</v>
      </c>
      <c r="C9" s="7" t="n">
        <v>30.2</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02</v>
      </c>
      <c r="B1" s="2" t="s">
        <v>1</v>
      </c>
    </row>
    <row r="2" spans="1:4">
      <c r="B2" s="2" t="s">
        <v>2</v>
      </c>
      <c r="C2" s="2" t="s">
        <v>36</v>
      </c>
      <c r="D2" s="2" t="s">
        <v>83</v>
      </c>
    </row>
    <row r="3" spans="1:4">
      <c r="A3" s="3" t="s">
        <v>1003</v>
      </c>
    </row>
    <row r="4" spans="1:4">
      <c r="A4" s="4" t="s">
        <v>1004</v>
      </c>
      <c r="B4" s="5" t="n">
        <v>0</v>
      </c>
      <c r="C4" s="5" t="n">
        <v>0</v>
      </c>
    </row>
    <row r="5" spans="1:4">
      <c r="A5" s="4" t="s">
        <v>1005</v>
      </c>
      <c r="B5" s="5" t="n">
        <v>0</v>
      </c>
      <c r="C5" s="6" t="n">
        <v>0</v>
      </c>
    </row>
    <row r="6" spans="1:4">
      <c r="A6" s="4" t="s">
        <v>576</v>
      </c>
      <c r="B6" s="4" t="s">
        <v>577</v>
      </c>
    </row>
    <row r="7" spans="1:4">
      <c r="A7" s="4" t="s">
        <v>658</v>
      </c>
      <c r="B7" s="5" t="n">
        <v>37</v>
      </c>
      <c r="C7" s="5" t="n">
        <v>0</v>
      </c>
      <c r="D7" s="7" t="n">
        <v>207.3</v>
      </c>
    </row>
    <row r="8" spans="1:4">
      <c r="A8" s="4" t="s">
        <v>574</v>
      </c>
    </row>
    <row r="9" spans="1:4">
      <c r="A9" s="3" t="s">
        <v>1003</v>
      </c>
    </row>
    <row r="10" spans="1:4">
      <c r="A10" s="4" t="s">
        <v>658</v>
      </c>
      <c r="B10" s="7" t="n">
        <v>25.4</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v>
      </c>
      <c r="C1" s="2" t="s">
        <v>36</v>
      </c>
    </row>
    <row r="2" spans="1:3">
      <c r="A2" s="3" t="s">
        <v>1007</v>
      </c>
    </row>
    <row r="3" spans="1:3">
      <c r="A3" s="4" t="s">
        <v>1008</v>
      </c>
      <c r="B3" s="7" t="n">
        <v>2.7</v>
      </c>
      <c r="C3" s="7" t="n">
        <v>42.4</v>
      </c>
    </row>
    <row r="4" spans="1:3">
      <c r="A4" s="4" t="s">
        <v>1009</v>
      </c>
    </row>
    <row r="5" spans="1:3">
      <c r="A5" s="3" t="s">
        <v>1007</v>
      </c>
    </row>
    <row r="6" spans="1:3">
      <c r="A6" s="4" t="s">
        <v>1010</v>
      </c>
      <c r="B6" s="8" t="n">
        <v>676.4</v>
      </c>
      <c r="C6" s="8" t="n">
        <v>1287.4</v>
      </c>
    </row>
    <row r="7" spans="1:3">
      <c r="A7" s="4" t="s">
        <v>1011</v>
      </c>
    </row>
    <row r="8" spans="1:3">
      <c r="A8" s="3" t="s">
        <v>1007</v>
      </c>
    </row>
    <row r="9" spans="1:3">
      <c r="A9" s="4" t="s">
        <v>1010</v>
      </c>
      <c r="B9" s="8" t="n">
        <v>598.8</v>
      </c>
      <c r="C9" s="6" t="n">
        <v>0</v>
      </c>
    </row>
    <row r="10" spans="1:3">
      <c r="A10" s="4" t="s">
        <v>1012</v>
      </c>
    </row>
    <row r="11" spans="1:3">
      <c r="A11" s="3" t="s">
        <v>1007</v>
      </c>
    </row>
    <row r="12" spans="1:3">
      <c r="A12" s="4" t="s">
        <v>1008</v>
      </c>
      <c r="B12" s="8" t="n">
        <v>6.5</v>
      </c>
      <c r="C12" s="8" t="n">
        <v>47.6</v>
      </c>
    </row>
    <row r="13" spans="1:3">
      <c r="A13" s="4" t="s">
        <v>1013</v>
      </c>
    </row>
    <row r="14" spans="1:3">
      <c r="A14" s="3" t="s">
        <v>1007</v>
      </c>
    </row>
    <row r="15" spans="1:3">
      <c r="A15" s="4" t="s">
        <v>1010</v>
      </c>
      <c r="B15" s="8" t="n">
        <v>668.1</v>
      </c>
      <c r="C15" s="8" t="n">
        <v>1560.7</v>
      </c>
    </row>
    <row r="16" spans="1:3">
      <c r="A16" s="4" t="s">
        <v>1014</v>
      </c>
    </row>
    <row r="17" spans="1:3">
      <c r="A17" s="3" t="s">
        <v>1007</v>
      </c>
    </row>
    <row r="18" spans="1:3">
      <c r="A18" s="4" t="s">
        <v>1010</v>
      </c>
      <c r="B18" s="8" t="n">
        <v>540.5</v>
      </c>
      <c r="C18" s="6" t="n">
        <v>0</v>
      </c>
    </row>
    <row r="19" spans="1:3">
      <c r="A19" s="4" t="s">
        <v>1015</v>
      </c>
    </row>
    <row r="20" spans="1:3">
      <c r="A20" s="3" t="s">
        <v>1007</v>
      </c>
    </row>
    <row r="21" spans="1:3">
      <c r="A21" s="4" t="s">
        <v>1008</v>
      </c>
      <c r="B21" s="7" t="n">
        <v>6.5</v>
      </c>
      <c r="C21" s="7" t="n">
        <v>47.6</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6</v>
      </c>
    </row>
    <row r="3" spans="1:3">
      <c r="A3" s="3" t="s">
        <v>1017</v>
      </c>
    </row>
    <row r="4" spans="1:3">
      <c r="A4" s="4" t="s">
        <v>1018</v>
      </c>
      <c r="B4" s="4" t="s">
        <v>1019</v>
      </c>
    </row>
    <row r="5" spans="1:3">
      <c r="A5" s="4" t="s">
        <v>1020</v>
      </c>
      <c r="B5" s="4" t="s">
        <v>1021</v>
      </c>
    </row>
    <row r="6" spans="1:3">
      <c r="A6" s="4" t="s">
        <v>1022</v>
      </c>
      <c r="B6" s="4" t="s">
        <v>1023</v>
      </c>
    </row>
    <row r="7" spans="1:3">
      <c r="A7" s="4" t="s">
        <v>1024</v>
      </c>
      <c r="B7" s="4" t="s">
        <v>1025</v>
      </c>
    </row>
    <row r="8" spans="1:3">
      <c r="A8" s="4" t="s">
        <v>1026</v>
      </c>
    </row>
    <row r="9" spans="1:3">
      <c r="A9" s="3" t="s">
        <v>1017</v>
      </c>
    </row>
    <row r="10" spans="1:3">
      <c r="A10" s="4" t="s">
        <v>1027</v>
      </c>
      <c r="B10" s="6" t="n">
        <v>61110374</v>
      </c>
    </row>
    <row r="11" spans="1:3">
      <c r="A11" s="4" t="s">
        <v>1028</v>
      </c>
    </row>
    <row r="12" spans="1:3">
      <c r="A12" s="3" t="s">
        <v>1017</v>
      </c>
    </row>
    <row r="13" spans="1:3">
      <c r="A13" s="4" t="s">
        <v>1027</v>
      </c>
      <c r="B13" s="6" t="n">
        <v>16449981</v>
      </c>
    </row>
    <row r="14" spans="1:3">
      <c r="A14" s="4" t="s">
        <v>79</v>
      </c>
    </row>
    <row r="15" spans="1:3">
      <c r="A15" s="3" t="s">
        <v>1017</v>
      </c>
    </row>
    <row r="16" spans="1:3">
      <c r="A16" s="4" t="s">
        <v>81</v>
      </c>
      <c r="B16" s="6" t="n">
        <v>77560355</v>
      </c>
      <c r="C16" s="6" t="n">
        <v>77177159</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31"/>
  </cols>
  <sheetData>
    <row r="1" spans="1:2">
      <c r="A1" s="1" t="s">
        <v>1029</v>
      </c>
      <c r="B1" s="2" t="s">
        <v>1</v>
      </c>
    </row>
    <row r="2" spans="1:2">
      <c r="B2" s="2" t="s">
        <v>1030</v>
      </c>
    </row>
    <row r="3" spans="1:2">
      <c r="A3" s="3" t="s">
        <v>1031</v>
      </c>
    </row>
    <row r="4" spans="1:2">
      <c r="A4" s="4" t="s">
        <v>1032</v>
      </c>
      <c r="B4" s="5" t="n">
        <v>0</v>
      </c>
    </row>
    <row r="5" spans="1:2">
      <c r="A5" s="4" t="s">
        <v>1033</v>
      </c>
      <c r="B5" s="5" t="n">
        <v>0</v>
      </c>
    </row>
    <row r="6" spans="1:2">
      <c r="A6" s="4" t="s">
        <v>1034</v>
      </c>
    </row>
    <row r="7" spans="1:2">
      <c r="A7" s="3" t="s">
        <v>1031</v>
      </c>
    </row>
    <row r="8" spans="1:2">
      <c r="A8" s="4" t="s">
        <v>1035</v>
      </c>
      <c r="B8" s="4" t="s">
        <v>499</v>
      </c>
    </row>
    <row r="9" spans="1:2">
      <c r="A9" s="4" t="s">
        <v>1036</v>
      </c>
    </row>
    <row r="10" spans="1:2">
      <c r="A10" s="3" t="s">
        <v>1031</v>
      </c>
    </row>
    <row r="11" spans="1:2">
      <c r="A11" s="4" t="s">
        <v>1035</v>
      </c>
      <c r="B11" s="4" t="s">
        <v>502</v>
      </c>
    </row>
    <row r="12" spans="1:2">
      <c r="A12" s="4" t="s">
        <v>1037</v>
      </c>
    </row>
    <row r="13" spans="1:2">
      <c r="A13" s="3" t="s">
        <v>1031</v>
      </c>
    </row>
    <row r="14" spans="1:2">
      <c r="A14" s="4" t="s">
        <v>1035</v>
      </c>
      <c r="B14" s="4" t="s">
        <v>499</v>
      </c>
    </row>
    <row r="15" spans="1:2">
      <c r="A15" s="4" t="s">
        <v>1038</v>
      </c>
    </row>
    <row r="16" spans="1:2">
      <c r="A16" s="3" t="s">
        <v>1031</v>
      </c>
    </row>
    <row r="17" spans="1:2">
      <c r="A17" s="4" t="s">
        <v>1035</v>
      </c>
      <c r="B17" s="4" t="s">
        <v>502</v>
      </c>
    </row>
    <row r="18" spans="1:2">
      <c r="A18" s="4" t="s">
        <v>1039</v>
      </c>
    </row>
    <row r="19" spans="1:2">
      <c r="A19" s="3" t="s">
        <v>1031</v>
      </c>
    </row>
    <row r="20" spans="1:2">
      <c r="A20" s="4" t="s">
        <v>1035</v>
      </c>
      <c r="B20" s="4" t="s">
        <v>1040</v>
      </c>
    </row>
    <row r="21" spans="1:2">
      <c r="A21" s="4" t="s">
        <v>1041</v>
      </c>
    </row>
    <row r="22" spans="1:2">
      <c r="A22" s="3" t="s">
        <v>1031</v>
      </c>
    </row>
    <row r="23" spans="1:2">
      <c r="A23" s="4" t="s">
        <v>1035</v>
      </c>
      <c r="B23" s="4" t="s">
        <v>1042</v>
      </c>
    </row>
    <row r="24" spans="1:2">
      <c r="A24" s="4" t="s">
        <v>1043</v>
      </c>
    </row>
    <row r="25" spans="1:2">
      <c r="A25" s="3" t="s">
        <v>1031</v>
      </c>
    </row>
    <row r="26" spans="1:2">
      <c r="A26" s="4" t="s">
        <v>1035</v>
      </c>
      <c r="B26" s="4" t="s">
        <v>1044</v>
      </c>
    </row>
    <row r="27" spans="1:2">
      <c r="A27" s="4" t="s">
        <v>1045</v>
      </c>
    </row>
    <row r="28" spans="1:2">
      <c r="A28" s="3" t="s">
        <v>1031</v>
      </c>
    </row>
    <row r="29" spans="1:2">
      <c r="A29" s="4" t="s">
        <v>1035</v>
      </c>
      <c r="B29" s="4" t="s">
        <v>837</v>
      </c>
    </row>
    <row r="30" spans="1:2">
      <c r="A30" s="4" t="s">
        <v>1046</v>
      </c>
    </row>
    <row r="31" spans="1:2">
      <c r="A31" s="3" t="s">
        <v>1031</v>
      </c>
    </row>
    <row r="32" spans="1:2">
      <c r="A32" s="4" t="s">
        <v>1035</v>
      </c>
      <c r="B32" s="4" t="s">
        <v>821</v>
      </c>
    </row>
    <row r="33" spans="1:2">
      <c r="A33" s="4" t="s">
        <v>1047</v>
      </c>
    </row>
    <row r="34" spans="1:2">
      <c r="A34" s="3" t="s">
        <v>1031</v>
      </c>
    </row>
    <row r="35" spans="1:2">
      <c r="A35" s="4" t="s">
        <v>1035</v>
      </c>
      <c r="B35" s="4" t="s">
        <v>821</v>
      </c>
    </row>
    <row r="36" spans="1:2">
      <c r="A36" s="4" t="s">
        <v>1048</v>
      </c>
    </row>
    <row r="37" spans="1:2">
      <c r="A37" s="3" t="s">
        <v>1031</v>
      </c>
    </row>
    <row r="38" spans="1:2">
      <c r="A38" s="4" t="s">
        <v>1049</v>
      </c>
      <c r="B38" s="12" t="n">
        <v>0.495</v>
      </c>
    </row>
    <row r="39" spans="1:2">
      <c r="A39" s="4" t="s">
        <v>1050</v>
      </c>
    </row>
    <row r="40" spans="1:2">
      <c r="A40" s="3" t="s">
        <v>1031</v>
      </c>
    </row>
    <row r="41" spans="1:2">
      <c r="A41" s="4" t="s">
        <v>1049</v>
      </c>
      <c r="B41" s="13" t="n">
        <v>0.5629999999999999</v>
      </c>
    </row>
    <row r="42" spans="1:2">
      <c r="A42" s="4" t="s">
        <v>1051</v>
      </c>
    </row>
    <row r="43" spans="1:2">
      <c r="A43" s="3" t="s">
        <v>1031</v>
      </c>
    </row>
    <row r="44" spans="1:2">
      <c r="A44" s="4" t="s">
        <v>1049</v>
      </c>
      <c r="B44" s="13" t="n">
        <v>0.675</v>
      </c>
    </row>
    <row r="45" spans="1:2">
      <c r="A45" s="4" t="s">
        <v>1052</v>
      </c>
    </row>
    <row r="46" spans="1:2">
      <c r="A46" s="3" t="s">
        <v>1031</v>
      </c>
    </row>
    <row r="47" spans="1:2">
      <c r="A47" s="4" t="s">
        <v>1049</v>
      </c>
      <c r="B47" s="10" t="n">
        <v>0.45</v>
      </c>
    </row>
    <row r="48" spans="1:2">
      <c r="A48" s="4" t="s">
        <v>1053</v>
      </c>
    </row>
    <row r="49" spans="1:2">
      <c r="A49" s="3" t="s">
        <v>1031</v>
      </c>
    </row>
    <row r="50" spans="1:2">
      <c r="A50" s="4" t="s">
        <v>1049</v>
      </c>
      <c r="B50" s="13" t="n">
        <v>0.495</v>
      </c>
    </row>
    <row r="51" spans="1:2">
      <c r="A51" s="4" t="s">
        <v>1054</v>
      </c>
    </row>
    <row r="52" spans="1:2">
      <c r="A52" s="3" t="s">
        <v>1031</v>
      </c>
    </row>
    <row r="53" spans="1:2">
      <c r="A53" s="4" t="s">
        <v>1049</v>
      </c>
      <c r="B53" s="13" t="n">
        <v>0.5629999999999999</v>
      </c>
    </row>
    <row r="54" spans="1:2">
      <c r="A54" s="4" t="s">
        <v>1055</v>
      </c>
    </row>
    <row r="55" spans="1:2">
      <c r="A55" s="3" t="s">
        <v>1031</v>
      </c>
    </row>
    <row r="56" spans="1:2">
      <c r="A56" s="4" t="s">
        <v>1049</v>
      </c>
      <c r="B56" s="12" t="n">
        <v>0.67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1</v>
      </c>
    </row>
    <row r="2" spans="1:2">
      <c r="B2" s="2" t="s">
        <v>147</v>
      </c>
    </row>
    <row r="3" spans="1:2">
      <c r="A3" s="3" t="s">
        <v>1057</v>
      </c>
    </row>
    <row r="4" spans="1:2">
      <c r="A4" s="4" t="s">
        <v>1058</v>
      </c>
      <c r="B4" s="10" t="n">
        <v>1.75</v>
      </c>
    </row>
    <row r="5" spans="1:2">
      <c r="A5" s="4" t="s">
        <v>1059</v>
      </c>
      <c r="B5" s="5" t="n">
        <v>0</v>
      </c>
    </row>
    <row r="6" spans="1:2">
      <c r="A6" s="4" t="s">
        <v>1060</v>
      </c>
      <c r="B6" s="5" t="n">
        <v>0</v>
      </c>
    </row>
    <row r="7" spans="1:2">
      <c r="A7" s="4" t="s">
        <v>1061</v>
      </c>
    </row>
    <row r="8" spans="1:2">
      <c r="A8" s="3" t="s">
        <v>1057</v>
      </c>
    </row>
    <row r="9" spans="1:2">
      <c r="A9" s="4" t="s">
        <v>1062</v>
      </c>
      <c r="B9" s="4" t="s">
        <v>1042</v>
      </c>
    </row>
    <row r="10" spans="1:2">
      <c r="A10" s="4" t="s">
        <v>1063</v>
      </c>
      <c r="B10" s="5" t="n">
        <v>60</v>
      </c>
    </row>
    <row r="11" spans="1:2">
      <c r="A11" s="4" t="s">
        <v>1064</v>
      </c>
    </row>
    <row r="12" spans="1:2">
      <c r="A12" s="3" t="s">
        <v>1057</v>
      </c>
    </row>
    <row r="13" spans="1:2">
      <c r="A13" s="4" t="s">
        <v>1062</v>
      </c>
      <c r="B13" s="4" t="s">
        <v>626</v>
      </c>
    </row>
    <row r="14" spans="1:2">
      <c r="A14" s="4" t="s">
        <v>1063</v>
      </c>
      <c r="B14" s="5" t="n">
        <v>35</v>
      </c>
    </row>
    <row r="15" spans="1:2">
      <c r="A15" s="4" t="s">
        <v>1065</v>
      </c>
    </row>
    <row r="16" spans="1:2">
      <c r="A16" s="3" t="s">
        <v>1057</v>
      </c>
    </row>
    <row r="17" spans="1:2">
      <c r="A17" s="4" t="s">
        <v>1062</v>
      </c>
      <c r="B17" s="4" t="s">
        <v>837</v>
      </c>
    </row>
    <row r="18" spans="1:2">
      <c r="A18" s="4" t="s">
        <v>1066</v>
      </c>
    </row>
    <row r="19" spans="1:2">
      <c r="A19" s="3" t="s">
        <v>1057</v>
      </c>
    </row>
    <row r="20" spans="1:2">
      <c r="A20" s="4" t="s">
        <v>1062</v>
      </c>
      <c r="B20" s="4" t="s">
        <v>1042</v>
      </c>
    </row>
    <row r="21" spans="1:2">
      <c r="A21" s="4" t="s">
        <v>1067</v>
      </c>
    </row>
    <row r="22" spans="1:2">
      <c r="A22" s="3" t="s">
        <v>1057</v>
      </c>
    </row>
    <row r="23" spans="1:2">
      <c r="A23" s="4" t="s">
        <v>1068</v>
      </c>
      <c r="B23" s="5" t="n">
        <v>210</v>
      </c>
    </row>
    <row r="24" spans="1:2">
      <c r="A24" s="4" t="s">
        <v>1069</v>
      </c>
    </row>
    <row r="25" spans="1:2">
      <c r="A25" s="3" t="s">
        <v>1057</v>
      </c>
    </row>
    <row r="26" spans="1:2">
      <c r="A26" s="4" t="s">
        <v>1068</v>
      </c>
      <c r="B26" s="6" t="n">
        <v>225</v>
      </c>
    </row>
    <row r="27" spans="1:2">
      <c r="A27" s="4" t="s">
        <v>1070</v>
      </c>
    </row>
    <row r="28" spans="1:2">
      <c r="A28" s="3" t="s">
        <v>1057</v>
      </c>
    </row>
    <row r="29" spans="1:2">
      <c r="A29" s="4" t="s">
        <v>1068</v>
      </c>
      <c r="B29" s="5" t="n">
        <v>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6</v>
      </c>
      <c r="D2" s="2" t="s">
        <v>83</v>
      </c>
    </row>
    <row r="3" spans="1:4">
      <c r="A3" s="3" t="s">
        <v>1072</v>
      </c>
    </row>
    <row r="4" spans="1:4">
      <c r="A4" s="4" t="s">
        <v>1073</v>
      </c>
      <c r="B4" s="6" t="n">
        <v>3883690</v>
      </c>
    </row>
    <row r="5" spans="1:4">
      <c r="A5" s="4" t="s">
        <v>1074</v>
      </c>
    </row>
    <row r="6" spans="1:4">
      <c r="A6" s="3" t="s">
        <v>1075</v>
      </c>
    </row>
    <row r="7" spans="1:4">
      <c r="A7" s="4" t="s">
        <v>1076</v>
      </c>
      <c r="B7" s="7" t="n">
        <v>-5.9</v>
      </c>
      <c r="C7" s="7" t="n">
        <v>-1.2</v>
      </c>
      <c r="D7" s="7" t="n">
        <v>11.6</v>
      </c>
    </row>
    <row r="8" spans="1:4">
      <c r="A8" s="4" t="s">
        <v>1077</v>
      </c>
    </row>
    <row r="9" spans="1:4">
      <c r="A9" s="3" t="s">
        <v>1075</v>
      </c>
    </row>
    <row r="10" spans="1:4">
      <c r="A10" s="4" t="s">
        <v>1076</v>
      </c>
      <c r="B10" s="8" t="n">
        <v>4.1</v>
      </c>
      <c r="C10" s="8" t="n">
        <v>-4.4</v>
      </c>
      <c r="D10" s="6" t="n">
        <v>7</v>
      </c>
    </row>
    <row r="11" spans="1:4">
      <c r="A11" s="4" t="s">
        <v>1078</v>
      </c>
      <c r="B11" s="8" t="n">
        <v>5.9</v>
      </c>
    </row>
    <row r="12" spans="1:4">
      <c r="A12" s="4" t="s">
        <v>1079</v>
      </c>
    </row>
    <row r="13" spans="1:4">
      <c r="A13" s="3" t="s">
        <v>1075</v>
      </c>
    </row>
    <row r="14" spans="1:4">
      <c r="A14" s="4" t="s">
        <v>1078</v>
      </c>
      <c r="B14" s="7" t="n">
        <v>7.1</v>
      </c>
      <c r="C14" s="8" t="n">
        <v>10.3</v>
      </c>
    </row>
    <row r="15" spans="1:4">
      <c r="A15" s="4" t="s">
        <v>1080</v>
      </c>
      <c r="B15" s="4" t="s">
        <v>1081</v>
      </c>
    </row>
    <row r="16" spans="1:4">
      <c r="A16" s="4" t="s">
        <v>1082</v>
      </c>
      <c r="B16" s="7" t="n">
        <v>3.2</v>
      </c>
      <c r="C16" s="5" t="n">
        <v>8</v>
      </c>
      <c r="D16" s="7" t="n">
        <v>7.2</v>
      </c>
    </row>
    <row r="17" spans="1:4">
      <c r="A17" s="4" t="s">
        <v>1083</v>
      </c>
    </row>
    <row r="18" spans="1:4">
      <c r="A18" s="3" t="s">
        <v>1072</v>
      </c>
    </row>
    <row r="19" spans="1:4">
      <c r="A19" s="4" t="s">
        <v>1084</v>
      </c>
      <c r="B19" s="4" t="s">
        <v>1085</v>
      </c>
      <c r="C19" s="4" t="s">
        <v>1085</v>
      </c>
      <c r="D19" s="4" t="s">
        <v>1085</v>
      </c>
    </row>
    <row r="20" spans="1:4">
      <c r="A20" s="4" t="s">
        <v>1086</v>
      </c>
    </row>
    <row r="21" spans="1:4">
      <c r="A21" s="3" t="s">
        <v>1072</v>
      </c>
    </row>
    <row r="22" spans="1:4">
      <c r="A22" s="4" t="s">
        <v>1087</v>
      </c>
      <c r="B22" s="4" t="s">
        <v>837</v>
      </c>
      <c r="C22" s="4" t="s">
        <v>837</v>
      </c>
      <c r="D22" s="4" t="s">
        <v>83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8</v>
      </c>
      <c r="B1" s="2" t="s">
        <v>1</v>
      </c>
    </row>
    <row r="2" spans="1:4">
      <c r="B2" s="2" t="s">
        <v>2</v>
      </c>
      <c r="C2" s="2" t="s">
        <v>36</v>
      </c>
      <c r="D2" s="2" t="s">
        <v>83</v>
      </c>
    </row>
    <row r="3" spans="1:4">
      <c r="A3" s="3" t="s">
        <v>1089</v>
      </c>
    </row>
    <row r="4" spans="1:4">
      <c r="A4" s="4" t="s">
        <v>1090</v>
      </c>
      <c r="B4" s="6" t="n">
        <v>2270507</v>
      </c>
      <c r="C4" s="6" t="n">
        <v>2535778</v>
      </c>
      <c r="D4" s="6" t="n">
        <v>754833</v>
      </c>
    </row>
    <row r="5" spans="1:4">
      <c r="A5" s="4" t="s">
        <v>1091</v>
      </c>
      <c r="B5" s="6" t="n">
        <v>1653340</v>
      </c>
      <c r="C5" s="6" t="n">
        <v>1030174</v>
      </c>
      <c r="D5" s="6" t="n">
        <v>2753507</v>
      </c>
    </row>
    <row r="6" spans="1:4">
      <c r="A6" s="4" t="s">
        <v>1092</v>
      </c>
      <c r="B6" s="6" t="n">
        <v>-883511</v>
      </c>
      <c r="C6" s="6" t="n">
        <v>-1175363</v>
      </c>
      <c r="D6" s="6" t="n">
        <v>-925199</v>
      </c>
    </row>
    <row r="7" spans="1:4">
      <c r="A7" s="4" t="s">
        <v>1093</v>
      </c>
      <c r="B7" s="6" t="n">
        <v>-139048</v>
      </c>
      <c r="C7" s="6" t="n">
        <v>-120082</v>
      </c>
      <c r="D7" s="6" t="n">
        <v>-47363</v>
      </c>
    </row>
    <row r="8" spans="1:4">
      <c r="A8" s="4" t="s">
        <v>1094</v>
      </c>
      <c r="B8" s="6" t="n">
        <v>2901288</v>
      </c>
      <c r="C8" s="6" t="n">
        <v>2270507</v>
      </c>
      <c r="D8" s="6" t="n">
        <v>2535778</v>
      </c>
    </row>
    <row r="9" spans="1:4">
      <c r="A9" s="3" t="s">
        <v>1095</v>
      </c>
    </row>
    <row r="10" spans="1:4">
      <c r="A10" s="4" t="s">
        <v>1090</v>
      </c>
      <c r="B10" s="9" t="n">
        <v>5.71</v>
      </c>
      <c r="C10" s="9" t="n">
        <v>3.11</v>
      </c>
      <c r="D10" s="9" t="n">
        <v>9.58</v>
      </c>
    </row>
    <row r="11" spans="1:4">
      <c r="A11" s="4" t="s">
        <v>1091</v>
      </c>
      <c r="B11" s="10" t="n">
        <v>3.01</v>
      </c>
      <c r="C11" s="10" t="n">
        <v>6.29</v>
      </c>
      <c r="D11" s="10" t="n">
        <v>4.1</v>
      </c>
    </row>
    <row r="12" spans="1:4">
      <c r="A12" s="4" t="s">
        <v>1092</v>
      </c>
      <c r="B12" s="10" t="n">
        <v>4.28</v>
      </c>
      <c r="C12" s="10" t="n">
        <v>6.97</v>
      </c>
      <c r="D12" s="10" t="n">
        <v>7.3</v>
      </c>
    </row>
    <row r="13" spans="1:4">
      <c r="A13" s="4" t="s">
        <v>1093</v>
      </c>
      <c r="B13" s="10" t="n">
        <v>4.1</v>
      </c>
      <c r="C13" s="10" t="n">
        <v>6.83</v>
      </c>
      <c r="D13" s="10" t="n">
        <v>9.73</v>
      </c>
    </row>
    <row r="14" spans="1:4">
      <c r="A14" s="4" t="s">
        <v>1094</v>
      </c>
      <c r="B14" s="9" t="n">
        <v>5.21</v>
      </c>
      <c r="C14" s="9" t="n">
        <v>5.71</v>
      </c>
      <c r="D14" s="9" t="n">
        <v>3.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6"/>
  </cols>
  <sheetData>
    <row r="1" spans="1:2">
      <c r="A1" s="1" t="s">
        <v>1096</v>
      </c>
      <c r="B1" s="2" t="s">
        <v>1</v>
      </c>
    </row>
    <row r="2" spans="1:2">
      <c r="B2" s="2" t="s">
        <v>2</v>
      </c>
    </row>
    <row r="3" spans="1:2">
      <c r="A3" s="3" t="s">
        <v>1097</v>
      </c>
    </row>
    <row r="4" spans="1:2">
      <c r="A4" s="4" t="s">
        <v>1098</v>
      </c>
      <c r="B4" s="4" t="s">
        <v>1099</v>
      </c>
    </row>
    <row r="5" spans="1:2">
      <c r="A5" s="4" t="s">
        <v>1100</v>
      </c>
      <c r="B5" s="4" t="s">
        <v>1101</v>
      </c>
    </row>
    <row r="6" spans="1:2">
      <c r="A6" s="4" t="s">
        <v>1102</v>
      </c>
    </row>
    <row r="7" spans="1:2">
      <c r="A7" s="3" t="s">
        <v>1097</v>
      </c>
    </row>
    <row r="8" spans="1:2">
      <c r="A8" s="4" t="s">
        <v>1098</v>
      </c>
      <c r="B8" s="4" t="s">
        <v>1103</v>
      </c>
    </row>
    <row r="9" spans="1:2">
      <c r="A9" s="4" t="s">
        <v>1104</v>
      </c>
      <c r="B9" s="4" t="s">
        <v>1105</v>
      </c>
    </row>
    <row r="10" spans="1:2">
      <c r="A10" s="4" t="s">
        <v>1106</v>
      </c>
      <c r="B10" s="4" t="s">
        <v>847</v>
      </c>
    </row>
    <row r="11" spans="1:2">
      <c r="A11" s="4" t="s">
        <v>1107</v>
      </c>
    </row>
    <row r="12" spans="1:2">
      <c r="A12" s="3" t="s">
        <v>1097</v>
      </c>
    </row>
    <row r="13" spans="1:2">
      <c r="A13" s="4" t="s">
        <v>1098</v>
      </c>
      <c r="B13" s="4" t="s">
        <v>617</v>
      </c>
    </row>
    <row r="14" spans="1:2">
      <c r="A14" s="4" t="s">
        <v>1104</v>
      </c>
      <c r="B14" s="4" t="s">
        <v>821</v>
      </c>
    </row>
    <row r="15" spans="1:2">
      <c r="A15" s="4" t="s">
        <v>1106</v>
      </c>
      <c r="B15" s="4" t="s">
        <v>84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08</v>
      </c>
      <c r="B1" s="2" t="s">
        <v>1</v>
      </c>
    </row>
    <row r="2" spans="1:4">
      <c r="B2" s="2" t="s">
        <v>2</v>
      </c>
      <c r="C2" s="2" t="s">
        <v>36</v>
      </c>
      <c r="D2" s="2" t="s">
        <v>83</v>
      </c>
    </row>
    <row r="3" spans="1:4">
      <c r="A3" s="3" t="s">
        <v>255</v>
      </c>
    </row>
    <row r="4" spans="1:4">
      <c r="A4" s="4" t="s">
        <v>1109</v>
      </c>
      <c r="B4" s="7" t="n">
        <v>5.9</v>
      </c>
      <c r="C4" s="7" t="n">
        <v>5.4</v>
      </c>
      <c r="D4" s="7" t="n">
        <v>5.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6</v>
      </c>
      <c r="D2" s="2" t="s">
        <v>83</v>
      </c>
    </row>
    <row r="3" spans="1:4">
      <c r="A3" s="3" t="s">
        <v>1111</v>
      </c>
    </row>
    <row r="4" spans="1:4">
      <c r="A4" s="4" t="s">
        <v>1112</v>
      </c>
      <c r="C4" s="5" t="n">
        <v>0</v>
      </c>
      <c r="D4" s="5" t="n">
        <v>0</v>
      </c>
    </row>
    <row r="5" spans="1:4">
      <c r="A5" s="4" t="s">
        <v>1113</v>
      </c>
    </row>
    <row r="6" spans="1:4">
      <c r="A6" s="3" t="s">
        <v>1111</v>
      </c>
    </row>
    <row r="7" spans="1:4">
      <c r="A7" s="4" t="s">
        <v>1114</v>
      </c>
      <c r="B7" s="4" t="s">
        <v>1115</v>
      </c>
    </row>
    <row r="8" spans="1:4">
      <c r="A8" s="4" t="s">
        <v>1116</v>
      </c>
    </row>
    <row r="9" spans="1:4">
      <c r="A9" s="3" t="s">
        <v>1111</v>
      </c>
    </row>
    <row r="10" spans="1:4">
      <c r="A10" s="4" t="s">
        <v>1114</v>
      </c>
      <c r="B10" s="4" t="s">
        <v>1117</v>
      </c>
    </row>
    <row r="11" spans="1:4">
      <c r="A11" s="4" t="s">
        <v>1112</v>
      </c>
      <c r="B11" s="5" t="n">
        <v>0</v>
      </c>
    </row>
    <row r="12" spans="1:4">
      <c r="A12" s="4" t="s">
        <v>716</v>
      </c>
    </row>
    <row r="13" spans="1:4">
      <c r="A13" s="3" t="s">
        <v>1111</v>
      </c>
    </row>
    <row r="14" spans="1:4">
      <c r="A14" s="4" t="s">
        <v>1118</v>
      </c>
      <c r="B14" s="8" t="n">
        <v>0.1</v>
      </c>
    </row>
    <row r="15" spans="1:4">
      <c r="A15" s="4" t="s">
        <v>714</v>
      </c>
    </row>
    <row r="16" spans="1:4">
      <c r="A16" s="3" t="s">
        <v>1111</v>
      </c>
    </row>
    <row r="17" spans="1:4">
      <c r="A17" s="4" t="s">
        <v>1119</v>
      </c>
      <c r="B17" s="5"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6</v>
      </c>
    </row>
    <row r="3" spans="1:3">
      <c r="A3" s="3" t="s">
        <v>1111</v>
      </c>
    </row>
    <row r="4" spans="1:3">
      <c r="A4" s="4" t="s">
        <v>1121</v>
      </c>
      <c r="B4" s="7" t="n">
        <v>0.2</v>
      </c>
      <c r="C4" s="7" t="n">
        <v>0.2</v>
      </c>
    </row>
    <row r="5" spans="1:3">
      <c r="A5" s="4" t="s">
        <v>1122</v>
      </c>
      <c r="B5" s="5" t="n">
        <v>0</v>
      </c>
      <c r="C5" s="5"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3</v>
      </c>
      <c r="B1" s="2" t="s">
        <v>1</v>
      </c>
    </row>
    <row r="2" spans="1:4">
      <c r="B2" s="2" t="s">
        <v>2</v>
      </c>
      <c r="C2" s="2" t="s">
        <v>36</v>
      </c>
      <c r="D2" s="2" t="s">
        <v>83</v>
      </c>
    </row>
    <row r="3" spans="1:4">
      <c r="A3" s="3" t="s">
        <v>1124</v>
      </c>
    </row>
    <row r="4" spans="1:4">
      <c r="A4" s="4" t="s">
        <v>1125</v>
      </c>
      <c r="B4" s="7" t="n">
        <v>31.3</v>
      </c>
    </row>
    <row r="5" spans="1:4">
      <c r="A5" s="4" t="s">
        <v>1126</v>
      </c>
      <c r="B5" s="8" t="n">
        <v>32.5</v>
      </c>
      <c r="C5" s="7" t="n">
        <v>31.3</v>
      </c>
    </row>
    <row r="6" spans="1:4">
      <c r="A6" s="3" t="s">
        <v>1127</v>
      </c>
    </row>
    <row r="7" spans="1:4">
      <c r="A7" s="4" t="s">
        <v>74</v>
      </c>
      <c r="B7" s="8" t="n">
        <v>-10.8</v>
      </c>
      <c r="C7" s="8" t="n">
        <v>-7.5</v>
      </c>
    </row>
    <row r="8" spans="1:4">
      <c r="A8" s="4" t="s">
        <v>1128</v>
      </c>
    </row>
    <row r="9" spans="1:4">
      <c r="A9" s="3" t="s">
        <v>1129</v>
      </c>
    </row>
    <row r="10" spans="1:4">
      <c r="A10" s="4" t="s">
        <v>1130</v>
      </c>
      <c r="B10" s="8" t="n">
        <v>35.6</v>
      </c>
      <c r="C10" s="8" t="n">
        <v>38.3</v>
      </c>
    </row>
    <row r="11" spans="1:4">
      <c r="A11" s="4" t="s">
        <v>1131</v>
      </c>
      <c r="B11" s="6" t="n">
        <v>0</v>
      </c>
      <c r="C11" s="8" t="n">
        <v>0.1</v>
      </c>
      <c r="D11" s="7" t="n">
        <v>0.1</v>
      </c>
    </row>
    <row r="12" spans="1:4">
      <c r="A12" s="4" t="s">
        <v>1132</v>
      </c>
      <c r="B12" s="8" t="n">
        <v>1.5</v>
      </c>
      <c r="C12" s="8" t="n">
        <v>1.3</v>
      </c>
      <c r="D12" s="8" t="n">
        <v>2.3</v>
      </c>
    </row>
    <row r="13" spans="1:4">
      <c r="A13" s="4" t="s">
        <v>1133</v>
      </c>
      <c r="B13" s="8" t="n">
        <v>-2.4</v>
      </c>
      <c r="C13" s="8" t="n">
        <v>-1.6</v>
      </c>
    </row>
    <row r="14" spans="1:4">
      <c r="A14" s="4" t="s">
        <v>1134</v>
      </c>
      <c r="B14" s="8" t="n">
        <v>5.5</v>
      </c>
      <c r="C14" s="8" t="n">
        <v>-2.5</v>
      </c>
    </row>
    <row r="15" spans="1:4">
      <c r="A15" s="4" t="s">
        <v>1135</v>
      </c>
      <c r="B15" s="8" t="n">
        <v>40.2</v>
      </c>
      <c r="C15" s="8" t="n">
        <v>35.6</v>
      </c>
      <c r="D15" s="8" t="n">
        <v>38.3</v>
      </c>
    </row>
    <row r="16" spans="1:4">
      <c r="A16" s="3" t="s">
        <v>1124</v>
      </c>
    </row>
    <row r="17" spans="1:4">
      <c r="A17" s="4" t="s">
        <v>1125</v>
      </c>
      <c r="B17" s="8" t="n">
        <v>31.3</v>
      </c>
      <c r="C17" s="8" t="n">
        <v>35.4</v>
      </c>
    </row>
    <row r="18" spans="1:4">
      <c r="A18" s="4" t="s">
        <v>1133</v>
      </c>
      <c r="B18" s="8" t="n">
        <v>-2.4</v>
      </c>
      <c r="C18" s="8" t="n">
        <v>-1.6</v>
      </c>
    </row>
    <row r="19" spans="1:4">
      <c r="A19" s="4" t="s">
        <v>1136</v>
      </c>
      <c r="B19" s="8" t="n">
        <v>3.6</v>
      </c>
      <c r="C19" s="8" t="n">
        <v>-2.5</v>
      </c>
    </row>
    <row r="20" spans="1:4">
      <c r="A20" s="4" t="s">
        <v>1126</v>
      </c>
      <c r="B20" s="8" t="n">
        <v>32.5</v>
      </c>
      <c r="C20" s="8" t="n">
        <v>31.3</v>
      </c>
      <c r="D20" s="7" t="n">
        <v>35.4</v>
      </c>
    </row>
    <row r="21" spans="1:4">
      <c r="A21" s="3" t="s">
        <v>1127</v>
      </c>
    </row>
    <row r="22" spans="1:4">
      <c r="A22" s="4" t="s">
        <v>1137</v>
      </c>
      <c r="B22" s="8" t="n">
        <v>-7.7</v>
      </c>
      <c r="C22" s="8" t="n">
        <v>-4.3</v>
      </c>
    </row>
    <row r="23" spans="1:4">
      <c r="A23" s="4" t="s">
        <v>1138</v>
      </c>
      <c r="B23" s="8" t="n">
        <v>10.8</v>
      </c>
      <c r="C23" s="8" t="n">
        <v>7.5</v>
      </c>
    </row>
    <row r="24" spans="1:4">
      <c r="A24" s="4" t="s">
        <v>74</v>
      </c>
      <c r="B24" s="8" t="n">
        <v>10.8</v>
      </c>
      <c r="C24" s="8" t="n">
        <v>7.5</v>
      </c>
    </row>
    <row r="25" spans="1:4">
      <c r="A25" s="4" t="s">
        <v>1139</v>
      </c>
      <c r="B25" s="7" t="n">
        <v>3.1</v>
      </c>
      <c r="C25" s="7" t="n">
        <v>3.2</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36</v>
      </c>
    </row>
    <row r="2" spans="1:3">
      <c r="A2" s="3" t="s">
        <v>1111</v>
      </c>
    </row>
    <row r="3" spans="1:3">
      <c r="A3" s="4" t="s">
        <v>1141</v>
      </c>
      <c r="B3" s="7" t="n">
        <v>40.2</v>
      </c>
      <c r="C3" s="7" t="n">
        <v>35.6</v>
      </c>
    </row>
    <row r="4" spans="1:3">
      <c r="A4" s="4" t="s">
        <v>1142</v>
      </c>
      <c r="B4" s="8" t="n">
        <v>40.2</v>
      </c>
      <c r="C4" s="8" t="n">
        <v>35.6</v>
      </c>
    </row>
    <row r="5" spans="1:3">
      <c r="A5" s="4" t="s">
        <v>1143</v>
      </c>
      <c r="B5" s="8" t="n">
        <v>32.5</v>
      </c>
      <c r="C5" s="8" t="n">
        <v>31.3</v>
      </c>
    </row>
    <row r="6" spans="1:3">
      <c r="A6" s="4" t="s">
        <v>1144</v>
      </c>
      <c r="B6" s="8" t="n">
        <v>40.2</v>
      </c>
      <c r="C6" s="8" t="n">
        <v>35.6</v>
      </c>
    </row>
    <row r="7" spans="1:3">
      <c r="A7" s="4" t="s">
        <v>1145</v>
      </c>
      <c r="B7" s="7" t="n">
        <v>32.5</v>
      </c>
      <c r="C7" s="7" t="n">
        <v>31.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6</v>
      </c>
      <c r="D2" s="2" t="s">
        <v>83</v>
      </c>
    </row>
    <row r="3" spans="1:4">
      <c r="A3" s="3" t="s">
        <v>1147</v>
      </c>
    </row>
    <row r="4" spans="1:4">
      <c r="A4" s="4" t="s">
        <v>1131</v>
      </c>
      <c r="B4" s="5" t="n">
        <v>0</v>
      </c>
      <c r="C4" s="7" t="n">
        <v>0.1</v>
      </c>
      <c r="D4" s="7" t="n">
        <v>0.1</v>
      </c>
    </row>
    <row r="5" spans="1:4">
      <c r="A5" s="4" t="s">
        <v>1132</v>
      </c>
      <c r="B5" s="8" t="n">
        <v>1.5</v>
      </c>
      <c r="C5" s="8" t="n">
        <v>1.3</v>
      </c>
      <c r="D5" s="8" t="n">
        <v>2.3</v>
      </c>
    </row>
    <row r="6" spans="1:4">
      <c r="A6" s="4" t="s">
        <v>1148</v>
      </c>
      <c r="B6" s="8" t="n">
        <v>-1.5</v>
      </c>
      <c r="C6" s="8" t="n">
        <v>-1.7</v>
      </c>
      <c r="D6" s="8" t="n">
        <v>-2.9</v>
      </c>
    </row>
    <row r="7" spans="1:4">
      <c r="A7" s="4" t="s">
        <v>1149</v>
      </c>
      <c r="B7" s="6" t="n">
        <v>0</v>
      </c>
      <c r="C7" s="8" t="n">
        <v>0.1</v>
      </c>
      <c r="D7" s="8" t="n">
        <v>0.2</v>
      </c>
    </row>
    <row r="8" spans="1:4">
      <c r="A8" s="4" t="s">
        <v>1150</v>
      </c>
      <c r="B8" s="8" t="n">
        <v>0.2</v>
      </c>
      <c r="C8" s="6" t="n">
        <v>0</v>
      </c>
      <c r="D8" s="8" t="n">
        <v>0.7</v>
      </c>
    </row>
    <row r="9" spans="1:4">
      <c r="A9" s="4" t="s">
        <v>1151</v>
      </c>
      <c r="B9" s="7" t="n">
        <v>0.2</v>
      </c>
      <c r="C9" s="7" t="n">
        <v>-0.2</v>
      </c>
      <c r="D9" s="7" t="n">
        <v>0.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52</v>
      </c>
      <c r="B1" s="2" t="s">
        <v>1</v>
      </c>
    </row>
    <row r="2" spans="1:6">
      <c r="B2" s="2" t="s">
        <v>2</v>
      </c>
      <c r="D2" s="2" t="s">
        <v>36</v>
      </c>
      <c r="F2" s="2" t="s">
        <v>83</v>
      </c>
    </row>
    <row r="3" spans="1:6">
      <c r="A3" s="3" t="s">
        <v>1153</v>
      </c>
    </row>
    <row r="4" spans="1:6">
      <c r="A4" s="4" t="s">
        <v>1154</v>
      </c>
      <c r="B4" s="7" t="n">
        <v>3.3</v>
      </c>
      <c r="D4" s="7" t="n">
        <v>1.5</v>
      </c>
      <c r="F4" s="7" t="n">
        <v>-1.1</v>
      </c>
    </row>
    <row r="5" spans="1:6">
      <c r="A5" s="4" t="s">
        <v>1155</v>
      </c>
      <c r="B5" s="8" t="n">
        <v>-10.8</v>
      </c>
      <c r="D5" s="8" t="n">
        <v>-7.5</v>
      </c>
    </row>
    <row r="6" spans="1:6">
      <c r="A6" s="4" t="s">
        <v>1156</v>
      </c>
      <c r="B6" s="8" t="n">
        <v>0.3</v>
      </c>
    </row>
    <row r="7" spans="1:6">
      <c r="A7" s="4" t="s">
        <v>1128</v>
      </c>
    </row>
    <row r="8" spans="1:6">
      <c r="A8" s="3" t="s">
        <v>1153</v>
      </c>
    </row>
    <row r="9" spans="1:6">
      <c r="A9" s="4" t="s">
        <v>1157</v>
      </c>
      <c r="B9" s="8" t="n">
        <v>3.5</v>
      </c>
      <c r="D9" s="8" t="n">
        <v>1.6</v>
      </c>
      <c r="F9" s="8" t="n">
        <v>-0.2</v>
      </c>
    </row>
    <row r="10" spans="1:6">
      <c r="A10" s="4" t="s">
        <v>1158</v>
      </c>
      <c r="B10" s="8" t="n">
        <v>-0.2</v>
      </c>
      <c r="C10" s="4" t="s">
        <v>116</v>
      </c>
      <c r="D10" s="8" t="n">
        <v>-0.1</v>
      </c>
      <c r="E10" s="4" t="s">
        <v>116</v>
      </c>
      <c r="F10" s="8" t="n">
        <v>-0.9</v>
      </c>
    </row>
    <row r="11" spans="1:6">
      <c r="A11" s="4" t="s">
        <v>1154</v>
      </c>
      <c r="B11" s="8" t="n">
        <v>3.3</v>
      </c>
      <c r="D11" s="8" t="n">
        <v>1.5</v>
      </c>
      <c r="F11" s="7" t="n">
        <v>-1.1</v>
      </c>
    </row>
    <row r="12" spans="1:6">
      <c r="A12" s="4" t="s">
        <v>1155</v>
      </c>
      <c r="B12" s="7" t="n">
        <v>10.8</v>
      </c>
      <c r="D12" s="7" t="n">
        <v>7.5</v>
      </c>
    </row>
    <row r="13" spans="1:6"/>
    <row r="14" spans="1:6">
      <c r="A14" s="4" t="s">
        <v>116</v>
      </c>
      <c r="B14" s="4" t="s">
        <v>1159</v>
      </c>
    </row>
  </sheetData>
  <mergeCells count="6">
    <mergeCell ref="A1:A2"/>
    <mergeCell ref="B1:F1"/>
    <mergeCell ref="B2:C2"/>
    <mergeCell ref="D2:E2"/>
    <mergeCell ref="A13:F13"/>
    <mergeCell ref="B14:F14"/>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60</v>
      </c>
      <c r="C1" s="2" t="s">
        <v>1</v>
      </c>
    </row>
    <row r="2" spans="1:5">
      <c r="C2" s="2" t="s">
        <v>2</v>
      </c>
      <c r="D2" s="2" t="s">
        <v>36</v>
      </c>
      <c r="E2" s="2" t="s">
        <v>83</v>
      </c>
    </row>
    <row r="3" spans="1:5">
      <c r="A3" s="4" t="s">
        <v>1113</v>
      </c>
    </row>
    <row r="4" spans="1:5">
      <c r="A4" s="3" t="s">
        <v>1161</v>
      </c>
    </row>
    <row r="5" spans="1:5">
      <c r="A5" s="4" t="s">
        <v>1162</v>
      </c>
      <c r="C5" s="4" t="s">
        <v>1163</v>
      </c>
      <c r="D5" s="4" t="s">
        <v>1164</v>
      </c>
    </row>
    <row r="6" spans="1:5">
      <c r="A6" s="3" t="s">
        <v>1165</v>
      </c>
    </row>
    <row r="7" spans="1:5">
      <c r="A7" s="4" t="s">
        <v>1162</v>
      </c>
      <c r="C7" s="4" t="s">
        <v>1164</v>
      </c>
      <c r="D7" s="4" t="s">
        <v>1166</v>
      </c>
      <c r="E7" s="4" t="s">
        <v>1167</v>
      </c>
    </row>
    <row r="8" spans="1:5">
      <c r="A8" s="4" t="s">
        <v>1168</v>
      </c>
      <c r="B8" s="4" t="s">
        <v>116</v>
      </c>
      <c r="C8" s="4" t="s">
        <v>1101</v>
      </c>
      <c r="D8" s="4" t="s">
        <v>1101</v>
      </c>
      <c r="E8" s="4" t="s">
        <v>1169</v>
      </c>
    </row>
    <row r="9" spans="1:5">
      <c r="A9" s="4" t="s">
        <v>1170</v>
      </c>
    </row>
    <row r="10" spans="1:5">
      <c r="A10" s="3" t="s">
        <v>1165</v>
      </c>
    </row>
    <row r="11" spans="1:5">
      <c r="A11" s="4" t="s">
        <v>1162</v>
      </c>
      <c r="C11" s="4" t="s">
        <v>1171</v>
      </c>
      <c r="D11" s="4" t="s">
        <v>1171</v>
      </c>
      <c r="E11" s="4" t="s">
        <v>1172</v>
      </c>
    </row>
    <row r="12" spans="1:5">
      <c r="A12" s="4" t="s">
        <v>1168</v>
      </c>
      <c r="B12" s="4" t="s">
        <v>116</v>
      </c>
      <c r="C12" s="4" t="s">
        <v>1171</v>
      </c>
      <c r="D12" s="4" t="s">
        <v>1171</v>
      </c>
      <c r="E12" s="4" t="s">
        <v>1169</v>
      </c>
    </row>
    <row r="13" spans="1:5">
      <c r="A13" s="4" t="s">
        <v>1116</v>
      </c>
    </row>
    <row r="14" spans="1:5">
      <c r="A14" s="3" t="s">
        <v>1161</v>
      </c>
    </row>
    <row r="15" spans="1:5">
      <c r="A15" s="4" t="s">
        <v>1162</v>
      </c>
      <c r="C15" s="4" t="s">
        <v>1173</v>
      </c>
      <c r="D15" s="4" t="s">
        <v>1174</v>
      </c>
    </row>
    <row r="16" spans="1:5">
      <c r="A16" s="3" t="s">
        <v>1165</v>
      </c>
    </row>
    <row r="17" spans="1:5">
      <c r="A17" s="4" t="s">
        <v>1162</v>
      </c>
      <c r="C17" s="4" t="s">
        <v>1174</v>
      </c>
      <c r="D17" s="4" t="s">
        <v>1175</v>
      </c>
      <c r="E17" s="4" t="s">
        <v>1176</v>
      </c>
    </row>
    <row r="18" spans="1:5">
      <c r="A18" s="4" t="s">
        <v>1168</v>
      </c>
      <c r="B18" s="4" t="s">
        <v>116</v>
      </c>
      <c r="C18" s="4" t="s">
        <v>1101</v>
      </c>
      <c r="D18" s="4" t="s">
        <v>1101</v>
      </c>
      <c r="E18" s="4" t="s">
        <v>1169</v>
      </c>
    </row>
    <row r="19" spans="1:5"/>
    <row r="20" spans="1:5">
      <c r="A20" s="4" t="s">
        <v>116</v>
      </c>
      <c r="B20" s="4" t="s">
        <v>1177</v>
      </c>
    </row>
  </sheetData>
  <mergeCells count="4">
    <mergeCell ref="A1:B2"/>
    <mergeCell ref="C1:E1"/>
    <mergeCell ref="A19:D19"/>
    <mergeCell ref="B20:D20"/>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8</v>
      </c>
      <c r="B1" s="2" t="s">
        <v>2</v>
      </c>
      <c r="C1" s="2" t="s">
        <v>36</v>
      </c>
    </row>
    <row r="2" spans="1:3">
      <c r="A2" s="3" t="s">
        <v>1111</v>
      </c>
    </row>
    <row r="3" spans="1:3">
      <c r="A3" s="4" t="s">
        <v>1179</v>
      </c>
      <c r="B3" s="4" t="s">
        <v>1105</v>
      </c>
      <c r="C3" s="4" t="s">
        <v>1105</v>
      </c>
    </row>
    <row r="4" spans="1:3">
      <c r="A4" s="4" t="s">
        <v>1180</v>
      </c>
      <c r="B4" s="7" t="n">
        <v>32.5</v>
      </c>
      <c r="C4" s="7" t="n">
        <v>31.3</v>
      </c>
    </row>
    <row r="5" spans="1:3">
      <c r="A5" s="4" t="s">
        <v>38</v>
      </c>
    </row>
    <row r="6" spans="1:3">
      <c r="A6" s="3" t="s">
        <v>1111</v>
      </c>
    </row>
    <row r="7" spans="1:3">
      <c r="A7" s="4" t="s">
        <v>1179</v>
      </c>
      <c r="B7" s="4" t="s">
        <v>847</v>
      </c>
      <c r="C7" s="4" t="s">
        <v>1171</v>
      </c>
    </row>
    <row r="8" spans="1:3">
      <c r="A8" s="4" t="s">
        <v>1181</v>
      </c>
    </row>
    <row r="9" spans="1:3">
      <c r="A9" s="3" t="s">
        <v>1111</v>
      </c>
    </row>
    <row r="10" spans="1:3">
      <c r="A10" s="4" t="s">
        <v>1182</v>
      </c>
      <c r="B10" s="4" t="s">
        <v>1183</v>
      </c>
    </row>
    <row r="11" spans="1:3">
      <c r="A11" s="4" t="s">
        <v>1179</v>
      </c>
      <c r="B11" s="4" t="s">
        <v>1184</v>
      </c>
      <c r="C11" s="4" t="s">
        <v>1185</v>
      </c>
    </row>
    <row r="12" spans="1:3">
      <c r="A12" s="4" t="s">
        <v>1186</v>
      </c>
    </row>
    <row r="13" spans="1:3">
      <c r="A13" s="3" t="s">
        <v>1111</v>
      </c>
    </row>
    <row r="14" spans="1:3">
      <c r="A14" s="4" t="s">
        <v>1182</v>
      </c>
      <c r="B14" s="4" t="s">
        <v>1187</v>
      </c>
    </row>
    <row r="15" spans="1:3">
      <c r="A15" s="4" t="s">
        <v>1179</v>
      </c>
      <c r="B15" s="4" t="s">
        <v>709</v>
      </c>
      <c r="C15" s="4" t="s">
        <v>1171</v>
      </c>
    </row>
    <row r="16" spans="1:3">
      <c r="A16" s="4" t="s">
        <v>1188</v>
      </c>
    </row>
    <row r="17" spans="1:3">
      <c r="A17" s="3" t="s">
        <v>1111</v>
      </c>
    </row>
    <row r="18" spans="1:3">
      <c r="A18" s="4" t="s">
        <v>1179</v>
      </c>
      <c r="B18" s="4" t="s">
        <v>1103</v>
      </c>
      <c r="C18" s="4" t="s">
        <v>1171</v>
      </c>
    </row>
    <row r="19" spans="1:3">
      <c r="A19" s="4" t="s">
        <v>1189</v>
      </c>
    </row>
    <row r="20" spans="1:3">
      <c r="A20" s="3" t="s">
        <v>1111</v>
      </c>
    </row>
    <row r="21" spans="1:3">
      <c r="A21" s="4" t="s">
        <v>1179</v>
      </c>
      <c r="B21" s="4" t="s">
        <v>1171</v>
      </c>
      <c r="C21" s="4" t="s">
        <v>626</v>
      </c>
    </row>
    <row r="22" spans="1:3">
      <c r="A22" s="4" t="s">
        <v>1190</v>
      </c>
    </row>
    <row r="23" spans="1:3">
      <c r="A23" s="3" t="s">
        <v>1111</v>
      </c>
    </row>
    <row r="24" spans="1:3">
      <c r="A24" s="4" t="s">
        <v>1179</v>
      </c>
      <c r="B24" s="4" t="s">
        <v>1171</v>
      </c>
      <c r="C24" s="4" t="s">
        <v>778</v>
      </c>
    </row>
    <row r="25" spans="1:3">
      <c r="A25" s="4" t="s">
        <v>1191</v>
      </c>
    </row>
    <row r="26" spans="1:3">
      <c r="A26" s="3" t="s">
        <v>1111</v>
      </c>
    </row>
    <row r="27" spans="1:3">
      <c r="A27" s="4" t="s">
        <v>1180</v>
      </c>
      <c r="B27" s="5" t="n">
        <v>0</v>
      </c>
      <c r="C27" s="7" t="n">
        <v>31.2</v>
      </c>
    </row>
    <row r="28" spans="1:3">
      <c r="A28" s="4" t="s">
        <v>1192</v>
      </c>
    </row>
    <row r="29" spans="1:3">
      <c r="A29" s="3" t="s">
        <v>1111</v>
      </c>
    </row>
    <row r="30" spans="1:3">
      <c r="A30" s="4" t="s">
        <v>1180</v>
      </c>
      <c r="B30" s="6" t="n">
        <v>0</v>
      </c>
      <c r="C30" s="8" t="n">
        <v>24.6</v>
      </c>
    </row>
    <row r="31" spans="1:3">
      <c r="A31" s="4" t="s">
        <v>1193</v>
      </c>
    </row>
    <row r="32" spans="1:3">
      <c r="A32" s="3" t="s">
        <v>1111</v>
      </c>
    </row>
    <row r="33" spans="1:3">
      <c r="A33" s="4" t="s">
        <v>1180</v>
      </c>
      <c r="B33" s="6" t="n">
        <v>0</v>
      </c>
      <c r="C33" s="8" t="n">
        <v>3.2</v>
      </c>
    </row>
    <row r="34" spans="1:3">
      <c r="A34" s="4" t="s">
        <v>1194</v>
      </c>
    </row>
    <row r="35" spans="1:3">
      <c r="A35" s="3" t="s">
        <v>1111</v>
      </c>
    </row>
    <row r="36" spans="1:3">
      <c r="A36" s="4" t="s">
        <v>1180</v>
      </c>
      <c r="B36" s="6" t="n">
        <v>0</v>
      </c>
      <c r="C36" s="8" t="n">
        <v>3.4</v>
      </c>
    </row>
    <row r="37" spans="1:3">
      <c r="A37" s="4" t="s">
        <v>696</v>
      </c>
    </row>
    <row r="38" spans="1:3">
      <c r="A38" s="3" t="s">
        <v>1111</v>
      </c>
    </row>
    <row r="39" spans="1:3">
      <c r="A39" s="4" t="s">
        <v>1180</v>
      </c>
      <c r="B39" s="8" t="n">
        <v>32.5</v>
      </c>
      <c r="C39" s="8" t="n">
        <v>0.1</v>
      </c>
    </row>
    <row r="40" spans="1:3">
      <c r="A40" s="4" t="s">
        <v>1195</v>
      </c>
    </row>
    <row r="41" spans="1:3">
      <c r="A41" s="3" t="s">
        <v>1111</v>
      </c>
    </row>
    <row r="42" spans="1:3">
      <c r="A42" s="4" t="s">
        <v>1180</v>
      </c>
      <c r="B42" s="8" t="n">
        <v>0.3</v>
      </c>
      <c r="C42" s="8" t="n">
        <v>0.1</v>
      </c>
    </row>
    <row r="43" spans="1:3">
      <c r="A43" s="4" t="s">
        <v>1196</v>
      </c>
    </row>
    <row r="44" spans="1:3">
      <c r="A44" s="3" t="s">
        <v>1111</v>
      </c>
    </row>
    <row r="45" spans="1:3">
      <c r="A45" s="4" t="s">
        <v>1180</v>
      </c>
      <c r="B45" s="8" t="n">
        <v>22.2</v>
      </c>
      <c r="C45" s="6" t="n">
        <v>0</v>
      </c>
    </row>
    <row r="46" spans="1:3">
      <c r="A46" s="4" t="s">
        <v>1197</v>
      </c>
    </row>
    <row r="47" spans="1:3">
      <c r="A47" s="3" t="s">
        <v>1111</v>
      </c>
    </row>
    <row r="48" spans="1:3">
      <c r="A48" s="4" t="s">
        <v>1180</v>
      </c>
      <c r="B48" s="8" t="n">
        <v>8.800000000000001</v>
      </c>
      <c r="C48" s="6" t="n">
        <v>0</v>
      </c>
    </row>
    <row r="49" spans="1:3">
      <c r="A49" s="4" t="s">
        <v>1198</v>
      </c>
    </row>
    <row r="50" spans="1:3">
      <c r="A50" s="3" t="s">
        <v>1111</v>
      </c>
    </row>
    <row r="51" spans="1:3">
      <c r="A51" s="4" t="s">
        <v>1180</v>
      </c>
      <c r="B51" s="8" t="n">
        <v>1.2</v>
      </c>
      <c r="C51" s="6" t="n">
        <v>0</v>
      </c>
    </row>
    <row r="52" spans="1:3">
      <c r="A52" s="4" t="s">
        <v>959</v>
      </c>
    </row>
    <row r="53" spans="1:3">
      <c r="A53" s="3" t="s">
        <v>1111</v>
      </c>
    </row>
    <row r="54" spans="1:3">
      <c r="A54" s="4" t="s">
        <v>1180</v>
      </c>
      <c r="B54" s="8" t="n">
        <v>32.5</v>
      </c>
      <c r="C54" s="8" t="n">
        <v>0.1</v>
      </c>
    </row>
    <row r="55" spans="1:3">
      <c r="A55" s="4" t="s">
        <v>1199</v>
      </c>
    </row>
    <row r="56" spans="1:3">
      <c r="A56" s="3" t="s">
        <v>1111</v>
      </c>
    </row>
    <row r="57" spans="1:3">
      <c r="A57" s="4" t="s">
        <v>1180</v>
      </c>
      <c r="B57" s="8" t="n">
        <v>0.3</v>
      </c>
      <c r="C57" s="8" t="n">
        <v>0.1</v>
      </c>
    </row>
    <row r="58" spans="1:3">
      <c r="A58" s="4" t="s">
        <v>1200</v>
      </c>
    </row>
    <row r="59" spans="1:3">
      <c r="A59" s="3" t="s">
        <v>1111</v>
      </c>
    </row>
    <row r="60" spans="1:3">
      <c r="A60" s="4" t="s">
        <v>1180</v>
      </c>
      <c r="B60" s="8" t="n">
        <v>22.2</v>
      </c>
      <c r="C60" s="6" t="n">
        <v>0</v>
      </c>
    </row>
    <row r="61" spans="1:3">
      <c r="A61" s="4" t="s">
        <v>1201</v>
      </c>
    </row>
    <row r="62" spans="1:3">
      <c r="A62" s="3" t="s">
        <v>1111</v>
      </c>
    </row>
    <row r="63" spans="1:3">
      <c r="A63" s="4" t="s">
        <v>1180</v>
      </c>
      <c r="B63" s="8" t="n">
        <v>8.800000000000001</v>
      </c>
      <c r="C63" s="6" t="n">
        <v>0</v>
      </c>
    </row>
    <row r="64" spans="1:3">
      <c r="A64" s="4" t="s">
        <v>1202</v>
      </c>
    </row>
    <row r="65" spans="1:3">
      <c r="A65" s="3" t="s">
        <v>1111</v>
      </c>
    </row>
    <row r="66" spans="1:3">
      <c r="A66" s="4" t="s">
        <v>1180</v>
      </c>
      <c r="B66" s="7" t="n">
        <v>1.2</v>
      </c>
      <c r="C66" s="5" t="n">
        <v>0</v>
      </c>
    </row>
    <row r="67" spans="1:3">
      <c r="A67" s="4" t="s">
        <v>1203</v>
      </c>
    </row>
    <row r="68" spans="1:3">
      <c r="A68" s="3" t="s">
        <v>1111</v>
      </c>
    </row>
    <row r="69" spans="1:3">
      <c r="A69" s="4" t="s">
        <v>1182</v>
      </c>
      <c r="B69" s="4" t="s">
        <v>821</v>
      </c>
    </row>
    <row r="70" spans="1:3">
      <c r="A70" s="4" t="s">
        <v>1204</v>
      </c>
    </row>
    <row r="71" spans="1:3">
      <c r="A71" s="3" t="s">
        <v>1111</v>
      </c>
    </row>
    <row r="72" spans="1:3">
      <c r="A72" s="4" t="s">
        <v>1182</v>
      </c>
      <c r="B72" s="4" t="s">
        <v>1021</v>
      </c>
    </row>
    <row r="73" spans="1:3">
      <c r="A73" s="4" t="s">
        <v>1205</v>
      </c>
    </row>
    <row r="74" spans="1:3">
      <c r="A74" s="3" t="s">
        <v>1111</v>
      </c>
    </row>
    <row r="75" spans="1:3">
      <c r="A75" s="4" t="s">
        <v>1182</v>
      </c>
      <c r="B75" s="4" t="s">
        <v>1023</v>
      </c>
    </row>
    <row r="76" spans="1:3">
      <c r="A76" s="4" t="s">
        <v>1206</v>
      </c>
    </row>
    <row r="77" spans="1:3">
      <c r="A77" s="3" t="s">
        <v>1111</v>
      </c>
    </row>
    <row r="78" spans="1:3">
      <c r="A78" s="4" t="s">
        <v>1182</v>
      </c>
      <c r="B78" s="4" t="s">
        <v>82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07</v>
      </c>
      <c r="B1" s="2" t="s">
        <v>147</v>
      </c>
    </row>
    <row r="2" spans="1:2">
      <c r="A2" s="3" t="s">
        <v>1111</v>
      </c>
    </row>
    <row r="3" spans="1:2">
      <c r="A3" s="4" t="s">
        <v>688</v>
      </c>
      <c r="B3" s="7" t="n">
        <v>1.9</v>
      </c>
    </row>
    <row r="4" spans="1:2">
      <c r="A4" s="4" t="s">
        <v>689</v>
      </c>
      <c r="B4" s="6" t="n">
        <v>2</v>
      </c>
    </row>
    <row r="5" spans="1:2">
      <c r="A5" s="4" t="s">
        <v>690</v>
      </c>
      <c r="B5" s="6" t="n">
        <v>2</v>
      </c>
    </row>
    <row r="6" spans="1:2">
      <c r="A6" s="4" t="s">
        <v>691</v>
      </c>
      <c r="B6" s="8" t="n">
        <v>2.2</v>
      </c>
    </row>
    <row r="7" spans="1:2">
      <c r="A7" s="4" t="s">
        <v>692</v>
      </c>
      <c r="B7" s="8" t="n">
        <v>2.1</v>
      </c>
    </row>
    <row r="8" spans="1:2">
      <c r="A8" s="4" t="s">
        <v>1208</v>
      </c>
      <c r="B8" s="8" t="n">
        <v>11.7</v>
      </c>
    </row>
    <row r="9" spans="1:2">
      <c r="A9" s="4" t="s">
        <v>133</v>
      </c>
      <c r="B9" s="7" t="n">
        <v>21.9</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6</v>
      </c>
      <c r="D2" s="2" t="s">
        <v>83</v>
      </c>
    </row>
    <row r="3" spans="1:4">
      <c r="A3" s="3" t="s">
        <v>1210</v>
      </c>
    </row>
    <row r="4" spans="1:4">
      <c r="A4" s="4" t="s">
        <v>1211</v>
      </c>
      <c r="B4" s="7" t="n">
        <v>-8.699999999999999</v>
      </c>
      <c r="C4" s="7" t="n">
        <v>-7.2</v>
      </c>
    </row>
    <row r="5" spans="1:4">
      <c r="A5" s="4" t="s">
        <v>1212</v>
      </c>
      <c r="B5" s="8" t="n">
        <v>-3.3</v>
      </c>
      <c r="C5" s="8" t="n">
        <v>-1.6</v>
      </c>
    </row>
    <row r="6" spans="1:4">
      <c r="A6" s="4" t="s">
        <v>1213</v>
      </c>
      <c r="B6" s="8" t="n">
        <v>1.4</v>
      </c>
      <c r="C6" s="8" t="n">
        <v>0.1</v>
      </c>
    </row>
    <row r="7" spans="1:4">
      <c r="A7" s="4" t="s">
        <v>130</v>
      </c>
      <c r="B7" s="8" t="n">
        <v>-1.9</v>
      </c>
      <c r="C7" s="8" t="n">
        <v>-1.5</v>
      </c>
      <c r="D7" s="7" t="n">
        <v>1.1</v>
      </c>
    </row>
    <row r="8" spans="1:4">
      <c r="A8" s="4" t="s">
        <v>1214</v>
      </c>
      <c r="B8" s="8" t="n">
        <v>-10.6</v>
      </c>
      <c r="C8" s="8" t="n">
        <v>-8.699999999999999</v>
      </c>
      <c r="D8" s="8" t="n">
        <v>-7.2</v>
      </c>
    </row>
    <row r="9" spans="1:4">
      <c r="A9" s="4" t="s">
        <v>240</v>
      </c>
    </row>
    <row r="10" spans="1:4">
      <c r="A10" s="3" t="s">
        <v>1210</v>
      </c>
    </row>
    <row r="11" spans="1:4">
      <c r="A11" s="4" t="s">
        <v>1211</v>
      </c>
      <c r="B11" s="6" t="n">
        <v>0</v>
      </c>
      <c r="C11" s="6" t="n">
        <v>0</v>
      </c>
    </row>
    <row r="12" spans="1:4">
      <c r="A12" s="4" t="s">
        <v>1212</v>
      </c>
      <c r="B12" s="8" t="n">
        <v>0.2</v>
      </c>
      <c r="C12" s="6" t="n">
        <v>0</v>
      </c>
    </row>
    <row r="13" spans="1:4">
      <c r="A13" s="4" t="s">
        <v>1213</v>
      </c>
      <c r="B13" s="6" t="n">
        <v>0</v>
      </c>
      <c r="C13" s="6" t="n">
        <v>0</v>
      </c>
    </row>
    <row r="14" spans="1:4">
      <c r="A14" s="4" t="s">
        <v>130</v>
      </c>
      <c r="B14" s="8" t="n">
        <v>0.2</v>
      </c>
      <c r="C14" s="6" t="n">
        <v>0</v>
      </c>
    </row>
    <row r="15" spans="1:4">
      <c r="A15" s="4" t="s">
        <v>1214</v>
      </c>
      <c r="B15" s="8" t="n">
        <v>0.2</v>
      </c>
      <c r="C15" s="6" t="n">
        <v>0</v>
      </c>
      <c r="D15" s="6" t="n">
        <v>0</v>
      </c>
    </row>
    <row r="16" spans="1:4">
      <c r="A16" s="4" t="s">
        <v>1215</v>
      </c>
    </row>
    <row r="17" spans="1:4">
      <c r="A17" s="3" t="s">
        <v>1210</v>
      </c>
    </row>
    <row r="18" spans="1:4">
      <c r="A18" s="4" t="s">
        <v>1211</v>
      </c>
      <c r="B18" s="8" t="n">
        <v>-7.5</v>
      </c>
      <c r="C18" s="6" t="n">
        <v>-6</v>
      </c>
    </row>
    <row r="19" spans="1:4">
      <c r="A19" s="4" t="s">
        <v>1212</v>
      </c>
      <c r="B19" s="8" t="n">
        <v>-3.5</v>
      </c>
      <c r="C19" s="8" t="n">
        <v>-1.6</v>
      </c>
    </row>
    <row r="20" spans="1:4">
      <c r="A20" s="4" t="s">
        <v>1213</v>
      </c>
      <c r="B20" s="8" t="n">
        <v>0.2</v>
      </c>
      <c r="C20" s="8" t="n">
        <v>0.1</v>
      </c>
    </row>
    <row r="21" spans="1:4">
      <c r="A21" s="4" t="s">
        <v>130</v>
      </c>
      <c r="B21" s="8" t="n">
        <v>-3.3</v>
      </c>
      <c r="C21" s="8" t="n">
        <v>-1.5</v>
      </c>
    </row>
    <row r="22" spans="1:4">
      <c r="A22" s="4" t="s">
        <v>1214</v>
      </c>
      <c r="B22" s="8" t="n">
        <v>-10.8</v>
      </c>
      <c r="C22" s="8" t="n">
        <v>-7.5</v>
      </c>
      <c r="D22" s="6" t="n">
        <v>-6</v>
      </c>
    </row>
    <row r="23" spans="1:4">
      <c r="A23" s="4" t="s">
        <v>1216</v>
      </c>
    </row>
    <row r="24" spans="1:4">
      <c r="A24" s="3" t="s">
        <v>1210</v>
      </c>
    </row>
    <row r="25" spans="1:4">
      <c r="A25" s="4" t="s">
        <v>1211</v>
      </c>
      <c r="B25" s="8" t="n">
        <v>-1.2</v>
      </c>
      <c r="C25" s="8" t="n">
        <v>-1.2</v>
      </c>
    </row>
    <row r="26" spans="1:4">
      <c r="A26" s="4" t="s">
        <v>1212</v>
      </c>
      <c r="B26" s="6" t="n">
        <v>0</v>
      </c>
      <c r="C26" s="6" t="n">
        <v>0</v>
      </c>
    </row>
    <row r="27" spans="1:4">
      <c r="A27" s="4" t="s">
        <v>1213</v>
      </c>
      <c r="B27" s="8" t="n">
        <v>1.2</v>
      </c>
      <c r="C27" s="6" t="n">
        <v>0</v>
      </c>
    </row>
    <row r="28" spans="1:4">
      <c r="A28" s="4" t="s">
        <v>130</v>
      </c>
      <c r="B28" s="8" t="n">
        <v>1.2</v>
      </c>
      <c r="C28" s="6" t="n">
        <v>0</v>
      </c>
    </row>
    <row r="29" spans="1:4">
      <c r="A29" s="4" t="s">
        <v>1214</v>
      </c>
      <c r="B29" s="5" t="n">
        <v>0</v>
      </c>
      <c r="C29" s="7" t="n">
        <v>-1.2</v>
      </c>
      <c r="D29" s="7" t="n">
        <v>-1.2</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17</v>
      </c>
      <c r="B1" s="2" t="s">
        <v>1</v>
      </c>
    </row>
    <row r="2" spans="1:6">
      <c r="B2" s="2" t="s">
        <v>2</v>
      </c>
      <c r="D2" s="2" t="s">
        <v>36</v>
      </c>
      <c r="F2" s="2" t="s">
        <v>83</v>
      </c>
    </row>
    <row r="3" spans="1:6">
      <c r="A3" s="3" t="s">
        <v>1218</v>
      </c>
    </row>
    <row r="4" spans="1:6">
      <c r="A4" s="4" t="s">
        <v>1213</v>
      </c>
      <c r="B4" s="7" t="n">
        <v>-1.4</v>
      </c>
      <c r="D4" s="7" t="n">
        <v>-0.1</v>
      </c>
    </row>
    <row r="5" spans="1:6">
      <c r="A5" s="4" t="s">
        <v>130</v>
      </c>
      <c r="B5" s="8" t="n">
        <v>-1.9</v>
      </c>
      <c r="D5" s="8" t="n">
        <v>-1.5</v>
      </c>
      <c r="F5" s="7" t="n">
        <v>1.1</v>
      </c>
    </row>
    <row r="6" spans="1:6">
      <c r="A6" s="4" t="s">
        <v>240</v>
      </c>
    </row>
    <row r="7" spans="1:6">
      <c r="A7" s="3" t="s">
        <v>1218</v>
      </c>
    </row>
    <row r="8" spans="1:6">
      <c r="A8" s="4" t="s">
        <v>1213</v>
      </c>
      <c r="B8" s="6" t="n">
        <v>0</v>
      </c>
      <c r="D8" s="6" t="n">
        <v>0</v>
      </c>
    </row>
    <row r="9" spans="1:6">
      <c r="A9" s="4" t="s">
        <v>130</v>
      </c>
      <c r="B9" s="8" t="n">
        <v>0.2</v>
      </c>
      <c r="D9" s="6" t="n">
        <v>0</v>
      </c>
    </row>
    <row r="10" spans="1:6">
      <c r="A10" s="4" t="s">
        <v>1216</v>
      </c>
    </row>
    <row r="11" spans="1:6">
      <c r="A11" s="3" t="s">
        <v>1218</v>
      </c>
    </row>
    <row r="12" spans="1:6">
      <c r="A12" s="4" t="s">
        <v>1213</v>
      </c>
      <c r="B12" s="8" t="n">
        <v>-1.2</v>
      </c>
      <c r="D12" s="6" t="n">
        <v>0</v>
      </c>
    </row>
    <row r="13" spans="1:6">
      <c r="A13" s="4" t="s">
        <v>130</v>
      </c>
      <c r="B13" s="8" t="n">
        <v>1.2</v>
      </c>
      <c r="D13" s="6" t="n">
        <v>0</v>
      </c>
    </row>
    <row r="14" spans="1:6">
      <c r="A14" s="4" t="s">
        <v>1215</v>
      </c>
    </row>
    <row r="15" spans="1:6">
      <c r="A15" s="3" t="s">
        <v>1218</v>
      </c>
    </row>
    <row r="16" spans="1:6">
      <c r="A16" s="4" t="s">
        <v>1213</v>
      </c>
      <c r="B16" s="8" t="n">
        <v>-0.2</v>
      </c>
      <c r="D16" s="8" t="n">
        <v>-0.1</v>
      </c>
    </row>
    <row r="17" spans="1:6">
      <c r="A17" s="4" t="s">
        <v>130</v>
      </c>
      <c r="B17" s="8" t="n">
        <v>-3.3</v>
      </c>
      <c r="D17" s="8" t="n">
        <v>-1.5</v>
      </c>
    </row>
    <row r="18" spans="1:6">
      <c r="A18" s="4" t="s">
        <v>1219</v>
      </c>
    </row>
    <row r="19" spans="1:6">
      <c r="A19" s="3" t="s">
        <v>1218</v>
      </c>
    </row>
    <row r="20" spans="1:6">
      <c r="A20" s="4" t="s">
        <v>130</v>
      </c>
      <c r="B20" s="8" t="n">
        <v>-1.4</v>
      </c>
      <c r="D20" s="8" t="n">
        <v>-0.1</v>
      </c>
    </row>
    <row r="21" spans="1:6">
      <c r="A21" s="4" t="s">
        <v>1220</v>
      </c>
    </row>
    <row r="22" spans="1:6">
      <c r="A22" s="3" t="s">
        <v>1218</v>
      </c>
    </row>
    <row r="23" spans="1:6">
      <c r="A23" s="4" t="s">
        <v>1158</v>
      </c>
      <c r="B23" s="7" t="n">
        <v>-0.2</v>
      </c>
      <c r="C23" s="4" t="s">
        <v>116</v>
      </c>
      <c r="D23" s="7" t="n">
        <v>-0.1</v>
      </c>
      <c r="E23" s="4" t="s">
        <v>116</v>
      </c>
      <c r="F23" s="7" t="n">
        <v>-0.9</v>
      </c>
    </row>
    <row r="24" spans="1:6"/>
    <row r="25" spans="1:6">
      <c r="A25" s="4" t="s">
        <v>116</v>
      </c>
      <c r="B25" s="4" t="s">
        <v>1159</v>
      </c>
    </row>
  </sheetData>
  <mergeCells count="6">
    <mergeCell ref="A1:A2"/>
    <mergeCell ref="B1:F1"/>
    <mergeCell ref="B2:C2"/>
    <mergeCell ref="D2:E2"/>
    <mergeCell ref="A24:F24"/>
    <mergeCell ref="B25:F25"/>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1</v>
      </c>
      <c r="B1" s="2" t="s">
        <v>1</v>
      </c>
    </row>
    <row r="2" spans="1:4">
      <c r="B2" s="2" t="s">
        <v>2</v>
      </c>
      <c r="C2" s="2" t="s">
        <v>36</v>
      </c>
      <c r="D2" s="2" t="s">
        <v>83</v>
      </c>
    </row>
    <row r="3" spans="1:4">
      <c r="A3" s="3" t="s">
        <v>263</v>
      </c>
    </row>
    <row r="4" spans="1:4">
      <c r="A4" s="4" t="s">
        <v>1222</v>
      </c>
      <c r="B4" s="7" t="n">
        <v>0.5</v>
      </c>
      <c r="C4" s="7" t="n">
        <v>0.7</v>
      </c>
      <c r="D4" s="7" t="n">
        <v>-0.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23</v>
      </c>
      <c r="C1" s="2" t="s">
        <v>597</v>
      </c>
      <c r="K1" s="2" t="s">
        <v>1</v>
      </c>
    </row>
    <row r="2" spans="1:13">
      <c r="C2" s="2" t="s">
        <v>2</v>
      </c>
      <c r="D2" s="2" t="s">
        <v>598</v>
      </c>
      <c r="E2" s="2" t="s">
        <v>4</v>
      </c>
      <c r="F2" s="2" t="s">
        <v>599</v>
      </c>
      <c r="G2" s="2" t="s">
        <v>36</v>
      </c>
      <c r="H2" s="2" t="s">
        <v>600</v>
      </c>
      <c r="I2" s="2" t="s">
        <v>601</v>
      </c>
      <c r="J2" s="2" t="s">
        <v>602</v>
      </c>
      <c r="K2" s="2" t="s">
        <v>2</v>
      </c>
      <c r="L2" s="2" t="s">
        <v>36</v>
      </c>
      <c r="M2" s="2" t="s">
        <v>83</v>
      </c>
    </row>
    <row r="3" spans="1:13">
      <c r="A3" s="3" t="s">
        <v>1224</v>
      </c>
    </row>
    <row r="4" spans="1:13">
      <c r="A4" s="4" t="s">
        <v>107</v>
      </c>
      <c r="C4" s="7" t="n">
        <v>-38.6</v>
      </c>
      <c r="D4" s="7" t="n">
        <v>-4.6</v>
      </c>
      <c r="E4" s="7" t="n">
        <v>-16.8</v>
      </c>
      <c r="F4" s="7" t="n">
        <v>16.4</v>
      </c>
      <c r="G4" s="7" t="n">
        <v>19.1</v>
      </c>
      <c r="H4" s="5" t="n">
        <v>-16</v>
      </c>
      <c r="I4" s="7" t="n">
        <v>-51.2</v>
      </c>
      <c r="J4" s="7" t="n">
        <v>-2.9</v>
      </c>
      <c r="K4" s="7" t="n">
        <v>-43.6</v>
      </c>
      <c r="L4" s="5" t="n">
        <v>-51</v>
      </c>
      <c r="M4" s="7" t="n">
        <v>-31.3</v>
      </c>
    </row>
    <row r="5" spans="1:13">
      <c r="A5" s="4" t="s">
        <v>1225</v>
      </c>
      <c r="K5" s="8" t="n">
        <v>0.9</v>
      </c>
      <c r="L5" s="8" t="n">
        <v>1.1</v>
      </c>
      <c r="M5" s="8" t="n">
        <v>2.1</v>
      </c>
    </row>
    <row r="6" spans="1:13">
      <c r="A6" s="4" t="s">
        <v>113</v>
      </c>
      <c r="C6" s="7" t="n">
        <v>-37.8</v>
      </c>
      <c r="D6" s="7" t="n">
        <v>-4.5</v>
      </c>
      <c r="E6" s="7" t="n">
        <v>-16.5</v>
      </c>
      <c r="F6" s="5" t="n">
        <v>16</v>
      </c>
      <c r="G6" s="7" t="n">
        <v>17.7</v>
      </c>
      <c r="H6" s="7" t="n">
        <v>-16.1</v>
      </c>
      <c r="I6" s="7" t="n">
        <v>-50.9</v>
      </c>
      <c r="J6" s="7" t="n">
        <v>-4.7</v>
      </c>
      <c r="K6" s="7" t="n">
        <v>-42.7</v>
      </c>
      <c r="L6" s="5" t="n">
        <v>-54</v>
      </c>
      <c r="M6" s="7" t="n">
        <v>-101.7</v>
      </c>
    </row>
    <row r="7" spans="1:13">
      <c r="A7" s="4" t="s">
        <v>117</v>
      </c>
      <c r="C7" s="9" t="n">
        <v>-0.48</v>
      </c>
      <c r="D7" s="9" t="n">
        <v>-0.06</v>
      </c>
      <c r="E7" s="9" t="n">
        <v>-0.21</v>
      </c>
      <c r="F7" s="9" t="n">
        <v>0.2</v>
      </c>
      <c r="G7" s="9" t="n">
        <v>0.24</v>
      </c>
      <c r="H7" s="9" t="n">
        <v>-0.2</v>
      </c>
      <c r="I7" s="9" t="n">
        <v>-0.64</v>
      </c>
      <c r="J7" s="9" t="n">
        <v>-0.04</v>
      </c>
      <c r="K7" s="9" t="n">
        <v>-0.55</v>
      </c>
      <c r="L7" s="9" t="n">
        <v>-0.64</v>
      </c>
      <c r="M7" s="9" t="n">
        <v>-0.4</v>
      </c>
    </row>
    <row r="8" spans="1:13">
      <c r="A8" s="4" t="s">
        <v>118</v>
      </c>
      <c r="G8" s="10" t="n">
        <v>-0.01</v>
      </c>
      <c r="H8" s="10" t="n">
        <v>-0.01</v>
      </c>
      <c r="I8" s="10" t="n">
        <v>-0.01</v>
      </c>
      <c r="J8" s="10" t="n">
        <v>-0.02</v>
      </c>
      <c r="K8" s="6" t="n">
        <v>0</v>
      </c>
      <c r="L8" s="10" t="n">
        <v>-0.05</v>
      </c>
      <c r="M8" s="10" t="n">
        <v>-0.91</v>
      </c>
    </row>
    <row r="9" spans="1:13">
      <c r="A9" s="4" t="s">
        <v>1226</v>
      </c>
      <c r="C9" s="10" t="n">
        <v>-0.48</v>
      </c>
      <c r="D9" s="10" t="n">
        <v>-0.06</v>
      </c>
      <c r="E9" s="10" t="n">
        <v>-0.21</v>
      </c>
      <c r="F9" s="10" t="n">
        <v>0.2</v>
      </c>
      <c r="G9" s="10" t="n">
        <v>0.23</v>
      </c>
      <c r="H9" s="10" t="n">
        <v>-0.21</v>
      </c>
      <c r="I9" s="10" t="n">
        <v>-0.65</v>
      </c>
      <c r="J9" s="10" t="n">
        <v>-0.06</v>
      </c>
      <c r="K9" s="10" t="n">
        <v>-0.55</v>
      </c>
      <c r="L9" s="10" t="n">
        <v>-0.6899999999999999</v>
      </c>
      <c r="M9" s="10" t="n">
        <v>-1.31</v>
      </c>
    </row>
    <row r="10" spans="1:13">
      <c r="A10" s="4" t="s">
        <v>120</v>
      </c>
      <c r="C10" s="10" t="n">
        <v>-0.48</v>
      </c>
      <c r="D10" s="10" t="n">
        <v>-0.06</v>
      </c>
      <c r="E10" s="10" t="n">
        <v>-0.21</v>
      </c>
      <c r="F10" s="10" t="n">
        <v>0.2</v>
      </c>
      <c r="G10" s="10" t="n">
        <v>0.24</v>
      </c>
      <c r="H10" s="10" t="n">
        <v>-0.2</v>
      </c>
      <c r="I10" s="10" t="n">
        <v>-0.64</v>
      </c>
      <c r="J10" s="10" t="n">
        <v>-0.04</v>
      </c>
      <c r="K10" s="10" t="n">
        <v>-0.55</v>
      </c>
      <c r="L10" s="10" t="n">
        <v>-0.64</v>
      </c>
      <c r="M10" s="10" t="n">
        <v>-0.4</v>
      </c>
    </row>
    <row r="11" spans="1:13">
      <c r="A11" s="4" t="s">
        <v>121</v>
      </c>
      <c r="C11" s="6" t="n">
        <v>0</v>
      </c>
      <c r="D11" s="6" t="n">
        <v>0</v>
      </c>
      <c r="E11" s="6" t="n">
        <v>0</v>
      </c>
      <c r="F11" s="6" t="n">
        <v>0</v>
      </c>
      <c r="G11" s="10" t="n">
        <v>-0.01</v>
      </c>
      <c r="H11" s="10" t="n">
        <v>-0.01</v>
      </c>
      <c r="I11" s="10" t="n">
        <v>-0.01</v>
      </c>
      <c r="J11" s="10" t="n">
        <v>-0.02</v>
      </c>
      <c r="K11" s="6" t="n">
        <v>0</v>
      </c>
      <c r="L11" s="10" t="n">
        <v>-0.05</v>
      </c>
      <c r="M11" s="10" t="n">
        <v>-0.91</v>
      </c>
    </row>
    <row r="12" spans="1:13">
      <c r="A12" s="4" t="s">
        <v>1227</v>
      </c>
      <c r="C12" s="9" t="n">
        <v>-0.48</v>
      </c>
      <c r="D12" s="9" t="n">
        <v>-0.06</v>
      </c>
      <c r="E12" s="9" t="n">
        <v>-0.21</v>
      </c>
      <c r="F12" s="9" t="n">
        <v>0.2</v>
      </c>
      <c r="G12" s="9" t="n">
        <v>0.23</v>
      </c>
      <c r="H12" s="9" t="n">
        <v>-0.21</v>
      </c>
      <c r="I12" s="9" t="n">
        <v>-0.65</v>
      </c>
      <c r="J12" s="9" t="n">
        <v>-0.06</v>
      </c>
      <c r="K12" s="9" t="n">
        <v>-0.55</v>
      </c>
      <c r="L12" s="9" t="n">
        <v>-0.6899999999999999</v>
      </c>
      <c r="M12" s="9" t="n">
        <v>-1.31</v>
      </c>
    </row>
    <row r="13" spans="1:13">
      <c r="A13" s="4" t="s">
        <v>1228</v>
      </c>
      <c r="K13" s="6" t="n">
        <v>100000</v>
      </c>
      <c r="L13" s="6" t="n">
        <v>200000</v>
      </c>
      <c r="M13" s="6" t="n">
        <v>200000</v>
      </c>
    </row>
    <row r="14" spans="1:13">
      <c r="A14" s="3" t="s">
        <v>1229</v>
      </c>
    </row>
    <row r="15" spans="1:13">
      <c r="A15" s="4" t="s">
        <v>115</v>
      </c>
      <c r="B15" s="4" t="s">
        <v>116</v>
      </c>
      <c r="K15" s="6" t="n">
        <v>78212136</v>
      </c>
      <c r="L15" s="6" t="n">
        <v>77943992</v>
      </c>
      <c r="M15" s="6" t="n">
        <v>77598950</v>
      </c>
    </row>
    <row r="16" spans="1:13">
      <c r="A16" s="4" t="s">
        <v>1230</v>
      </c>
    </row>
    <row r="17" spans="1:13">
      <c r="A17" s="3" t="s">
        <v>1224</v>
      </c>
    </row>
    <row r="18" spans="1:13">
      <c r="A18" s="4" t="s">
        <v>1225</v>
      </c>
      <c r="K18" s="7" t="n">
        <v>-0.9</v>
      </c>
      <c r="L18" s="5" t="n">
        <v>-1</v>
      </c>
      <c r="M18" s="7" t="n">
        <v>-0.6</v>
      </c>
    </row>
    <row r="19" spans="1:13">
      <c r="A19" s="4" t="s">
        <v>113</v>
      </c>
      <c r="K19" s="8" t="n">
        <v>-42.7</v>
      </c>
      <c r="L19" s="6" t="n">
        <v>-50</v>
      </c>
      <c r="M19" s="8" t="n">
        <v>-30.7</v>
      </c>
    </row>
    <row r="20" spans="1:13">
      <c r="A20" s="4" t="s">
        <v>1231</v>
      </c>
    </row>
    <row r="21" spans="1:13">
      <c r="A21" s="3" t="s">
        <v>1224</v>
      </c>
    </row>
    <row r="22" spans="1:13">
      <c r="A22" s="4" t="s">
        <v>113</v>
      </c>
      <c r="K22" s="5" t="n">
        <v>0</v>
      </c>
      <c r="L22" s="5" t="n">
        <v>-4</v>
      </c>
      <c r="M22" s="5" t="n">
        <v>-71</v>
      </c>
    </row>
    <row r="23" spans="1:13"/>
    <row r="24" spans="1:13">
      <c r="A24" s="4" t="s">
        <v>116</v>
      </c>
      <c r="B24" s="4" t="s">
        <v>123</v>
      </c>
    </row>
  </sheetData>
  <mergeCells count="5">
    <mergeCell ref="A1:B2"/>
    <mergeCell ref="C1:J1"/>
    <mergeCell ref="K1:M1"/>
    <mergeCell ref="A23:L23"/>
    <mergeCell ref="B24:L24"/>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2</v>
      </c>
      <c r="B1" s="2" t="s">
        <v>1</v>
      </c>
    </row>
    <row r="2" spans="1:4">
      <c r="B2" s="2" t="s">
        <v>2</v>
      </c>
      <c r="C2" s="2" t="s">
        <v>36</v>
      </c>
      <c r="D2" s="2" t="s">
        <v>83</v>
      </c>
    </row>
    <row r="3" spans="1:4">
      <c r="A3" s="3" t="s">
        <v>1233</v>
      </c>
    </row>
    <row r="4" spans="1:4">
      <c r="A4" s="4" t="s">
        <v>1234</v>
      </c>
      <c r="B4" s="6" t="n">
        <v>4</v>
      </c>
    </row>
    <row r="5" spans="1:4">
      <c r="A5" s="4" t="s">
        <v>1235</v>
      </c>
      <c r="B5" s="9" t="n">
        <v>3.6</v>
      </c>
    </row>
    <row r="6" spans="1:4">
      <c r="A6" s="4" t="s">
        <v>1236</v>
      </c>
    </row>
    <row r="7" spans="1:4">
      <c r="A7" s="3" t="s">
        <v>1233</v>
      </c>
    </row>
    <row r="8" spans="1:4">
      <c r="A8" s="4" t="s">
        <v>1237</v>
      </c>
      <c r="B8" s="7" t="n">
        <v>40.2</v>
      </c>
      <c r="C8" s="7" t="n">
        <v>31.3</v>
      </c>
      <c r="D8" s="7" t="n">
        <v>37.9</v>
      </c>
    </row>
    <row r="9" spans="1:4">
      <c r="A9" s="4" t="s">
        <v>1238</v>
      </c>
      <c r="B9" s="8" t="n">
        <v>1.9</v>
      </c>
      <c r="C9" s="8" t="n">
        <v>0.9</v>
      </c>
    </row>
    <row r="10" spans="1:4">
      <c r="A10" s="4" t="s">
        <v>1239</v>
      </c>
      <c r="B10" s="8" t="n">
        <v>14.2</v>
      </c>
      <c r="C10" s="8" t="n">
        <v>10.7</v>
      </c>
      <c r="D10" s="7" t="n">
        <v>7.1</v>
      </c>
    </row>
    <row r="11" spans="1:4">
      <c r="A11" s="4" t="s">
        <v>1240</v>
      </c>
      <c r="B11" s="7" t="n">
        <v>3.1</v>
      </c>
      <c r="C11" s="7" t="n">
        <v>0.9</v>
      </c>
    </row>
    <row r="12" spans="1:4">
      <c r="A12" s="4" t="s">
        <v>1241</v>
      </c>
    </row>
    <row r="13" spans="1:4">
      <c r="A13" s="3" t="s">
        <v>1233</v>
      </c>
    </row>
    <row r="14" spans="1:4">
      <c r="A14" s="4" t="s">
        <v>1242</v>
      </c>
      <c r="B14" s="4" t="s">
        <v>1243</v>
      </c>
    </row>
    <row r="15" spans="1:4">
      <c r="A15" s="4" t="s">
        <v>1244</v>
      </c>
      <c r="B15" s="7" t="n">
        <v>3.8</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s>
  <sheetData>
    <row r="1" spans="1:13">
      <c r="A1" s="1" t="s">
        <v>1245</v>
      </c>
      <c r="B1" s="2" t="s">
        <v>597</v>
      </c>
      <c r="J1" s="2" t="s">
        <v>1</v>
      </c>
    </row>
    <row r="2" spans="1:13">
      <c r="B2" s="2" t="s">
        <v>2</v>
      </c>
      <c r="C2" s="2" t="s">
        <v>598</v>
      </c>
      <c r="D2" s="2" t="s">
        <v>4</v>
      </c>
      <c r="E2" s="2" t="s">
        <v>599</v>
      </c>
      <c r="F2" s="2" t="s">
        <v>36</v>
      </c>
      <c r="G2" s="2" t="s">
        <v>600</v>
      </c>
      <c r="H2" s="2" t="s">
        <v>601</v>
      </c>
      <c r="I2" s="2" t="s">
        <v>602</v>
      </c>
      <c r="J2" s="2" t="s">
        <v>2</v>
      </c>
      <c r="L2" s="2" t="s">
        <v>36</v>
      </c>
      <c r="M2" s="2" t="s">
        <v>83</v>
      </c>
    </row>
    <row r="3" spans="1:13">
      <c r="A3" s="3" t="s">
        <v>480</v>
      </c>
    </row>
    <row r="4" spans="1:13">
      <c r="A4" s="4" t="s">
        <v>85</v>
      </c>
      <c r="B4" s="7" t="n">
        <v>774.8</v>
      </c>
      <c r="C4" s="7" t="n">
        <v>929.6</v>
      </c>
      <c r="D4" s="7" t="n">
        <v>896.9</v>
      </c>
      <c r="E4" s="7" t="n">
        <v>851.3</v>
      </c>
      <c r="F4" s="5" t="n">
        <v>848</v>
      </c>
      <c r="G4" s="7" t="n">
        <v>953.5</v>
      </c>
      <c r="H4" s="7" t="n">
        <v>945.5</v>
      </c>
      <c r="I4" s="7" t="n">
        <v>750.5</v>
      </c>
      <c r="J4" s="7" t="n">
        <v>3452.6</v>
      </c>
      <c r="L4" s="7" t="n">
        <v>3497.5</v>
      </c>
      <c r="M4" s="7" t="n">
        <v>3763.8</v>
      </c>
    </row>
    <row r="5" spans="1:13">
      <c r="A5" s="4" t="s">
        <v>1246</v>
      </c>
      <c r="J5" s="8" t="n">
        <v>3.8</v>
      </c>
      <c r="L5" s="8" t="n">
        <v>-3.7</v>
      </c>
      <c r="M5" s="6" t="n">
        <v>0</v>
      </c>
    </row>
    <row r="6" spans="1:13">
      <c r="A6" s="4" t="s">
        <v>1247</v>
      </c>
      <c r="J6" s="8" t="n">
        <v>304.6</v>
      </c>
      <c r="L6" s="8" t="n">
        <v>263.9</v>
      </c>
      <c r="M6" s="8" t="n">
        <v>314.3</v>
      </c>
    </row>
    <row r="7" spans="1:13">
      <c r="A7" s="3" t="s">
        <v>1248</v>
      </c>
    </row>
    <row r="8" spans="1:13">
      <c r="A8" s="4" t="s">
        <v>152</v>
      </c>
      <c r="J8" s="8" t="n">
        <v>129.4</v>
      </c>
      <c r="L8" s="8" t="n">
        <v>130.9</v>
      </c>
      <c r="M8" s="8" t="n">
        <v>179.1</v>
      </c>
    </row>
    <row r="9" spans="1:13">
      <c r="A9" s="4" t="s">
        <v>93</v>
      </c>
      <c r="J9" s="6" t="n">
        <v>37</v>
      </c>
      <c r="L9" s="6" t="n">
        <v>0</v>
      </c>
      <c r="M9" s="8" t="n">
        <v>207.3</v>
      </c>
    </row>
    <row r="10" spans="1:13">
      <c r="A10" s="4" t="s">
        <v>94</v>
      </c>
      <c r="J10" s="8" t="n">
        <v>8.699999999999999</v>
      </c>
      <c r="L10" s="8" t="n">
        <v>-4.8</v>
      </c>
      <c r="M10" s="6" t="n">
        <v>-236</v>
      </c>
    </row>
    <row r="11" spans="1:13">
      <c r="A11" s="4" t="s">
        <v>99</v>
      </c>
      <c r="J11" s="8" t="n">
        <v>134.6</v>
      </c>
      <c r="L11" s="8" t="n">
        <v>155.5</v>
      </c>
      <c r="M11" s="8" t="n">
        <v>183.1</v>
      </c>
    </row>
    <row r="12" spans="1:13">
      <c r="A12" s="4" t="s">
        <v>100</v>
      </c>
      <c r="J12" s="8" t="n">
        <v>2.2</v>
      </c>
      <c r="L12" s="8" t="n">
        <v>58.8</v>
      </c>
      <c r="M12" s="6" t="n">
        <v>0</v>
      </c>
    </row>
    <row r="13" spans="1:13">
      <c r="A13" s="4" t="s">
        <v>1249</v>
      </c>
      <c r="J13" s="8" t="n">
        <v>26.1</v>
      </c>
      <c r="L13" s="8" t="n">
        <v>-30.2</v>
      </c>
      <c r="M13" s="8" t="n">
        <v>-3.6</v>
      </c>
    </row>
    <row r="14" spans="1:13">
      <c r="A14" s="4" t="s">
        <v>103</v>
      </c>
      <c r="J14" s="8" t="n">
        <v>-1.2</v>
      </c>
      <c r="L14" s="8" t="n">
        <v>-0.2</v>
      </c>
      <c r="M14" s="6" t="n">
        <v>0</v>
      </c>
    </row>
    <row r="15" spans="1:13">
      <c r="A15" s="4" t="s">
        <v>1250</v>
      </c>
      <c r="J15" s="8" t="n">
        <v>3.5</v>
      </c>
    </row>
    <row r="16" spans="1:13">
      <c r="A16" s="4" t="s">
        <v>1251</v>
      </c>
      <c r="J16" s="8" t="n">
        <v>7.4</v>
      </c>
      <c r="L16" s="6" t="n">
        <v>4</v>
      </c>
      <c r="M16" s="8" t="n">
        <v>15.8</v>
      </c>
    </row>
    <row r="17" spans="1:13">
      <c r="A17" s="4" t="s">
        <v>1222</v>
      </c>
      <c r="J17" s="8" t="n">
        <v>0.5</v>
      </c>
      <c r="L17" s="8" t="n">
        <v>0.7</v>
      </c>
      <c r="M17" s="8" t="n">
        <v>-0.1</v>
      </c>
    </row>
    <row r="18" spans="1:13">
      <c r="A18" s="4" t="s">
        <v>107</v>
      </c>
      <c r="J18" s="8" t="n">
        <v>-43.6</v>
      </c>
      <c r="L18" s="6" t="n">
        <v>-51</v>
      </c>
      <c r="M18" s="8" t="n">
        <v>-31.3</v>
      </c>
    </row>
    <row r="19" spans="1:13">
      <c r="A19" s="4" t="s">
        <v>1252</v>
      </c>
    </row>
    <row r="20" spans="1:13">
      <c r="A20" s="3" t="s">
        <v>480</v>
      </c>
    </row>
    <row r="21" spans="1:13">
      <c r="A21" s="4" t="s">
        <v>85</v>
      </c>
      <c r="J21" s="8" t="n">
        <v>3452.6</v>
      </c>
      <c r="L21" s="8" t="n">
        <v>3497.5</v>
      </c>
      <c r="M21" s="8" t="n">
        <v>3763.8</v>
      </c>
    </row>
    <row r="22" spans="1:13">
      <c r="A22" s="4" t="s">
        <v>1253</v>
      </c>
    </row>
    <row r="23" spans="1:13">
      <c r="A23" s="3" t="s">
        <v>480</v>
      </c>
    </row>
    <row r="24" spans="1:13">
      <c r="A24" s="4" t="s">
        <v>85</v>
      </c>
      <c r="J24" s="6" t="n">
        <v>0</v>
      </c>
      <c r="L24" s="6" t="n">
        <v>0</v>
      </c>
      <c r="M24" s="6" t="n">
        <v>0</v>
      </c>
    </row>
    <row r="25" spans="1:13">
      <c r="A25" s="4" t="s">
        <v>1254</v>
      </c>
    </row>
    <row r="26" spans="1:13">
      <c r="A26" s="3" t="s">
        <v>480</v>
      </c>
    </row>
    <row r="27" spans="1:13">
      <c r="A27" s="4" t="s">
        <v>85</v>
      </c>
      <c r="J27" s="8" t="n">
        <v>-140.9</v>
      </c>
      <c r="L27" s="8" t="n">
        <v>-179.4</v>
      </c>
      <c r="M27" s="8" t="n">
        <v>-141.1</v>
      </c>
    </row>
    <row r="28" spans="1:13">
      <c r="A28" s="4" t="s">
        <v>1246</v>
      </c>
      <c r="J28" s="6" t="n">
        <v>0</v>
      </c>
      <c r="L28" s="6" t="n">
        <v>0</v>
      </c>
      <c r="M28" s="6" t="n">
        <v>0</v>
      </c>
    </row>
    <row r="29" spans="1:13">
      <c r="A29" s="4" t="s">
        <v>1247</v>
      </c>
      <c r="J29" s="6" t="n">
        <v>0</v>
      </c>
      <c r="L29" s="6" t="n">
        <v>0</v>
      </c>
      <c r="M29" s="6" t="n">
        <v>0</v>
      </c>
    </row>
    <row r="30" spans="1:13">
      <c r="A30" s="3" t="s">
        <v>1248</v>
      </c>
    </row>
    <row r="31" spans="1:13">
      <c r="A31" s="4" t="s">
        <v>152</v>
      </c>
      <c r="J31" s="6" t="n">
        <v>0</v>
      </c>
      <c r="L31" s="6" t="n">
        <v>0</v>
      </c>
      <c r="M31" s="6" t="n">
        <v>0</v>
      </c>
    </row>
    <row r="32" spans="1:13">
      <c r="A32" s="4" t="s">
        <v>93</v>
      </c>
      <c r="J32" s="6" t="n">
        <v>0</v>
      </c>
      <c r="M32" s="6" t="n">
        <v>0</v>
      </c>
    </row>
    <row r="33" spans="1:13">
      <c r="A33" s="4" t="s">
        <v>94</v>
      </c>
      <c r="J33" s="6" t="n">
        <v>0</v>
      </c>
      <c r="L33" s="6" t="n">
        <v>0</v>
      </c>
      <c r="M33" s="6" t="n">
        <v>0</v>
      </c>
    </row>
    <row r="34" spans="1:13">
      <c r="A34" s="4" t="s">
        <v>99</v>
      </c>
      <c r="J34" s="6" t="n">
        <v>0</v>
      </c>
      <c r="L34" s="6" t="n">
        <v>0</v>
      </c>
      <c r="M34" s="6" t="n">
        <v>0</v>
      </c>
    </row>
    <row r="35" spans="1:13">
      <c r="A35" s="4" t="s">
        <v>100</v>
      </c>
      <c r="J35" s="6" t="n">
        <v>0</v>
      </c>
      <c r="L35" s="6" t="n">
        <v>0</v>
      </c>
    </row>
    <row r="36" spans="1:13">
      <c r="A36" s="4" t="s">
        <v>1249</v>
      </c>
      <c r="J36" s="6" t="n">
        <v>0</v>
      </c>
      <c r="L36" s="6" t="n">
        <v>0</v>
      </c>
      <c r="M36" s="6" t="n">
        <v>0</v>
      </c>
    </row>
    <row r="37" spans="1:13">
      <c r="A37" s="4" t="s">
        <v>103</v>
      </c>
      <c r="J37" s="6" t="n">
        <v>0</v>
      </c>
    </row>
    <row r="38" spans="1:13">
      <c r="A38" s="4" t="s">
        <v>1255</v>
      </c>
    </row>
    <row r="39" spans="1:13">
      <c r="A39" s="3" t="s">
        <v>480</v>
      </c>
    </row>
    <row r="40" spans="1:13">
      <c r="A40" s="4" t="s">
        <v>85</v>
      </c>
      <c r="J40" s="6" t="n">
        <v>0</v>
      </c>
      <c r="L40" s="6" t="n">
        <v>0</v>
      </c>
      <c r="M40" s="6" t="n">
        <v>0</v>
      </c>
    </row>
    <row r="41" spans="1:13">
      <c r="A41" s="4" t="s">
        <v>1256</v>
      </c>
    </row>
    <row r="42" spans="1:13">
      <c r="A42" s="3" t="s">
        <v>480</v>
      </c>
    </row>
    <row r="43" spans="1:13">
      <c r="A43" s="4" t="s">
        <v>85</v>
      </c>
      <c r="J43" s="8" t="n">
        <v>-140.9</v>
      </c>
      <c r="L43" s="8" t="n">
        <v>-179.4</v>
      </c>
      <c r="M43" s="8" t="n">
        <v>-141.1</v>
      </c>
    </row>
    <row r="44" spans="1:13">
      <c r="A44" s="4" t="s">
        <v>1257</v>
      </c>
    </row>
    <row r="45" spans="1:13">
      <c r="A45" s="3" t="s">
        <v>480</v>
      </c>
    </row>
    <row r="46" spans="1:13">
      <c r="A46" s="4" t="s">
        <v>85</v>
      </c>
      <c r="J46" s="8" t="n">
        <v>1447.3</v>
      </c>
      <c r="L46" s="8" t="n">
        <v>1480.5</v>
      </c>
      <c r="M46" s="8" t="n">
        <v>1378.5</v>
      </c>
    </row>
    <row r="47" spans="1:13">
      <c r="A47" s="4" t="s">
        <v>1246</v>
      </c>
      <c r="J47" s="8" t="n">
        <v>3.8</v>
      </c>
      <c r="L47" s="8" t="n">
        <v>-3.7</v>
      </c>
      <c r="M47" s="6" t="n">
        <v>0</v>
      </c>
    </row>
    <row r="48" spans="1:13">
      <c r="A48" s="4" t="s">
        <v>1247</v>
      </c>
      <c r="J48" s="8" t="n">
        <v>220.2</v>
      </c>
      <c r="L48" s="8" t="n">
        <v>162.2</v>
      </c>
      <c r="M48" s="8" t="n">
        <v>188.3</v>
      </c>
    </row>
    <row r="49" spans="1:13">
      <c r="A49" s="3" t="s">
        <v>1248</v>
      </c>
    </row>
    <row r="50" spans="1:13">
      <c r="A50" s="4" t="s">
        <v>152</v>
      </c>
      <c r="J50" s="8" t="n">
        <v>47.1</v>
      </c>
      <c r="L50" s="8" t="n">
        <v>50.1</v>
      </c>
      <c r="M50" s="8" t="n">
        <v>69.09999999999999</v>
      </c>
    </row>
    <row r="51" spans="1:13">
      <c r="A51" s="4" t="s">
        <v>93</v>
      </c>
      <c r="J51" s="6" t="n">
        <v>0</v>
      </c>
      <c r="M51" s="8" t="n">
        <v>60.3</v>
      </c>
    </row>
    <row r="52" spans="1:13">
      <c r="A52" s="4" t="s">
        <v>94</v>
      </c>
      <c r="J52" s="6" t="n">
        <v>0</v>
      </c>
      <c r="L52" s="6" t="n">
        <v>0</v>
      </c>
      <c r="M52" s="6" t="n">
        <v>0</v>
      </c>
    </row>
    <row r="53" spans="1:13">
      <c r="A53" s="4" t="s">
        <v>99</v>
      </c>
      <c r="J53" s="6" t="n">
        <v>0</v>
      </c>
      <c r="L53" s="8" t="n">
        <v>-0.2</v>
      </c>
      <c r="M53" s="8" t="n">
        <v>1.7</v>
      </c>
    </row>
    <row r="54" spans="1:13">
      <c r="A54" s="4" t="s">
        <v>100</v>
      </c>
      <c r="J54" s="6" t="n">
        <v>0</v>
      </c>
      <c r="L54" s="6" t="n">
        <v>0</v>
      </c>
    </row>
    <row r="55" spans="1:13">
      <c r="A55" s="4" t="s">
        <v>1249</v>
      </c>
      <c r="J55" s="6" t="n">
        <v>1</v>
      </c>
      <c r="L55" s="6" t="n">
        <v>-1</v>
      </c>
      <c r="M55" s="6" t="n">
        <v>-1</v>
      </c>
    </row>
    <row r="56" spans="1:13">
      <c r="A56" s="4" t="s">
        <v>103</v>
      </c>
      <c r="J56" s="8" t="n">
        <v>-1.2</v>
      </c>
    </row>
    <row r="57" spans="1:13">
      <c r="A57" s="4" t="s">
        <v>1258</v>
      </c>
    </row>
    <row r="58" spans="1:13">
      <c r="A58" s="3" t="s">
        <v>480</v>
      </c>
    </row>
    <row r="59" spans="1:13">
      <c r="A59" s="4" t="s">
        <v>85</v>
      </c>
      <c r="J59" s="8" t="n">
        <v>1354.1</v>
      </c>
      <c r="L59" s="8" t="n">
        <v>1382.4</v>
      </c>
      <c r="M59" s="8" t="n">
        <v>1300.4</v>
      </c>
    </row>
    <row r="60" spans="1:13">
      <c r="A60" s="4" t="s">
        <v>1259</v>
      </c>
    </row>
    <row r="61" spans="1:13">
      <c r="A61" s="3" t="s">
        <v>480</v>
      </c>
    </row>
    <row r="62" spans="1:13">
      <c r="A62" s="4" t="s">
        <v>85</v>
      </c>
      <c r="J62" s="8" t="n">
        <v>93.2</v>
      </c>
      <c r="L62" s="8" t="n">
        <v>98.09999999999999</v>
      </c>
      <c r="M62" s="8" t="n">
        <v>78.09999999999999</v>
      </c>
    </row>
    <row r="63" spans="1:13">
      <c r="A63" s="4" t="s">
        <v>668</v>
      </c>
    </row>
    <row r="64" spans="1:13">
      <c r="A64" s="3" t="s">
        <v>1248</v>
      </c>
    </row>
    <row r="65" spans="1:13">
      <c r="A65" s="4" t="s">
        <v>1260</v>
      </c>
      <c r="J65" s="8" t="n">
        <v>6.5</v>
      </c>
    </row>
    <row r="66" spans="1:13">
      <c r="A66" s="4" t="s">
        <v>1261</v>
      </c>
    </row>
    <row r="67" spans="1:13">
      <c r="A67" s="3" t="s">
        <v>480</v>
      </c>
    </row>
    <row r="68" spans="1:13">
      <c r="A68" s="4" t="s">
        <v>85</v>
      </c>
      <c r="J68" s="8" t="n">
        <v>2146.2</v>
      </c>
      <c r="L68" s="8" t="n">
        <v>2196.4</v>
      </c>
      <c r="M68" s="8" t="n">
        <v>2526.4</v>
      </c>
    </row>
    <row r="69" spans="1:13">
      <c r="A69" s="4" t="s">
        <v>1246</v>
      </c>
      <c r="J69" s="6" t="n">
        <v>0</v>
      </c>
      <c r="L69" s="6" t="n">
        <v>0</v>
      </c>
      <c r="M69" s="6" t="n">
        <v>0</v>
      </c>
    </row>
    <row r="70" spans="1:13">
      <c r="A70" s="4" t="s">
        <v>1247</v>
      </c>
      <c r="J70" s="6" t="n">
        <v>182</v>
      </c>
      <c r="K70" s="4" t="s">
        <v>116</v>
      </c>
      <c r="L70" s="8" t="n">
        <v>199.2</v>
      </c>
      <c r="M70" s="8" t="n">
        <v>225.8</v>
      </c>
    </row>
    <row r="71" spans="1:13">
      <c r="A71" s="3" t="s">
        <v>1248</v>
      </c>
    </row>
    <row r="72" spans="1:13">
      <c r="A72" s="4" t="s">
        <v>152</v>
      </c>
      <c r="J72" s="8" t="n">
        <v>74.7</v>
      </c>
      <c r="L72" s="8" t="n">
        <v>72.2</v>
      </c>
      <c r="M72" s="8" t="n">
        <v>106.4</v>
      </c>
    </row>
    <row r="73" spans="1:13">
      <c r="A73" s="4" t="s">
        <v>93</v>
      </c>
      <c r="J73" s="8" t="n">
        <v>11.6</v>
      </c>
      <c r="M73" s="6" t="n">
        <v>147</v>
      </c>
    </row>
    <row r="74" spans="1:13">
      <c r="A74" s="4" t="s">
        <v>94</v>
      </c>
      <c r="J74" s="8" t="n">
        <v>8.699999999999999</v>
      </c>
      <c r="L74" s="8" t="n">
        <v>4.8</v>
      </c>
      <c r="M74" s="6" t="n">
        <v>-236</v>
      </c>
    </row>
    <row r="75" spans="1:13">
      <c r="A75" s="4" t="s">
        <v>99</v>
      </c>
      <c r="J75" s="8" t="n">
        <v>-16.3</v>
      </c>
      <c r="L75" s="8" t="n">
        <v>-23.1</v>
      </c>
      <c r="M75" s="8" t="n">
        <v>-12.8</v>
      </c>
    </row>
    <row r="76" spans="1:13">
      <c r="A76" s="4" t="s">
        <v>100</v>
      </c>
      <c r="J76" s="6" t="n">
        <v>0</v>
      </c>
      <c r="L76" s="6" t="n">
        <v>0</v>
      </c>
    </row>
    <row r="77" spans="1:13">
      <c r="A77" s="4" t="s">
        <v>1249</v>
      </c>
      <c r="J77" s="8" t="n">
        <v>25.1</v>
      </c>
      <c r="L77" s="8" t="n">
        <v>-29.2</v>
      </c>
      <c r="M77" s="8" t="n">
        <v>-2.6</v>
      </c>
    </row>
    <row r="78" spans="1:13">
      <c r="A78" s="4" t="s">
        <v>103</v>
      </c>
      <c r="J78" s="6" t="n">
        <v>0</v>
      </c>
    </row>
    <row r="79" spans="1:13">
      <c r="A79" s="4" t="s">
        <v>1262</v>
      </c>
    </row>
    <row r="80" spans="1:13">
      <c r="A80" s="3" t="s">
        <v>480</v>
      </c>
    </row>
    <row r="81" spans="1:13">
      <c r="A81" s="4" t="s">
        <v>85</v>
      </c>
      <c r="J81" s="8" t="n">
        <v>2098.5</v>
      </c>
      <c r="L81" s="8" t="n">
        <v>2115.1</v>
      </c>
      <c r="M81" s="8" t="n">
        <v>2463.4</v>
      </c>
    </row>
    <row r="82" spans="1:13">
      <c r="A82" s="4" t="s">
        <v>1263</v>
      </c>
    </row>
    <row r="83" spans="1:13">
      <c r="A83" s="3" t="s">
        <v>480</v>
      </c>
    </row>
    <row r="84" spans="1:13">
      <c r="A84" s="4" t="s">
        <v>85</v>
      </c>
      <c r="J84" s="8" t="n">
        <v>47.7</v>
      </c>
      <c r="L84" s="8" t="n">
        <v>81.3</v>
      </c>
      <c r="M84" s="6" t="n">
        <v>63</v>
      </c>
    </row>
    <row r="85" spans="1:13">
      <c r="A85" s="4" t="s">
        <v>1264</v>
      </c>
    </row>
    <row r="86" spans="1:13">
      <c r="A86" s="3" t="s">
        <v>480</v>
      </c>
    </row>
    <row r="87" spans="1:13">
      <c r="A87" s="4" t="s">
        <v>85</v>
      </c>
      <c r="J87" s="6" t="n">
        <v>0</v>
      </c>
      <c r="L87" s="6" t="n">
        <v>0</v>
      </c>
      <c r="M87" s="6" t="n">
        <v>0</v>
      </c>
    </row>
    <row r="88" spans="1:13">
      <c r="A88" s="4" t="s">
        <v>1246</v>
      </c>
      <c r="J88" s="6" t="n">
        <v>0</v>
      </c>
      <c r="L88" s="6" t="n">
        <v>0</v>
      </c>
      <c r="M88" s="4" t="s">
        <v>70</v>
      </c>
    </row>
    <row r="89" spans="1:13">
      <c r="A89" s="4" t="s">
        <v>1247</v>
      </c>
      <c r="J89" s="8" t="n">
        <v>-97.59999999999999</v>
      </c>
      <c r="L89" s="8" t="n">
        <v>-97.5</v>
      </c>
      <c r="M89" s="8" t="n">
        <v>-99.8</v>
      </c>
    </row>
    <row r="90" spans="1:13">
      <c r="A90" s="3" t="s">
        <v>1248</v>
      </c>
    </row>
    <row r="91" spans="1:13">
      <c r="A91" s="4" t="s">
        <v>152</v>
      </c>
      <c r="J91" s="8" t="n">
        <v>7.6</v>
      </c>
      <c r="L91" s="8" t="n">
        <v>8.6</v>
      </c>
      <c r="M91" s="8" t="n">
        <v>3.6</v>
      </c>
    </row>
    <row r="92" spans="1:13">
      <c r="A92" s="4" t="s">
        <v>93</v>
      </c>
      <c r="J92" s="8" t="n">
        <v>25.4</v>
      </c>
      <c r="M92" s="6" t="n">
        <v>0</v>
      </c>
    </row>
    <row r="93" spans="1:13">
      <c r="A93" s="4" t="s">
        <v>94</v>
      </c>
      <c r="J93" s="6" t="n">
        <v>0</v>
      </c>
      <c r="L93" s="6" t="n">
        <v>0</v>
      </c>
      <c r="M93" s="6" t="n">
        <v>0</v>
      </c>
    </row>
    <row r="94" spans="1:13">
      <c r="A94" s="4" t="s">
        <v>99</v>
      </c>
      <c r="J94" s="8" t="n">
        <v>-118.3</v>
      </c>
      <c r="L94" s="8" t="n">
        <v>-132.2</v>
      </c>
      <c r="M94" s="6" t="n">
        <v>-172</v>
      </c>
    </row>
    <row r="95" spans="1:13">
      <c r="A95" s="4" t="s">
        <v>100</v>
      </c>
      <c r="J95" s="8" t="n">
        <v>-2.2</v>
      </c>
      <c r="L95" s="8" t="n">
        <v>-58.8</v>
      </c>
    </row>
    <row r="96" spans="1:13">
      <c r="A96" s="4" t="s">
        <v>1249</v>
      </c>
      <c r="J96" s="6" t="n">
        <v>0</v>
      </c>
      <c r="L96" s="6" t="n">
        <v>0</v>
      </c>
      <c r="M96" s="6" t="n">
        <v>0</v>
      </c>
    </row>
    <row r="97" spans="1:13">
      <c r="A97" s="4" t="s">
        <v>103</v>
      </c>
      <c r="J97" s="6" t="n">
        <v>0</v>
      </c>
    </row>
    <row r="98" spans="1:13">
      <c r="A98" s="4" t="s">
        <v>1265</v>
      </c>
    </row>
    <row r="99" spans="1:13">
      <c r="A99" s="3" t="s">
        <v>480</v>
      </c>
    </row>
    <row r="100" spans="1:13">
      <c r="A100" s="4" t="s">
        <v>85</v>
      </c>
      <c r="J100" s="6" t="n">
        <v>0</v>
      </c>
      <c r="L100" s="6" t="n">
        <v>0</v>
      </c>
      <c r="M100" s="6" t="n">
        <v>0</v>
      </c>
    </row>
    <row r="101" spans="1:13">
      <c r="A101" s="4" t="s">
        <v>1266</v>
      </c>
    </row>
    <row r="102" spans="1:13">
      <c r="A102" s="3" t="s">
        <v>480</v>
      </c>
    </row>
    <row r="103" spans="1:13">
      <c r="A103" s="4" t="s">
        <v>85</v>
      </c>
      <c r="J103" s="5" t="n">
        <v>0</v>
      </c>
      <c r="L103" s="5" t="n">
        <v>0</v>
      </c>
      <c r="M103" s="5" t="n">
        <v>0</v>
      </c>
    </row>
    <row r="104" spans="1:13"/>
    <row r="105" spans="1:13">
      <c r="A105" s="4" t="s">
        <v>116</v>
      </c>
      <c r="B105" s="4" t="s">
        <v>1267</v>
      </c>
    </row>
  </sheetData>
  <mergeCells count="6">
    <mergeCell ref="A1:A2"/>
    <mergeCell ref="B1:I1"/>
    <mergeCell ref="J1:M1"/>
    <mergeCell ref="J2:K2"/>
    <mergeCell ref="A104:M104"/>
    <mergeCell ref="B105:M105"/>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8</v>
      </c>
      <c r="B1" s="2" t="s">
        <v>597</v>
      </c>
      <c r="J1" s="2" t="s">
        <v>1</v>
      </c>
    </row>
    <row r="2" spans="1:12">
      <c r="B2" s="2" t="s">
        <v>2</v>
      </c>
      <c r="C2" s="2" t="s">
        <v>598</v>
      </c>
      <c r="D2" s="2" t="s">
        <v>4</v>
      </c>
      <c r="E2" s="2" t="s">
        <v>599</v>
      </c>
      <c r="F2" s="2" t="s">
        <v>36</v>
      </c>
      <c r="G2" s="2" t="s">
        <v>600</v>
      </c>
      <c r="H2" s="2" t="s">
        <v>601</v>
      </c>
      <c r="I2" s="2" t="s">
        <v>602</v>
      </c>
      <c r="J2" s="2" t="s">
        <v>2</v>
      </c>
      <c r="K2" s="2" t="s">
        <v>36</v>
      </c>
      <c r="L2" s="2" t="s">
        <v>83</v>
      </c>
    </row>
    <row r="3" spans="1:12">
      <c r="A3" s="3" t="s">
        <v>482</v>
      </c>
    </row>
    <row r="4" spans="1:12">
      <c r="A4" s="4" t="s">
        <v>85</v>
      </c>
      <c r="B4" s="7" t="n">
        <v>774.8</v>
      </c>
      <c r="C4" s="7" t="n">
        <v>929.6</v>
      </c>
      <c r="D4" s="7" t="n">
        <v>896.9</v>
      </c>
      <c r="E4" s="7" t="n">
        <v>851.3</v>
      </c>
      <c r="F4" s="5" t="n">
        <v>848</v>
      </c>
      <c r="G4" s="7" t="n">
        <v>953.5</v>
      </c>
      <c r="H4" s="7" t="n">
        <v>945.5</v>
      </c>
      <c r="I4" s="7" t="n">
        <v>750.5</v>
      </c>
      <c r="J4" s="7" t="n">
        <v>3452.6</v>
      </c>
      <c r="K4" s="7" t="n">
        <v>3497.5</v>
      </c>
      <c r="L4" s="7" t="n">
        <v>3763.8</v>
      </c>
    </row>
    <row r="5" spans="1:12">
      <c r="A5" s="4" t="s">
        <v>1269</v>
      </c>
    </row>
    <row r="6" spans="1:12">
      <c r="A6" s="3" t="s">
        <v>482</v>
      </c>
    </row>
    <row r="7" spans="1:12">
      <c r="A7" s="4" t="s">
        <v>85</v>
      </c>
      <c r="J7" s="7" t="n">
        <v>3452.6</v>
      </c>
      <c r="K7" s="7" t="n">
        <v>3497.5</v>
      </c>
      <c r="L7" s="7" t="n">
        <v>3763.8</v>
      </c>
    </row>
    <row r="8" spans="1:12">
      <c r="A8" s="4" t="s">
        <v>1270</v>
      </c>
      <c r="J8" s="4" t="s">
        <v>1105</v>
      </c>
      <c r="K8" s="4" t="s">
        <v>1105</v>
      </c>
      <c r="L8" s="4" t="s">
        <v>1105</v>
      </c>
    </row>
    <row r="9" spans="1:12">
      <c r="A9" s="4" t="s">
        <v>1271</v>
      </c>
    </row>
    <row r="10" spans="1:12">
      <c r="A10" s="3" t="s">
        <v>482</v>
      </c>
    </row>
    <row r="11" spans="1:12">
      <c r="A11" s="4" t="s">
        <v>85</v>
      </c>
      <c r="J11" s="7" t="n">
        <v>1354.1</v>
      </c>
      <c r="K11" s="7" t="n">
        <v>1382.4</v>
      </c>
      <c r="L11" s="7" t="n">
        <v>1300.4</v>
      </c>
    </row>
    <row r="12" spans="1:12">
      <c r="A12" s="4" t="s">
        <v>1270</v>
      </c>
      <c r="J12" s="4" t="s">
        <v>1272</v>
      </c>
      <c r="K12" s="4" t="s">
        <v>1273</v>
      </c>
      <c r="L12" s="4" t="s">
        <v>1274</v>
      </c>
    </row>
    <row r="13" spans="1:12">
      <c r="A13" s="4" t="s">
        <v>1275</v>
      </c>
    </row>
    <row r="14" spans="1:12">
      <c r="A14" s="3" t="s">
        <v>482</v>
      </c>
    </row>
    <row r="15" spans="1:12">
      <c r="A15" s="4" t="s">
        <v>85</v>
      </c>
      <c r="J15" s="7" t="n">
        <v>2098.5</v>
      </c>
      <c r="K15" s="7" t="n">
        <v>2115.1</v>
      </c>
      <c r="L15" s="7" t="n">
        <v>2463.4</v>
      </c>
    </row>
    <row r="16" spans="1:12">
      <c r="A16" s="4" t="s">
        <v>1270</v>
      </c>
      <c r="J16" s="4" t="s">
        <v>1276</v>
      </c>
      <c r="K16" s="4" t="s">
        <v>1277</v>
      </c>
      <c r="L16" s="4" t="s">
        <v>1278</v>
      </c>
    </row>
    <row r="17" spans="1:12">
      <c r="A17" s="4" t="s">
        <v>1279</v>
      </c>
    </row>
    <row r="18" spans="1:12">
      <c r="A18" s="3" t="s">
        <v>482</v>
      </c>
    </row>
    <row r="19" spans="1:12">
      <c r="A19" s="4" t="s">
        <v>85</v>
      </c>
      <c r="J19" s="7" t="n">
        <v>593.1</v>
      </c>
      <c r="K19" s="7" t="n">
        <v>600.1</v>
      </c>
      <c r="L19" s="7" t="n">
        <v>584.2</v>
      </c>
    </row>
    <row r="20" spans="1:12">
      <c r="A20" s="4" t="s">
        <v>1270</v>
      </c>
      <c r="J20" s="4" t="s">
        <v>1280</v>
      </c>
      <c r="K20" s="4" t="s">
        <v>1280</v>
      </c>
      <c r="L20" s="4" t="s">
        <v>1281</v>
      </c>
    </row>
    <row r="21" spans="1:12">
      <c r="A21" s="4" t="s">
        <v>1282</v>
      </c>
    </row>
    <row r="22" spans="1:12">
      <c r="A22" s="3" t="s">
        <v>482</v>
      </c>
    </row>
    <row r="23" spans="1:12">
      <c r="A23" s="4" t="s">
        <v>85</v>
      </c>
      <c r="J23" s="7" t="n">
        <v>325.9</v>
      </c>
      <c r="K23" s="7" t="n">
        <v>331.9</v>
      </c>
      <c r="L23" s="7" t="n">
        <v>274.4</v>
      </c>
    </row>
    <row r="24" spans="1:12">
      <c r="A24" s="4" t="s">
        <v>1270</v>
      </c>
      <c r="J24" s="4" t="s">
        <v>1283</v>
      </c>
      <c r="K24" s="4" t="s">
        <v>1284</v>
      </c>
      <c r="L24" s="4" t="s">
        <v>1285</v>
      </c>
    </row>
    <row r="25" spans="1:12">
      <c r="A25" s="4" t="s">
        <v>1286</v>
      </c>
    </row>
    <row r="26" spans="1:12">
      <c r="A26" s="3" t="s">
        <v>482</v>
      </c>
    </row>
    <row r="27" spans="1:12">
      <c r="A27" s="4" t="s">
        <v>85</v>
      </c>
      <c r="J27" s="7" t="n">
        <v>119.3</v>
      </c>
      <c r="K27" s="5" t="n">
        <v>117</v>
      </c>
      <c r="L27" s="7" t="n">
        <v>117.2</v>
      </c>
    </row>
    <row r="28" spans="1:12">
      <c r="A28" s="4" t="s">
        <v>1270</v>
      </c>
      <c r="J28" s="4" t="s">
        <v>1287</v>
      </c>
      <c r="K28" s="4" t="s">
        <v>1288</v>
      </c>
      <c r="L28" s="4" t="s">
        <v>1289</v>
      </c>
    </row>
    <row r="29" spans="1:12">
      <c r="A29" s="4" t="s">
        <v>607</v>
      </c>
    </row>
    <row r="30" spans="1:12">
      <c r="A30" s="3" t="s">
        <v>482</v>
      </c>
    </row>
    <row r="31" spans="1:12">
      <c r="A31" s="4" t="s">
        <v>85</v>
      </c>
      <c r="J31" s="7" t="n">
        <v>230.9</v>
      </c>
      <c r="K31" s="7" t="n">
        <v>256.8</v>
      </c>
      <c r="L31" s="7" t="n">
        <v>260.7</v>
      </c>
    </row>
    <row r="32" spans="1:12">
      <c r="A32" s="4" t="s">
        <v>1290</v>
      </c>
    </row>
    <row r="33" spans="1:12">
      <c r="A33" s="3" t="s">
        <v>482</v>
      </c>
    </row>
    <row r="34" spans="1:12">
      <c r="A34" s="4" t="s">
        <v>85</v>
      </c>
      <c r="J34" s="7" t="n">
        <v>230.8</v>
      </c>
      <c r="K34" s="7" t="n">
        <v>256.8</v>
      </c>
      <c r="L34" s="7" t="n">
        <v>260.7</v>
      </c>
    </row>
    <row r="35" spans="1:12">
      <c r="A35" s="4" t="s">
        <v>1270</v>
      </c>
      <c r="J35" s="4" t="s">
        <v>1291</v>
      </c>
      <c r="K35" s="4" t="s">
        <v>1285</v>
      </c>
      <c r="L35" s="4" t="s">
        <v>1292</v>
      </c>
    </row>
    <row r="36" spans="1:12">
      <c r="A36" s="4" t="s">
        <v>41</v>
      </c>
    </row>
    <row r="37" spans="1:12">
      <c r="A37" s="3" t="s">
        <v>482</v>
      </c>
    </row>
    <row r="38" spans="1:12">
      <c r="A38" s="4" t="s">
        <v>85</v>
      </c>
      <c r="J38" s="7" t="n">
        <v>1123.2</v>
      </c>
      <c r="K38" s="7" t="n">
        <v>1125.6</v>
      </c>
      <c r="L38" s="7" t="n">
        <v>1039.7</v>
      </c>
    </row>
    <row r="39" spans="1:12">
      <c r="A39" s="4" t="s">
        <v>1293</v>
      </c>
    </row>
    <row r="40" spans="1:12">
      <c r="A40" s="3" t="s">
        <v>482</v>
      </c>
    </row>
    <row r="41" spans="1:12">
      <c r="A41" s="4" t="s">
        <v>85</v>
      </c>
      <c r="J41" s="5" t="n">
        <v>85</v>
      </c>
      <c r="K41" s="7" t="n">
        <v>76.59999999999999</v>
      </c>
      <c r="L41" s="7" t="n">
        <v>63.9</v>
      </c>
    </row>
    <row r="42" spans="1:12">
      <c r="A42" s="4" t="s">
        <v>1270</v>
      </c>
      <c r="J42" s="4" t="s">
        <v>862</v>
      </c>
      <c r="K42" s="4" t="s">
        <v>1294</v>
      </c>
      <c r="L42" s="4" t="s">
        <v>1295</v>
      </c>
    </row>
    <row r="43" spans="1:12">
      <c r="A43" s="4" t="s">
        <v>1296</v>
      </c>
    </row>
    <row r="44" spans="1:12">
      <c r="A44" s="3" t="s">
        <v>482</v>
      </c>
    </row>
    <row r="45" spans="1:12">
      <c r="A45" s="4" t="s">
        <v>85</v>
      </c>
      <c r="J45" s="7" t="n">
        <v>679.6</v>
      </c>
      <c r="K45" s="7" t="n">
        <v>683.1</v>
      </c>
      <c r="L45" s="7" t="n">
        <v>948.5</v>
      </c>
    </row>
    <row r="46" spans="1:12">
      <c r="A46" s="4" t="s">
        <v>1270</v>
      </c>
      <c r="J46" s="4" t="s">
        <v>1297</v>
      </c>
      <c r="K46" s="4" t="s">
        <v>1298</v>
      </c>
      <c r="L46" s="4" t="s">
        <v>1299</v>
      </c>
    </row>
    <row r="47" spans="1:12">
      <c r="A47" s="4" t="s">
        <v>1300</v>
      </c>
    </row>
    <row r="48" spans="1:12">
      <c r="A48" s="3" t="s">
        <v>482</v>
      </c>
    </row>
    <row r="49" spans="1:12">
      <c r="A49" s="4" t="s">
        <v>85</v>
      </c>
      <c r="J49" s="7" t="n">
        <v>859.1</v>
      </c>
      <c r="K49" s="5" t="n">
        <v>910</v>
      </c>
      <c r="L49" s="7" t="n">
        <v>877.9</v>
      </c>
    </row>
    <row r="50" spans="1:12">
      <c r="A50" s="4" t="s">
        <v>1270</v>
      </c>
      <c r="J50" s="4" t="s">
        <v>1301</v>
      </c>
      <c r="K50" s="4" t="s">
        <v>1302</v>
      </c>
      <c r="L50" s="4" t="s">
        <v>1303</v>
      </c>
    </row>
    <row r="51" spans="1:12">
      <c r="A51" s="4" t="s">
        <v>1304</v>
      </c>
    </row>
    <row r="52" spans="1:12">
      <c r="A52" s="3" t="s">
        <v>482</v>
      </c>
    </row>
    <row r="53" spans="1:12">
      <c r="A53" s="4" t="s">
        <v>85</v>
      </c>
      <c r="J53" s="7" t="n">
        <v>134.6</v>
      </c>
      <c r="K53" s="7" t="n">
        <v>100.1</v>
      </c>
      <c r="L53" s="5" t="n">
        <v>135</v>
      </c>
    </row>
    <row r="54" spans="1:12">
      <c r="A54" s="4" t="s">
        <v>1270</v>
      </c>
      <c r="J54" s="4" t="s">
        <v>1305</v>
      </c>
      <c r="K54" s="4" t="s">
        <v>1306</v>
      </c>
      <c r="L54" s="4" t="s">
        <v>1307</v>
      </c>
    </row>
    <row r="55" spans="1:12">
      <c r="A55" s="4" t="s">
        <v>1308</v>
      </c>
    </row>
    <row r="56" spans="1:12">
      <c r="A56" s="3" t="s">
        <v>482</v>
      </c>
    </row>
    <row r="57" spans="1:12">
      <c r="A57" s="4" t="s">
        <v>85</v>
      </c>
      <c r="J57" s="7" t="n">
        <v>425.2</v>
      </c>
      <c r="K57" s="7" t="n">
        <v>421.9</v>
      </c>
      <c r="L57" s="5" t="n">
        <v>502</v>
      </c>
    </row>
    <row r="58" spans="1:12">
      <c r="A58" s="4" t="s">
        <v>1270</v>
      </c>
      <c r="J58" s="4" t="s">
        <v>1309</v>
      </c>
      <c r="K58" s="4" t="s">
        <v>1310</v>
      </c>
      <c r="L58" s="4" t="s">
        <v>1311</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12</v>
      </c>
      <c r="B1" s="2" t="s">
        <v>1</v>
      </c>
    </row>
    <row r="2" spans="1:4">
      <c r="B2" s="2" t="s">
        <v>2</v>
      </c>
      <c r="C2" s="2" t="s">
        <v>36</v>
      </c>
      <c r="D2" s="2" t="s">
        <v>83</v>
      </c>
    </row>
    <row r="3" spans="1:4">
      <c r="A3" s="3" t="s">
        <v>1313</v>
      </c>
    </row>
    <row r="4" spans="1:4">
      <c r="A4" s="4" t="s">
        <v>1314</v>
      </c>
      <c r="B4" s="4" t="s">
        <v>1315</v>
      </c>
      <c r="C4" s="4" t="s">
        <v>1315</v>
      </c>
      <c r="D4" s="4" t="s">
        <v>1315</v>
      </c>
    </row>
    <row r="5" spans="1:4">
      <c r="A5" s="4" t="s">
        <v>1316</v>
      </c>
      <c r="B5" s="4" t="s">
        <v>1315</v>
      </c>
      <c r="C5" s="4" t="s">
        <v>1315</v>
      </c>
      <c r="D5" s="4" t="s">
        <v>1315</v>
      </c>
    </row>
    <row r="6" spans="1:4">
      <c r="A6" s="4" t="s">
        <v>1317</v>
      </c>
      <c r="B6" s="6" t="n">
        <v>2</v>
      </c>
      <c r="C6" s="6" t="n">
        <v>2</v>
      </c>
      <c r="D6" s="6" t="n">
        <v>2</v>
      </c>
    </row>
    <row r="7" spans="1:4">
      <c r="A7" s="4" t="s">
        <v>1318</v>
      </c>
    </row>
    <row r="8" spans="1:4">
      <c r="A8" s="3" t="s">
        <v>1313</v>
      </c>
    </row>
    <row r="9" spans="1:4">
      <c r="A9" s="4" t="s">
        <v>1270</v>
      </c>
      <c r="B9" s="4" t="s">
        <v>1319</v>
      </c>
      <c r="C9" s="4" t="s">
        <v>1320</v>
      </c>
      <c r="D9" s="4" t="s">
        <v>132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2</v>
      </c>
      <c r="B1" s="2" t="s">
        <v>597</v>
      </c>
      <c r="J1" s="2" t="s">
        <v>1</v>
      </c>
    </row>
    <row r="2" spans="1:12">
      <c r="B2" s="2" t="s">
        <v>2</v>
      </c>
      <c r="C2" s="2" t="s">
        <v>598</v>
      </c>
      <c r="D2" s="2" t="s">
        <v>4</v>
      </c>
      <c r="E2" s="2" t="s">
        <v>599</v>
      </c>
      <c r="F2" s="2" t="s">
        <v>36</v>
      </c>
      <c r="G2" s="2" t="s">
        <v>600</v>
      </c>
      <c r="H2" s="2" t="s">
        <v>601</v>
      </c>
      <c r="I2" s="2" t="s">
        <v>602</v>
      </c>
      <c r="J2" s="2" t="s">
        <v>2</v>
      </c>
      <c r="K2" s="2" t="s">
        <v>36</v>
      </c>
      <c r="L2" s="2" t="s">
        <v>83</v>
      </c>
    </row>
    <row r="3" spans="1:12">
      <c r="A3" s="3" t="s">
        <v>1323</v>
      </c>
    </row>
    <row r="4" spans="1:12">
      <c r="A4" s="4" t="s">
        <v>85</v>
      </c>
      <c r="B4" s="7" t="n">
        <v>774.8</v>
      </c>
      <c r="C4" s="7" t="n">
        <v>929.6</v>
      </c>
      <c r="D4" s="7" t="n">
        <v>896.9</v>
      </c>
      <c r="E4" s="7" t="n">
        <v>851.3</v>
      </c>
      <c r="F4" s="5" t="n">
        <v>848</v>
      </c>
      <c r="G4" s="7" t="n">
        <v>953.5</v>
      </c>
      <c r="H4" s="7" t="n">
        <v>945.5</v>
      </c>
      <c r="I4" s="7" t="n">
        <v>750.5</v>
      </c>
      <c r="J4" s="7" t="n">
        <v>3452.6</v>
      </c>
      <c r="K4" s="7" t="n">
        <v>3497.5</v>
      </c>
      <c r="L4" s="7" t="n">
        <v>3763.8</v>
      </c>
    </row>
    <row r="5" spans="1:12">
      <c r="A5" s="4" t="s">
        <v>644</v>
      </c>
      <c r="B5" s="8" t="n">
        <v>90.8</v>
      </c>
      <c r="C5" s="8" t="n">
        <v>117.8</v>
      </c>
      <c r="D5" s="8" t="n">
        <v>107.1</v>
      </c>
      <c r="E5" s="6" t="n">
        <v>136</v>
      </c>
      <c r="F5" s="8" t="n">
        <v>95.8</v>
      </c>
      <c r="G5" s="8" t="n">
        <v>104.3</v>
      </c>
      <c r="H5" s="8" t="n">
        <v>123.4</v>
      </c>
      <c r="I5" s="8" t="n">
        <v>113.2</v>
      </c>
      <c r="J5" s="8" t="n">
        <v>451.7</v>
      </c>
      <c r="K5" s="8" t="n">
        <v>436.7</v>
      </c>
      <c r="L5" s="8" t="n">
        <v>498.2</v>
      </c>
    </row>
    <row r="6" spans="1:12">
      <c r="A6" s="4" t="s">
        <v>1324</v>
      </c>
      <c r="B6" s="8" t="n">
        <v>-38.6</v>
      </c>
      <c r="C6" s="8" t="n">
        <v>-4.6</v>
      </c>
      <c r="D6" s="8" t="n">
        <v>-16.8</v>
      </c>
      <c r="E6" s="8" t="n">
        <v>16.4</v>
      </c>
      <c r="F6" s="8" t="n">
        <v>19.1</v>
      </c>
      <c r="G6" s="6" t="n">
        <v>-16</v>
      </c>
      <c r="H6" s="8" t="n">
        <v>-51.2</v>
      </c>
      <c r="I6" s="8" t="n">
        <v>-2.9</v>
      </c>
      <c r="J6" s="8" t="n">
        <v>-43.6</v>
      </c>
      <c r="K6" s="6" t="n">
        <v>-51</v>
      </c>
      <c r="L6" s="8" t="n">
        <v>-31.3</v>
      </c>
    </row>
    <row r="7" spans="1:12">
      <c r="A7" s="4" t="s">
        <v>108</v>
      </c>
      <c r="F7" s="6" t="n">
        <v>-1</v>
      </c>
      <c r="G7" s="8" t="n">
        <v>-0.5</v>
      </c>
      <c r="H7" s="8" t="n">
        <v>-0.7</v>
      </c>
      <c r="I7" s="8" t="n">
        <v>-1.9</v>
      </c>
      <c r="J7" s="6" t="n">
        <v>0</v>
      </c>
      <c r="K7" s="8" t="n">
        <v>-4.1</v>
      </c>
      <c r="L7" s="8" t="n">
        <v>-72.5</v>
      </c>
    </row>
    <row r="8" spans="1:12">
      <c r="A8" s="4" t="s">
        <v>1325</v>
      </c>
      <c r="B8" s="8" t="n">
        <v>-38.6</v>
      </c>
      <c r="C8" s="8" t="n">
        <v>-4.6</v>
      </c>
      <c r="D8" s="8" t="n">
        <v>-16.8</v>
      </c>
      <c r="E8" s="8" t="n">
        <v>16.4</v>
      </c>
      <c r="F8" s="8" t="n">
        <v>18.1</v>
      </c>
      <c r="G8" s="8" t="n">
        <v>-16.5</v>
      </c>
      <c r="H8" s="8" t="n">
        <v>-51.9</v>
      </c>
      <c r="I8" s="8" t="n">
        <v>-4.8</v>
      </c>
      <c r="J8" s="8" t="n">
        <v>-43.6</v>
      </c>
      <c r="K8" s="8" t="n">
        <v>-55.1</v>
      </c>
      <c r="L8" s="8" t="n">
        <v>-103.8</v>
      </c>
    </row>
    <row r="9" spans="1:12">
      <c r="A9" s="4" t="s">
        <v>1326</v>
      </c>
      <c r="B9" s="7" t="n">
        <v>-37.8</v>
      </c>
      <c r="C9" s="7" t="n">
        <v>-4.5</v>
      </c>
      <c r="D9" s="7" t="n">
        <v>-16.5</v>
      </c>
      <c r="E9" s="5" t="n">
        <v>16</v>
      </c>
      <c r="F9" s="7" t="n">
        <v>17.7</v>
      </c>
      <c r="G9" s="7" t="n">
        <v>-16.1</v>
      </c>
      <c r="H9" s="7" t="n">
        <v>-50.9</v>
      </c>
      <c r="I9" s="7" t="n">
        <v>-4.7</v>
      </c>
      <c r="J9" s="7" t="n">
        <v>-42.7</v>
      </c>
      <c r="K9" s="5" t="n">
        <v>-54</v>
      </c>
      <c r="L9" s="7" t="n">
        <v>-101.7</v>
      </c>
    </row>
    <row r="10" spans="1:12">
      <c r="A10" s="4" t="s">
        <v>1327</v>
      </c>
      <c r="B10" s="9" t="n">
        <v>-0.48</v>
      </c>
      <c r="C10" s="9" t="n">
        <v>-0.06</v>
      </c>
      <c r="D10" s="9" t="n">
        <v>-0.21</v>
      </c>
      <c r="E10" s="9" t="n">
        <v>0.2</v>
      </c>
      <c r="F10" s="9" t="n">
        <v>0.24</v>
      </c>
      <c r="G10" s="9" t="n">
        <v>-0.2</v>
      </c>
      <c r="H10" s="9" t="n">
        <v>-0.64</v>
      </c>
      <c r="I10" s="9" t="n">
        <v>-0.04</v>
      </c>
      <c r="J10" s="9" t="n">
        <v>-0.55</v>
      </c>
      <c r="K10" s="9" t="n">
        <v>-0.64</v>
      </c>
      <c r="L10" s="9" t="n">
        <v>-0.4</v>
      </c>
    </row>
    <row r="11" spans="1:12">
      <c r="A11" s="4" t="s">
        <v>118</v>
      </c>
      <c r="F11" s="10" t="n">
        <v>-0.01</v>
      </c>
      <c r="G11" s="10" t="n">
        <v>-0.01</v>
      </c>
      <c r="H11" s="10" t="n">
        <v>-0.01</v>
      </c>
      <c r="I11" s="10" t="n">
        <v>-0.02</v>
      </c>
      <c r="J11" s="6" t="n">
        <v>0</v>
      </c>
      <c r="K11" s="10" t="n">
        <v>-0.05</v>
      </c>
      <c r="L11" s="10" t="n">
        <v>-0.91</v>
      </c>
    </row>
    <row r="12" spans="1:12">
      <c r="A12" s="4" t="s">
        <v>119</v>
      </c>
      <c r="B12" s="10" t="n">
        <v>-0.48</v>
      </c>
      <c r="C12" s="10" t="n">
        <v>-0.06</v>
      </c>
      <c r="D12" s="10" t="n">
        <v>-0.21</v>
      </c>
      <c r="E12" s="10" t="n">
        <v>0.2</v>
      </c>
      <c r="F12" s="10" t="n">
        <v>0.23</v>
      </c>
      <c r="G12" s="10" t="n">
        <v>-0.21</v>
      </c>
      <c r="H12" s="10" t="n">
        <v>-0.65</v>
      </c>
      <c r="I12" s="10" t="n">
        <v>-0.06</v>
      </c>
      <c r="J12" s="10" t="n">
        <v>-0.55</v>
      </c>
      <c r="K12" s="10" t="n">
        <v>-0.6899999999999999</v>
      </c>
      <c r="L12" s="10" t="n">
        <v>-1.31</v>
      </c>
    </row>
    <row r="13" spans="1:12">
      <c r="A13" s="4" t="s">
        <v>1328</v>
      </c>
      <c r="B13" s="10" t="n">
        <v>-0.48</v>
      </c>
      <c r="C13" s="10" t="n">
        <v>-0.06</v>
      </c>
      <c r="D13" s="10" t="n">
        <v>-0.21</v>
      </c>
      <c r="E13" s="10" t="n">
        <v>0.2</v>
      </c>
      <c r="F13" s="10" t="n">
        <v>0.24</v>
      </c>
      <c r="G13" s="10" t="n">
        <v>-0.2</v>
      </c>
      <c r="H13" s="10" t="n">
        <v>-0.64</v>
      </c>
      <c r="I13" s="10" t="n">
        <v>-0.04</v>
      </c>
      <c r="J13" s="10" t="n">
        <v>-0.55</v>
      </c>
      <c r="K13" s="10" t="n">
        <v>-0.64</v>
      </c>
      <c r="L13" s="10" t="n">
        <v>-0.4</v>
      </c>
    </row>
    <row r="14" spans="1:12">
      <c r="A14" s="4" t="s">
        <v>121</v>
      </c>
      <c r="B14" s="6" t="n">
        <v>0</v>
      </c>
      <c r="C14" s="6" t="n">
        <v>0</v>
      </c>
      <c r="D14" s="6" t="n">
        <v>0</v>
      </c>
      <c r="E14" s="6" t="n">
        <v>0</v>
      </c>
      <c r="F14" s="10" t="n">
        <v>-0.01</v>
      </c>
      <c r="G14" s="10" t="n">
        <v>-0.01</v>
      </c>
      <c r="H14" s="10" t="n">
        <v>-0.01</v>
      </c>
      <c r="I14" s="10" t="n">
        <v>-0.02</v>
      </c>
      <c r="J14" s="6" t="n">
        <v>0</v>
      </c>
      <c r="K14" s="10" t="n">
        <v>-0.05</v>
      </c>
      <c r="L14" s="10" t="n">
        <v>-0.91</v>
      </c>
    </row>
    <row r="15" spans="1:12">
      <c r="A15" s="4" t="s">
        <v>122</v>
      </c>
      <c r="B15" s="9" t="n">
        <v>-0.48</v>
      </c>
      <c r="C15" s="9" t="n">
        <v>-0.06</v>
      </c>
      <c r="D15" s="9" t="n">
        <v>-0.21</v>
      </c>
      <c r="E15" s="9" t="n">
        <v>0.2</v>
      </c>
      <c r="F15" s="9" t="n">
        <v>0.23</v>
      </c>
      <c r="G15" s="9" t="n">
        <v>-0.21</v>
      </c>
      <c r="H15" s="9" t="n">
        <v>-0.65</v>
      </c>
      <c r="I15" s="9" t="n">
        <v>-0.06</v>
      </c>
      <c r="J15" s="9" t="n">
        <v>-0.55</v>
      </c>
      <c r="K15" s="9" t="n">
        <v>-0.6899999999999999</v>
      </c>
      <c r="L15" s="9" t="n">
        <v>-1.31</v>
      </c>
    </row>
    <row r="16" spans="1:12">
      <c r="A16" s="4" t="s">
        <v>1329</v>
      </c>
      <c r="B16" s="6" t="n">
        <v>78332671</v>
      </c>
      <c r="C16" s="6" t="n">
        <v>78299472</v>
      </c>
      <c r="D16" s="6" t="n">
        <v>78212837</v>
      </c>
      <c r="E16" s="6" t="n">
        <v>78111551</v>
      </c>
      <c r="F16" s="6" t="n">
        <v>78086357</v>
      </c>
      <c r="G16" s="6" t="n">
        <v>77783879</v>
      </c>
      <c r="H16" s="6" t="n">
        <v>77730458</v>
      </c>
      <c r="I16" s="6" t="n">
        <v>78045360</v>
      </c>
    </row>
    <row r="17" spans="1:12">
      <c r="A17" s="4" t="s">
        <v>1330</v>
      </c>
      <c r="B17" s="6" t="n">
        <v>78332671</v>
      </c>
      <c r="C17" s="6" t="n">
        <v>78299472</v>
      </c>
      <c r="D17" s="6" t="n">
        <v>78212837</v>
      </c>
      <c r="E17" s="6" t="n">
        <v>78175007</v>
      </c>
      <c r="F17" s="6" t="n">
        <v>78218831</v>
      </c>
      <c r="G17" s="6" t="n">
        <v>77783879</v>
      </c>
      <c r="H17" s="6" t="n">
        <v>77730458</v>
      </c>
      <c r="I17" s="6" t="n">
        <v>78045360</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16"/>
  </cols>
  <sheetData>
    <row r="1" spans="1:2">
      <c r="A1" s="1" t="s">
        <v>1331</v>
      </c>
      <c r="B1" s="2" t="s">
        <v>1</v>
      </c>
    </row>
    <row r="2" spans="1:2">
      <c r="B2" s="2" t="s">
        <v>2</v>
      </c>
    </row>
    <row r="3" spans="1:2">
      <c r="A3" s="3" t="s">
        <v>1332</v>
      </c>
    </row>
    <row r="4" spans="1:2">
      <c r="A4" s="4" t="s">
        <v>1333</v>
      </c>
      <c r="B4" s="4" t="s">
        <v>1315</v>
      </c>
    </row>
    <row r="5" spans="1:2">
      <c r="A5" s="4" t="s">
        <v>714</v>
      </c>
    </row>
    <row r="6" spans="1:2">
      <c r="A6" s="3" t="s">
        <v>1332</v>
      </c>
    </row>
    <row r="7" spans="1:2">
      <c r="A7" s="4" t="s">
        <v>1334</v>
      </c>
      <c r="B7" s="4" t="s">
        <v>1081</v>
      </c>
    </row>
    <row r="8" spans="1:2">
      <c r="A8" s="4" t="s">
        <v>716</v>
      </c>
    </row>
    <row r="9" spans="1:2">
      <c r="A9" s="3" t="s">
        <v>1332</v>
      </c>
    </row>
    <row r="10" spans="1:2">
      <c r="A10" s="4" t="s">
        <v>1334</v>
      </c>
      <c r="B10" s="4" t="s">
        <v>1335</v>
      </c>
    </row>
    <row r="11" spans="1:2">
      <c r="A11" s="4" t="s">
        <v>1333</v>
      </c>
      <c r="B11" s="4" t="s">
        <v>133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337</v>
      </c>
      <c r="C1" s="2" t="s">
        <v>2</v>
      </c>
      <c r="D1" s="2" t="s">
        <v>36</v>
      </c>
    </row>
    <row r="2" spans="1:4">
      <c r="A2" s="3" t="s">
        <v>281</v>
      </c>
    </row>
    <row r="3" spans="1:4">
      <c r="A3" s="4" t="s">
        <v>51</v>
      </c>
      <c r="C3" s="7" t="n">
        <v>93.09999999999999</v>
      </c>
      <c r="D3" s="5" t="n">
        <v>0</v>
      </c>
    </row>
    <row r="4" spans="1:4">
      <c r="A4" s="4" t="s">
        <v>1338</v>
      </c>
      <c r="B4" s="4" t="s">
        <v>116</v>
      </c>
      <c r="C4" s="8" t="n">
        <v>3.2</v>
      </c>
    </row>
    <row r="5" spans="1:4">
      <c r="A5" s="4" t="s">
        <v>1339</v>
      </c>
      <c r="C5" s="8" t="n">
        <v>96.3</v>
      </c>
    </row>
    <row r="6" spans="1:4">
      <c r="A6" s="4" t="s">
        <v>1340</v>
      </c>
      <c r="C6" s="8" t="n">
        <v>60.6</v>
      </c>
      <c r="D6" s="6" t="n">
        <v>0</v>
      </c>
    </row>
    <row r="7" spans="1:4">
      <c r="A7" s="4" t="s">
        <v>1341</v>
      </c>
      <c r="C7" s="8" t="n">
        <v>0.3</v>
      </c>
    </row>
    <row r="8" spans="1:4">
      <c r="A8" s="4" t="s">
        <v>66</v>
      </c>
      <c r="C8" s="6" t="n">
        <v>33</v>
      </c>
      <c r="D8" s="6" t="n">
        <v>0</v>
      </c>
    </row>
    <row r="9" spans="1:4">
      <c r="A9" s="4" t="s">
        <v>1342</v>
      </c>
      <c r="C9" s="8" t="n">
        <v>2.4</v>
      </c>
    </row>
    <row r="10" spans="1:4">
      <c r="A10" s="4" t="s">
        <v>1343</v>
      </c>
      <c r="C10" s="8" t="n">
        <v>96.3</v>
      </c>
    </row>
    <row r="11" spans="1:4">
      <c r="A11" s="4" t="s">
        <v>1344</v>
      </c>
      <c r="C11" s="7" t="n">
        <v>7.1</v>
      </c>
      <c r="D11" s="7" t="n">
        <v>6.7</v>
      </c>
    </row>
    <row r="12" spans="1:4"/>
    <row r="13" spans="1:4">
      <c r="A13" s="4" t="s">
        <v>116</v>
      </c>
      <c r="B13" s="4" t="s">
        <v>1345</v>
      </c>
    </row>
  </sheetData>
  <mergeCells count="3">
    <mergeCell ref="A1:B1"/>
    <mergeCell ref="A12:C12"/>
    <mergeCell ref="B13:C1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80"/>
    <col customWidth="1" max="3" min="3" width="8"/>
  </cols>
  <sheetData>
    <row r="1" spans="1:3">
      <c r="A1" s="1" t="s">
        <v>1346</v>
      </c>
      <c r="B1" s="2" t="s">
        <v>1</v>
      </c>
    </row>
    <row r="2" spans="1:3">
      <c r="B2" s="2" t="s">
        <v>147</v>
      </c>
    </row>
    <row r="3" spans="1:3">
      <c r="A3" s="4" t="s">
        <v>1347</v>
      </c>
      <c r="B3" s="5" t="n">
        <v>67</v>
      </c>
    </row>
    <row r="4" spans="1:3">
      <c r="A4" s="4" t="s">
        <v>1348</v>
      </c>
      <c r="B4" s="6" t="n">
        <v>8</v>
      </c>
      <c r="C4" s="4" t="s">
        <v>116</v>
      </c>
    </row>
    <row r="5" spans="1:3">
      <c r="A5" s="4" t="s">
        <v>1349</v>
      </c>
      <c r="B5" s="8" t="n">
        <v>3.2</v>
      </c>
      <c r="C5" s="4" t="s">
        <v>1350</v>
      </c>
    </row>
    <row r="6" spans="1:3">
      <c r="A6" s="4" t="s">
        <v>1351</v>
      </c>
      <c r="B6" s="8" t="n">
        <v>1.2</v>
      </c>
    </row>
    <row r="7" spans="1:3">
      <c r="A7" s="4" t="s">
        <v>1352</v>
      </c>
      <c r="B7" s="8" t="n">
        <v>1.4</v>
      </c>
    </row>
    <row r="8" spans="1:3">
      <c r="A8" s="4" t="s">
        <v>1353</v>
      </c>
      <c r="B8" s="8" t="n">
        <v>80.8</v>
      </c>
    </row>
    <row r="9" spans="1:3">
      <c r="A9" s="4" t="s">
        <v>1354</v>
      </c>
    </row>
    <row r="10" spans="1:3">
      <c r="A10" s="4" t="s">
        <v>1349</v>
      </c>
      <c r="B10" s="5" t="n">
        <v>2</v>
      </c>
    </row>
    <row r="11" spans="1:3"/>
    <row r="12" spans="1:3">
      <c r="A12" s="4" t="s">
        <v>116</v>
      </c>
      <c r="B12" s="4" t="s">
        <v>1355</v>
      </c>
    </row>
    <row r="13" spans="1:3">
      <c r="A13" s="4" t="s">
        <v>771</v>
      </c>
      <c r="B13" s="4" t="s">
        <v>1356</v>
      </c>
    </row>
    <row r="14" spans="1:3">
      <c r="A14" s="4" t="s">
        <v>1357</v>
      </c>
      <c r="B14" s="4" t="s">
        <v>1358</v>
      </c>
    </row>
  </sheetData>
  <mergeCells count="7">
    <mergeCell ref="A1:A2"/>
    <mergeCell ref="B1:C1"/>
    <mergeCell ref="B2:C2"/>
    <mergeCell ref="A11:C11"/>
    <mergeCell ref="B12:C12"/>
    <mergeCell ref="B13:C13"/>
    <mergeCell ref="B14:C14"/>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59</v>
      </c>
      <c r="C1" s="2" t="s">
        <v>1</v>
      </c>
    </row>
    <row r="2" spans="1:4">
      <c r="C2" s="2" t="s">
        <v>2</v>
      </c>
      <c r="D2" s="2" t="s">
        <v>36</v>
      </c>
    </row>
    <row r="3" spans="1:4">
      <c r="A3" s="3" t="s">
        <v>281</v>
      </c>
    </row>
    <row r="4" spans="1:4">
      <c r="A4" s="4" t="s">
        <v>1360</v>
      </c>
      <c r="B4" s="4" t="s">
        <v>116</v>
      </c>
      <c r="C4" s="5" t="n">
        <v>65</v>
      </c>
    </row>
    <row r="5" spans="1:4">
      <c r="A5" s="4" t="s">
        <v>1361</v>
      </c>
      <c r="B5" s="4" t="s">
        <v>116</v>
      </c>
      <c r="C5" s="8" t="n">
        <v>13.8</v>
      </c>
    </row>
    <row r="6" spans="1:4">
      <c r="A6" s="4" t="s">
        <v>1362</v>
      </c>
      <c r="B6" s="4" t="s">
        <v>116</v>
      </c>
      <c r="C6" s="8" t="n">
        <v>9.699999999999999</v>
      </c>
    </row>
    <row r="7" spans="1:4">
      <c r="A7" s="4" t="s">
        <v>1363</v>
      </c>
      <c r="B7" s="4" t="s">
        <v>116</v>
      </c>
      <c r="C7" s="8" t="n">
        <v>6.9</v>
      </c>
    </row>
    <row r="8" spans="1:4">
      <c r="A8" s="4" t="s">
        <v>1364</v>
      </c>
      <c r="B8" s="4" t="s">
        <v>116</v>
      </c>
      <c r="C8" s="8" t="n">
        <v>3.9</v>
      </c>
    </row>
    <row r="9" spans="1:4">
      <c r="A9" s="4" t="s">
        <v>1365</v>
      </c>
      <c r="B9" s="4" t="s">
        <v>116</v>
      </c>
      <c r="C9" s="8" t="n">
        <v>3.3</v>
      </c>
    </row>
    <row r="10" spans="1:4">
      <c r="A10" s="4" t="s">
        <v>1366</v>
      </c>
      <c r="B10" s="4" t="s">
        <v>116</v>
      </c>
      <c r="C10" s="8" t="n">
        <v>102.6</v>
      </c>
    </row>
    <row r="11" spans="1:4">
      <c r="A11" s="4" t="s">
        <v>1367</v>
      </c>
      <c r="B11" s="4" t="s">
        <v>116</v>
      </c>
      <c r="C11" s="6" t="n">
        <v>9</v>
      </c>
    </row>
    <row r="12" spans="1:4">
      <c r="A12" s="4" t="s">
        <v>1368</v>
      </c>
      <c r="B12" s="4" t="s">
        <v>116</v>
      </c>
      <c r="C12" s="8" t="n">
        <v>93.59999999999999</v>
      </c>
    </row>
    <row r="13" spans="1:4">
      <c r="A13" s="4" t="s">
        <v>61</v>
      </c>
      <c r="C13" s="8" t="n">
        <v>60.6</v>
      </c>
      <c r="D13" s="5" t="n">
        <v>0</v>
      </c>
    </row>
    <row r="14" spans="1:4">
      <c r="A14" s="4" t="s">
        <v>66</v>
      </c>
      <c r="C14" s="5" t="n">
        <v>33</v>
      </c>
      <c r="D14" s="5" t="n">
        <v>0</v>
      </c>
    </row>
    <row r="15" spans="1:4">
      <c r="A15" s="4" t="s">
        <v>1369</v>
      </c>
      <c r="C15" s="4" t="s">
        <v>1315</v>
      </c>
    </row>
    <row r="16" spans="1:4">
      <c r="A16" s="4" t="s">
        <v>1370</v>
      </c>
      <c r="C16" s="4" t="s">
        <v>1315</v>
      </c>
    </row>
    <row r="17" spans="1:4">
      <c r="A17" s="4" t="s">
        <v>1371</v>
      </c>
      <c r="B17" s="4" t="s">
        <v>771</v>
      </c>
      <c r="C17" s="7" t="n">
        <v>0.5</v>
      </c>
    </row>
    <row r="18" spans="1:4">
      <c r="A18" s="4" t="s">
        <v>1372</v>
      </c>
      <c r="B18" s="4" t="s">
        <v>771</v>
      </c>
      <c r="C18" s="8" t="n">
        <v>0.5</v>
      </c>
    </row>
    <row r="19" spans="1:4">
      <c r="A19" s="4" t="s">
        <v>1373</v>
      </c>
      <c r="B19" s="4" t="s">
        <v>771</v>
      </c>
      <c r="C19" s="8" t="n">
        <v>0.5</v>
      </c>
    </row>
    <row r="20" spans="1:4">
      <c r="A20" s="4" t="s">
        <v>1374</v>
      </c>
      <c r="B20" s="4" t="s">
        <v>771</v>
      </c>
      <c r="C20" s="8" t="n">
        <v>0.5</v>
      </c>
    </row>
    <row r="21" spans="1:4">
      <c r="A21" s="4" t="s">
        <v>1375</v>
      </c>
      <c r="B21" s="4" t="s">
        <v>771</v>
      </c>
      <c r="C21" s="8" t="n">
        <v>0.5</v>
      </c>
    </row>
    <row r="22" spans="1:4">
      <c r="A22" s="4" t="s">
        <v>1376</v>
      </c>
      <c r="B22" s="4" t="s">
        <v>771</v>
      </c>
      <c r="C22" s="8" t="n">
        <v>1.1</v>
      </c>
    </row>
    <row r="23" spans="1:4">
      <c r="A23" s="4" t="s">
        <v>1377</v>
      </c>
      <c r="B23" s="4" t="s">
        <v>771</v>
      </c>
      <c r="C23" s="8" t="n">
        <v>3.6</v>
      </c>
    </row>
    <row r="24" spans="1:4">
      <c r="A24" s="4" t="s">
        <v>1367</v>
      </c>
      <c r="B24" s="4" t="s">
        <v>771</v>
      </c>
      <c r="C24" s="8" t="n">
        <v>0.9</v>
      </c>
    </row>
    <row r="25" spans="1:4">
      <c r="A25" s="4" t="s">
        <v>1378</v>
      </c>
      <c r="B25" s="4" t="s">
        <v>771</v>
      </c>
      <c r="C25" s="8" t="n">
        <v>2.7</v>
      </c>
    </row>
    <row r="26" spans="1:4">
      <c r="A26" s="4" t="s">
        <v>1341</v>
      </c>
      <c r="C26" s="8" t="n">
        <v>0.3</v>
      </c>
    </row>
    <row r="27" spans="1:4">
      <c r="A27" s="4" t="s">
        <v>1342</v>
      </c>
      <c r="C27" s="7" t="n">
        <v>2.4</v>
      </c>
    </row>
    <row r="28" spans="1:4">
      <c r="A28" s="4" t="s">
        <v>1333</v>
      </c>
      <c r="C28" s="4" t="s">
        <v>1315</v>
      </c>
    </row>
    <row r="29" spans="1:4">
      <c r="A29" s="4" t="s">
        <v>1379</v>
      </c>
      <c r="C29" s="4" t="s">
        <v>1315</v>
      </c>
    </row>
    <row r="30" spans="1:4">
      <c r="A30" s="4" t="s">
        <v>1380</v>
      </c>
      <c r="C30" s="7" t="n">
        <v>65.5</v>
      </c>
    </row>
    <row r="31" spans="1:4">
      <c r="A31" s="4" t="s">
        <v>1381</v>
      </c>
      <c r="C31" s="8" t="n">
        <v>14.3</v>
      </c>
    </row>
    <row r="32" spans="1:4">
      <c r="A32" s="4" t="s">
        <v>1382</v>
      </c>
      <c r="C32" s="8" t="n">
        <v>10.2</v>
      </c>
    </row>
    <row r="33" spans="1:4">
      <c r="A33" s="4" t="s">
        <v>1383</v>
      </c>
      <c r="C33" s="8" t="n">
        <v>7.4</v>
      </c>
    </row>
    <row r="34" spans="1:4">
      <c r="A34" s="4" t="s">
        <v>1384</v>
      </c>
      <c r="C34" s="8" t="n">
        <v>4.4</v>
      </c>
    </row>
    <row r="35" spans="1:4">
      <c r="A35" s="4" t="s">
        <v>1385</v>
      </c>
      <c r="C35" s="8" t="n">
        <v>4.4</v>
      </c>
    </row>
    <row r="36" spans="1:4">
      <c r="A36" s="4" t="s">
        <v>1386</v>
      </c>
      <c r="C36" s="8" t="n">
        <v>106.2</v>
      </c>
    </row>
    <row r="37" spans="1:4">
      <c r="A37" s="4" t="s">
        <v>1387</v>
      </c>
      <c r="C37" s="8" t="n">
        <v>9.9</v>
      </c>
    </row>
    <row r="38" spans="1:4">
      <c r="A38" s="4" t="s">
        <v>1388</v>
      </c>
      <c r="C38" s="8" t="n">
        <v>96.3</v>
      </c>
    </row>
    <row r="39" spans="1:4">
      <c r="A39" s="4" t="s">
        <v>1389</v>
      </c>
      <c r="C39" s="8" t="n">
        <v>60.9</v>
      </c>
    </row>
    <row r="40" spans="1:4">
      <c r="A40" s="4" t="s">
        <v>1390</v>
      </c>
      <c r="C40" s="7" t="n">
        <v>35.4</v>
      </c>
    </row>
    <row r="41" spans="1:4"/>
    <row r="42" spans="1:4">
      <c r="A42" s="4" t="s">
        <v>116</v>
      </c>
      <c r="B42" s="4" t="s">
        <v>1391</v>
      </c>
    </row>
    <row r="43" spans="1:4">
      <c r="A43" s="4" t="s">
        <v>771</v>
      </c>
      <c r="B43" s="4" t="s">
        <v>1392</v>
      </c>
    </row>
  </sheetData>
  <mergeCells count="4">
    <mergeCell ref="A1:B2"/>
    <mergeCell ref="A41:C41"/>
    <mergeCell ref="B42:C42"/>
    <mergeCell ref="B43:C43"/>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17"/>
  </cols>
  <sheetData>
    <row r="1" spans="1:2">
      <c r="A1" s="1" t="s">
        <v>1393</v>
      </c>
      <c r="B1" s="2" t="s">
        <v>2</v>
      </c>
    </row>
    <row r="2" spans="1:2">
      <c r="A2" s="3" t="s">
        <v>281</v>
      </c>
    </row>
    <row r="3" spans="1:2">
      <c r="A3" s="4" t="s">
        <v>1394</v>
      </c>
      <c r="B3" s="4" t="s">
        <v>1395</v>
      </c>
    </row>
    <row r="4" spans="1:2">
      <c r="A4" s="4" t="s">
        <v>1396</v>
      </c>
      <c r="B4" s="4" t="s">
        <v>1397</v>
      </c>
    </row>
    <row r="5" spans="1:2">
      <c r="A5" s="4" t="s">
        <v>1398</v>
      </c>
      <c r="B5" s="4" t="s">
        <v>1285</v>
      </c>
    </row>
    <row r="6" spans="1:2">
      <c r="A6" s="4" t="s">
        <v>1399</v>
      </c>
      <c r="B6" s="4" t="s">
        <v>14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 customWidth="1" max="5" min="5" width="14"/>
  </cols>
  <sheetData>
    <row r="1" spans="1:5">
      <c r="A1" s="1" t="s">
        <v>1401</v>
      </c>
      <c r="B1" s="2" t="s">
        <v>1402</v>
      </c>
      <c r="C1" s="2" t="s">
        <v>2</v>
      </c>
      <c r="D1" s="2" t="s">
        <v>36</v>
      </c>
      <c r="E1" s="2" t="s">
        <v>83</v>
      </c>
    </row>
    <row r="2" spans="1:5">
      <c r="A2" s="3" t="s">
        <v>1403</v>
      </c>
    </row>
    <row r="3" spans="1:5">
      <c r="A3" s="4" t="s">
        <v>1404</v>
      </c>
      <c r="C3" s="7" t="n">
        <v>0.3</v>
      </c>
      <c r="D3" s="7" t="n">
        <v>0.5</v>
      </c>
      <c r="E3" s="7" t="n">
        <v>0.5</v>
      </c>
    </row>
    <row r="4" spans="1:5">
      <c r="A4" s="4" t="s">
        <v>1405</v>
      </c>
      <c r="C4" s="4" t="s">
        <v>1406</v>
      </c>
    </row>
    <row r="5" spans="1:5">
      <c r="A5" s="4" t="s">
        <v>1407</v>
      </c>
    </row>
    <row r="6" spans="1:5">
      <c r="A6" s="3" t="s">
        <v>1403</v>
      </c>
    </row>
    <row r="7" spans="1:5">
      <c r="A7" s="4" t="s">
        <v>1404</v>
      </c>
      <c r="B7" s="5" t="n">
        <v>1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9.1</v>
      </c>
      <c r="C3" s="7" t="n">
        <v>155.7</v>
      </c>
    </row>
    <row r="4" spans="1:3">
      <c r="A4" s="3" t="s">
        <v>39</v>
      </c>
    </row>
    <row r="5" spans="1:3">
      <c r="A5" s="4" t="s">
        <v>40</v>
      </c>
      <c r="B5" s="6" t="n">
        <v>175</v>
      </c>
      <c r="C5" s="8" t="n">
        <v>177.7</v>
      </c>
    </row>
    <row r="6" spans="1:3">
      <c r="A6" s="4" t="s">
        <v>41</v>
      </c>
      <c r="B6" s="8" t="n">
        <v>13.5</v>
      </c>
      <c r="C6" s="8" t="n">
        <v>20.3</v>
      </c>
    </row>
    <row r="7" spans="1:3">
      <c r="A7" s="4" t="s">
        <v>42</v>
      </c>
      <c r="B7" s="8" t="n">
        <v>188.5</v>
      </c>
      <c r="C7" s="6" t="n">
        <v>198</v>
      </c>
    </row>
    <row r="8" spans="1:3">
      <c r="A8" s="4" t="s">
        <v>43</v>
      </c>
      <c r="B8" s="8" t="n">
        <v>292.6</v>
      </c>
      <c r="C8" s="8" t="n">
        <v>284.1</v>
      </c>
    </row>
    <row r="9" spans="1:3">
      <c r="A9" s="4" t="s">
        <v>44</v>
      </c>
      <c r="B9" s="8" t="n">
        <v>0.9</v>
      </c>
      <c r="C9" s="8" t="n">
        <v>18.3</v>
      </c>
    </row>
    <row r="10" spans="1:3">
      <c r="A10" s="4" t="s">
        <v>45</v>
      </c>
      <c r="B10" s="6" t="n">
        <v>11</v>
      </c>
      <c r="C10" s="8" t="n">
        <v>13.9</v>
      </c>
    </row>
    <row r="11" spans="1:3">
      <c r="A11" s="4" t="s">
        <v>46</v>
      </c>
      <c r="B11" s="8" t="n">
        <v>512.1</v>
      </c>
      <c r="C11" s="6" t="n">
        <v>670</v>
      </c>
    </row>
    <row r="12" spans="1:3">
      <c r="A12" s="4" t="s">
        <v>47</v>
      </c>
      <c r="B12" s="8" t="n">
        <v>973.5</v>
      </c>
      <c r="C12" s="8" t="n">
        <v>1098.1</v>
      </c>
    </row>
    <row r="13" spans="1:3">
      <c r="A13" s="4" t="s">
        <v>48</v>
      </c>
      <c r="B13" s="6" t="n">
        <v>0</v>
      </c>
      <c r="C13" s="8" t="n">
        <v>25.4</v>
      </c>
    </row>
    <row r="14" spans="1:3">
      <c r="A14" s="4" t="s">
        <v>49</v>
      </c>
      <c r="B14" s="8" t="n">
        <v>171.4</v>
      </c>
      <c r="C14" s="8" t="n">
        <v>171.4</v>
      </c>
    </row>
    <row r="15" spans="1:3">
      <c r="A15" s="4" t="s">
        <v>50</v>
      </c>
      <c r="B15" s="8" t="n">
        <v>71.2</v>
      </c>
      <c r="C15" s="6" t="n">
        <v>88</v>
      </c>
    </row>
    <row r="16" spans="1:3">
      <c r="A16" s="4" t="s">
        <v>51</v>
      </c>
      <c r="B16" s="8" t="n">
        <v>93.09999999999999</v>
      </c>
      <c r="C16" s="6" t="n">
        <v>0</v>
      </c>
    </row>
    <row r="17" spans="1:3">
      <c r="A17" s="4" t="s">
        <v>52</v>
      </c>
      <c r="B17" s="8" t="n">
        <v>36.5</v>
      </c>
      <c r="C17" s="8" t="n">
        <v>34.6</v>
      </c>
    </row>
    <row r="18" spans="1:3">
      <c r="A18" s="4" t="s">
        <v>53</v>
      </c>
      <c r="B18" s="8" t="n">
        <v>1857.8</v>
      </c>
      <c r="C18" s="8" t="n">
        <v>2087.5</v>
      </c>
    </row>
    <row r="19" spans="1:3">
      <c r="A19" s="3" t="s">
        <v>54</v>
      </c>
    </row>
    <row r="20" spans="1:3">
      <c r="A20" s="4" t="s">
        <v>55</v>
      </c>
      <c r="B20" s="8" t="n">
        <v>230.2</v>
      </c>
      <c r="C20" s="8" t="n">
        <v>200.6</v>
      </c>
    </row>
    <row r="21" spans="1:3">
      <c r="A21" s="4" t="s">
        <v>56</v>
      </c>
      <c r="B21" s="6" t="n">
        <v>32</v>
      </c>
      <c r="C21" s="8" t="n">
        <v>30.7</v>
      </c>
    </row>
    <row r="22" spans="1:3">
      <c r="A22" s="4" t="s">
        <v>57</v>
      </c>
      <c r="B22" s="8" t="n">
        <v>35.7</v>
      </c>
      <c r="C22" s="8" t="n">
        <v>25.7</v>
      </c>
    </row>
    <row r="23" spans="1:3">
      <c r="A23" s="4" t="s">
        <v>58</v>
      </c>
      <c r="B23" s="8" t="n">
        <v>11.8</v>
      </c>
      <c r="C23" s="8" t="n">
        <v>15.2</v>
      </c>
    </row>
    <row r="24" spans="1:3">
      <c r="A24" s="4" t="s">
        <v>59</v>
      </c>
      <c r="B24" s="8" t="n">
        <v>134.3</v>
      </c>
      <c r="C24" s="8" t="n">
        <v>105.3</v>
      </c>
    </row>
    <row r="25" spans="1:3">
      <c r="A25" s="4" t="s">
        <v>60</v>
      </c>
      <c r="B25" s="8" t="n">
        <v>58.6</v>
      </c>
      <c r="C25" s="8" t="n">
        <v>33.8</v>
      </c>
    </row>
    <row r="26" spans="1:3">
      <c r="A26" s="4" t="s">
        <v>61</v>
      </c>
      <c r="B26" s="8" t="n">
        <v>60.6</v>
      </c>
      <c r="C26" s="6" t="n">
        <v>0</v>
      </c>
    </row>
    <row r="27" spans="1:3">
      <c r="A27" s="4" t="s">
        <v>62</v>
      </c>
      <c r="B27" s="8" t="n">
        <v>1.8</v>
      </c>
      <c r="C27" s="8" t="n">
        <v>3.8</v>
      </c>
    </row>
    <row r="28" spans="1:3">
      <c r="A28" s="4" t="s">
        <v>63</v>
      </c>
      <c r="B28" s="6" t="n">
        <v>565</v>
      </c>
      <c r="C28" s="8" t="n">
        <v>415.1</v>
      </c>
    </row>
    <row r="29" spans="1:3">
      <c r="A29" s="4" t="s">
        <v>64</v>
      </c>
      <c r="B29" s="8" t="n">
        <v>7.9</v>
      </c>
      <c r="C29" s="8" t="n">
        <v>4.5</v>
      </c>
    </row>
    <row r="30" spans="1:3">
      <c r="A30" s="4" t="s">
        <v>65</v>
      </c>
      <c r="B30" s="8" t="n">
        <v>20.8</v>
      </c>
      <c r="C30" s="8" t="n">
        <v>1.5</v>
      </c>
    </row>
    <row r="31" spans="1:3">
      <c r="A31" s="4" t="s">
        <v>66</v>
      </c>
      <c r="B31" s="6" t="n">
        <v>33</v>
      </c>
      <c r="C31" s="6" t="n">
        <v>0</v>
      </c>
    </row>
    <row r="32" spans="1:3">
      <c r="A32" s="4" t="s">
        <v>67</v>
      </c>
      <c r="B32" s="8" t="n">
        <v>1209.5</v>
      </c>
      <c r="C32" s="8" t="n">
        <v>1600.7</v>
      </c>
    </row>
    <row r="33" spans="1:3">
      <c r="A33" s="4" t="s">
        <v>68</v>
      </c>
      <c r="B33" s="8" t="n">
        <v>1836.2</v>
      </c>
      <c r="C33" s="8" t="n">
        <v>2021.8</v>
      </c>
    </row>
    <row r="34" spans="1:3">
      <c r="A34" s="4" t="s">
        <v>69</v>
      </c>
      <c r="B34" s="4" t="s">
        <v>70</v>
      </c>
      <c r="C34" s="4" t="s">
        <v>70</v>
      </c>
    </row>
    <row r="35" spans="1:3">
      <c r="A35" s="3" t="s">
        <v>71</v>
      </c>
    </row>
    <row r="36" spans="1:3">
      <c r="A36" s="4" t="s">
        <v>72</v>
      </c>
      <c r="B36" s="8" t="n">
        <v>20.2</v>
      </c>
      <c r="C36" s="8" t="n">
        <v>61.6</v>
      </c>
    </row>
    <row r="37" spans="1:3">
      <c r="A37" s="4" t="s">
        <v>73</v>
      </c>
      <c r="B37" s="6" t="n">
        <v>12</v>
      </c>
      <c r="C37" s="8" t="n">
        <v>12.8</v>
      </c>
    </row>
    <row r="38" spans="1:3">
      <c r="A38" s="4" t="s">
        <v>74</v>
      </c>
      <c r="B38" s="8" t="n">
        <v>-10.6</v>
      </c>
      <c r="C38" s="8" t="n">
        <v>-8.699999999999999</v>
      </c>
    </row>
    <row r="39" spans="1:3">
      <c r="A39" s="4" t="s">
        <v>75</v>
      </c>
      <c r="B39" s="8" t="n">
        <v>21.6</v>
      </c>
      <c r="C39" s="8" t="n">
        <v>65.7</v>
      </c>
    </row>
    <row r="40" spans="1:3">
      <c r="A40" s="4" t="s">
        <v>76</v>
      </c>
      <c r="B40" s="7" t="n">
        <v>1857.8</v>
      </c>
      <c r="C40" s="7" t="n">
        <v>208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v>
      </c>
      <c r="B1" s="2" t="s">
        <v>2</v>
      </c>
      <c r="C1" s="2" t="s">
        <v>36</v>
      </c>
    </row>
    <row r="2" spans="1:3">
      <c r="A2" s="4" t="s">
        <v>78</v>
      </c>
      <c r="B2" s="7" t="n">
        <v>0.9</v>
      </c>
      <c r="C2" s="7" t="n">
        <v>1.5</v>
      </c>
    </row>
    <row r="3" spans="1:3">
      <c r="A3" s="4" t="s">
        <v>79</v>
      </c>
    </row>
    <row r="4" spans="1:3">
      <c r="A4" s="4" t="s">
        <v>80</v>
      </c>
      <c r="B4" s="6" t="n">
        <v>77560355</v>
      </c>
      <c r="C4" s="6" t="n">
        <v>77177159</v>
      </c>
    </row>
    <row r="5" spans="1:3">
      <c r="A5" s="4" t="s">
        <v>81</v>
      </c>
      <c r="B5" s="6" t="n">
        <v>77560355</v>
      </c>
      <c r="C5" s="6" t="n">
        <v>771771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0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43</v>
      </c>
      <c r="B10" s="4" t="s">
        <v>301</v>
      </c>
    </row>
    <row r="11" spans="1:2">
      <c r="A11" s="4" t="s">
        <v>240</v>
      </c>
      <c r="B11" s="4" t="s">
        <v>302</v>
      </c>
    </row>
    <row r="12" spans="1:2">
      <c r="A12" s="4" t="s">
        <v>303</v>
      </c>
      <c r="B12" s="4" t="s">
        <v>304</v>
      </c>
    </row>
    <row r="13" spans="1:2">
      <c r="A13" s="4" t="s">
        <v>305</v>
      </c>
      <c r="B13" s="4" t="s">
        <v>306</v>
      </c>
    </row>
    <row r="14" spans="1:2">
      <c r="A14" s="4" t="s">
        <v>307</v>
      </c>
      <c r="B14" s="4" t="s">
        <v>308</v>
      </c>
    </row>
    <row r="15" spans="1:2">
      <c r="A15" s="4" t="s">
        <v>220</v>
      </c>
      <c r="B15" s="4" t="s">
        <v>309</v>
      </c>
    </row>
    <row r="16" spans="1:2">
      <c r="A16" s="4" t="s">
        <v>4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252</v>
      </c>
      <c r="B27" s="4" t="s">
        <v>331</v>
      </c>
    </row>
    <row r="28" spans="1:2">
      <c r="A28" s="4" t="s">
        <v>332</v>
      </c>
      <c r="B28" s="4" t="s">
        <v>333</v>
      </c>
    </row>
    <row r="29" spans="1:2">
      <c r="A29" s="4" t="s">
        <v>334</v>
      </c>
      <c r="B29" s="4" t="s">
        <v>335</v>
      </c>
    </row>
    <row r="30" spans="1:2">
      <c r="A30" s="4" t="s">
        <v>336</v>
      </c>
      <c r="B30" s="4" t="s">
        <v>337</v>
      </c>
    </row>
    <row r="31" spans="1:2">
      <c r="A31" s="4" t="s">
        <v>338</v>
      </c>
      <c r="B31" s="4" t="s">
        <v>339</v>
      </c>
    </row>
    <row r="32" spans="1:2">
      <c r="A32" s="4" t="s">
        <v>340</v>
      </c>
      <c r="B32" s="4" t="s">
        <v>341</v>
      </c>
    </row>
    <row r="33" spans="1:2">
      <c r="A33" s="4" t="s">
        <v>342</v>
      </c>
      <c r="B33" s="4" t="s">
        <v>343</v>
      </c>
    </row>
    <row r="34" spans="1:2">
      <c r="A34" s="4" t="s">
        <v>344</v>
      </c>
      <c r="B34" s="4" t="s">
        <v>345</v>
      </c>
    </row>
    <row r="35" spans="1:2">
      <c r="A35" s="4" t="s">
        <v>346</v>
      </c>
      <c r="B35" s="4" t="s">
        <v>347</v>
      </c>
    </row>
    <row r="36" spans="1:2">
      <c r="A36" s="4" t="s">
        <v>348</v>
      </c>
      <c r="B36" s="4" t="s">
        <v>349</v>
      </c>
    </row>
    <row r="37" spans="1:2">
      <c r="A37" s="4" t="s">
        <v>350</v>
      </c>
      <c r="B37" s="4" t="s">
        <v>351</v>
      </c>
    </row>
    <row r="38" spans="1:2">
      <c r="A38" s="4" t="s">
        <v>352</v>
      </c>
      <c r="B38" s="4" t="s">
        <v>353</v>
      </c>
    </row>
    <row r="39" spans="1:2">
      <c r="A39" s="4" t="s">
        <v>354</v>
      </c>
      <c r="B39" s="4" t="s">
        <v>355</v>
      </c>
    </row>
    <row r="40" spans="1:2">
      <c r="A40" s="4" t="s">
        <v>356</v>
      </c>
      <c r="B4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8</v>
      </c>
      <c r="B1" s="2" t="s">
        <v>1</v>
      </c>
    </row>
    <row r="2" spans="1:2">
      <c r="B2" s="2" t="s">
        <v>2</v>
      </c>
    </row>
    <row r="3" spans="1:2">
      <c r="A3" s="3" t="s">
        <v>359</v>
      </c>
    </row>
    <row r="4" spans="1:2">
      <c r="A4" s="4" t="s">
        <v>360</v>
      </c>
      <c r="B4" s="4" t="s">
        <v>3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78</v>
      </c>
      <c r="B4"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374</v>
      </c>
    </row>
    <row r="4" spans="1:2">
      <c r="A4" s="4" t="s">
        <v>375</v>
      </c>
      <c r="B4" s="4" t="s">
        <v>3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77</v>
      </c>
      <c r="B1" s="2" t="s">
        <v>1</v>
      </c>
    </row>
    <row r="2" spans="1:2">
      <c r="B2" s="2" t="s">
        <v>2</v>
      </c>
    </row>
    <row r="3" spans="1:2">
      <c r="A3" s="3" t="s">
        <v>208</v>
      </c>
    </row>
    <row r="4" spans="1:2">
      <c r="A4" s="4" t="s">
        <v>378</v>
      </c>
      <c r="B4"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80</v>
      </c>
      <c r="B1" s="2" t="s">
        <v>1</v>
      </c>
    </row>
    <row r="2" spans="1:2">
      <c r="B2" s="2" t="s">
        <v>2</v>
      </c>
    </row>
    <row r="3" spans="1:2">
      <c r="A3" s="3" t="s">
        <v>212</v>
      </c>
    </row>
    <row r="4" spans="1:2">
      <c r="A4" s="4" t="s">
        <v>381</v>
      </c>
      <c r="B4" s="4" t="s">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4" t="s">
        <v>384</v>
      </c>
    </row>
    <row r="4" spans="1:2">
      <c r="A4" s="3" t="s">
        <v>385</v>
      </c>
    </row>
    <row r="5" spans="1:2">
      <c r="A5" s="4" t="s">
        <v>386</v>
      </c>
      <c r="B5" s="4" t="s">
        <v>387</v>
      </c>
    </row>
    <row r="6" spans="1:2">
      <c r="A6" s="4" t="s">
        <v>388</v>
      </c>
    </row>
    <row r="7" spans="1:2">
      <c r="A7" s="3" t="s">
        <v>385</v>
      </c>
    </row>
    <row r="8" spans="1:2">
      <c r="A8" s="4" t="s">
        <v>386</v>
      </c>
      <c r="B8"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2</v>
      </c>
      <c r="C1" s="2" t="s">
        <v>1</v>
      </c>
    </row>
    <row r="2" spans="1:5">
      <c r="C2" s="2" t="s">
        <v>2</v>
      </c>
      <c r="D2" s="2" t="s">
        <v>36</v>
      </c>
      <c r="E2" s="2" t="s">
        <v>83</v>
      </c>
    </row>
    <row r="3" spans="1:5">
      <c r="A3" s="3" t="s">
        <v>84</v>
      </c>
    </row>
    <row r="4" spans="1:5">
      <c r="A4" s="4" t="s">
        <v>85</v>
      </c>
      <c r="C4" s="7" t="n">
        <v>3452.6</v>
      </c>
      <c r="D4" s="7" t="n">
        <v>3497.5</v>
      </c>
      <c r="E4" s="7" t="n">
        <v>3763.8</v>
      </c>
    </row>
    <row r="5" spans="1:5">
      <c r="A5" s="4" t="s">
        <v>86</v>
      </c>
      <c r="C5" s="8" t="n">
        <v>3000.9</v>
      </c>
      <c r="D5" s="8" t="n">
        <v>3060.8</v>
      </c>
      <c r="E5" s="8" t="n">
        <v>3265.6</v>
      </c>
    </row>
    <row r="6" spans="1:5">
      <c r="A6" s="4" t="s">
        <v>87</v>
      </c>
      <c r="C6" s="8" t="n">
        <v>451.7</v>
      </c>
      <c r="D6" s="8" t="n">
        <v>436.7</v>
      </c>
      <c r="E6" s="8" t="n">
        <v>498.2</v>
      </c>
    </row>
    <row r="7" spans="1:5">
      <c r="A7" s="3" t="s">
        <v>88</v>
      </c>
    </row>
    <row r="8" spans="1:5">
      <c r="A8" s="4" t="s">
        <v>89</v>
      </c>
      <c r="C8" s="8" t="n">
        <v>53.1</v>
      </c>
      <c r="D8" s="8" t="n">
        <v>58.2</v>
      </c>
      <c r="E8" s="8" t="n">
        <v>65.7</v>
      </c>
    </row>
    <row r="9" spans="1:5">
      <c r="A9" s="4" t="s">
        <v>90</v>
      </c>
      <c r="C9" s="8" t="n">
        <v>136.7</v>
      </c>
      <c r="D9" s="8" t="n">
        <v>122.5</v>
      </c>
      <c r="E9" s="8" t="n">
        <v>138.7</v>
      </c>
    </row>
    <row r="10" spans="1:5">
      <c r="A10" s="4" t="s">
        <v>91</v>
      </c>
      <c r="C10" s="8" t="n">
        <v>122.9</v>
      </c>
      <c r="D10" s="8" t="n">
        <v>137.2</v>
      </c>
      <c r="E10" s="8" t="n">
        <v>137.1</v>
      </c>
    </row>
    <row r="11" spans="1:5">
      <c r="A11" s="4" t="s">
        <v>92</v>
      </c>
      <c r="C11" s="8" t="n">
        <v>20.5</v>
      </c>
      <c r="D11" s="8" t="n">
        <v>18.1</v>
      </c>
      <c r="E11" s="8" t="n">
        <v>24.1</v>
      </c>
    </row>
    <row r="12" spans="1:5">
      <c r="A12" s="4" t="s">
        <v>93</v>
      </c>
      <c r="C12" s="6" t="n">
        <v>37</v>
      </c>
      <c r="D12" s="6" t="n">
        <v>0</v>
      </c>
      <c r="E12" s="8" t="n">
        <v>207.3</v>
      </c>
    </row>
    <row r="13" spans="1:5">
      <c r="A13" s="4" t="s">
        <v>94</v>
      </c>
      <c r="C13" s="8" t="n">
        <v>-8.699999999999999</v>
      </c>
      <c r="D13" s="8" t="n">
        <v>4.8</v>
      </c>
      <c r="E13" s="6" t="n">
        <v>236</v>
      </c>
    </row>
    <row r="14" spans="1:5">
      <c r="A14" s="4" t="s">
        <v>95</v>
      </c>
      <c r="C14" s="8" t="n">
        <v>-3.5</v>
      </c>
      <c r="D14" s="8" t="n">
        <v>-17.4</v>
      </c>
    </row>
    <row r="15" spans="1:5">
      <c r="A15" s="4" t="s">
        <v>96</v>
      </c>
      <c r="E15" s="8" t="n">
        <v>3.3</v>
      </c>
    </row>
    <row r="16" spans="1:5">
      <c r="A16" s="4" t="s">
        <v>97</v>
      </c>
      <c r="C16" s="8" t="n">
        <v>76.3</v>
      </c>
      <c r="D16" s="8" t="n">
        <v>122.9</v>
      </c>
      <c r="E16" s="6" t="n">
        <v>158</v>
      </c>
    </row>
    <row r="17" spans="1:5">
      <c r="A17" s="3" t="s">
        <v>98</v>
      </c>
    </row>
    <row r="18" spans="1:5">
      <c r="A18" s="4" t="s">
        <v>99</v>
      </c>
      <c r="C18" s="8" t="n">
        <v>-134.6</v>
      </c>
      <c r="D18" s="8" t="n">
        <v>-155.5</v>
      </c>
      <c r="E18" s="8" t="n">
        <v>-183.1</v>
      </c>
    </row>
    <row r="19" spans="1:5">
      <c r="A19" s="4" t="s">
        <v>100</v>
      </c>
      <c r="C19" s="8" t="n">
        <v>-2.2</v>
      </c>
      <c r="D19" s="8" t="n">
        <v>-58.8</v>
      </c>
      <c r="E19" s="6" t="n">
        <v>0</v>
      </c>
    </row>
    <row r="20" spans="1:5">
      <c r="A20" s="4" t="s">
        <v>101</v>
      </c>
      <c r="C20" s="6" t="n">
        <v>9</v>
      </c>
      <c r="D20" s="8" t="n">
        <v>33.8</v>
      </c>
      <c r="E20" s="8" t="n">
        <v>-9.6</v>
      </c>
    </row>
    <row r="21" spans="1:5">
      <c r="A21" s="4" t="s">
        <v>102</v>
      </c>
      <c r="C21" s="8" t="n">
        <v>-3.8</v>
      </c>
      <c r="D21" s="8" t="n">
        <v>3.7</v>
      </c>
      <c r="E21" s="6" t="n">
        <v>0</v>
      </c>
    </row>
    <row r="22" spans="1:5">
      <c r="A22" s="4" t="s">
        <v>103</v>
      </c>
      <c r="C22" s="8" t="n">
        <v>1.2</v>
      </c>
      <c r="D22" s="8" t="n">
        <v>0.2</v>
      </c>
      <c r="E22" s="6" t="n">
        <v>0</v>
      </c>
    </row>
    <row r="23" spans="1:5">
      <c r="A23" s="4" t="s">
        <v>41</v>
      </c>
      <c r="C23" s="8" t="n">
        <v>3.4</v>
      </c>
      <c r="D23" s="8" t="n">
        <v>10.8</v>
      </c>
      <c r="E23" s="8" t="n">
        <v>3.3</v>
      </c>
    </row>
    <row r="24" spans="1:5">
      <c r="A24" s="4" t="s">
        <v>104</v>
      </c>
      <c r="C24" s="8" t="n">
        <v>-119.4</v>
      </c>
      <c r="D24" s="8" t="n">
        <v>-173.2</v>
      </c>
      <c r="E24" s="8" t="n">
        <v>-189.4</v>
      </c>
    </row>
    <row r="25" spans="1:5">
      <c r="A25" s="4" t="s">
        <v>105</v>
      </c>
      <c r="C25" s="8" t="n">
        <v>-43.1</v>
      </c>
      <c r="D25" s="8" t="n">
        <v>-50.3</v>
      </c>
      <c r="E25" s="8" t="n">
        <v>-31.4</v>
      </c>
    </row>
    <row r="26" spans="1:5">
      <c r="A26" s="4" t="s">
        <v>106</v>
      </c>
      <c r="C26" s="8" t="n">
        <v>0.5</v>
      </c>
      <c r="D26" s="8" t="n">
        <v>0.7</v>
      </c>
      <c r="E26" s="8" t="n">
        <v>-0.1</v>
      </c>
    </row>
    <row r="27" spans="1:5">
      <c r="A27" s="4" t="s">
        <v>107</v>
      </c>
      <c r="C27" s="8" t="n">
        <v>-43.6</v>
      </c>
      <c r="D27" s="6" t="n">
        <v>-51</v>
      </c>
      <c r="E27" s="8" t="n">
        <v>-31.3</v>
      </c>
    </row>
    <row r="28" spans="1:5">
      <c r="A28" s="4" t="s">
        <v>108</v>
      </c>
      <c r="C28" s="6" t="n">
        <v>0</v>
      </c>
      <c r="D28" s="8" t="n">
        <v>-4.1</v>
      </c>
      <c r="E28" s="8" t="n">
        <v>-72.5</v>
      </c>
    </row>
    <row r="29" spans="1:5">
      <c r="A29" s="3" t="s">
        <v>109</v>
      </c>
    </row>
    <row r="30" spans="1:5">
      <c r="A30" s="4" t="s">
        <v>110</v>
      </c>
      <c r="C30" s="8" t="n">
        <v>-43.6</v>
      </c>
      <c r="D30" s="8" t="n">
        <v>-55.1</v>
      </c>
      <c r="E30" s="8" t="n">
        <v>-103.8</v>
      </c>
    </row>
    <row r="31" spans="1:5">
      <c r="A31" s="3" t="s">
        <v>111</v>
      </c>
    </row>
    <row r="32" spans="1:5">
      <c r="A32" s="4" t="s">
        <v>112</v>
      </c>
      <c r="C32" s="8" t="n">
        <v>-0.9</v>
      </c>
      <c r="D32" s="8" t="n">
        <v>-1.1</v>
      </c>
      <c r="E32" s="8" t="n">
        <v>-2.1</v>
      </c>
    </row>
    <row r="33" spans="1:5">
      <c r="A33" s="4" t="s">
        <v>113</v>
      </c>
      <c r="C33" s="7" t="n">
        <v>-42.7</v>
      </c>
      <c r="D33" s="5" t="n">
        <v>-54</v>
      </c>
      <c r="E33" s="7" t="n">
        <v>-101.7</v>
      </c>
    </row>
    <row r="34" spans="1:5">
      <c r="A34" s="3" t="s">
        <v>114</v>
      </c>
    </row>
    <row r="35" spans="1:5">
      <c r="A35" s="4" t="s">
        <v>115</v>
      </c>
      <c r="B35" s="4" t="s">
        <v>116</v>
      </c>
      <c r="C35" s="6" t="n">
        <v>78212136</v>
      </c>
      <c r="D35" s="6" t="n">
        <v>77943992</v>
      </c>
      <c r="E35" s="6" t="n">
        <v>77598950</v>
      </c>
    </row>
    <row r="36" spans="1:5">
      <c r="A36" s="4" t="s">
        <v>117</v>
      </c>
      <c r="C36" s="9" t="n">
        <v>-0.55</v>
      </c>
      <c r="D36" s="9" t="n">
        <v>-0.64</v>
      </c>
      <c r="E36" s="9" t="n">
        <v>-0.4</v>
      </c>
    </row>
    <row r="37" spans="1:5">
      <c r="A37" s="4" t="s">
        <v>118</v>
      </c>
      <c r="C37" s="6" t="n">
        <v>0</v>
      </c>
      <c r="D37" s="10" t="n">
        <v>-0.05</v>
      </c>
      <c r="E37" s="10" t="n">
        <v>-0.91</v>
      </c>
    </row>
    <row r="38" spans="1:5">
      <c r="A38" s="4" t="s">
        <v>119</v>
      </c>
      <c r="C38" s="10" t="n">
        <v>-0.55</v>
      </c>
      <c r="D38" s="10" t="n">
        <v>-0.6899999999999999</v>
      </c>
      <c r="E38" s="10" t="n">
        <v>-1.31</v>
      </c>
    </row>
    <row r="39" spans="1:5">
      <c r="A39" s="4" t="s">
        <v>120</v>
      </c>
      <c r="C39" s="10" t="n">
        <v>-0.55</v>
      </c>
      <c r="D39" s="10" t="n">
        <v>-0.64</v>
      </c>
      <c r="E39" s="10" t="n">
        <v>-0.4</v>
      </c>
    </row>
    <row r="40" spans="1:5">
      <c r="A40" s="4" t="s">
        <v>121</v>
      </c>
      <c r="C40" s="6" t="n">
        <v>0</v>
      </c>
      <c r="D40" s="10" t="n">
        <v>-0.05</v>
      </c>
      <c r="E40" s="10" t="n">
        <v>-0.91</v>
      </c>
    </row>
    <row r="41" spans="1:5">
      <c r="A41" s="4" t="s">
        <v>122</v>
      </c>
      <c r="C41" s="9" t="n">
        <v>-0.55</v>
      </c>
      <c r="D41" s="9" t="n">
        <v>-0.6899999999999999</v>
      </c>
      <c r="E41" s="9" t="n">
        <v>-1.31</v>
      </c>
    </row>
    <row r="42" spans="1:5"/>
    <row r="43" spans="1:5">
      <c r="A43" s="4" t="s">
        <v>116</v>
      </c>
      <c r="B43" s="4" t="s">
        <v>123</v>
      </c>
    </row>
  </sheetData>
  <mergeCells count="4">
    <mergeCell ref="A1:B2"/>
    <mergeCell ref="C1:E1"/>
    <mergeCell ref="A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0</v>
      </c>
      <c r="B1" s="2" t="s">
        <v>1</v>
      </c>
    </row>
    <row r="2" spans="1:2">
      <c r="B2" s="2" t="s">
        <v>2</v>
      </c>
    </row>
    <row r="3" spans="1:2">
      <c r="A3" s="3" t="s">
        <v>223</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23</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27</v>
      </c>
    </row>
    <row r="4" spans="1:2">
      <c r="A4" s="4" t="s">
        <v>399</v>
      </c>
      <c r="B4"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27</v>
      </c>
    </row>
    <row r="4" spans="1:2">
      <c r="A4" s="4" t="s">
        <v>402</v>
      </c>
      <c r="B4" s="4" t="s">
        <v>40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4</v>
      </c>
      <c r="B1" s="2" t="s">
        <v>1</v>
      </c>
    </row>
    <row r="2" spans="1:2">
      <c r="B2" s="2" t="s">
        <v>2</v>
      </c>
    </row>
    <row r="3" spans="1:2">
      <c r="A3" s="3" t="s">
        <v>235</v>
      </c>
    </row>
    <row r="4" spans="1:2">
      <c r="A4" s="4" t="s">
        <v>405</v>
      </c>
      <c r="B4" s="4" t="s">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7</v>
      </c>
      <c r="B1" s="2" t="s">
        <v>1</v>
      </c>
    </row>
    <row r="2" spans="1:2">
      <c r="B2" s="2" t="s">
        <v>2</v>
      </c>
    </row>
    <row r="3" spans="1:2">
      <c r="A3" s="3" t="s">
        <v>235</v>
      </c>
    </row>
    <row r="4" spans="1:2">
      <c r="A4" s="4" t="s">
        <v>408</v>
      </c>
      <c r="B4"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10</v>
      </c>
      <c r="B1" s="2" t="s">
        <v>1</v>
      </c>
    </row>
    <row r="2" spans="1:2">
      <c r="B2" s="2" t="s">
        <v>2</v>
      </c>
    </row>
    <row r="3" spans="1:2">
      <c r="A3" s="3" t="s">
        <v>235</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row>
    <row r="8" spans="1:2">
      <c r="A8" s="3" t="s">
        <v>414</v>
      </c>
    </row>
    <row r="9" spans="1:2">
      <c r="A9" s="4" t="s">
        <v>422</v>
      </c>
      <c r="B9" s="4" t="s">
        <v>423</v>
      </c>
    </row>
    <row r="10" spans="1:2">
      <c r="A10" s="4" t="s">
        <v>424</v>
      </c>
    </row>
    <row r="11" spans="1:2">
      <c r="A11" s="3" t="s">
        <v>414</v>
      </c>
    </row>
    <row r="12" spans="1:2">
      <c r="A12" s="4" t="s">
        <v>422</v>
      </c>
      <c r="B12" s="4" t="s">
        <v>425</v>
      </c>
    </row>
    <row r="13" spans="1:2">
      <c r="A13" s="4" t="s">
        <v>426</v>
      </c>
    </row>
    <row r="14" spans="1:2">
      <c r="A14" s="3" t="s">
        <v>414</v>
      </c>
    </row>
    <row r="15" spans="1:2">
      <c r="A15" s="4" t="s">
        <v>422</v>
      </c>
      <c r="B15" s="4" t="s">
        <v>427</v>
      </c>
    </row>
    <row r="16" spans="1:2">
      <c r="A16" s="4" t="s">
        <v>428</v>
      </c>
    </row>
    <row r="17" spans="1:2">
      <c r="A17" s="3" t="s">
        <v>414</v>
      </c>
    </row>
    <row r="18" spans="1:2">
      <c r="A18" s="4" t="s">
        <v>422</v>
      </c>
      <c r="B18" s="4" t="s">
        <v>429</v>
      </c>
    </row>
    <row r="19" spans="1:2">
      <c r="A19" s="4" t="s">
        <v>430</v>
      </c>
    </row>
    <row r="20" spans="1:2">
      <c r="A20" s="3" t="s">
        <v>414</v>
      </c>
    </row>
    <row r="21" spans="1:2">
      <c r="A21" s="4" t="s">
        <v>422</v>
      </c>
      <c r="B21" s="4" t="s">
        <v>431</v>
      </c>
    </row>
    <row r="22" spans="1:2">
      <c r="A22" s="4" t="s">
        <v>432</v>
      </c>
    </row>
    <row r="23" spans="1:2">
      <c r="A23" s="3" t="s">
        <v>414</v>
      </c>
    </row>
    <row r="24" spans="1:2">
      <c r="A24" s="4" t="s">
        <v>422</v>
      </c>
      <c r="B24" s="4" t="s">
        <v>433</v>
      </c>
    </row>
    <row r="25" spans="1:2">
      <c r="A25" s="4" t="s">
        <v>434</v>
      </c>
    </row>
    <row r="26" spans="1:2">
      <c r="A26" s="3" t="s">
        <v>414</v>
      </c>
    </row>
    <row r="27" spans="1:2">
      <c r="A27" s="4" t="s">
        <v>422</v>
      </c>
      <c r="B27" s="4" t="s">
        <v>435</v>
      </c>
    </row>
    <row r="28" spans="1:2">
      <c r="A28" s="4" t="s">
        <v>436</v>
      </c>
    </row>
    <row r="29" spans="1:2">
      <c r="A29" s="3" t="s">
        <v>414</v>
      </c>
    </row>
    <row r="30" spans="1:2">
      <c r="A30" s="4" t="s">
        <v>422</v>
      </c>
      <c r="B30" s="4" t="s">
        <v>43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4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5</v>
      </c>
      <c r="B1" s="2" t="s">
        <v>1</v>
      </c>
    </row>
    <row r="2" spans="1:2">
      <c r="B2" s="2" t="s">
        <v>2</v>
      </c>
    </row>
    <row r="3" spans="1:2">
      <c r="A3" s="3" t="s">
        <v>247</v>
      </c>
    </row>
    <row r="4" spans="1:2">
      <c r="A4" s="4" t="s">
        <v>446</v>
      </c>
      <c r="B4"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24</v>
      </c>
      <c r="B1" s="2" t="s">
        <v>1</v>
      </c>
    </row>
    <row r="2" spans="1:4">
      <c r="B2" s="2" t="s">
        <v>2</v>
      </c>
      <c r="C2" s="2" t="s">
        <v>36</v>
      </c>
      <c r="D2" s="2" t="s">
        <v>83</v>
      </c>
    </row>
    <row r="3" spans="1:4">
      <c r="A3" s="3" t="s">
        <v>125</v>
      </c>
    </row>
    <row r="4" spans="1:4">
      <c r="A4" s="4" t="s">
        <v>110</v>
      </c>
      <c r="B4" s="7" t="n">
        <v>-43.6</v>
      </c>
      <c r="C4" s="7" t="n">
        <v>-55.1</v>
      </c>
      <c r="D4" s="7" t="n">
        <v>-103.8</v>
      </c>
    </row>
    <row r="5" spans="1:4">
      <c r="A5" s="3" t="s">
        <v>126</v>
      </c>
    </row>
    <row r="6" spans="1:4">
      <c r="A6" s="4" t="s">
        <v>127</v>
      </c>
      <c r="B6" s="8" t="n">
        <v>0.2</v>
      </c>
      <c r="C6" s="6" t="n">
        <v>0</v>
      </c>
      <c r="D6" s="6" t="n">
        <v>0</v>
      </c>
    </row>
    <row r="7" spans="1:4">
      <c r="A7" s="4" t="s">
        <v>128</v>
      </c>
      <c r="B7" s="8" t="n">
        <v>-3.3</v>
      </c>
      <c r="C7" s="8" t="n">
        <v>-1.5</v>
      </c>
      <c r="D7" s="8" t="n">
        <v>1.1</v>
      </c>
    </row>
    <row r="8" spans="1:4">
      <c r="A8" s="4" t="s">
        <v>129</v>
      </c>
      <c r="B8" s="8" t="n">
        <v>1.2</v>
      </c>
      <c r="C8" s="6" t="n">
        <v>0</v>
      </c>
      <c r="D8" s="6" t="n">
        <v>0</v>
      </c>
    </row>
    <row r="9" spans="1:4">
      <c r="A9" s="4" t="s">
        <v>130</v>
      </c>
      <c r="B9" s="8" t="n">
        <v>-1.9</v>
      </c>
      <c r="C9" s="8" t="n">
        <v>-1.5</v>
      </c>
      <c r="D9" s="8" t="n">
        <v>1.1</v>
      </c>
    </row>
    <row r="10" spans="1:4">
      <c r="A10" s="4" t="s">
        <v>131</v>
      </c>
      <c r="B10" s="7" t="n">
        <v>-45.5</v>
      </c>
      <c r="C10" s="7" t="n">
        <v>-56.6</v>
      </c>
      <c r="D10" s="7" t="n">
        <v>-10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8</v>
      </c>
      <c r="B1" s="2" t="s">
        <v>1</v>
      </c>
    </row>
    <row r="2" spans="1:2">
      <c r="B2" s="2" t="s">
        <v>2</v>
      </c>
    </row>
    <row r="3" spans="1:2">
      <c r="A3" s="3" t="s">
        <v>251</v>
      </c>
    </row>
    <row r="4" spans="1:2">
      <c r="A4" s="4" t="s">
        <v>449</v>
      </c>
      <c r="B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55</v>
      </c>
    </row>
    <row r="4" spans="1:2">
      <c r="A4" s="4" t="s">
        <v>452</v>
      </c>
      <c r="B4" s="4" t="s">
        <v>453</v>
      </c>
    </row>
    <row r="5" spans="1:2">
      <c r="A5" s="4" t="s">
        <v>454</v>
      </c>
      <c r="B5" s="4" t="s">
        <v>455</v>
      </c>
    </row>
    <row r="6" spans="1:2">
      <c r="A6" s="4" t="s">
        <v>456</v>
      </c>
      <c r="B6" s="4" t="s">
        <v>457</v>
      </c>
    </row>
    <row r="7" spans="1:2">
      <c r="A7" s="4" t="s">
        <v>458</v>
      </c>
      <c r="B7" s="4" t="s">
        <v>457</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row r="13" spans="1:2">
      <c r="A13" s="4" t="s">
        <v>469</v>
      </c>
      <c r="B13"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71</v>
      </c>
      <c r="B1" s="2" t="s">
        <v>1</v>
      </c>
    </row>
    <row r="2" spans="1:2">
      <c r="B2" s="2" t="s">
        <v>2</v>
      </c>
    </row>
    <row r="3" spans="1:2">
      <c r="A3" s="3" t="s">
        <v>259</v>
      </c>
    </row>
    <row r="4" spans="1:2">
      <c r="A4" s="4" t="s">
        <v>472</v>
      </c>
      <c r="B4" s="4" t="s">
        <v>473</v>
      </c>
    </row>
    <row r="5" spans="1:2">
      <c r="A5" s="4" t="s">
        <v>474</v>
      </c>
      <c r="B5" s="4" t="s">
        <v>4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76</v>
      </c>
      <c r="B1" s="2" t="s">
        <v>1</v>
      </c>
    </row>
    <row r="2" spans="1:2">
      <c r="B2" s="2" t="s">
        <v>2</v>
      </c>
    </row>
    <row r="3" spans="1:2">
      <c r="A3" s="3" t="s">
        <v>267</v>
      </c>
    </row>
    <row r="4" spans="1:2">
      <c r="A4" s="4" t="s">
        <v>477</v>
      </c>
      <c r="B4" s="4" t="s">
        <v>47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479</v>
      </c>
      <c r="B1" s="2" t="s">
        <v>1</v>
      </c>
    </row>
    <row r="2" spans="1:2">
      <c r="B2" s="2" t="s">
        <v>2</v>
      </c>
    </row>
    <row r="3" spans="1:2">
      <c r="A3" s="3" t="s">
        <v>274</v>
      </c>
    </row>
    <row r="4" spans="1:2">
      <c r="A4" s="4" t="s">
        <v>480</v>
      </c>
      <c r="B4" s="4" t="s">
        <v>481</v>
      </c>
    </row>
    <row r="5" spans="1:2">
      <c r="A5" s="4" t="s">
        <v>482</v>
      </c>
      <c r="B5" s="4" t="s">
        <v>4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4</v>
      </c>
      <c r="B1" s="2" t="s">
        <v>1</v>
      </c>
    </row>
    <row r="2" spans="1:2">
      <c r="B2" s="2" t="s">
        <v>2</v>
      </c>
    </row>
    <row r="3" spans="1:2">
      <c r="A3" s="3" t="s">
        <v>278</v>
      </c>
    </row>
    <row r="4" spans="1:2">
      <c r="A4" s="4" t="s">
        <v>485</v>
      </c>
      <c r="B4" s="4" t="s">
        <v>4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487</v>
      </c>
      <c r="B1" s="2" t="s">
        <v>1</v>
      </c>
    </row>
    <row r="2" spans="1:2">
      <c r="B2" s="2" t="s">
        <v>2</v>
      </c>
    </row>
    <row r="3" spans="1:2">
      <c r="A3" s="3" t="s">
        <v>281</v>
      </c>
    </row>
    <row r="4" spans="1:2">
      <c r="A4" s="4" t="s">
        <v>488</v>
      </c>
      <c r="B4" s="4" t="s">
        <v>489</v>
      </c>
    </row>
    <row r="5" spans="1:2">
      <c r="A5" s="4" t="s">
        <v>490</v>
      </c>
      <c r="B5" s="4" t="s">
        <v>491</v>
      </c>
    </row>
    <row r="6" spans="1:2">
      <c r="A6" s="4" t="s">
        <v>492</v>
      </c>
      <c r="B6" s="4" t="s">
        <v>493</v>
      </c>
    </row>
    <row r="7" spans="1:2">
      <c r="A7" s="4" t="s">
        <v>494</v>
      </c>
      <c r="B7" s="4" t="s">
        <v>4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496</v>
      </c>
      <c r="B1" s="2" t="s">
        <v>1</v>
      </c>
    </row>
    <row r="2" spans="1:3">
      <c r="B2" s="2" t="s">
        <v>2</v>
      </c>
      <c r="C2" s="2" t="s">
        <v>36</v>
      </c>
    </row>
    <row r="3" spans="1:3">
      <c r="A3" s="4" t="s">
        <v>79</v>
      </c>
    </row>
    <row r="4" spans="1:3">
      <c r="A4" s="3" t="s">
        <v>497</v>
      </c>
    </row>
    <row r="5" spans="1:3">
      <c r="A5" s="4" t="s">
        <v>81</v>
      </c>
      <c r="B5" s="6" t="n">
        <v>77560355</v>
      </c>
      <c r="C5" s="6" t="n">
        <v>77177159</v>
      </c>
    </row>
    <row r="6" spans="1:3">
      <c r="A6" s="4" t="s">
        <v>498</v>
      </c>
      <c r="B6" s="4" t="s">
        <v>499</v>
      </c>
    </row>
    <row r="7" spans="1:3">
      <c r="A7" s="4" t="s">
        <v>135</v>
      </c>
    </row>
    <row r="8" spans="1:3">
      <c r="A8" s="3" t="s">
        <v>497</v>
      </c>
    </row>
    <row r="9" spans="1:3">
      <c r="A9" s="4" t="s">
        <v>500</v>
      </c>
      <c r="B9" s="6" t="n">
        <v>1582864</v>
      </c>
    </row>
    <row r="10" spans="1:3">
      <c r="A10" s="4" t="s">
        <v>501</v>
      </c>
      <c r="B10"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03</v>
      </c>
      <c r="B1" s="2" t="s">
        <v>1</v>
      </c>
    </row>
    <row r="2" spans="1:2">
      <c r="B2" s="2" t="s">
        <v>2</v>
      </c>
    </row>
    <row r="3" spans="1:2">
      <c r="A3" s="3" t="s">
        <v>504</v>
      </c>
    </row>
    <row r="4" spans="1:2">
      <c r="A4" s="4" t="s">
        <v>505</v>
      </c>
      <c r="B4" s="4" t="s">
        <v>5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6</v>
      </c>
      <c r="D2" s="2" t="s">
        <v>83</v>
      </c>
    </row>
    <row r="3" spans="1:4">
      <c r="A3" s="3" t="s">
        <v>508</v>
      </c>
    </row>
    <row r="4" spans="1:4">
      <c r="A4" s="4" t="s">
        <v>509</v>
      </c>
      <c r="B4" s="7" t="n">
        <v>1.5</v>
      </c>
      <c r="C4" s="5" t="n">
        <v>7</v>
      </c>
      <c r="D4" s="7" t="n">
        <v>0.9</v>
      </c>
    </row>
    <row r="5" spans="1:4">
      <c r="A5" s="4" t="s">
        <v>510</v>
      </c>
      <c r="B5" s="8" t="n">
        <v>-0.5</v>
      </c>
      <c r="C5" s="8" t="n">
        <v>1.2</v>
      </c>
      <c r="D5" s="8" t="n">
        <v>6.1</v>
      </c>
    </row>
    <row r="6" spans="1:4">
      <c r="A6" s="4" t="s">
        <v>511</v>
      </c>
      <c r="B6" s="8" t="n">
        <v>-0.1</v>
      </c>
      <c r="C6" s="8" t="n">
        <v>-6.7</v>
      </c>
      <c r="D6" s="6" t="n">
        <v>0</v>
      </c>
    </row>
    <row r="7" spans="1:4">
      <c r="A7" s="4" t="s">
        <v>512</v>
      </c>
      <c r="B7" s="7" t="n">
        <v>0.9</v>
      </c>
      <c r="C7" s="7" t="n">
        <v>1.5</v>
      </c>
      <c r="D7" s="5" t="n">
        <v>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0"/>
    <col customWidth="1" max="2" min="2" width="75"/>
    <col customWidth="1" max="3" min="3" width="46"/>
    <col customWidth="1" max="4" min="4" width="16"/>
    <col customWidth="1" max="5" min="5" width="17"/>
    <col customWidth="1" max="6" min="6" width="4"/>
  </cols>
  <sheetData>
    <row r="1" spans="1:6">
      <c r="A1" s="1" t="s">
        <v>132</v>
      </c>
      <c r="B1" s="2" t="s">
        <v>133</v>
      </c>
      <c r="C1" s="2" t="s">
        <v>134</v>
      </c>
      <c r="D1" s="2" t="s">
        <v>135</v>
      </c>
      <c r="E1" s="2" t="s">
        <v>79</v>
      </c>
    </row>
    <row r="2" spans="1:6">
      <c r="A2" s="4" t="s">
        <v>136</v>
      </c>
      <c r="B2" s="7" t="n">
        <v>218.7</v>
      </c>
      <c r="C2" s="7" t="n">
        <v>-8.300000000000001</v>
      </c>
      <c r="D2" s="7" t="n">
        <v>15.8</v>
      </c>
      <c r="E2" s="7" t="n">
        <v>211.2</v>
      </c>
    </row>
    <row r="3" spans="1:6">
      <c r="A3" s="3" t="s">
        <v>137</v>
      </c>
    </row>
    <row r="4" spans="1:6">
      <c r="A4" s="4" t="s">
        <v>138</v>
      </c>
      <c r="B4" s="8" t="n">
        <v>1.1</v>
      </c>
      <c r="C4" s="8" t="n">
        <v>1.1</v>
      </c>
      <c r="D4" s="6" t="n">
        <v>0</v>
      </c>
      <c r="E4" s="6" t="n">
        <v>0</v>
      </c>
    </row>
    <row r="5" spans="1:6">
      <c r="A5" s="4" t="s">
        <v>110</v>
      </c>
      <c r="B5" s="8" t="n">
        <v>-103.8</v>
      </c>
      <c r="C5" s="6" t="n">
        <v>0</v>
      </c>
      <c r="D5" s="8" t="n">
        <v>-2.1</v>
      </c>
      <c r="E5" s="8" t="n">
        <v>-101.7</v>
      </c>
    </row>
    <row r="6" spans="1:6">
      <c r="A6" s="4" t="s">
        <v>139</v>
      </c>
      <c r="B6" s="8" t="n">
        <v>-0.9</v>
      </c>
      <c r="C6" s="6" t="n">
        <v>0</v>
      </c>
      <c r="D6" s="6" t="n">
        <v>0</v>
      </c>
      <c r="E6" s="8" t="n">
        <v>-0.9</v>
      </c>
    </row>
    <row r="7" spans="1:6">
      <c r="A7" s="4" t="s">
        <v>140</v>
      </c>
      <c r="B7" s="8" t="n">
        <v>4.7</v>
      </c>
      <c r="C7" s="6" t="n">
        <v>0</v>
      </c>
      <c r="D7" s="6" t="n">
        <v>0</v>
      </c>
      <c r="E7" s="8" t="n">
        <v>4.7</v>
      </c>
    </row>
    <row r="8" spans="1:6">
      <c r="A8" s="4" t="s">
        <v>141</v>
      </c>
      <c r="B8" s="8" t="n">
        <v>0.1</v>
      </c>
      <c r="C8" s="6" t="n">
        <v>0</v>
      </c>
      <c r="D8" s="8" t="n">
        <v>0.1</v>
      </c>
      <c r="E8" s="6" t="n">
        <v>0</v>
      </c>
    </row>
    <row r="9" spans="1:6">
      <c r="A9" s="4" t="s">
        <v>142</v>
      </c>
      <c r="B9" s="8" t="n">
        <v>119.9</v>
      </c>
      <c r="C9" s="8" t="n">
        <v>-7.2</v>
      </c>
      <c r="D9" s="8" t="n">
        <v>13.8</v>
      </c>
      <c r="E9" s="8" t="n">
        <v>113.3</v>
      </c>
    </row>
    <row r="10" spans="1:6">
      <c r="A10" s="3" t="s">
        <v>137</v>
      </c>
    </row>
    <row r="11" spans="1:6">
      <c r="A11" s="4" t="s">
        <v>138</v>
      </c>
      <c r="B11" s="8" t="n">
        <v>-1.5</v>
      </c>
      <c r="C11" s="8" t="n">
        <v>-1.5</v>
      </c>
      <c r="D11" s="6" t="n">
        <v>0</v>
      </c>
      <c r="E11" s="6" t="n">
        <v>0</v>
      </c>
    </row>
    <row r="12" spans="1:6">
      <c r="A12" s="4" t="s">
        <v>110</v>
      </c>
      <c r="B12" s="8" t="n">
        <v>-55.1</v>
      </c>
      <c r="C12" s="6" t="n">
        <v>0</v>
      </c>
      <c r="D12" s="8" t="n">
        <v>-1.1</v>
      </c>
      <c r="E12" s="6" t="n">
        <v>-54</v>
      </c>
    </row>
    <row r="13" spans="1:6">
      <c r="A13" s="4" t="s">
        <v>139</v>
      </c>
      <c r="B13" s="8" t="n">
        <v>-1.1</v>
      </c>
      <c r="C13" s="6" t="n">
        <v>0</v>
      </c>
      <c r="D13" s="6" t="n">
        <v>0</v>
      </c>
      <c r="E13" s="8" t="n">
        <v>-1.1</v>
      </c>
    </row>
    <row r="14" spans="1:6">
      <c r="A14" s="4" t="s">
        <v>140</v>
      </c>
      <c r="B14" s="8" t="n">
        <v>3.4</v>
      </c>
      <c r="C14" s="6" t="n">
        <v>0</v>
      </c>
      <c r="D14" s="6" t="n">
        <v>0</v>
      </c>
      <c r="E14" s="8" t="n">
        <v>3.4</v>
      </c>
    </row>
    <row r="15" spans="1:6">
      <c r="A15" s="4" t="s">
        <v>141</v>
      </c>
      <c r="B15" s="8" t="n">
        <v>0.1</v>
      </c>
      <c r="C15" s="6" t="n">
        <v>0</v>
      </c>
      <c r="D15" s="8" t="n">
        <v>0.1</v>
      </c>
      <c r="E15" s="6" t="n">
        <v>0</v>
      </c>
    </row>
    <row r="16" spans="1:6">
      <c r="A16" s="4" t="s">
        <v>143</v>
      </c>
      <c r="B16" s="8" t="n">
        <v>65.7</v>
      </c>
      <c r="C16" s="8" t="n">
        <v>-8.699999999999999</v>
      </c>
      <c r="D16" s="8" t="n">
        <v>12.8</v>
      </c>
      <c r="E16" s="8" t="n">
        <v>61.6</v>
      </c>
    </row>
    <row r="17" spans="1:6">
      <c r="A17" s="3" t="s">
        <v>137</v>
      </c>
    </row>
    <row r="18" spans="1:6">
      <c r="A18" s="4" t="s">
        <v>138</v>
      </c>
      <c r="B18" s="8" t="n">
        <v>-1.9</v>
      </c>
      <c r="C18" s="8" t="n">
        <v>-1.9</v>
      </c>
      <c r="D18" s="6" t="n">
        <v>0</v>
      </c>
      <c r="E18" s="6" t="n">
        <v>0</v>
      </c>
    </row>
    <row r="19" spans="1:6">
      <c r="A19" s="4" t="s">
        <v>110</v>
      </c>
      <c r="B19" s="8" t="n">
        <v>-43.6</v>
      </c>
      <c r="C19" s="6" t="n">
        <v>0</v>
      </c>
      <c r="E19" s="8" t="n">
        <v>-42.7</v>
      </c>
      <c r="F19" s="4" t="s">
        <v>116</v>
      </c>
    </row>
    <row r="20" spans="1:6">
      <c r="A20" s="4" t="s">
        <v>139</v>
      </c>
      <c r="B20" s="8" t="n">
        <v>-0.5</v>
      </c>
      <c r="C20" s="6" t="n">
        <v>0</v>
      </c>
      <c r="D20" s="6" t="n">
        <v>0</v>
      </c>
      <c r="E20" s="8" t="n">
        <v>-0.5</v>
      </c>
    </row>
    <row r="21" spans="1:6">
      <c r="A21" s="4" t="s">
        <v>140</v>
      </c>
      <c r="B21" s="8" t="n">
        <v>1.8</v>
      </c>
      <c r="C21" s="6" t="n">
        <v>0</v>
      </c>
      <c r="D21" s="6" t="n">
        <v>0</v>
      </c>
      <c r="E21" s="8" t="n">
        <v>1.8</v>
      </c>
    </row>
    <row r="22" spans="1:6">
      <c r="A22" s="4" t="s">
        <v>141</v>
      </c>
      <c r="B22" s="8" t="n">
        <v>0.1</v>
      </c>
      <c r="C22" s="6" t="n">
        <v>0</v>
      </c>
      <c r="D22" s="8" t="n">
        <v>0.1</v>
      </c>
      <c r="E22" s="6" t="n">
        <v>0</v>
      </c>
    </row>
    <row r="23" spans="1:6">
      <c r="A23" s="4" t="s">
        <v>144</v>
      </c>
      <c r="B23" s="7" t="n">
        <v>21.6</v>
      </c>
      <c r="C23" s="7" t="n">
        <v>-10.6</v>
      </c>
      <c r="D23" s="5" t="n">
        <v>12</v>
      </c>
      <c r="E23" s="7" t="n">
        <v>20.2</v>
      </c>
    </row>
    <row r="24" spans="1:6"/>
    <row r="25" spans="1:6">
      <c r="A25" s="4" t="s">
        <v>116</v>
      </c>
      <c r="B25" s="4" t="s">
        <v>145</v>
      </c>
    </row>
  </sheetData>
  <mergeCells count="3">
    <mergeCell ref="E1:F1"/>
    <mergeCell ref="A24:F24"/>
    <mergeCell ref="B25:F2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3</v>
      </c>
      <c r="C1" s="2" t="s">
        <v>2</v>
      </c>
      <c r="D1" s="2" t="s">
        <v>36</v>
      </c>
    </row>
    <row r="2" spans="1:4">
      <c r="A2" s="3" t="s">
        <v>43</v>
      </c>
    </row>
    <row r="3" spans="1:4">
      <c r="A3" s="4" t="s">
        <v>514</v>
      </c>
      <c r="C3" s="7" t="n">
        <v>59.9</v>
      </c>
      <c r="D3" s="7" t="n">
        <v>52.4</v>
      </c>
    </row>
    <row r="4" spans="1:4">
      <c r="A4" s="4" t="s">
        <v>515</v>
      </c>
      <c r="C4" s="8" t="n">
        <v>64.09999999999999</v>
      </c>
      <c r="D4" s="8" t="n">
        <v>58.9</v>
      </c>
    </row>
    <row r="5" spans="1:4">
      <c r="A5" s="4" t="s">
        <v>516</v>
      </c>
      <c r="C5" s="8" t="n">
        <v>168.6</v>
      </c>
      <c r="D5" s="8" t="n">
        <v>172.8</v>
      </c>
    </row>
    <row r="6" spans="1:4">
      <c r="A6" s="4" t="s">
        <v>517</v>
      </c>
      <c r="C6" s="8" t="n">
        <v>292.6</v>
      </c>
      <c r="D6" s="8" t="n">
        <v>284.1</v>
      </c>
    </row>
    <row r="7" spans="1:4">
      <c r="A7" s="4" t="s">
        <v>518</v>
      </c>
    </row>
    <row r="8" spans="1:4">
      <c r="A8" s="3" t="s">
        <v>43</v>
      </c>
    </row>
    <row r="9" spans="1:4">
      <c r="A9" s="4" t="s">
        <v>514</v>
      </c>
      <c r="C9" s="8" t="n">
        <v>48.3</v>
      </c>
      <c r="D9" s="8" t="n">
        <v>30.2</v>
      </c>
    </row>
    <row r="10" spans="1:4">
      <c r="A10" s="4" t="s">
        <v>515</v>
      </c>
      <c r="C10" s="6" t="n">
        <v>35</v>
      </c>
      <c r="D10" s="8" t="n">
        <v>39.7</v>
      </c>
    </row>
    <row r="11" spans="1:4">
      <c r="A11" s="4" t="s">
        <v>516</v>
      </c>
      <c r="C11" s="8" t="n">
        <v>124.8</v>
      </c>
      <c r="D11" s="8" t="n">
        <v>128.9</v>
      </c>
    </row>
    <row r="12" spans="1:4">
      <c r="A12" s="4" t="s">
        <v>517</v>
      </c>
      <c r="C12" s="8" t="n">
        <v>208.1</v>
      </c>
      <c r="D12" s="8" t="n">
        <v>198.8</v>
      </c>
    </row>
    <row r="13" spans="1:4">
      <c r="A13" s="4" t="s">
        <v>519</v>
      </c>
    </row>
    <row r="14" spans="1:4">
      <c r="A14" s="3" t="s">
        <v>43</v>
      </c>
    </row>
    <row r="15" spans="1:4">
      <c r="A15" s="4" t="s">
        <v>514</v>
      </c>
      <c r="B15" s="4" t="s">
        <v>116</v>
      </c>
      <c r="C15" s="8" t="n">
        <v>11.6</v>
      </c>
      <c r="D15" s="8" t="n">
        <v>22.2</v>
      </c>
    </row>
    <row r="16" spans="1:4">
      <c r="A16" s="4" t="s">
        <v>515</v>
      </c>
      <c r="B16" s="4" t="s">
        <v>116</v>
      </c>
      <c r="C16" s="8" t="n">
        <v>29.1</v>
      </c>
      <c r="D16" s="8" t="n">
        <v>19.2</v>
      </c>
    </row>
    <row r="17" spans="1:4">
      <c r="A17" s="4" t="s">
        <v>516</v>
      </c>
      <c r="B17" s="4" t="s">
        <v>116</v>
      </c>
      <c r="C17" s="8" t="n">
        <v>43.8</v>
      </c>
      <c r="D17" s="8" t="n">
        <v>43.9</v>
      </c>
    </row>
    <row r="18" spans="1:4">
      <c r="A18" s="4" t="s">
        <v>517</v>
      </c>
      <c r="B18" s="4" t="s">
        <v>116</v>
      </c>
      <c r="C18" s="7" t="n">
        <v>84.5</v>
      </c>
      <c r="D18" s="7" t="n">
        <v>85.3</v>
      </c>
    </row>
    <row r="19" spans="1:4"/>
    <row r="20" spans="1:4">
      <c r="A20" s="4" t="s">
        <v>116</v>
      </c>
      <c r="B20" s="4" t="s">
        <v>520</v>
      </c>
    </row>
  </sheetData>
  <mergeCells count="3">
    <mergeCell ref="A1:B1"/>
    <mergeCell ref="A19:C19"/>
    <mergeCell ref="B20:C2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s>
  <sheetData>
    <row r="1" spans="1:4">
      <c r="A1" s="1" t="s">
        <v>521</v>
      </c>
      <c r="B1" s="2" t="s">
        <v>1</v>
      </c>
    </row>
    <row r="2" spans="1:4">
      <c r="B2" s="2" t="s">
        <v>2</v>
      </c>
      <c r="C2" s="2" t="s">
        <v>36</v>
      </c>
      <c r="D2" s="2" t="s">
        <v>83</v>
      </c>
    </row>
    <row r="3" spans="1:4">
      <c r="A3" s="3" t="s">
        <v>204</v>
      </c>
    </row>
    <row r="4" spans="1:4">
      <c r="A4" s="4" t="s">
        <v>522</v>
      </c>
      <c r="B4" s="4" t="s">
        <v>523</v>
      </c>
    </row>
    <row r="5" spans="1:4">
      <c r="A5" s="4" t="s">
        <v>524</v>
      </c>
      <c r="B5" s="7" t="n">
        <v>17.7</v>
      </c>
    </row>
    <row r="6" spans="1:4">
      <c r="A6" s="4" t="s">
        <v>525</v>
      </c>
      <c r="C6" s="7" t="n">
        <v>7.8</v>
      </c>
    </row>
    <row r="7" spans="1:4">
      <c r="A7" s="4" t="s">
        <v>526</v>
      </c>
      <c r="B7" s="8" t="n">
        <v>1.9</v>
      </c>
      <c r="C7" s="6" t="n">
        <v>1</v>
      </c>
    </row>
    <row r="8" spans="1:4">
      <c r="A8" s="4" t="s">
        <v>527</v>
      </c>
      <c r="B8" s="6" t="n">
        <v>6</v>
      </c>
      <c r="C8" s="8" t="n">
        <v>-6.3</v>
      </c>
      <c r="D8" s="7" t="n">
        <v>-3.7</v>
      </c>
    </row>
    <row r="9" spans="1:4">
      <c r="A9" s="4" t="s">
        <v>528</v>
      </c>
      <c r="B9" s="7" t="n">
        <v>-35.6</v>
      </c>
      <c r="C9" s="7" t="n">
        <v>30.6</v>
      </c>
      <c r="D9" s="7" t="n">
        <v>-30.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529</v>
      </c>
      <c r="C1" s="2" t="s">
        <v>1</v>
      </c>
    </row>
    <row r="2" spans="1:4">
      <c r="C2" s="2" t="s">
        <v>2</v>
      </c>
      <c r="D2" s="2" t="s">
        <v>36</v>
      </c>
    </row>
    <row r="3" spans="1:4">
      <c r="A3" s="3" t="s">
        <v>530</v>
      </c>
    </row>
    <row r="4" spans="1:4">
      <c r="A4" s="4" t="s">
        <v>531</v>
      </c>
      <c r="C4" s="5" t="n">
        <v>7100000</v>
      </c>
      <c r="D4" s="5" t="n">
        <v>6700000</v>
      </c>
    </row>
    <row r="5" spans="1:4">
      <c r="A5" s="4" t="s">
        <v>532</v>
      </c>
      <c r="C5" s="6" t="n">
        <v>0</v>
      </c>
      <c r="D5" s="6" t="n">
        <v>0</v>
      </c>
    </row>
    <row r="6" spans="1:4">
      <c r="A6" s="3" t="s">
        <v>303</v>
      </c>
    </row>
    <row r="7" spans="1:4">
      <c r="A7" s="4" t="s">
        <v>533</v>
      </c>
      <c r="C7" s="6" t="n">
        <v>1731100000</v>
      </c>
      <c r="D7" s="6" t="n">
        <v>1783000000</v>
      </c>
    </row>
    <row r="8" spans="1:4">
      <c r="A8" s="4" t="s">
        <v>534</v>
      </c>
      <c r="C8" s="6" t="n">
        <v>-757600000</v>
      </c>
      <c r="D8" s="6" t="n">
        <v>-684900000</v>
      </c>
    </row>
    <row r="9" spans="1:4">
      <c r="A9" s="4" t="s">
        <v>47</v>
      </c>
      <c r="C9" s="6" t="n">
        <v>973500000</v>
      </c>
      <c r="D9" s="6" t="n">
        <v>1098100000</v>
      </c>
    </row>
    <row r="10" spans="1:4">
      <c r="A10" s="4" t="s">
        <v>535</v>
      </c>
    </row>
    <row r="11" spans="1:4">
      <c r="A11" s="3" t="s">
        <v>303</v>
      </c>
    </row>
    <row r="12" spans="1:4">
      <c r="A12" s="4" t="s">
        <v>533</v>
      </c>
      <c r="C12" s="6" t="n">
        <v>8300000</v>
      </c>
      <c r="D12" s="6" t="n">
        <v>10600000</v>
      </c>
    </row>
    <row r="13" spans="1:4">
      <c r="A13" s="4" t="s">
        <v>536</v>
      </c>
    </row>
    <row r="14" spans="1:4">
      <c r="A14" s="3" t="s">
        <v>303</v>
      </c>
    </row>
    <row r="15" spans="1:4">
      <c r="A15" s="4" t="s">
        <v>533</v>
      </c>
      <c r="C15" s="5" t="n">
        <v>37400000</v>
      </c>
      <c r="D15" s="6" t="n">
        <v>36800000</v>
      </c>
    </row>
    <row r="16" spans="1:4">
      <c r="A16" s="4" t="s">
        <v>537</v>
      </c>
    </row>
    <row r="17" spans="1:4">
      <c r="A17" s="3" t="s">
        <v>530</v>
      </c>
    </row>
    <row r="18" spans="1:4">
      <c r="A18" s="4" t="s">
        <v>538</v>
      </c>
      <c r="C18" s="4" t="s">
        <v>539</v>
      </c>
    </row>
    <row r="19" spans="1:4">
      <c r="A19" s="4" t="s">
        <v>540</v>
      </c>
    </row>
    <row r="20" spans="1:4">
      <c r="A20" s="3" t="s">
        <v>530</v>
      </c>
    </row>
    <row r="21" spans="1:4">
      <c r="A21" s="4" t="s">
        <v>538</v>
      </c>
      <c r="C21" s="4" t="s">
        <v>541</v>
      </c>
    </row>
    <row r="22" spans="1:4">
      <c r="A22" s="4" t="s">
        <v>542</v>
      </c>
    </row>
    <row r="23" spans="1:4">
      <c r="A23" s="3" t="s">
        <v>303</v>
      </c>
    </row>
    <row r="24" spans="1:4">
      <c r="A24" s="4" t="s">
        <v>533</v>
      </c>
      <c r="C24" s="5" t="n">
        <v>1607300000</v>
      </c>
      <c r="D24" s="6" t="n">
        <v>1641700000</v>
      </c>
    </row>
    <row r="25" spans="1:4">
      <c r="A25" s="4" t="s">
        <v>543</v>
      </c>
    </row>
    <row r="26" spans="1:4">
      <c r="A26" s="3" t="s">
        <v>530</v>
      </c>
    </row>
    <row r="27" spans="1:4">
      <c r="A27" s="4" t="s">
        <v>538</v>
      </c>
      <c r="C27" s="4" t="s">
        <v>539</v>
      </c>
    </row>
    <row r="28" spans="1:4">
      <c r="A28" s="4" t="s">
        <v>544</v>
      </c>
    </row>
    <row r="29" spans="1:4">
      <c r="A29" s="3" t="s">
        <v>530</v>
      </c>
    </row>
    <row r="30" spans="1:4">
      <c r="A30" s="4" t="s">
        <v>538</v>
      </c>
      <c r="C30" s="4" t="s">
        <v>545</v>
      </c>
    </row>
    <row r="31" spans="1:4">
      <c r="A31" s="4" t="s">
        <v>546</v>
      </c>
    </row>
    <row r="32" spans="1:4">
      <c r="A32" s="3" t="s">
        <v>303</v>
      </c>
    </row>
    <row r="33" spans="1:4">
      <c r="A33" s="4" t="s">
        <v>533</v>
      </c>
      <c r="C33" s="5" t="n">
        <v>47900000</v>
      </c>
      <c r="D33" s="6" t="n">
        <v>48300000</v>
      </c>
    </row>
    <row r="34" spans="1:4">
      <c r="A34" s="4" t="s">
        <v>547</v>
      </c>
    </row>
    <row r="35" spans="1:4">
      <c r="A35" s="3" t="s">
        <v>530</v>
      </c>
    </row>
    <row r="36" spans="1:4">
      <c r="A36" s="4" t="s">
        <v>538</v>
      </c>
      <c r="C36" s="4" t="s">
        <v>548</v>
      </c>
    </row>
    <row r="37" spans="1:4">
      <c r="A37" s="4" t="s">
        <v>549</v>
      </c>
    </row>
    <row r="38" spans="1:4">
      <c r="A38" s="3" t="s">
        <v>530</v>
      </c>
    </row>
    <row r="39" spans="1:4">
      <c r="A39" s="4" t="s">
        <v>538</v>
      </c>
      <c r="C39" s="4" t="s">
        <v>539</v>
      </c>
    </row>
    <row r="40" spans="1:4">
      <c r="A40" s="4" t="s">
        <v>550</v>
      </c>
    </row>
    <row r="41" spans="1:4">
      <c r="A41" s="3" t="s">
        <v>303</v>
      </c>
    </row>
    <row r="42" spans="1:4">
      <c r="A42" s="4" t="s">
        <v>533</v>
      </c>
      <c r="B42" s="4" t="s">
        <v>116</v>
      </c>
      <c r="C42" s="5" t="n">
        <v>10300000</v>
      </c>
      <c r="D42" s="6" t="n">
        <v>21900000</v>
      </c>
    </row>
    <row r="43" spans="1:4">
      <c r="A43" s="4" t="s">
        <v>551</v>
      </c>
    </row>
    <row r="44" spans="1:4">
      <c r="A44" s="3" t="s">
        <v>530</v>
      </c>
    </row>
    <row r="45" spans="1:4">
      <c r="A45" s="4" t="s">
        <v>538</v>
      </c>
      <c r="C45" s="4" t="s">
        <v>552</v>
      </c>
    </row>
    <row r="46" spans="1:4">
      <c r="A46" s="4" t="s">
        <v>553</v>
      </c>
    </row>
    <row r="47" spans="1:4">
      <c r="A47" s="3" t="s">
        <v>530</v>
      </c>
    </row>
    <row r="48" spans="1:4">
      <c r="A48" s="4" t="s">
        <v>538</v>
      </c>
      <c r="C48" s="4" t="s">
        <v>554</v>
      </c>
    </row>
    <row r="49" spans="1:4">
      <c r="A49" s="4" t="s">
        <v>555</v>
      </c>
    </row>
    <row r="50" spans="1:4">
      <c r="A50" s="3" t="s">
        <v>303</v>
      </c>
    </row>
    <row r="51" spans="1:4">
      <c r="A51" s="4" t="s">
        <v>533</v>
      </c>
      <c r="C51" s="5" t="n">
        <v>19900000</v>
      </c>
      <c r="D51" s="5" t="n">
        <v>23700000</v>
      </c>
    </row>
    <row r="52" spans="1:4"/>
    <row r="53" spans="1:4">
      <c r="A53" s="4" t="s">
        <v>116</v>
      </c>
      <c r="B53" s="4" t="s">
        <v>556</v>
      </c>
    </row>
  </sheetData>
  <mergeCells count="3">
    <mergeCell ref="A1:B2"/>
    <mergeCell ref="A52:C52"/>
    <mergeCell ref="B53:C5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36</v>
      </c>
      <c r="D2" s="2" t="s">
        <v>83</v>
      </c>
    </row>
    <row r="3" spans="1:4">
      <c r="A3" s="3" t="s">
        <v>558</v>
      </c>
    </row>
    <row r="4" spans="1:4">
      <c r="A4" s="4" t="s">
        <v>559</v>
      </c>
      <c r="B4" s="7" t="n">
        <v>135.1</v>
      </c>
      <c r="C4" s="7" t="n">
        <v>156.3</v>
      </c>
      <c r="D4" s="7" t="n">
        <v>185.2</v>
      </c>
    </row>
    <row r="5" spans="1:4">
      <c r="A5" s="4" t="s">
        <v>560</v>
      </c>
      <c r="B5" s="8" t="n">
        <v>0.5</v>
      </c>
      <c r="C5" s="8" t="n">
        <v>0.8</v>
      </c>
      <c r="D5" s="8" t="n">
        <v>2.1</v>
      </c>
    </row>
    <row r="6" spans="1:4">
      <c r="A6" s="3" t="s">
        <v>561</v>
      </c>
    </row>
    <row r="7" spans="1:4">
      <c r="A7" s="4" t="s">
        <v>562</v>
      </c>
      <c r="B7" s="8" t="n">
        <v>92.40000000000001</v>
      </c>
      <c r="C7" s="8" t="n">
        <v>98.09999999999999</v>
      </c>
      <c r="D7" s="6" t="n">
        <v>130</v>
      </c>
    </row>
    <row r="8" spans="1:4">
      <c r="A8" s="3" t="s">
        <v>563</v>
      </c>
    </row>
    <row r="9" spans="1:4">
      <c r="A9" s="4" t="s">
        <v>564</v>
      </c>
      <c r="B9" s="8" t="n">
        <v>42.5</v>
      </c>
      <c r="C9" s="8" t="n">
        <v>42.6</v>
      </c>
    </row>
    <row r="10" spans="1:4">
      <c r="A10" s="4" t="s">
        <v>565</v>
      </c>
      <c r="B10" s="8" t="n">
        <v>23.1</v>
      </c>
      <c r="C10" s="8" t="n">
        <v>15.7</v>
      </c>
    </row>
    <row r="11" spans="1:4">
      <c r="A11" s="4" t="s">
        <v>566</v>
      </c>
    </row>
    <row r="12" spans="1:4">
      <c r="A12" s="3" t="s">
        <v>561</v>
      </c>
    </row>
    <row r="13" spans="1:4">
      <c r="A13" s="4" t="s">
        <v>562</v>
      </c>
      <c r="B13" s="7" t="n">
        <v>1.4</v>
      </c>
      <c r="C13" s="8" t="n">
        <v>2.3</v>
      </c>
      <c r="D13" s="8" t="n">
        <v>3.9</v>
      </c>
    </row>
    <row r="14" spans="1:4">
      <c r="A14" s="4" t="s">
        <v>567</v>
      </c>
    </row>
    <row r="15" spans="1:4">
      <c r="A15" s="3" t="s">
        <v>563</v>
      </c>
    </row>
    <row r="16" spans="1:4">
      <c r="A16" s="4" t="s">
        <v>538</v>
      </c>
      <c r="B16" s="4" t="s">
        <v>548</v>
      </c>
    </row>
    <row r="17" spans="1:4">
      <c r="A17" s="4" t="s">
        <v>568</v>
      </c>
      <c r="B17" s="7" t="n">
        <v>7.4</v>
      </c>
      <c r="C17" s="5" t="n">
        <v>8</v>
      </c>
      <c r="D17" s="7" t="n">
        <v>3.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6</v>
      </c>
      <c r="D2" s="2" t="s">
        <v>83</v>
      </c>
    </row>
    <row r="3" spans="1:4">
      <c r="A3" s="3" t="s">
        <v>570</v>
      </c>
    </row>
    <row r="4" spans="1:4">
      <c r="A4" s="4" t="s">
        <v>173</v>
      </c>
      <c r="B4" s="5" t="n">
        <v>5</v>
      </c>
      <c r="C4" s="7" t="n">
        <v>9.9</v>
      </c>
      <c r="D4" s="5" t="n">
        <v>0</v>
      </c>
    </row>
    <row r="5" spans="1:4">
      <c r="A5" s="4" t="s">
        <v>103</v>
      </c>
      <c r="B5" s="8" t="n">
        <v>1.2</v>
      </c>
      <c r="C5" s="8" t="n">
        <v>0.2</v>
      </c>
      <c r="D5" s="6" t="n">
        <v>0</v>
      </c>
    </row>
    <row r="6" spans="1:4">
      <c r="A6" s="4" t="s">
        <v>571</v>
      </c>
      <c r="B6" s="8" t="n">
        <v>3.8</v>
      </c>
      <c r="C6" s="8" t="n">
        <v>-3.7</v>
      </c>
      <c r="D6" s="6" t="n">
        <v>0</v>
      </c>
    </row>
    <row r="7" spans="1:4">
      <c r="A7" s="4" t="s">
        <v>93</v>
      </c>
      <c r="B7" s="6" t="n">
        <v>37</v>
      </c>
      <c r="C7" s="6" t="n">
        <v>0</v>
      </c>
      <c r="D7" s="7" t="n">
        <v>207.3</v>
      </c>
    </row>
    <row r="8" spans="1:4">
      <c r="A8" s="4" t="s">
        <v>572</v>
      </c>
      <c r="C8" s="5" t="n">
        <v>0</v>
      </c>
    </row>
    <row r="9" spans="1:4">
      <c r="A9" s="4" t="s">
        <v>573</v>
      </c>
    </row>
    <row r="10" spans="1:4">
      <c r="A10" s="3" t="s">
        <v>570</v>
      </c>
    </row>
    <row r="11" spans="1:4">
      <c r="A11" s="4" t="s">
        <v>173</v>
      </c>
      <c r="B11" s="6" t="n">
        <v>5</v>
      </c>
    </row>
    <row r="12" spans="1:4">
      <c r="A12" s="4" t="s">
        <v>574</v>
      </c>
    </row>
    <row r="13" spans="1:4">
      <c r="A13" s="3" t="s">
        <v>570</v>
      </c>
    </row>
    <row r="14" spans="1:4">
      <c r="A14" s="4" t="s">
        <v>93</v>
      </c>
      <c r="B14" s="7" t="n">
        <v>25.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575</v>
      </c>
      <c r="B1" s="2" t="s">
        <v>1</v>
      </c>
    </row>
    <row r="2" spans="1:2">
      <c r="B2" s="2" t="s">
        <v>2</v>
      </c>
    </row>
    <row r="3" spans="1:2">
      <c r="A3" s="3" t="s">
        <v>204</v>
      </c>
    </row>
    <row r="4" spans="1:2">
      <c r="A4" s="4" t="s">
        <v>576</v>
      </c>
      <c r="B4" s="4" t="s">
        <v>57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6</v>
      </c>
    </row>
    <row r="3" spans="1:3">
      <c r="A3" s="3" t="s">
        <v>204</v>
      </c>
    </row>
    <row r="4" spans="1:3">
      <c r="A4" s="4" t="s">
        <v>166</v>
      </c>
      <c r="B4" s="7" t="n">
        <v>31.7</v>
      </c>
      <c r="C4" s="7" t="n">
        <v>31.4</v>
      </c>
    </row>
    <row r="5" spans="1:3">
      <c r="A5" s="4" t="s">
        <v>579</v>
      </c>
      <c r="B5" s="7" t="n">
        <v>51.9</v>
      </c>
      <c r="C5" s="7" t="n">
        <v>64.90000000000001</v>
      </c>
    </row>
    <row r="6" spans="1:3">
      <c r="A6" s="4" t="s">
        <v>580</v>
      </c>
    </row>
    <row r="7" spans="1:3">
      <c r="A7" s="3" t="s">
        <v>530</v>
      </c>
    </row>
    <row r="8" spans="1:3">
      <c r="A8" s="4" t="s">
        <v>538</v>
      </c>
      <c r="B8" s="4" t="s">
        <v>581</v>
      </c>
    </row>
    <row r="9" spans="1:3">
      <c r="A9" s="4" t="s">
        <v>582</v>
      </c>
    </row>
    <row r="10" spans="1:3">
      <c r="A10" s="3" t="s">
        <v>530</v>
      </c>
    </row>
    <row r="11" spans="1:3">
      <c r="A11" s="4" t="s">
        <v>538</v>
      </c>
      <c r="B11" s="4" t="s">
        <v>54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36</v>
      </c>
    </row>
    <row r="2" spans="1:3">
      <c r="A2" s="3" t="s">
        <v>204</v>
      </c>
    </row>
    <row r="3" spans="1:3">
      <c r="A3" s="4" t="s">
        <v>584</v>
      </c>
      <c r="B3" s="5" t="n">
        <v>13</v>
      </c>
      <c r="C3" s="7" t="n">
        <v>15.8</v>
      </c>
    </row>
    <row r="4" spans="1:3">
      <c r="A4" s="4" t="s">
        <v>585</v>
      </c>
      <c r="B4" s="8" t="n">
        <v>19.8</v>
      </c>
      <c r="C4" s="6" t="n">
        <v>0</v>
      </c>
    </row>
    <row r="5" spans="1:3">
      <c r="A5" s="4" t="s">
        <v>586</v>
      </c>
      <c r="B5" s="8" t="n">
        <v>6.9</v>
      </c>
    </row>
    <row r="6" spans="1:3">
      <c r="A6" s="4" t="s">
        <v>41</v>
      </c>
      <c r="B6" s="8" t="n">
        <v>18.9</v>
      </c>
      <c r="C6" s="6" t="n">
        <v>18</v>
      </c>
    </row>
    <row r="7" spans="1:3">
      <c r="A7" s="4" t="s">
        <v>587</v>
      </c>
      <c r="B7" s="7" t="n">
        <v>58.6</v>
      </c>
      <c r="C7" s="7" t="n">
        <v>3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6</v>
      </c>
      <c r="D2" s="2" t="s">
        <v>83</v>
      </c>
    </row>
    <row r="3" spans="1:4">
      <c r="A3" s="3" t="s">
        <v>589</v>
      </c>
    </row>
    <row r="4" spans="1:4">
      <c r="A4" s="4" t="s">
        <v>590</v>
      </c>
      <c r="B4" s="5" t="n">
        <v>0</v>
      </c>
      <c r="C4" s="5" t="n">
        <v>0</v>
      </c>
    </row>
    <row r="5" spans="1:4">
      <c r="A5" s="4" t="s">
        <v>384</v>
      </c>
    </row>
    <row r="6" spans="1:4">
      <c r="A6" s="3" t="s">
        <v>589</v>
      </c>
    </row>
    <row r="7" spans="1:4">
      <c r="A7" s="4" t="s">
        <v>590</v>
      </c>
      <c r="D7" s="5" t="n">
        <v>-147</v>
      </c>
    </row>
    <row r="8" spans="1:4">
      <c r="A8" s="4" t="s">
        <v>591</v>
      </c>
    </row>
    <row r="9" spans="1:4">
      <c r="A9" s="3" t="s">
        <v>589</v>
      </c>
    </row>
    <row r="10" spans="1:4">
      <c r="A10" s="4" t="s">
        <v>590</v>
      </c>
      <c r="D10" s="7" t="n">
        <v>-5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6</v>
      </c>
      <c r="D2" s="2" t="s">
        <v>83</v>
      </c>
    </row>
    <row r="3" spans="1:4">
      <c r="A3" s="3" t="s">
        <v>204</v>
      </c>
    </row>
    <row r="4" spans="1:4">
      <c r="A4" s="4" t="s">
        <v>593</v>
      </c>
      <c r="B4" s="7" t="n">
        <v>122.9</v>
      </c>
      <c r="C4" s="7" t="n">
        <v>137.2</v>
      </c>
      <c r="D4" s="7" t="n">
        <v>13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6</v>
      </c>
      <c r="B1" s="2" t="s">
        <v>1</v>
      </c>
    </row>
    <row r="2" spans="1:4">
      <c r="B2" s="2" t="s">
        <v>147</v>
      </c>
      <c r="C2" s="2" t="s">
        <v>148</v>
      </c>
      <c r="D2" s="2" t="s">
        <v>149</v>
      </c>
    </row>
    <row r="3" spans="1:4">
      <c r="A3" s="3" t="s">
        <v>150</v>
      </c>
    </row>
    <row r="4" spans="1:4">
      <c r="A4" s="4" t="s">
        <v>110</v>
      </c>
      <c r="B4" s="7" t="n">
        <v>-43.6</v>
      </c>
      <c r="C4" s="7" t="n">
        <v>-55.1</v>
      </c>
      <c r="D4" s="7" t="n">
        <v>-103.8</v>
      </c>
    </row>
    <row r="5" spans="1:4">
      <c r="A5" s="3" t="s">
        <v>151</v>
      </c>
    </row>
    <row r="6" spans="1:4">
      <c r="A6" s="4" t="s">
        <v>108</v>
      </c>
      <c r="B6" s="6" t="n">
        <v>0</v>
      </c>
      <c r="C6" s="8" t="n">
        <v>4.1</v>
      </c>
      <c r="D6" s="8" t="n">
        <v>72.5</v>
      </c>
    </row>
    <row r="7" spans="1:4">
      <c r="A7" s="4" t="s">
        <v>152</v>
      </c>
      <c r="B7" s="8" t="n">
        <v>110.1</v>
      </c>
      <c r="C7" s="8" t="n">
        <v>118.1</v>
      </c>
      <c r="D7" s="8" t="n">
        <v>154.8</v>
      </c>
    </row>
    <row r="8" spans="1:4">
      <c r="A8" s="4" t="s">
        <v>153</v>
      </c>
      <c r="B8" s="8" t="n">
        <v>19.3</v>
      </c>
      <c r="C8" s="8" t="n">
        <v>12.8</v>
      </c>
      <c r="D8" s="8" t="n">
        <v>24.3</v>
      </c>
    </row>
    <row r="9" spans="1:4">
      <c r="A9" s="4" t="s">
        <v>154</v>
      </c>
      <c r="B9" s="8" t="n">
        <v>6.1</v>
      </c>
      <c r="C9" s="8" t="n">
        <v>7.9</v>
      </c>
      <c r="D9" s="8" t="n">
        <v>10.2</v>
      </c>
    </row>
    <row r="10" spans="1:4">
      <c r="A10" s="4" t="s">
        <v>100</v>
      </c>
      <c r="B10" s="8" t="n">
        <v>2.2</v>
      </c>
      <c r="C10" s="8" t="n">
        <v>58.8</v>
      </c>
      <c r="D10" s="6" t="n">
        <v>0</v>
      </c>
    </row>
    <row r="11" spans="1:4">
      <c r="A11" s="4" t="s">
        <v>155</v>
      </c>
      <c r="B11" s="8" t="n">
        <v>26.1</v>
      </c>
      <c r="C11" s="8" t="n">
        <v>-30.2</v>
      </c>
      <c r="D11" s="8" t="n">
        <v>-3.6</v>
      </c>
    </row>
    <row r="12" spans="1:4">
      <c r="A12" s="4" t="s">
        <v>93</v>
      </c>
      <c r="B12" s="6" t="n">
        <v>37</v>
      </c>
      <c r="C12" s="6" t="n">
        <v>0</v>
      </c>
      <c r="D12" s="8" t="n">
        <v>207.3</v>
      </c>
    </row>
    <row r="13" spans="1:4">
      <c r="A13" s="4" t="s">
        <v>156</v>
      </c>
      <c r="B13" s="8" t="n">
        <v>78.2</v>
      </c>
      <c r="C13" s="6" t="n">
        <v>0</v>
      </c>
      <c r="D13" s="6" t="n">
        <v>0</v>
      </c>
    </row>
    <row r="14" spans="1:4">
      <c r="A14" s="4" t="s">
        <v>157</v>
      </c>
      <c r="B14" s="8" t="n">
        <v>-78.2</v>
      </c>
      <c r="C14" s="6" t="n">
        <v>0</v>
      </c>
      <c r="D14" s="6" t="n">
        <v>0</v>
      </c>
    </row>
    <row r="15" spans="1:4">
      <c r="A15" s="4" t="s">
        <v>158</v>
      </c>
      <c r="B15" s="8" t="n">
        <v>5.9</v>
      </c>
      <c r="C15" s="8" t="n">
        <v>-1.2</v>
      </c>
      <c r="D15" s="8" t="n">
        <v>11.6</v>
      </c>
    </row>
    <row r="16" spans="1:4">
      <c r="A16" s="4" t="s">
        <v>159</v>
      </c>
      <c r="B16" s="8" t="n">
        <v>-35.6</v>
      </c>
      <c r="C16" s="8" t="n">
        <v>30.6</v>
      </c>
      <c r="D16" s="8" t="n">
        <v>-30.6</v>
      </c>
    </row>
    <row r="17" spans="1:4">
      <c r="A17" s="4" t="s">
        <v>160</v>
      </c>
      <c r="B17" s="8" t="n">
        <v>-3.8</v>
      </c>
      <c r="C17" s="8" t="n">
        <v>3.7</v>
      </c>
      <c r="D17" s="6" t="n">
        <v>0</v>
      </c>
    </row>
    <row r="18" spans="1:4">
      <c r="A18" s="4" t="s">
        <v>103</v>
      </c>
      <c r="B18" s="8" t="n">
        <v>1.2</v>
      </c>
      <c r="C18" s="8" t="n">
        <v>0.2</v>
      </c>
      <c r="D18" s="6" t="n">
        <v>0</v>
      </c>
    </row>
    <row r="19" spans="1:4">
      <c r="A19" s="4" t="s">
        <v>161</v>
      </c>
      <c r="B19" s="8" t="n">
        <v>8.699999999999999</v>
      </c>
      <c r="C19" s="8" t="n">
        <v>-4.8</v>
      </c>
      <c r="D19" s="6" t="n">
        <v>-236</v>
      </c>
    </row>
    <row r="20" spans="1:4">
      <c r="A20" s="4" t="s">
        <v>162</v>
      </c>
      <c r="B20" s="8" t="n">
        <v>-0.4</v>
      </c>
      <c r="C20" s="8" t="n">
        <v>6.8</v>
      </c>
      <c r="D20" s="8" t="n">
        <v>10.2</v>
      </c>
    </row>
    <row r="21" spans="1:4">
      <c r="A21" s="3" t="s">
        <v>163</v>
      </c>
    </row>
    <row r="22" spans="1:4">
      <c r="A22" s="4" t="s">
        <v>164</v>
      </c>
      <c r="B22" s="6" t="n">
        <v>-37</v>
      </c>
      <c r="C22" s="8" t="n">
        <v>109.8</v>
      </c>
      <c r="D22" s="8" t="n">
        <v>-158.9</v>
      </c>
    </row>
    <row r="23" spans="1:4">
      <c r="A23" s="4" t="s">
        <v>43</v>
      </c>
      <c r="B23" s="8" t="n">
        <v>16.3</v>
      </c>
      <c r="C23" s="8" t="n">
        <v>-0.3</v>
      </c>
      <c r="D23" s="8" t="n">
        <v>-8.5</v>
      </c>
    </row>
    <row r="24" spans="1:4">
      <c r="A24" s="4" t="s">
        <v>45</v>
      </c>
      <c r="B24" s="8" t="n">
        <v>4.5</v>
      </c>
      <c r="C24" s="8" t="n">
        <v>-4.5</v>
      </c>
      <c r="D24" s="8" t="n">
        <v>-0.8</v>
      </c>
    </row>
    <row r="25" spans="1:4">
      <c r="A25" s="4" t="s">
        <v>165</v>
      </c>
      <c r="B25" s="8" t="n">
        <v>-0.3</v>
      </c>
      <c r="C25" s="8" t="n">
        <v>-0.5</v>
      </c>
      <c r="D25" s="8" t="n">
        <v>-0.5</v>
      </c>
    </row>
    <row r="26" spans="1:4">
      <c r="A26" s="4" t="s">
        <v>166</v>
      </c>
      <c r="B26" s="8" t="n">
        <v>-17.8</v>
      </c>
      <c r="C26" s="8" t="n">
        <v>-27.9</v>
      </c>
      <c r="D26" s="8" t="n">
        <v>-14.5</v>
      </c>
    </row>
    <row r="27" spans="1:4">
      <c r="A27" s="4" t="s">
        <v>167</v>
      </c>
      <c r="B27" s="8" t="n">
        <v>-0.1</v>
      </c>
      <c r="C27" s="6" t="n">
        <v>0</v>
      </c>
      <c r="D27" s="8" t="n">
        <v>-0.5</v>
      </c>
    </row>
    <row r="28" spans="1:4">
      <c r="A28" s="4" t="s">
        <v>55</v>
      </c>
      <c r="B28" s="8" t="n">
        <v>71.3</v>
      </c>
      <c r="C28" s="8" t="n">
        <v>-78.2</v>
      </c>
      <c r="D28" s="8" t="n">
        <v>70.59999999999999</v>
      </c>
    </row>
    <row r="29" spans="1:4">
      <c r="A29" s="4" t="s">
        <v>56</v>
      </c>
      <c r="B29" s="8" t="n">
        <v>1.5</v>
      </c>
      <c r="C29" s="8" t="n">
        <v>-21.8</v>
      </c>
      <c r="D29" s="8" t="n">
        <v>0.9</v>
      </c>
    </row>
    <row r="30" spans="1:4">
      <c r="A30" s="4" t="s">
        <v>57</v>
      </c>
      <c r="B30" s="8" t="n">
        <v>5.3</v>
      </c>
      <c r="C30" s="8" t="n">
        <v>-5.6</v>
      </c>
      <c r="D30" s="6" t="n">
        <v>18</v>
      </c>
    </row>
    <row r="31" spans="1:4">
      <c r="A31" s="4" t="s">
        <v>58</v>
      </c>
      <c r="B31" s="8" t="n">
        <v>2.5</v>
      </c>
      <c r="C31" s="8" t="n">
        <v>-0.9</v>
      </c>
      <c r="D31" s="8" t="n">
        <v>0.9</v>
      </c>
    </row>
    <row r="32" spans="1:4">
      <c r="A32" s="4" t="s">
        <v>168</v>
      </c>
      <c r="B32" s="8" t="n">
        <v>14.8</v>
      </c>
      <c r="C32" s="8" t="n">
        <v>-45.4</v>
      </c>
      <c r="D32" s="8" t="n">
        <v>-24.2</v>
      </c>
    </row>
    <row r="33" spans="1:4">
      <c r="A33" s="4" t="s">
        <v>64</v>
      </c>
      <c r="B33" s="8" t="n">
        <v>0.1</v>
      </c>
      <c r="C33" s="8" t="n">
        <v>-0.1</v>
      </c>
      <c r="D33" s="8" t="n">
        <v>-2.7</v>
      </c>
    </row>
    <row r="34" spans="1:4">
      <c r="A34" s="4" t="s">
        <v>169</v>
      </c>
      <c r="B34" s="6" t="n">
        <v>0</v>
      </c>
      <c r="C34" s="8" t="n">
        <v>-0.7</v>
      </c>
      <c r="D34" s="8" t="n">
        <v>-23.2</v>
      </c>
    </row>
    <row r="35" spans="1:4">
      <c r="A35" s="4" t="s">
        <v>170</v>
      </c>
      <c r="B35" s="8" t="n">
        <v>191.9</v>
      </c>
      <c r="C35" s="8" t="n">
        <v>75.2</v>
      </c>
      <c r="D35" s="8" t="n">
        <v>-26.5</v>
      </c>
    </row>
    <row r="36" spans="1:4">
      <c r="A36" s="3" t="s">
        <v>171</v>
      </c>
    </row>
    <row r="37" spans="1:4">
      <c r="A37" s="4" t="s">
        <v>172</v>
      </c>
      <c r="B37" s="8" t="n">
        <v>-54.9</v>
      </c>
      <c r="C37" s="8" t="n">
        <v>-49.8</v>
      </c>
      <c r="D37" s="6" t="n">
        <v>-70</v>
      </c>
    </row>
    <row r="38" spans="1:4">
      <c r="A38" s="4" t="s">
        <v>48</v>
      </c>
      <c r="B38" s="6" t="n">
        <v>0</v>
      </c>
      <c r="C38" s="8" t="n">
        <v>-3.8</v>
      </c>
      <c r="D38" s="6" t="n">
        <v>0</v>
      </c>
    </row>
    <row r="39" spans="1:4">
      <c r="A39" s="4" t="s">
        <v>173</v>
      </c>
      <c r="B39" s="6" t="n">
        <v>5</v>
      </c>
      <c r="C39" s="8" t="n">
        <v>9.9</v>
      </c>
      <c r="D39" s="6" t="n">
        <v>0</v>
      </c>
    </row>
    <row r="40" spans="1:4">
      <c r="A40" s="4" t="s">
        <v>174</v>
      </c>
      <c r="B40" s="8" t="n">
        <v>3.7</v>
      </c>
      <c r="C40" s="8" t="n">
        <v>0.4</v>
      </c>
      <c r="D40" s="8" t="n">
        <v>0.3</v>
      </c>
    </row>
    <row r="41" spans="1:4">
      <c r="A41" s="4" t="s">
        <v>175</v>
      </c>
      <c r="B41" s="8" t="n">
        <v>55.1</v>
      </c>
      <c r="C41" s="8" t="n">
        <v>44.8</v>
      </c>
      <c r="D41" s="8" t="n">
        <v>484.5</v>
      </c>
    </row>
    <row r="42" spans="1:4">
      <c r="A42" s="4" t="s">
        <v>176</v>
      </c>
      <c r="B42" s="8" t="n">
        <v>5.6</v>
      </c>
      <c r="C42" s="8" t="n">
        <v>6.8</v>
      </c>
      <c r="D42" s="8" t="n">
        <v>38.6</v>
      </c>
    </row>
    <row r="43" spans="1:4">
      <c r="A43" s="4" t="s">
        <v>177</v>
      </c>
      <c r="B43" s="8" t="n">
        <v>14.5</v>
      </c>
      <c r="C43" s="8" t="n">
        <v>8.300000000000001</v>
      </c>
      <c r="D43" s="8" t="n">
        <v>453.4</v>
      </c>
    </row>
    <row r="44" spans="1:4">
      <c r="A44" s="3" t="s">
        <v>178</v>
      </c>
    </row>
    <row r="45" spans="1:4">
      <c r="A45" s="4" t="s">
        <v>179</v>
      </c>
      <c r="B45" s="8" t="n">
        <v>508.5</v>
      </c>
      <c r="C45" s="8" t="n">
        <v>174.5</v>
      </c>
      <c r="D45" s="8" t="n">
        <v>901.2</v>
      </c>
    </row>
    <row r="46" spans="1:4">
      <c r="A46" s="4" t="s">
        <v>180</v>
      </c>
      <c r="B46" s="8" t="n">
        <v>-508.5</v>
      </c>
      <c r="C46" s="8" t="n">
        <v>-174.7</v>
      </c>
      <c r="D46" s="8" t="n">
        <v>-911.2</v>
      </c>
    </row>
    <row r="47" spans="1:4">
      <c r="A47" s="4" t="s">
        <v>181</v>
      </c>
      <c r="B47" s="6" t="n">
        <v>550</v>
      </c>
      <c r="C47" s="6" t="n">
        <v>0</v>
      </c>
      <c r="D47" s="6" t="n">
        <v>0</v>
      </c>
    </row>
    <row r="48" spans="1:4">
      <c r="A48" s="4" t="s">
        <v>182</v>
      </c>
      <c r="B48" s="8" t="n">
        <v>-898.5</v>
      </c>
      <c r="C48" s="6" t="n">
        <v>-400</v>
      </c>
      <c r="D48" s="6" t="n">
        <v>0</v>
      </c>
    </row>
    <row r="49" spans="1:4">
      <c r="A49" s="4" t="s">
        <v>183</v>
      </c>
      <c r="B49" s="8" t="n">
        <v>-0.9</v>
      </c>
      <c r="C49" s="8" t="n">
        <v>-1.6</v>
      </c>
      <c r="D49" s="8" t="n">
        <v>-2.5</v>
      </c>
    </row>
    <row r="50" spans="1:4">
      <c r="A50" s="4" t="s">
        <v>184</v>
      </c>
      <c r="B50" s="8" t="n">
        <v>1076.5</v>
      </c>
      <c r="C50" s="8" t="n">
        <v>1135.3</v>
      </c>
      <c r="D50" s="8" t="n">
        <v>671.6</v>
      </c>
    </row>
    <row r="51" spans="1:4">
      <c r="A51" s="4" t="s">
        <v>185</v>
      </c>
      <c r="B51" s="8" t="n">
        <v>-1057.3</v>
      </c>
      <c r="C51" s="8" t="n">
        <v>-1128.3</v>
      </c>
      <c r="D51" s="8" t="n">
        <v>-571.5</v>
      </c>
    </row>
    <row r="52" spans="1:4">
      <c r="A52" s="4" t="s">
        <v>186</v>
      </c>
      <c r="B52" s="6" t="n">
        <v>0</v>
      </c>
      <c r="C52" s="8" t="n">
        <v>4.7</v>
      </c>
      <c r="D52" s="6" t="n">
        <v>0</v>
      </c>
    </row>
    <row r="53" spans="1:4">
      <c r="A53" s="4" t="s">
        <v>187</v>
      </c>
      <c r="B53" s="8" t="n">
        <v>-1.9</v>
      </c>
      <c r="C53" s="8" t="n">
        <v>-2.5</v>
      </c>
      <c r="D53" s="8" t="n">
        <v>-2.3</v>
      </c>
    </row>
    <row r="54" spans="1:4">
      <c r="A54" s="4" t="s">
        <v>188</v>
      </c>
      <c r="B54" s="6" t="n">
        <v>0</v>
      </c>
      <c r="C54" s="8" t="n">
        <v>-46.6</v>
      </c>
      <c r="D54" s="6" t="n">
        <v>0</v>
      </c>
    </row>
    <row r="55" spans="1:4">
      <c r="A55" s="4" t="s">
        <v>189</v>
      </c>
      <c r="B55" s="6" t="n">
        <v>-11</v>
      </c>
      <c r="C55" s="6" t="n">
        <v>-3</v>
      </c>
      <c r="D55" s="8" t="n">
        <v>-2.2</v>
      </c>
    </row>
    <row r="56" spans="1:4">
      <c r="A56" s="4" t="s">
        <v>141</v>
      </c>
      <c r="B56" s="8" t="n">
        <v>0.1</v>
      </c>
      <c r="C56" s="8" t="n">
        <v>0.1</v>
      </c>
      <c r="D56" s="8" t="n">
        <v>0.1</v>
      </c>
    </row>
    <row r="57" spans="1:4">
      <c r="A57" s="4" t="s">
        <v>190</v>
      </c>
      <c r="B57" s="6" t="n">
        <v>-343</v>
      </c>
      <c r="C57" s="8" t="n">
        <v>-442.1</v>
      </c>
      <c r="D57" s="8" t="n">
        <v>83.2</v>
      </c>
    </row>
    <row r="58" spans="1:4">
      <c r="A58" s="4" t="s">
        <v>191</v>
      </c>
      <c r="B58" s="8" t="n">
        <v>-136.6</v>
      </c>
      <c r="C58" s="8" t="n">
        <v>-358.6</v>
      </c>
      <c r="D58" s="8" t="n">
        <v>510.1</v>
      </c>
    </row>
    <row r="59" spans="1:4">
      <c r="A59" s="4" t="s">
        <v>192</v>
      </c>
      <c r="B59" s="8" t="n">
        <v>155.7</v>
      </c>
      <c r="C59" s="8" t="n">
        <v>514.3</v>
      </c>
      <c r="D59" s="8" t="n">
        <v>4.2</v>
      </c>
    </row>
    <row r="60" spans="1:4">
      <c r="A60" s="4" t="s">
        <v>193</v>
      </c>
      <c r="B60" s="8" t="n">
        <v>19.1</v>
      </c>
      <c r="C60" s="8" t="n">
        <v>155.7</v>
      </c>
      <c r="D60" s="8" t="n">
        <v>514.3</v>
      </c>
    </row>
    <row r="61" spans="1:4">
      <c r="A61" s="4" t="s">
        <v>38</v>
      </c>
      <c r="B61" s="8" t="n">
        <v>19.1</v>
      </c>
      <c r="C61" s="8" t="n">
        <v>155.7</v>
      </c>
      <c r="D61" s="8" t="n">
        <v>164.3</v>
      </c>
    </row>
    <row r="62" spans="1:4">
      <c r="A62" s="4" t="s">
        <v>194</v>
      </c>
      <c r="B62" s="6" t="n">
        <v>0</v>
      </c>
      <c r="C62" s="6" t="n">
        <v>0</v>
      </c>
      <c r="D62" s="6" t="n">
        <v>350</v>
      </c>
    </row>
    <row r="63" spans="1:4">
      <c r="A63" s="3" t="s">
        <v>195</v>
      </c>
    </row>
    <row r="64" spans="1:4">
      <c r="A64" s="4" t="s">
        <v>196</v>
      </c>
      <c r="B64" s="6" t="n">
        <v>128</v>
      </c>
      <c r="C64" s="8" t="n">
        <v>170.8</v>
      </c>
      <c r="D64" s="8" t="n">
        <v>163.7</v>
      </c>
    </row>
    <row r="65" spans="1:4">
      <c r="A65" s="4" t="s">
        <v>197</v>
      </c>
      <c r="B65" s="6" t="n">
        <v>0</v>
      </c>
      <c r="C65" s="8" t="n">
        <v>0.4</v>
      </c>
      <c r="D65" s="8" t="n">
        <v>0.4</v>
      </c>
    </row>
    <row r="66" spans="1:4">
      <c r="A66" s="4" t="s">
        <v>198</v>
      </c>
      <c r="B66" s="6" t="n">
        <v>0</v>
      </c>
      <c r="C66" s="6" t="n">
        <v>0</v>
      </c>
      <c r="D66" s="8" t="n">
        <v>25.4</v>
      </c>
    </row>
    <row r="67" spans="1:4">
      <c r="A67" s="4" t="s">
        <v>199</v>
      </c>
      <c r="B67" s="7" t="n">
        <v>11.8</v>
      </c>
      <c r="C67" s="7" t="n">
        <v>2.6</v>
      </c>
      <c r="D67" s="7" t="n">
        <v>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6</v>
      </c>
      <c r="D2" s="2" t="s">
        <v>83</v>
      </c>
    </row>
    <row r="3" spans="1:4">
      <c r="A3" s="3" t="s">
        <v>204</v>
      </c>
    </row>
    <row r="4" spans="1:4">
      <c r="A4" s="4" t="s">
        <v>595</v>
      </c>
      <c r="B4" s="7" t="n">
        <v>4.1</v>
      </c>
      <c r="C4" s="7" t="n">
        <v>4.3</v>
      </c>
      <c r="D4" s="7" t="n">
        <v>6.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6</v>
      </c>
      <c r="B1" s="2" t="s">
        <v>597</v>
      </c>
      <c r="J1" s="2" t="s">
        <v>1</v>
      </c>
    </row>
    <row r="2" spans="1:12">
      <c r="B2" s="2" t="s">
        <v>2</v>
      </c>
      <c r="C2" s="2" t="s">
        <v>598</v>
      </c>
      <c r="D2" s="2" t="s">
        <v>4</v>
      </c>
      <c r="E2" s="2" t="s">
        <v>599</v>
      </c>
      <c r="F2" s="2" t="s">
        <v>36</v>
      </c>
      <c r="G2" s="2" t="s">
        <v>600</v>
      </c>
      <c r="H2" s="2" t="s">
        <v>601</v>
      </c>
      <c r="I2" s="2" t="s">
        <v>602</v>
      </c>
      <c r="J2" s="2" t="s">
        <v>2</v>
      </c>
      <c r="K2" s="2" t="s">
        <v>36</v>
      </c>
      <c r="L2" s="2" t="s">
        <v>83</v>
      </c>
    </row>
    <row r="3" spans="1:12">
      <c r="A3" s="3" t="s">
        <v>603</v>
      </c>
    </row>
    <row r="4" spans="1:12">
      <c r="A4" s="4" t="s">
        <v>604</v>
      </c>
      <c r="B4" s="7" t="n">
        <v>774.8</v>
      </c>
      <c r="C4" s="7" t="n">
        <v>929.6</v>
      </c>
      <c r="D4" s="7" t="n">
        <v>896.9</v>
      </c>
      <c r="E4" s="7" t="n">
        <v>851.3</v>
      </c>
      <c r="F4" s="5" t="n">
        <v>848</v>
      </c>
      <c r="G4" s="7" t="n">
        <v>953.5</v>
      </c>
      <c r="H4" s="7" t="n">
        <v>945.5</v>
      </c>
      <c r="I4" s="7" t="n">
        <v>750.5</v>
      </c>
      <c r="J4" s="7" t="n">
        <v>3452.6</v>
      </c>
      <c r="K4" s="7" t="n">
        <v>3497.5</v>
      </c>
      <c r="L4" s="7" t="n">
        <v>3763.8</v>
      </c>
    </row>
    <row r="5" spans="1:12">
      <c r="A5" s="4" t="s">
        <v>605</v>
      </c>
      <c r="B5" s="5" t="n">
        <v>175</v>
      </c>
      <c r="F5" s="7" t="n">
        <v>177.7</v>
      </c>
      <c r="J5" s="6" t="n">
        <v>175</v>
      </c>
      <c r="K5" s="8" t="n">
        <v>177.7</v>
      </c>
    </row>
    <row r="6" spans="1:12">
      <c r="A6" s="4" t="s">
        <v>606</v>
      </c>
    </row>
    <row r="7" spans="1:12">
      <c r="A7" s="3" t="s">
        <v>603</v>
      </c>
    </row>
    <row r="8" spans="1:12">
      <c r="A8" s="4" t="s">
        <v>604</v>
      </c>
      <c r="J8" s="8" t="n">
        <v>1123.2</v>
      </c>
      <c r="K8" s="8" t="n">
        <v>1125.6</v>
      </c>
      <c r="L8" s="8" t="n">
        <v>1039.7</v>
      </c>
    </row>
    <row r="9" spans="1:12">
      <c r="A9" s="4" t="s">
        <v>607</v>
      </c>
    </row>
    <row r="10" spans="1:12">
      <c r="A10" s="3" t="s">
        <v>603</v>
      </c>
    </row>
    <row r="11" spans="1:12">
      <c r="A11" s="4" t="s">
        <v>604</v>
      </c>
      <c r="J11" s="8" t="n">
        <v>230.9</v>
      </c>
      <c r="K11" s="8" t="n">
        <v>256.8</v>
      </c>
      <c r="L11" s="8" t="n">
        <v>260.7</v>
      </c>
    </row>
    <row r="12" spans="1:12">
      <c r="A12" s="4" t="s">
        <v>608</v>
      </c>
    </row>
    <row r="13" spans="1:12">
      <c r="A13" s="3" t="s">
        <v>603</v>
      </c>
    </row>
    <row r="14" spans="1:12">
      <c r="A14" s="4" t="s">
        <v>604</v>
      </c>
      <c r="J14" s="8" t="n">
        <v>1354.1</v>
      </c>
      <c r="K14" s="8" t="n">
        <v>1382.4</v>
      </c>
      <c r="L14" s="8" t="n">
        <v>1300.4</v>
      </c>
    </row>
    <row r="15" spans="1:12">
      <c r="A15" s="4" t="s">
        <v>609</v>
      </c>
    </row>
    <row r="16" spans="1:12">
      <c r="A16" s="3" t="s">
        <v>603</v>
      </c>
    </row>
    <row r="17" spans="1:12">
      <c r="A17" s="4" t="s">
        <v>604</v>
      </c>
      <c r="J17" s="8" t="n">
        <v>1864.7</v>
      </c>
      <c r="K17" s="8" t="n">
        <v>1885.7</v>
      </c>
      <c r="L17" s="8" t="n">
        <v>2115.7</v>
      </c>
    </row>
    <row r="18" spans="1:12">
      <c r="A18" s="4" t="s">
        <v>610</v>
      </c>
    </row>
    <row r="19" spans="1:12">
      <c r="A19" s="3" t="s">
        <v>603</v>
      </c>
    </row>
    <row r="20" spans="1:12">
      <c r="A20" s="4" t="s">
        <v>604</v>
      </c>
      <c r="J20" s="8" t="n">
        <v>233.8</v>
      </c>
      <c r="K20" s="8" t="n">
        <v>229.4</v>
      </c>
      <c r="L20" s="8" t="n">
        <v>347.7</v>
      </c>
    </row>
    <row r="21" spans="1:12">
      <c r="A21" s="4" t="s">
        <v>611</v>
      </c>
    </row>
    <row r="22" spans="1:12">
      <c r="A22" s="3" t="s">
        <v>603</v>
      </c>
    </row>
    <row r="23" spans="1:12">
      <c r="A23" s="4" t="s">
        <v>604</v>
      </c>
      <c r="J23" s="7" t="n">
        <v>2098.5</v>
      </c>
      <c r="K23" s="7" t="n">
        <v>2115.1</v>
      </c>
      <c r="L23" s="7" t="n">
        <v>2463.4</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s>
  <sheetData>
    <row r="1" spans="1:5">
      <c r="A1" s="1" t="s">
        <v>612</v>
      </c>
      <c r="B1" s="2" t="s">
        <v>613</v>
      </c>
      <c r="C1" s="2" t="s">
        <v>2</v>
      </c>
      <c r="D1" s="2" t="s">
        <v>36</v>
      </c>
      <c r="E1" s="2" t="s">
        <v>83</v>
      </c>
    </row>
    <row r="2" spans="1:5">
      <c r="A2" s="3" t="s">
        <v>385</v>
      </c>
    </row>
    <row r="3" spans="1:5">
      <c r="A3" s="4" t="s">
        <v>614</v>
      </c>
      <c r="C3" s="5" t="n">
        <v>0</v>
      </c>
      <c r="D3" s="7" t="n">
        <v>4.1</v>
      </c>
      <c r="E3" s="7" t="n">
        <v>62.6</v>
      </c>
    </row>
    <row r="4" spans="1:5">
      <c r="A4" s="4" t="s">
        <v>586</v>
      </c>
      <c r="C4" s="8" t="n">
        <v>-6.9</v>
      </c>
    </row>
    <row r="5" spans="1:5">
      <c r="A5" s="4" t="s">
        <v>615</v>
      </c>
      <c r="C5" s="7" t="n">
        <v>13.5</v>
      </c>
      <c r="D5" s="8" t="n">
        <v>20.3</v>
      </c>
    </row>
    <row r="6" spans="1:5">
      <c r="A6" s="4" t="s">
        <v>616</v>
      </c>
      <c r="C6" s="4" t="s">
        <v>617</v>
      </c>
    </row>
    <row r="7" spans="1:5">
      <c r="A7" s="4" t="s">
        <v>618</v>
      </c>
      <c r="C7" s="4" t="s">
        <v>619</v>
      </c>
    </row>
    <row r="8" spans="1:5">
      <c r="A8" s="4" t="s">
        <v>620</v>
      </c>
    </row>
    <row r="9" spans="1:5">
      <c r="A9" s="3" t="s">
        <v>385</v>
      </c>
    </row>
    <row r="10" spans="1:5">
      <c r="A10" s="4" t="s">
        <v>621</v>
      </c>
      <c r="B10" s="4" t="s">
        <v>622</v>
      </c>
    </row>
    <row r="11" spans="1:5">
      <c r="A11" s="4" t="s">
        <v>623</v>
      </c>
      <c r="B11" s="5" t="n">
        <v>50</v>
      </c>
    </row>
    <row r="12" spans="1:5">
      <c r="A12" s="4" t="s">
        <v>586</v>
      </c>
      <c r="B12" s="7" t="n">
        <v>14.2</v>
      </c>
    </row>
    <row r="13" spans="1:5">
      <c r="A13" s="4" t="s">
        <v>615</v>
      </c>
      <c r="C13" s="7" t="n">
        <v>5.5</v>
      </c>
      <c r="D13" s="7" t="n">
        <v>11.1</v>
      </c>
    </row>
    <row r="14" spans="1:5">
      <c r="A14" s="4" t="s">
        <v>624</v>
      </c>
      <c r="C14" s="7" t="n">
        <v>1.8</v>
      </c>
    </row>
    <row r="15" spans="1:5">
      <c r="A15" s="4" t="s">
        <v>574</v>
      </c>
    </row>
    <row r="16" spans="1:5">
      <c r="A16" s="3" t="s">
        <v>385</v>
      </c>
    </row>
    <row r="17" spans="1:5">
      <c r="A17" s="4" t="s">
        <v>625</v>
      </c>
      <c r="B17" s="4" t="s">
        <v>626</v>
      </c>
    </row>
    <row r="18" spans="1:5">
      <c r="A18" s="4" t="s">
        <v>627</v>
      </c>
    </row>
    <row r="19" spans="1:5">
      <c r="A19" s="3" t="s">
        <v>385</v>
      </c>
    </row>
    <row r="20" spans="1:5">
      <c r="A20" s="4" t="s">
        <v>628</v>
      </c>
      <c r="B20" s="7" t="n">
        <v>89.59999999999999</v>
      </c>
    </row>
    <row r="21" spans="1:5">
      <c r="A21" s="4" t="s">
        <v>629</v>
      </c>
    </row>
    <row r="22" spans="1:5">
      <c r="A22" s="3" t="s">
        <v>385</v>
      </c>
    </row>
    <row r="23" spans="1:5">
      <c r="A23" s="4" t="s">
        <v>628</v>
      </c>
      <c r="B23" s="5"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30</v>
      </c>
      <c r="B1" s="2" t="s">
        <v>597</v>
      </c>
      <c r="F1" s="2" t="s">
        <v>1</v>
      </c>
    </row>
    <row r="2" spans="1:8">
      <c r="B2" s="2" t="s">
        <v>36</v>
      </c>
      <c r="C2" s="2" t="s">
        <v>600</v>
      </c>
      <c r="D2" s="2" t="s">
        <v>601</v>
      </c>
      <c r="E2" s="2" t="s">
        <v>602</v>
      </c>
      <c r="F2" s="2" t="s">
        <v>2</v>
      </c>
      <c r="G2" s="2" t="s">
        <v>36</v>
      </c>
      <c r="H2" s="2" t="s">
        <v>83</v>
      </c>
    </row>
    <row r="3" spans="1:8">
      <c r="A3" s="3" t="s">
        <v>385</v>
      </c>
    </row>
    <row r="4" spans="1:8">
      <c r="A4" s="4" t="s">
        <v>85</v>
      </c>
      <c r="F4" s="5" t="n">
        <v>0</v>
      </c>
      <c r="G4" s="5" t="n">
        <v>0</v>
      </c>
      <c r="H4" s="7" t="n">
        <v>228.6</v>
      </c>
    </row>
    <row r="5" spans="1:8">
      <c r="A5" s="4" t="s">
        <v>86</v>
      </c>
      <c r="F5" s="6" t="n">
        <v>0</v>
      </c>
      <c r="G5" s="6" t="n">
        <v>0</v>
      </c>
      <c r="H5" s="8" t="n">
        <v>-168.1</v>
      </c>
    </row>
    <row r="6" spans="1:8">
      <c r="A6" s="4" t="s">
        <v>631</v>
      </c>
      <c r="F6" s="6" t="n">
        <v>0</v>
      </c>
      <c r="G6" s="8" t="n">
        <v>-4.1</v>
      </c>
      <c r="H6" s="8" t="n">
        <v>-62.6</v>
      </c>
    </row>
    <row r="7" spans="1:8">
      <c r="A7" s="4" t="s">
        <v>41</v>
      </c>
      <c r="F7" s="6" t="n">
        <v>0</v>
      </c>
      <c r="G7" s="6" t="n">
        <v>0</v>
      </c>
      <c r="H7" s="6" t="n">
        <v>-21</v>
      </c>
    </row>
    <row r="8" spans="1:8">
      <c r="A8" s="4" t="s">
        <v>632</v>
      </c>
      <c r="F8" s="6" t="n">
        <v>0</v>
      </c>
      <c r="G8" s="8" t="n">
        <v>-4.1</v>
      </c>
      <c r="H8" s="8" t="n">
        <v>-73.5</v>
      </c>
    </row>
    <row r="9" spans="1:8">
      <c r="A9" s="4" t="s">
        <v>633</v>
      </c>
      <c r="F9" s="6" t="n">
        <v>0</v>
      </c>
      <c r="G9" s="6" t="n">
        <v>0</v>
      </c>
      <c r="H9" s="6" t="n">
        <v>-1</v>
      </c>
    </row>
    <row r="10" spans="1:8">
      <c r="A10" s="4" t="s">
        <v>634</v>
      </c>
      <c r="B10" s="5" t="n">
        <v>-1</v>
      </c>
      <c r="C10" s="7" t="n">
        <v>-0.5</v>
      </c>
      <c r="D10" s="7" t="n">
        <v>-0.7</v>
      </c>
      <c r="E10" s="7" t="n">
        <v>-1.9</v>
      </c>
      <c r="F10" s="6" t="n">
        <v>0</v>
      </c>
      <c r="G10" s="8" t="n">
        <v>-4.1</v>
      </c>
      <c r="H10" s="8" t="n">
        <v>-72.5</v>
      </c>
    </row>
    <row r="11" spans="1:8">
      <c r="A11" s="4" t="s">
        <v>89</v>
      </c>
    </row>
    <row r="12" spans="1:8">
      <c r="A12" s="3" t="s">
        <v>385</v>
      </c>
    </row>
    <row r="13" spans="1:8">
      <c r="A13" s="4" t="s">
        <v>635</v>
      </c>
      <c r="F13" s="6" t="n">
        <v>0</v>
      </c>
      <c r="G13" s="6" t="n">
        <v>0</v>
      </c>
      <c r="H13" s="8" t="n">
        <v>-45.9</v>
      </c>
    </row>
    <row r="14" spans="1:8">
      <c r="A14" s="4" t="s">
        <v>636</v>
      </c>
    </row>
    <row r="15" spans="1:8">
      <c r="A15" s="3" t="s">
        <v>385</v>
      </c>
    </row>
    <row r="16" spans="1:8">
      <c r="A16" s="4" t="s">
        <v>635</v>
      </c>
      <c r="F16" s="5" t="n">
        <v>0</v>
      </c>
      <c r="G16" s="5" t="n">
        <v>0</v>
      </c>
      <c r="H16" s="7" t="n">
        <v>-4.5</v>
      </c>
    </row>
  </sheetData>
  <mergeCells count="3">
    <mergeCell ref="A1:A2"/>
    <mergeCell ref="B1:E1"/>
    <mergeCell ref="F1:H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37</v>
      </c>
      <c r="C1" s="2" t="s">
        <v>638</v>
      </c>
      <c r="D1" s="2" t="s">
        <v>2</v>
      </c>
      <c r="E1" s="2" t="s">
        <v>598</v>
      </c>
      <c r="F1" s="2" t="s">
        <v>4</v>
      </c>
      <c r="G1" s="2" t="s">
        <v>599</v>
      </c>
      <c r="H1" s="2" t="s">
        <v>36</v>
      </c>
      <c r="I1" s="2" t="s">
        <v>600</v>
      </c>
      <c r="J1" s="2" t="s">
        <v>601</v>
      </c>
      <c r="K1" s="2" t="s">
        <v>602</v>
      </c>
      <c r="L1" s="2" t="s">
        <v>2</v>
      </c>
      <c r="M1" s="2" t="s">
        <v>36</v>
      </c>
      <c r="N1" s="2" t="s">
        <v>83</v>
      </c>
      <c r="O1" s="2" t="s">
        <v>639</v>
      </c>
    </row>
    <row r="2" spans="1:15">
      <c r="A2" s="3" t="s">
        <v>385</v>
      </c>
    </row>
    <row r="3" spans="1:15">
      <c r="A3" s="4" t="s">
        <v>586</v>
      </c>
      <c r="D3" s="7" t="n">
        <v>6.9</v>
      </c>
      <c r="L3" s="7" t="n">
        <v>6.9</v>
      </c>
    </row>
    <row r="4" spans="1:15">
      <c r="A4" s="4" t="s">
        <v>640</v>
      </c>
      <c r="C4" s="5" t="n">
        <v>1</v>
      </c>
    </row>
    <row r="5" spans="1:15">
      <c r="A5" s="4" t="s">
        <v>641</v>
      </c>
      <c r="D5" s="8" t="n">
        <v>38.1</v>
      </c>
      <c r="L5" s="8" t="n">
        <v>38.1</v>
      </c>
    </row>
    <row r="6" spans="1:15">
      <c r="A6" s="4" t="s">
        <v>94</v>
      </c>
      <c r="L6" s="8" t="n">
        <v>-8.699999999999999</v>
      </c>
      <c r="M6" s="7" t="n">
        <v>4.8</v>
      </c>
      <c r="N6" s="5" t="n">
        <v>236</v>
      </c>
    </row>
    <row r="7" spans="1:15">
      <c r="A7" s="4" t="s">
        <v>642</v>
      </c>
      <c r="B7" s="4" t="s">
        <v>116</v>
      </c>
      <c r="D7" s="8" t="n">
        <v>27.7</v>
      </c>
      <c r="L7" s="8" t="n">
        <v>27.7</v>
      </c>
    </row>
    <row r="8" spans="1:15">
      <c r="A8" s="4" t="s">
        <v>643</v>
      </c>
      <c r="L8" s="8" t="n">
        <v>19.6</v>
      </c>
    </row>
    <row r="9" spans="1:15">
      <c r="A9" s="4" t="s">
        <v>85</v>
      </c>
      <c r="D9" s="8" t="n">
        <v>774.8</v>
      </c>
      <c r="E9" s="7" t="n">
        <v>929.6</v>
      </c>
      <c r="F9" s="7" t="n">
        <v>896.9</v>
      </c>
      <c r="G9" s="7" t="n">
        <v>851.3</v>
      </c>
      <c r="H9" s="5" t="n">
        <v>848</v>
      </c>
      <c r="I9" s="7" t="n">
        <v>953.5</v>
      </c>
      <c r="J9" s="7" t="n">
        <v>945.5</v>
      </c>
      <c r="K9" s="7" t="n">
        <v>750.5</v>
      </c>
      <c r="L9" s="8" t="n">
        <v>3452.6</v>
      </c>
      <c r="M9" s="8" t="n">
        <v>3497.5</v>
      </c>
      <c r="N9" s="8" t="n">
        <v>3763.8</v>
      </c>
    </row>
    <row r="10" spans="1:15">
      <c r="A10" s="4" t="s">
        <v>644</v>
      </c>
      <c r="D10" s="8" t="n">
        <v>90.8</v>
      </c>
      <c r="E10" s="7" t="n">
        <v>117.8</v>
      </c>
      <c r="F10" s="7" t="n">
        <v>107.1</v>
      </c>
      <c r="G10" s="5" t="n">
        <v>136</v>
      </c>
      <c r="H10" s="8" t="n">
        <v>95.8</v>
      </c>
      <c r="I10" s="7" t="n">
        <v>104.3</v>
      </c>
      <c r="J10" s="7" t="n">
        <v>123.4</v>
      </c>
      <c r="K10" s="7" t="n">
        <v>113.2</v>
      </c>
      <c r="L10" s="8" t="n">
        <v>451.7</v>
      </c>
      <c r="M10" s="8" t="n">
        <v>436.7</v>
      </c>
      <c r="N10" s="8" t="n">
        <v>498.2</v>
      </c>
    </row>
    <row r="11" spans="1:15">
      <c r="A11" s="4" t="s">
        <v>645</v>
      </c>
      <c r="L11" s="6" t="n">
        <v>0</v>
      </c>
      <c r="M11" s="8" t="n">
        <v>-4.1</v>
      </c>
      <c r="N11" s="8" t="n">
        <v>-73.5</v>
      </c>
    </row>
    <row r="12" spans="1:15">
      <c r="A12" s="4" t="s">
        <v>384</v>
      </c>
    </row>
    <row r="13" spans="1:15">
      <c r="A13" s="3" t="s">
        <v>385</v>
      </c>
    </row>
    <row r="14" spans="1:15">
      <c r="A14" s="4" t="s">
        <v>621</v>
      </c>
      <c r="C14" s="4" t="s">
        <v>646</v>
      </c>
    </row>
    <row r="15" spans="1:15">
      <c r="A15" s="4" t="s">
        <v>628</v>
      </c>
      <c r="C15" s="7" t="n">
        <v>59.1</v>
      </c>
    </row>
    <row r="16" spans="1:15">
      <c r="A16" s="4" t="s">
        <v>623</v>
      </c>
      <c r="C16" s="5" t="n">
        <v>63</v>
      </c>
    </row>
    <row r="17" spans="1:15">
      <c r="A17" s="4" t="s">
        <v>85</v>
      </c>
      <c r="L17" s="8" t="n">
        <v>403.4</v>
      </c>
      <c r="M17" s="8" t="n">
        <v>444.2</v>
      </c>
      <c r="N17" s="8" t="n">
        <v>347.1</v>
      </c>
    </row>
    <row r="18" spans="1:15">
      <c r="A18" s="4" t="s">
        <v>644</v>
      </c>
      <c r="L18" s="8" t="n">
        <v>16.2</v>
      </c>
      <c r="M18" s="8" t="n">
        <v>-4.5</v>
      </c>
      <c r="N18" s="8" t="n">
        <v>-7.3</v>
      </c>
    </row>
    <row r="19" spans="1:15">
      <c r="A19" s="4" t="s">
        <v>645</v>
      </c>
      <c r="L19" s="8" t="n">
        <v>-3.9</v>
      </c>
      <c r="M19" s="8" t="n">
        <v>-23.7</v>
      </c>
      <c r="N19" s="8" t="n">
        <v>-168.7</v>
      </c>
    </row>
    <row r="20" spans="1:15">
      <c r="A20" s="4" t="s">
        <v>388</v>
      </c>
    </row>
    <row r="21" spans="1:15">
      <c r="A21" s="3" t="s">
        <v>385</v>
      </c>
    </row>
    <row r="22" spans="1:15">
      <c r="A22" s="4" t="s">
        <v>621</v>
      </c>
      <c r="C22" s="4" t="s">
        <v>647</v>
      </c>
    </row>
    <row r="23" spans="1:15">
      <c r="A23" s="4" t="s">
        <v>628</v>
      </c>
      <c r="O23" s="7" t="n">
        <v>533.1</v>
      </c>
    </row>
    <row r="24" spans="1:15">
      <c r="A24" s="4" t="s">
        <v>623</v>
      </c>
      <c r="O24" s="6" t="n">
        <v>435</v>
      </c>
    </row>
    <row r="25" spans="1:15">
      <c r="A25" s="4" t="s">
        <v>586</v>
      </c>
      <c r="O25" s="7" t="n">
        <v>-98.09999999999999</v>
      </c>
    </row>
    <row r="26" spans="1:15">
      <c r="A26" s="4" t="s">
        <v>85</v>
      </c>
      <c r="L26" s="6" t="n">
        <v>0</v>
      </c>
      <c r="M26" s="6" t="n">
        <v>0</v>
      </c>
      <c r="N26" s="8" t="n">
        <v>669.1</v>
      </c>
    </row>
    <row r="27" spans="1:15">
      <c r="A27" s="4" t="s">
        <v>644</v>
      </c>
      <c r="L27" s="6" t="n">
        <v>0</v>
      </c>
      <c r="M27" s="6" t="n">
        <v>0</v>
      </c>
      <c r="N27" s="6" t="n">
        <v>110</v>
      </c>
    </row>
    <row r="28" spans="1:15">
      <c r="A28" s="4" t="s">
        <v>645</v>
      </c>
      <c r="L28" s="6" t="n">
        <v>0</v>
      </c>
      <c r="M28" s="6" t="n">
        <v>0</v>
      </c>
      <c r="N28" s="7" t="n">
        <v>99.3</v>
      </c>
    </row>
    <row r="29" spans="1:15">
      <c r="A29" s="4" t="s">
        <v>648</v>
      </c>
    </row>
    <row r="30" spans="1:15">
      <c r="A30" s="3" t="s">
        <v>385</v>
      </c>
    </row>
    <row r="31" spans="1:15">
      <c r="A31" s="4" t="s">
        <v>586</v>
      </c>
      <c r="C31" s="7" t="n">
        <v>3.9</v>
      </c>
    </row>
    <row r="32" spans="1:15">
      <c r="A32" s="4" t="s">
        <v>649</v>
      </c>
    </row>
    <row r="33" spans="1:15">
      <c r="A33" s="3" t="s">
        <v>385</v>
      </c>
    </row>
    <row r="34" spans="1:15">
      <c r="A34" s="4" t="s">
        <v>586</v>
      </c>
      <c r="C34" s="7" t="n">
        <v>6.9</v>
      </c>
      <c r="H34" s="5" t="n">
        <v>0</v>
      </c>
      <c r="M34" s="5" t="n">
        <v>0</v>
      </c>
    </row>
    <row r="35" spans="1:15">
      <c r="A35" s="4" t="s">
        <v>650</v>
      </c>
    </row>
    <row r="36" spans="1:15">
      <c r="A36" s="3" t="s">
        <v>385</v>
      </c>
    </row>
    <row r="37" spans="1:15">
      <c r="A37" s="4" t="s">
        <v>642</v>
      </c>
      <c r="D37" s="7" t="n">
        <v>21.1</v>
      </c>
      <c r="L37" s="7" t="n">
        <v>21.1</v>
      </c>
    </row>
    <row r="38" spans="1:15"/>
    <row r="39" spans="1:15">
      <c r="A39" s="4" t="s">
        <v>116</v>
      </c>
      <c r="B39" s="4" t="s">
        <v>651</v>
      </c>
    </row>
  </sheetData>
  <mergeCells count="3">
    <mergeCell ref="A1:B1"/>
    <mergeCell ref="A38:N38"/>
    <mergeCell ref="B39:N3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52</v>
      </c>
      <c r="B1" s="2" t="s">
        <v>1</v>
      </c>
    </row>
    <row r="2" spans="1:9">
      <c r="B2" s="2" t="s">
        <v>2</v>
      </c>
      <c r="C2" s="2" t="s">
        <v>36</v>
      </c>
      <c r="D2" s="2" t="s">
        <v>83</v>
      </c>
      <c r="E2" s="2" t="s">
        <v>653</v>
      </c>
      <c r="F2" s="2" t="s">
        <v>613</v>
      </c>
      <c r="G2" s="2" t="s">
        <v>654</v>
      </c>
      <c r="H2" s="2" t="s">
        <v>655</v>
      </c>
      <c r="I2" s="2" t="s">
        <v>656</v>
      </c>
    </row>
    <row r="3" spans="1:9">
      <c r="A3" s="3" t="s">
        <v>570</v>
      </c>
    </row>
    <row r="4" spans="1:9">
      <c r="A4" s="4" t="s">
        <v>173</v>
      </c>
      <c r="B4" s="5" t="n">
        <v>5</v>
      </c>
      <c r="C4" s="7" t="n">
        <v>9.9</v>
      </c>
      <c r="D4" s="5" t="n">
        <v>0</v>
      </c>
    </row>
    <row r="5" spans="1:9">
      <c r="A5" s="4" t="s">
        <v>571</v>
      </c>
      <c r="B5" s="8" t="n">
        <v>3.8</v>
      </c>
      <c r="C5" s="8" t="n">
        <v>-3.7</v>
      </c>
      <c r="D5" s="6" t="n">
        <v>0</v>
      </c>
    </row>
    <row r="6" spans="1:9">
      <c r="A6" s="4" t="s">
        <v>103</v>
      </c>
      <c r="B6" s="8" t="n">
        <v>1.2</v>
      </c>
      <c r="C6" s="8" t="n">
        <v>0.2</v>
      </c>
      <c r="D6" s="6" t="n">
        <v>0</v>
      </c>
    </row>
    <row r="7" spans="1:9">
      <c r="A7" s="4" t="s">
        <v>657</v>
      </c>
      <c r="B7" s="6" t="n">
        <v>0</v>
      </c>
      <c r="C7" s="8" t="n">
        <v>25.4</v>
      </c>
    </row>
    <row r="8" spans="1:9">
      <c r="A8" s="4" t="s">
        <v>658</v>
      </c>
      <c r="B8" s="6" t="n">
        <v>37</v>
      </c>
      <c r="C8" s="6" t="n">
        <v>0</v>
      </c>
      <c r="D8" s="8" t="n">
        <v>207.3</v>
      </c>
    </row>
    <row r="9" spans="1:9">
      <c r="A9" s="4" t="s">
        <v>659</v>
      </c>
    </row>
    <row r="10" spans="1:9">
      <c r="A10" s="3" t="s">
        <v>570</v>
      </c>
    </row>
    <row r="11" spans="1:9">
      <c r="A11" s="4" t="s">
        <v>660</v>
      </c>
      <c r="G11" s="7" t="n">
        <v>4.8</v>
      </c>
      <c r="H11" s="7" t="n">
        <v>4.8</v>
      </c>
    </row>
    <row r="12" spans="1:9">
      <c r="A12" s="4" t="s">
        <v>173</v>
      </c>
      <c r="C12" s="8" t="n">
        <v>9.9</v>
      </c>
    </row>
    <row r="13" spans="1:9">
      <c r="A13" s="4" t="s">
        <v>661</v>
      </c>
    </row>
    <row r="14" spans="1:9">
      <c r="A14" s="3" t="s">
        <v>570</v>
      </c>
    </row>
    <row r="15" spans="1:9">
      <c r="A15" s="4" t="s">
        <v>625</v>
      </c>
      <c r="I15" s="4" t="s">
        <v>617</v>
      </c>
    </row>
    <row r="16" spans="1:9">
      <c r="A16" s="4" t="s">
        <v>574</v>
      </c>
    </row>
    <row r="17" spans="1:9">
      <c r="A17" s="3" t="s">
        <v>570</v>
      </c>
    </row>
    <row r="18" spans="1:9">
      <c r="A18" s="4" t="s">
        <v>660</v>
      </c>
      <c r="C18" s="7" t="n">
        <v>25.4</v>
      </c>
    </row>
    <row r="19" spans="1:9">
      <c r="A19" s="4" t="s">
        <v>625</v>
      </c>
      <c r="F19" s="4" t="s">
        <v>626</v>
      </c>
    </row>
    <row r="20" spans="1:9">
      <c r="A20" s="4" t="s">
        <v>657</v>
      </c>
      <c r="D20" s="7" t="n">
        <v>25.4</v>
      </c>
    </row>
    <row r="21" spans="1:9">
      <c r="A21" s="4" t="s">
        <v>658</v>
      </c>
      <c r="B21" s="8" t="n">
        <v>25.4</v>
      </c>
    </row>
    <row r="22" spans="1:9">
      <c r="A22" s="4" t="s">
        <v>573</v>
      </c>
    </row>
    <row r="23" spans="1:9">
      <c r="A23" s="3" t="s">
        <v>570</v>
      </c>
    </row>
    <row r="24" spans="1:9">
      <c r="A24" s="4" t="s">
        <v>660</v>
      </c>
      <c r="E24" s="5" t="n">
        <v>4</v>
      </c>
    </row>
    <row r="25" spans="1:9">
      <c r="A25" s="4" t="s">
        <v>173</v>
      </c>
      <c r="B25" s="5" t="n">
        <v>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6</v>
      </c>
      <c r="D2" s="2" t="s">
        <v>83</v>
      </c>
    </row>
    <row r="3" spans="1:4">
      <c r="A3" s="3" t="s">
        <v>663</v>
      </c>
    </row>
    <row r="4" spans="1:4">
      <c r="A4" s="4" t="s">
        <v>664</v>
      </c>
      <c r="B4" s="7" t="n">
        <v>35.5</v>
      </c>
      <c r="C4" s="7" t="n">
        <v>35.5</v>
      </c>
    </row>
    <row r="5" spans="1:4">
      <c r="A5" s="4" t="s">
        <v>665</v>
      </c>
      <c r="B5" s="8" t="n">
        <v>16.8</v>
      </c>
      <c r="C5" s="8" t="n">
        <v>19.8</v>
      </c>
      <c r="D5" s="7" t="n">
        <v>24.6</v>
      </c>
    </row>
    <row r="6" spans="1:4">
      <c r="A6" s="4" t="s">
        <v>666</v>
      </c>
    </row>
    <row r="7" spans="1:4">
      <c r="A7" s="3" t="s">
        <v>663</v>
      </c>
    </row>
    <row r="8" spans="1:4">
      <c r="A8" s="4" t="s">
        <v>667</v>
      </c>
      <c r="B8" s="6" t="n">
        <v>0</v>
      </c>
      <c r="C8" s="5" t="n">
        <v>0</v>
      </c>
    </row>
    <row r="9" spans="1:4">
      <c r="A9" s="4" t="s">
        <v>668</v>
      </c>
    </row>
    <row r="10" spans="1:4">
      <c r="A10" s="3" t="s">
        <v>663</v>
      </c>
    </row>
    <row r="11" spans="1:4">
      <c r="A11" s="4" t="s">
        <v>667</v>
      </c>
      <c r="B11" s="5" t="n">
        <v>0</v>
      </c>
    </row>
    <row r="12" spans="1:4">
      <c r="A12" s="4" t="s">
        <v>669</v>
      </c>
    </row>
    <row r="13" spans="1:4">
      <c r="A13" s="3" t="s">
        <v>663</v>
      </c>
    </row>
    <row r="14" spans="1:4">
      <c r="A14" s="4" t="s">
        <v>667</v>
      </c>
      <c r="D14" s="7" t="n">
        <v>0.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6</v>
      </c>
      <c r="D2" s="2" t="s">
        <v>83</v>
      </c>
    </row>
    <row r="3" spans="1:4">
      <c r="A3" s="3" t="s">
        <v>663</v>
      </c>
    </row>
    <row r="4" spans="1:4">
      <c r="A4" s="4" t="s">
        <v>49</v>
      </c>
      <c r="B4" s="7" t="n">
        <v>171.4</v>
      </c>
      <c r="C4" s="7" t="n">
        <v>171.4</v>
      </c>
    </row>
    <row r="5" spans="1:4">
      <c r="A5" s="4" t="s">
        <v>666</v>
      </c>
    </row>
    <row r="6" spans="1:4">
      <c r="A6" s="3" t="s">
        <v>663</v>
      </c>
    </row>
    <row r="7" spans="1:4">
      <c r="A7" s="4" t="s">
        <v>49</v>
      </c>
      <c r="B7" s="8" t="n">
        <v>171.4</v>
      </c>
      <c r="C7" s="8" t="n">
        <v>171.4</v>
      </c>
      <c r="D7" s="7" t="n">
        <v>171.4</v>
      </c>
    </row>
    <row r="8" spans="1:4">
      <c r="A8" s="4" t="s">
        <v>667</v>
      </c>
      <c r="B8" s="5" t="n">
        <v>0</v>
      </c>
      <c r="C8" s="5"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71</v>
      </c>
      <c r="B1" s="2" t="s">
        <v>1</v>
      </c>
    </row>
    <row r="2" spans="1:3">
      <c r="B2" s="2" t="s">
        <v>2</v>
      </c>
      <c r="C2" s="2" t="s">
        <v>36</v>
      </c>
    </row>
    <row r="3" spans="1:3">
      <c r="A3" s="3" t="s">
        <v>672</v>
      </c>
    </row>
    <row r="4" spans="1:3">
      <c r="A4" s="4" t="s">
        <v>673</v>
      </c>
      <c r="B4" s="4" t="s">
        <v>674</v>
      </c>
    </row>
    <row r="5" spans="1:3">
      <c r="A5" s="4" t="s">
        <v>675</v>
      </c>
      <c r="B5" s="7" t="n">
        <v>268.5</v>
      </c>
      <c r="C5" s="7" t="n">
        <v>268.5</v>
      </c>
    </row>
    <row r="6" spans="1:3">
      <c r="A6" s="4" t="s">
        <v>676</v>
      </c>
      <c r="B6" s="7" t="n">
        <v>-197.3</v>
      </c>
      <c r="C6" s="8" t="n">
        <v>-180.5</v>
      </c>
    </row>
    <row r="7" spans="1:3">
      <c r="A7" s="4" t="s">
        <v>677</v>
      </c>
    </row>
    <row r="8" spans="1:3">
      <c r="A8" s="3" t="s">
        <v>672</v>
      </c>
    </row>
    <row r="9" spans="1:3">
      <c r="A9" s="4" t="s">
        <v>673</v>
      </c>
      <c r="B9" s="4" t="s">
        <v>678</v>
      </c>
    </row>
    <row r="10" spans="1:3">
      <c r="A10" s="4" t="s">
        <v>675</v>
      </c>
      <c r="B10" s="7" t="n">
        <v>181.3</v>
      </c>
      <c r="C10" s="8" t="n">
        <v>181.3</v>
      </c>
    </row>
    <row r="11" spans="1:3">
      <c r="A11" s="4" t="s">
        <v>676</v>
      </c>
      <c r="B11" s="7" t="n">
        <v>-130.6</v>
      </c>
      <c r="C11" s="8" t="n">
        <v>-120.1</v>
      </c>
    </row>
    <row r="12" spans="1:3">
      <c r="A12" s="4" t="s">
        <v>679</v>
      </c>
    </row>
    <row r="13" spans="1:3">
      <c r="A13" s="3" t="s">
        <v>672</v>
      </c>
    </row>
    <row r="14" spans="1:3">
      <c r="A14" s="4" t="s">
        <v>673</v>
      </c>
      <c r="B14" s="4" t="s">
        <v>680</v>
      </c>
    </row>
    <row r="15" spans="1:3">
      <c r="A15" s="4" t="s">
        <v>675</v>
      </c>
      <c r="B15" s="7" t="n">
        <v>26.8</v>
      </c>
      <c r="C15" s="8" t="n">
        <v>26.8</v>
      </c>
    </row>
    <row r="16" spans="1:3">
      <c r="A16" s="4" t="s">
        <v>676</v>
      </c>
      <c r="B16" s="7" t="n">
        <v>-18.7</v>
      </c>
      <c r="C16" s="8" t="n">
        <v>-16.4</v>
      </c>
    </row>
    <row r="17" spans="1:3">
      <c r="A17" s="4" t="s">
        <v>681</v>
      </c>
    </row>
    <row r="18" spans="1:3">
      <c r="A18" s="3" t="s">
        <v>672</v>
      </c>
    </row>
    <row r="19" spans="1:3">
      <c r="A19" s="4" t="s">
        <v>673</v>
      </c>
      <c r="B19" s="4" t="s">
        <v>682</v>
      </c>
    </row>
    <row r="20" spans="1:3">
      <c r="A20" s="4" t="s">
        <v>675</v>
      </c>
      <c r="B20" s="7" t="n">
        <v>52.7</v>
      </c>
      <c r="C20" s="8" t="n">
        <v>52.7</v>
      </c>
    </row>
    <row r="21" spans="1:3">
      <c r="A21" s="4" t="s">
        <v>676</v>
      </c>
      <c r="B21" s="7" t="n">
        <v>-43.4</v>
      </c>
      <c r="C21" s="8" t="n">
        <v>-39.7</v>
      </c>
    </row>
    <row r="22" spans="1:3">
      <c r="A22" s="4" t="s">
        <v>683</v>
      </c>
    </row>
    <row r="23" spans="1:3">
      <c r="A23" s="3" t="s">
        <v>672</v>
      </c>
    </row>
    <row r="24" spans="1:3">
      <c r="A24" s="4" t="s">
        <v>673</v>
      </c>
      <c r="B24" s="4" t="s">
        <v>684</v>
      </c>
    </row>
    <row r="25" spans="1:3">
      <c r="A25" s="4" t="s">
        <v>675</v>
      </c>
      <c r="B25" s="7" t="n">
        <v>1.6</v>
      </c>
      <c r="C25" s="8" t="n">
        <v>1.6</v>
      </c>
    </row>
    <row r="26" spans="1:3">
      <c r="A26" s="4" t="s">
        <v>676</v>
      </c>
      <c r="B26" s="7" t="n">
        <v>-1.6</v>
      </c>
      <c r="C26" s="8" t="n">
        <v>-1.6</v>
      </c>
    </row>
    <row r="27" spans="1:3">
      <c r="A27" s="4" t="s">
        <v>685</v>
      </c>
    </row>
    <row r="28" spans="1:3">
      <c r="A28" s="3" t="s">
        <v>672</v>
      </c>
    </row>
    <row r="29" spans="1:3">
      <c r="A29" s="4" t="s">
        <v>673</v>
      </c>
      <c r="B29" s="4" t="s">
        <v>545</v>
      </c>
    </row>
    <row r="30" spans="1:3">
      <c r="A30" s="4" t="s">
        <v>675</v>
      </c>
      <c r="B30" s="7" t="n">
        <v>6.1</v>
      </c>
      <c r="C30" s="8" t="n">
        <v>6.1</v>
      </c>
    </row>
    <row r="31" spans="1:3">
      <c r="A31" s="4" t="s">
        <v>676</v>
      </c>
      <c r="B31" s="5" t="n">
        <v>-3</v>
      </c>
      <c r="C31" s="7" t="n">
        <v>-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6</v>
      </c>
      <c r="B1" s="2" t="s">
        <v>147</v>
      </c>
    </row>
    <row r="2" spans="1:2">
      <c r="A2" s="3" t="s">
        <v>687</v>
      </c>
    </row>
    <row r="3" spans="1:2">
      <c r="A3" s="4" t="s">
        <v>688</v>
      </c>
      <c r="B3" s="5" t="n">
        <v>14</v>
      </c>
    </row>
    <row r="4" spans="1:2">
      <c r="A4" s="4" t="s">
        <v>689</v>
      </c>
      <c r="B4" s="8" t="n">
        <v>11.5</v>
      </c>
    </row>
    <row r="5" spans="1:2">
      <c r="A5" s="4" t="s">
        <v>690</v>
      </c>
      <c r="B5" s="8" t="n">
        <v>9.5</v>
      </c>
    </row>
    <row r="6" spans="1:2">
      <c r="A6" s="4" t="s">
        <v>691</v>
      </c>
      <c r="B6" s="8" t="n">
        <v>7.7</v>
      </c>
    </row>
    <row r="7" spans="1:2">
      <c r="A7" s="4" t="s">
        <v>692</v>
      </c>
      <c r="B7" s="7" t="n">
        <v>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6</v>
      </c>
    </row>
    <row r="3" spans="1:3">
      <c r="A3" s="3" t="s">
        <v>694</v>
      </c>
    </row>
    <row r="4" spans="1:3">
      <c r="A4" s="4" t="s">
        <v>695</v>
      </c>
      <c r="B4" s="7" t="n">
        <v>2.4</v>
      </c>
      <c r="C4" s="7" t="n">
        <v>2.8</v>
      </c>
    </row>
    <row r="5" spans="1:3">
      <c r="A5" s="4" t="s">
        <v>696</v>
      </c>
    </row>
    <row r="6" spans="1:3">
      <c r="A6" s="3" t="s">
        <v>694</v>
      </c>
    </row>
    <row r="7" spans="1:3">
      <c r="A7" s="4" t="s">
        <v>697</v>
      </c>
      <c r="B7" s="6" t="n">
        <v>13</v>
      </c>
      <c r="C7" s="7" t="n">
        <v>15.8</v>
      </c>
    </row>
    <row r="8" spans="1:3">
      <c r="A8" s="4" t="s">
        <v>698</v>
      </c>
    </row>
    <row r="9" spans="1:3">
      <c r="A9" s="3" t="s">
        <v>694</v>
      </c>
    </row>
    <row r="10" spans="1:3">
      <c r="A10" s="4" t="s">
        <v>695</v>
      </c>
      <c r="B10" s="5" t="n">
        <v>0</v>
      </c>
    </row>
    <row r="11" spans="1:3">
      <c r="A11" s="4" t="s">
        <v>699</v>
      </c>
    </row>
    <row r="12" spans="1:3">
      <c r="A12" s="3" t="s">
        <v>694</v>
      </c>
    </row>
    <row r="13" spans="1:3">
      <c r="A13" s="4" t="s">
        <v>700</v>
      </c>
      <c r="B13" s="4" t="s">
        <v>701</v>
      </c>
    </row>
    <row r="14" spans="1:3">
      <c r="A14" s="4" t="s">
        <v>702</v>
      </c>
    </row>
    <row r="15" spans="1:3">
      <c r="A15" s="3" t="s">
        <v>694</v>
      </c>
    </row>
    <row r="16" spans="1:3">
      <c r="A16" s="4" t="s">
        <v>695</v>
      </c>
      <c r="B16" s="5"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703</v>
      </c>
      <c r="B1" s="2" t="s">
        <v>1</v>
      </c>
    </row>
    <row r="2" spans="1:2">
      <c r="B2" s="2" t="s">
        <v>704</v>
      </c>
    </row>
    <row r="3" spans="1:2">
      <c r="A3" s="3" t="s">
        <v>705</v>
      </c>
    </row>
    <row r="4" spans="1:2">
      <c r="A4" s="4" t="s">
        <v>706</v>
      </c>
      <c r="B4" s="6" t="n">
        <v>1500</v>
      </c>
    </row>
    <row r="5" spans="1:2">
      <c r="A5" s="4" t="s">
        <v>707</v>
      </c>
    </row>
    <row r="6" spans="1:2">
      <c r="A6" s="3" t="s">
        <v>705</v>
      </c>
    </row>
    <row r="7" spans="1:2">
      <c r="A7" s="4" t="s">
        <v>706</v>
      </c>
      <c r="B7" s="6" t="n">
        <v>400</v>
      </c>
    </row>
    <row r="8" spans="1:2">
      <c r="A8" s="4" t="s">
        <v>708</v>
      </c>
      <c r="B8" s="4" t="s">
        <v>709</v>
      </c>
    </row>
    <row r="9" spans="1:2">
      <c r="A9" s="4" t="s">
        <v>710</v>
      </c>
    </row>
    <row r="10" spans="1:2">
      <c r="A10" s="3" t="s">
        <v>705</v>
      </c>
    </row>
    <row r="11" spans="1:2">
      <c r="A11" s="4" t="s">
        <v>706</v>
      </c>
      <c r="B11" s="6" t="n">
        <v>52</v>
      </c>
    </row>
    <row r="12" spans="1:2">
      <c r="A12" s="4" t="s">
        <v>708</v>
      </c>
      <c r="B12" s="4" t="s">
        <v>71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12</v>
      </c>
      <c r="B1" s="2" t="s">
        <v>597</v>
      </c>
      <c r="D1" s="2" t="s">
        <v>1</v>
      </c>
    </row>
    <row r="2" spans="1:4">
      <c r="B2" s="2" t="s">
        <v>2</v>
      </c>
      <c r="C2" s="2" t="s">
        <v>599</v>
      </c>
      <c r="D2" s="2" t="s">
        <v>2</v>
      </c>
    </row>
    <row r="3" spans="1:4">
      <c r="A3" s="3" t="s">
        <v>694</v>
      </c>
    </row>
    <row r="4" spans="1:4">
      <c r="A4" s="4" t="s">
        <v>713</v>
      </c>
      <c r="D4" s="4" t="s">
        <v>545</v>
      </c>
    </row>
    <row r="5" spans="1:4">
      <c r="A5" s="4" t="s">
        <v>641</v>
      </c>
      <c r="B5" s="5" t="n">
        <v>38100000</v>
      </c>
      <c r="D5" s="5" t="n">
        <v>38100000</v>
      </c>
    </row>
    <row r="6" spans="1:4">
      <c r="A6" s="4" t="s">
        <v>714</v>
      </c>
    </row>
    <row r="7" spans="1:4">
      <c r="A7" s="3" t="s">
        <v>694</v>
      </c>
    </row>
    <row r="8" spans="1:4">
      <c r="A8" s="4" t="s">
        <v>715</v>
      </c>
      <c r="B8" s="6" t="n">
        <v>0</v>
      </c>
      <c r="D8" s="6" t="n">
        <v>0</v>
      </c>
    </row>
    <row r="9" spans="1:4">
      <c r="A9" s="4" t="s">
        <v>716</v>
      </c>
    </row>
    <row r="10" spans="1:4">
      <c r="A10" s="3" t="s">
        <v>694</v>
      </c>
    </row>
    <row r="11" spans="1:4">
      <c r="A11" s="4" t="s">
        <v>715</v>
      </c>
      <c r="B11" s="6" t="n">
        <v>500000</v>
      </c>
      <c r="D11" s="6" t="n">
        <v>500000</v>
      </c>
    </row>
    <row r="12" spans="1:4">
      <c r="A12" s="4" t="s">
        <v>699</v>
      </c>
    </row>
    <row r="13" spans="1:4">
      <c r="A13" s="3" t="s">
        <v>694</v>
      </c>
    </row>
    <row r="14" spans="1:4">
      <c r="A14" s="4" t="s">
        <v>717</v>
      </c>
      <c r="D14" s="5" t="n">
        <v>3700000</v>
      </c>
    </row>
    <row r="15" spans="1:4">
      <c r="A15" s="4" t="s">
        <v>718</v>
      </c>
    </row>
    <row r="16" spans="1:4">
      <c r="A16" s="3" t="s">
        <v>694</v>
      </c>
    </row>
    <row r="17" spans="1:4">
      <c r="A17" s="4" t="s">
        <v>717</v>
      </c>
      <c r="B17" s="5" t="n">
        <v>300000</v>
      </c>
    </row>
    <row r="18" spans="1:4">
      <c r="A18" s="4" t="s">
        <v>719</v>
      </c>
    </row>
    <row r="19" spans="1:4">
      <c r="A19" s="3" t="s">
        <v>694</v>
      </c>
    </row>
    <row r="20" spans="1:4">
      <c r="A20" s="4" t="s">
        <v>720</v>
      </c>
      <c r="C20" s="5" t="n">
        <v>1070000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1</v>
      </c>
      <c r="B1" s="2" t="s">
        <v>2</v>
      </c>
      <c r="C1" s="2" t="s">
        <v>36</v>
      </c>
    </row>
    <row r="2" spans="1:3">
      <c r="A2" s="3" t="s">
        <v>694</v>
      </c>
    </row>
    <row r="3" spans="1:3">
      <c r="A3" s="4" t="s">
        <v>722</v>
      </c>
      <c r="C3" s="7" t="n">
        <v>35.1</v>
      </c>
    </row>
    <row r="4" spans="1:3">
      <c r="A4" s="4" t="s">
        <v>723</v>
      </c>
      <c r="B4" s="7" t="n">
        <v>359.4</v>
      </c>
      <c r="C4" s="8" t="n">
        <v>295.7</v>
      </c>
    </row>
    <row r="5" spans="1:3">
      <c r="A5" s="3" t="s">
        <v>235</v>
      </c>
    </row>
    <row r="6" spans="1:3">
      <c r="A6" s="4" t="s">
        <v>724</v>
      </c>
      <c r="B6" s="6" t="n">
        <v>600</v>
      </c>
      <c r="C6" s="6" t="n">
        <v>900</v>
      </c>
    </row>
    <row r="7" spans="1:3">
      <c r="A7" s="4" t="s">
        <v>716</v>
      </c>
    </row>
    <row r="8" spans="1:3">
      <c r="A8" s="3" t="s">
        <v>235</v>
      </c>
    </row>
    <row r="9" spans="1:3">
      <c r="A9" s="4" t="s">
        <v>725</v>
      </c>
      <c r="B9" s="5" t="n">
        <v>300</v>
      </c>
      <c r="C9" s="5" t="n">
        <v>600</v>
      </c>
    </row>
    <row r="10" spans="1:3">
      <c r="A10" s="4" t="s">
        <v>726</v>
      </c>
      <c r="B10" s="4" t="s">
        <v>727</v>
      </c>
      <c r="C10" s="4" t="s">
        <v>72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8</v>
      </c>
      <c r="B1" s="2" t="s">
        <v>1</v>
      </c>
    </row>
    <row r="2" spans="1:3">
      <c r="B2" s="2" t="s">
        <v>729</v>
      </c>
    </row>
    <row r="3" spans="1:3">
      <c r="A3" s="3" t="s">
        <v>227</v>
      </c>
    </row>
    <row r="4" spans="1:3">
      <c r="A4" s="4" t="s">
        <v>688</v>
      </c>
      <c r="B4" s="7" t="n">
        <v>170.8</v>
      </c>
    </row>
    <row r="5" spans="1:3">
      <c r="A5" s="4" t="s">
        <v>689</v>
      </c>
      <c r="B5" s="6" t="n">
        <v>30</v>
      </c>
    </row>
    <row r="6" spans="1:3">
      <c r="A6" s="4" t="s">
        <v>690</v>
      </c>
      <c r="B6" s="8" t="n">
        <v>30.2</v>
      </c>
    </row>
    <row r="7" spans="1:3">
      <c r="A7" s="4" t="s">
        <v>691</v>
      </c>
      <c r="B7" s="6" t="n">
        <v>21</v>
      </c>
    </row>
    <row r="8" spans="1:3">
      <c r="A8" s="4" t="s">
        <v>692</v>
      </c>
      <c r="B8" s="8" t="n">
        <v>21.1</v>
      </c>
    </row>
    <row r="9" spans="1:3">
      <c r="A9" s="4" t="s">
        <v>730</v>
      </c>
      <c r="B9" s="6" t="n">
        <v>42</v>
      </c>
    </row>
    <row r="10" spans="1:3">
      <c r="A10" s="4" t="s">
        <v>133</v>
      </c>
      <c r="B10" s="7" t="n">
        <v>315.1</v>
      </c>
    </row>
    <row r="11" spans="1:3">
      <c r="A11" s="4" t="s">
        <v>731</v>
      </c>
      <c r="B11" s="6" t="n">
        <v>5000</v>
      </c>
    </row>
    <row r="12" spans="1:3">
      <c r="A12" s="4" t="s">
        <v>732</v>
      </c>
      <c r="B12" s="4" t="s">
        <v>502</v>
      </c>
    </row>
    <row r="13" spans="1:3">
      <c r="A13" s="4" t="s">
        <v>688</v>
      </c>
      <c r="B13" s="7" t="n">
        <v>2.6</v>
      </c>
      <c r="C13" s="4" t="s">
        <v>116</v>
      </c>
    </row>
    <row r="14" spans="1:3">
      <c r="A14" s="4" t="s">
        <v>689</v>
      </c>
      <c r="B14" s="8" t="n">
        <v>3.9</v>
      </c>
      <c r="C14" s="4" t="s">
        <v>116</v>
      </c>
    </row>
    <row r="15" spans="1:3">
      <c r="A15" s="4" t="s">
        <v>690</v>
      </c>
      <c r="B15" s="8" t="n">
        <v>3.9</v>
      </c>
      <c r="C15" s="4" t="s">
        <v>116</v>
      </c>
    </row>
    <row r="16" spans="1:3">
      <c r="A16" s="4" t="s">
        <v>691</v>
      </c>
      <c r="B16" s="8" t="n">
        <v>3.9</v>
      </c>
      <c r="C16" s="4" t="s">
        <v>116</v>
      </c>
    </row>
    <row r="17" spans="1:3">
      <c r="A17" s="4" t="s">
        <v>692</v>
      </c>
      <c r="B17" s="6" t="n">
        <v>4</v>
      </c>
      <c r="C17" s="4" t="s">
        <v>116</v>
      </c>
    </row>
    <row r="18" spans="1:3">
      <c r="A18" s="4" t="s">
        <v>730</v>
      </c>
      <c r="B18" s="8" t="n">
        <v>9.4</v>
      </c>
      <c r="C18" s="4" t="s">
        <v>116</v>
      </c>
    </row>
    <row r="19" spans="1:3">
      <c r="A19" s="4" t="s">
        <v>133</v>
      </c>
      <c r="B19" s="7" t="n">
        <v>27.7</v>
      </c>
      <c r="C19" s="4" t="s">
        <v>116</v>
      </c>
    </row>
    <row r="20" spans="1:3"/>
    <row r="21" spans="1:3">
      <c r="A21" s="4" t="s">
        <v>116</v>
      </c>
      <c r="B21" s="4" t="s">
        <v>651</v>
      </c>
    </row>
  </sheetData>
  <mergeCells count="5">
    <mergeCell ref="A1:A2"/>
    <mergeCell ref="B1:C1"/>
    <mergeCell ref="B2:C2"/>
    <mergeCell ref="A20:C20"/>
    <mergeCell ref="B21:C2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33</v>
      </c>
      <c r="B1" s="2" t="s">
        <v>1</v>
      </c>
    </row>
    <row r="2" spans="1:6">
      <c r="B2" s="2" t="s">
        <v>147</v>
      </c>
      <c r="C2" s="2" t="s">
        <v>148</v>
      </c>
      <c r="D2" s="2" t="s">
        <v>149</v>
      </c>
      <c r="E2" s="2" t="s">
        <v>734</v>
      </c>
      <c r="F2" s="2" t="s">
        <v>735</v>
      </c>
    </row>
    <row r="3" spans="1:6">
      <c r="A3" s="3" t="s">
        <v>736</v>
      </c>
    </row>
    <row r="4" spans="1:6">
      <c r="A4" s="4" t="s">
        <v>737</v>
      </c>
      <c r="B4" s="7" t="n">
        <v>134.6</v>
      </c>
      <c r="C4" s="7" t="n">
        <v>155.5</v>
      </c>
      <c r="D4" s="7" t="n">
        <v>183.1</v>
      </c>
    </row>
    <row r="5" spans="1:6">
      <c r="A5" s="4" t="s">
        <v>738</v>
      </c>
    </row>
    <row r="6" spans="1:6">
      <c r="A6" s="3" t="s">
        <v>736</v>
      </c>
    </row>
    <row r="7" spans="1:6">
      <c r="A7" s="4" t="s">
        <v>737</v>
      </c>
      <c r="B7" s="7" t="n">
        <v>15.3</v>
      </c>
      <c r="C7" s="6" t="n">
        <v>17</v>
      </c>
      <c r="D7" s="7" t="n">
        <v>6.8</v>
      </c>
    </row>
    <row r="8" spans="1:6">
      <c r="A8" s="4" t="s">
        <v>739</v>
      </c>
      <c r="B8" s="4" t="s">
        <v>727</v>
      </c>
    </row>
    <row r="9" spans="1:6">
      <c r="A9" s="4" t="s">
        <v>740</v>
      </c>
      <c r="B9" s="7" t="n">
        <v>26.3</v>
      </c>
      <c r="C9" s="7" t="n">
        <v>20.4</v>
      </c>
    </row>
    <row r="10" spans="1:6">
      <c r="A10" s="4" t="s">
        <v>741</v>
      </c>
    </row>
    <row r="11" spans="1:6">
      <c r="A11" s="3" t="s">
        <v>736</v>
      </c>
    </row>
    <row r="12" spans="1:6">
      <c r="A12" s="4" t="s">
        <v>742</v>
      </c>
      <c r="B12" s="4" t="s">
        <v>743</v>
      </c>
    </row>
    <row r="13" spans="1:6">
      <c r="A13" s="4" t="s">
        <v>744</v>
      </c>
    </row>
    <row r="14" spans="1:6">
      <c r="A14" s="3" t="s">
        <v>736</v>
      </c>
    </row>
    <row r="15" spans="1:6">
      <c r="A15" s="4" t="s">
        <v>745</v>
      </c>
      <c r="B15" s="7" t="n">
        <v>8.699999999999999</v>
      </c>
    </row>
    <row r="16" spans="1:6">
      <c r="A16" s="4" t="s">
        <v>738</v>
      </c>
    </row>
    <row r="17" spans="1:6">
      <c r="A17" s="3" t="s">
        <v>736</v>
      </c>
    </row>
    <row r="18" spans="1:6">
      <c r="A18" s="4" t="s">
        <v>745</v>
      </c>
      <c r="B18" s="5" t="n">
        <v>5</v>
      </c>
    </row>
    <row r="19" spans="1:6">
      <c r="A19" s="4" t="s">
        <v>746</v>
      </c>
    </row>
    <row r="20" spans="1:6">
      <c r="A20" s="3" t="s">
        <v>736</v>
      </c>
    </row>
    <row r="21" spans="1:6">
      <c r="A21" s="4" t="s">
        <v>747</v>
      </c>
      <c r="F21" s="6" t="n">
        <v>30000</v>
      </c>
    </row>
    <row r="22" spans="1:6">
      <c r="A22" s="4" t="s">
        <v>748</v>
      </c>
    </row>
    <row r="23" spans="1:6">
      <c r="A23" s="3" t="s">
        <v>736</v>
      </c>
    </row>
    <row r="24" spans="1:6">
      <c r="A24" s="4" t="s">
        <v>747</v>
      </c>
      <c r="E24" s="6" t="n">
        <v>6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49</v>
      </c>
      <c r="C1" s="2" t="s">
        <v>1</v>
      </c>
    </row>
    <row r="2" spans="1:4">
      <c r="C2" s="2" t="s">
        <v>2</v>
      </c>
      <c r="D2" s="2" t="s">
        <v>36</v>
      </c>
    </row>
    <row r="3" spans="1:4">
      <c r="A3" s="3" t="s">
        <v>750</v>
      </c>
    </row>
    <row r="4" spans="1:4">
      <c r="A4" s="4" t="s">
        <v>751</v>
      </c>
      <c r="C4" s="7" t="n">
        <v>3.8</v>
      </c>
      <c r="D4" s="7" t="n">
        <v>5.2</v>
      </c>
    </row>
    <row r="5" spans="1:4">
      <c r="A5" s="4" t="s">
        <v>752</v>
      </c>
      <c r="C5" s="8" t="n">
        <v>2.7</v>
      </c>
      <c r="D5" s="8" t="n">
        <v>42.4</v>
      </c>
    </row>
    <row r="6" spans="1:4">
      <c r="A6" s="4" t="s">
        <v>753</v>
      </c>
      <c r="B6" s="4" t="s">
        <v>116</v>
      </c>
      <c r="C6" s="8" t="n">
        <v>-18.4</v>
      </c>
      <c r="D6" s="8" t="n">
        <v>-15.8</v>
      </c>
    </row>
    <row r="7" spans="1:4">
      <c r="A7" s="4" t="s">
        <v>754</v>
      </c>
      <c r="C7" s="8" t="n">
        <v>-2.9</v>
      </c>
      <c r="D7" s="8" t="n">
        <v>-3.9</v>
      </c>
    </row>
    <row r="8" spans="1:4">
      <c r="A8" s="4" t="s">
        <v>755</v>
      </c>
      <c r="C8" s="8" t="n">
        <v>1211.3</v>
      </c>
      <c r="D8" s="8" t="n">
        <v>1604.5</v>
      </c>
    </row>
    <row r="9" spans="1:4">
      <c r="A9" s="4" t="s">
        <v>756</v>
      </c>
      <c r="C9" s="8" t="n">
        <v>1.8</v>
      </c>
      <c r="D9" s="8" t="n">
        <v>3.8</v>
      </c>
    </row>
    <row r="10" spans="1:4">
      <c r="A10" s="4" t="s">
        <v>757</v>
      </c>
      <c r="C10" s="8" t="n">
        <v>1209.5</v>
      </c>
      <c r="D10" s="8" t="n">
        <v>1600.7</v>
      </c>
    </row>
    <row r="11" spans="1:4">
      <c r="A11" s="3" t="s">
        <v>758</v>
      </c>
    </row>
    <row r="12" spans="1:4">
      <c r="A12" s="4" t="s">
        <v>759</v>
      </c>
      <c r="C12" s="8" t="n">
        <v>15.7</v>
      </c>
      <c r="D12" s="8" t="n">
        <v>23.5</v>
      </c>
    </row>
    <row r="13" spans="1:4">
      <c r="A13" s="4" t="s">
        <v>760</v>
      </c>
    </row>
    <row r="14" spans="1:4">
      <c r="A14" s="3" t="s">
        <v>758</v>
      </c>
    </row>
    <row r="15" spans="1:4">
      <c r="A15" s="4" t="s">
        <v>761</v>
      </c>
      <c r="C15" s="7" t="n">
        <v>1.1</v>
      </c>
      <c r="D15" s="7" t="n">
        <v>1.6</v>
      </c>
    </row>
    <row r="16" spans="1:4">
      <c r="A16" s="4" t="s">
        <v>762</v>
      </c>
    </row>
    <row r="17" spans="1:4">
      <c r="A17" s="3" t="s">
        <v>758</v>
      </c>
    </row>
    <row r="18" spans="1:4">
      <c r="A18" s="4" t="s">
        <v>763</v>
      </c>
      <c r="C18" s="4" t="s">
        <v>764</v>
      </c>
      <c r="D18" s="4" t="s">
        <v>617</v>
      </c>
    </row>
    <row r="19" spans="1:4">
      <c r="A19" s="4" t="s">
        <v>765</v>
      </c>
    </row>
    <row r="20" spans="1:4">
      <c r="A20" s="3" t="s">
        <v>750</v>
      </c>
    </row>
    <row r="21" spans="1:4">
      <c r="A21" s="4" t="s">
        <v>766</v>
      </c>
      <c r="C21" s="5" t="n">
        <v>0</v>
      </c>
      <c r="D21" s="5" t="n">
        <v>900</v>
      </c>
    </row>
    <row r="22" spans="1:4">
      <c r="A22" s="3" t="s">
        <v>758</v>
      </c>
    </row>
    <row r="23" spans="1:4">
      <c r="A23" s="4" t="s">
        <v>767</v>
      </c>
      <c r="D23" s="4" t="s">
        <v>768</v>
      </c>
    </row>
    <row r="24" spans="1:4">
      <c r="A24" s="4" t="s">
        <v>763</v>
      </c>
      <c r="D24" s="4" t="s">
        <v>769</v>
      </c>
    </row>
    <row r="25" spans="1:4">
      <c r="A25" s="4" t="s">
        <v>770</v>
      </c>
    </row>
    <row r="26" spans="1:4">
      <c r="A26" s="3" t="s">
        <v>750</v>
      </c>
    </row>
    <row r="27" spans="1:4">
      <c r="A27" s="4" t="s">
        <v>766</v>
      </c>
      <c r="B27" s="4" t="s">
        <v>771</v>
      </c>
      <c r="C27" s="7" t="n">
        <v>351.1</v>
      </c>
      <c r="D27" s="7" t="n">
        <v>351.6</v>
      </c>
    </row>
    <row r="28" spans="1:4">
      <c r="A28" s="3" t="s">
        <v>758</v>
      </c>
    </row>
    <row r="29" spans="1:4">
      <c r="A29" s="4" t="s">
        <v>767</v>
      </c>
      <c r="C29" s="4" t="s">
        <v>772</v>
      </c>
      <c r="D29" s="4" t="s">
        <v>772</v>
      </c>
    </row>
    <row r="30" spans="1:4">
      <c r="A30" s="4" t="s">
        <v>763</v>
      </c>
      <c r="C30" s="4" t="s">
        <v>773</v>
      </c>
      <c r="D30" s="4" t="s">
        <v>774</v>
      </c>
    </row>
    <row r="31" spans="1:4">
      <c r="A31" s="4" t="s">
        <v>775</v>
      </c>
    </row>
    <row r="32" spans="1:4">
      <c r="A32" s="3" t="s">
        <v>750</v>
      </c>
    </row>
    <row r="33" spans="1:4">
      <c r="A33" s="4" t="s">
        <v>766</v>
      </c>
      <c r="C33" s="5" t="n">
        <v>325</v>
      </c>
      <c r="D33" s="5" t="n">
        <v>325</v>
      </c>
    </row>
    <row r="34" spans="1:4">
      <c r="A34" s="3" t="s">
        <v>758</v>
      </c>
    </row>
    <row r="35" spans="1:4">
      <c r="A35" s="4" t="s">
        <v>767</v>
      </c>
      <c r="C35" s="4" t="s">
        <v>776</v>
      </c>
      <c r="D35" s="4" t="s">
        <v>776</v>
      </c>
    </row>
    <row r="36" spans="1:4">
      <c r="A36" s="4" t="s">
        <v>763</v>
      </c>
      <c r="C36" s="4" t="s">
        <v>774</v>
      </c>
      <c r="D36" s="4" t="s">
        <v>774</v>
      </c>
    </row>
    <row r="37" spans="1:4">
      <c r="A37" s="4" t="s">
        <v>777</v>
      </c>
    </row>
    <row r="38" spans="1:4">
      <c r="A38" s="3" t="s">
        <v>750</v>
      </c>
    </row>
    <row r="39" spans="1:4">
      <c r="A39" s="4" t="s">
        <v>766</v>
      </c>
      <c r="C39" s="5" t="n">
        <v>550</v>
      </c>
      <c r="D39" s="5" t="n">
        <v>0</v>
      </c>
    </row>
    <row r="40" spans="1:4">
      <c r="A40" s="3" t="s">
        <v>758</v>
      </c>
    </row>
    <row r="41" spans="1:4">
      <c r="A41" s="4" t="s">
        <v>767</v>
      </c>
      <c r="C41" s="4" t="s">
        <v>778</v>
      </c>
    </row>
    <row r="42" spans="1:4">
      <c r="A42" s="4" t="s">
        <v>763</v>
      </c>
      <c r="C42" s="4" t="s">
        <v>779</v>
      </c>
    </row>
    <row r="43" spans="1:4"/>
    <row r="44" spans="1:4">
      <c r="A44" s="4" t="s">
        <v>116</v>
      </c>
      <c r="B44" s="4" t="s">
        <v>780</v>
      </c>
    </row>
    <row r="45" spans="1:4">
      <c r="A45" s="4" t="s">
        <v>771</v>
      </c>
      <c r="B45" s="4" t="s">
        <v>781</v>
      </c>
    </row>
  </sheetData>
  <mergeCells count="5">
    <mergeCell ref="A1:B2"/>
    <mergeCell ref="C1:D1"/>
    <mergeCell ref="A43:C43"/>
    <mergeCell ref="B44:C44"/>
    <mergeCell ref="B45:C4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782</v>
      </c>
      <c r="B1" s="2" t="s">
        <v>783</v>
      </c>
      <c r="C1" s="2" t="s">
        <v>784</v>
      </c>
      <c r="D1" s="2" t="s">
        <v>785</v>
      </c>
      <c r="E1" s="2" t="s">
        <v>786</v>
      </c>
      <c r="F1" s="2" t="s">
        <v>787</v>
      </c>
      <c r="G1" s="2" t="s">
        <v>147</v>
      </c>
      <c r="H1" s="2" t="s">
        <v>148</v>
      </c>
      <c r="I1" s="2" t="s">
        <v>149</v>
      </c>
    </row>
    <row r="2" spans="1:9">
      <c r="A2" s="3" t="s">
        <v>788</v>
      </c>
    </row>
    <row r="3" spans="1:9">
      <c r="A3" s="4" t="s">
        <v>182</v>
      </c>
      <c r="G3" s="5" t="n">
        <v>898500000</v>
      </c>
      <c r="H3" s="5" t="n">
        <v>400000000</v>
      </c>
      <c r="I3" s="5" t="n">
        <v>0</v>
      </c>
    </row>
    <row r="4" spans="1:9">
      <c r="A4" s="4" t="s">
        <v>100</v>
      </c>
      <c r="G4" s="5" t="n">
        <v>-2200000</v>
      </c>
      <c r="H4" s="5" t="n">
        <v>-58800000</v>
      </c>
      <c r="I4" s="5" t="n">
        <v>0</v>
      </c>
    </row>
    <row r="5" spans="1:9">
      <c r="A5" s="4" t="s">
        <v>777</v>
      </c>
    </row>
    <row r="6" spans="1:9">
      <c r="A6" s="3" t="s">
        <v>788</v>
      </c>
    </row>
    <row r="7" spans="1:9">
      <c r="A7" s="4" t="s">
        <v>789</v>
      </c>
      <c r="B7" s="4" t="s">
        <v>790</v>
      </c>
    </row>
    <row r="8" spans="1:9">
      <c r="A8" s="4" t="s">
        <v>791</v>
      </c>
      <c r="B8" s="5" t="n">
        <v>550000000</v>
      </c>
    </row>
    <row r="9" spans="1:9">
      <c r="A9" s="4" t="s">
        <v>792</v>
      </c>
      <c r="B9" s="4" t="s">
        <v>793</v>
      </c>
    </row>
    <row r="10" spans="1:9">
      <c r="A10" s="4" t="s">
        <v>794</v>
      </c>
      <c r="B10" s="5" t="n">
        <v>539900000</v>
      </c>
    </row>
    <row r="11" spans="1:9">
      <c r="A11" s="4" t="s">
        <v>795</v>
      </c>
      <c r="B11" s="4" t="s">
        <v>796</v>
      </c>
    </row>
    <row r="12" spans="1:9">
      <c r="A12" s="4" t="s">
        <v>775</v>
      </c>
    </row>
    <row r="13" spans="1:9">
      <c r="A13" s="3" t="s">
        <v>788</v>
      </c>
    </row>
    <row r="14" spans="1:9">
      <c r="A14" s="4" t="s">
        <v>789</v>
      </c>
      <c r="D14" s="4" t="s">
        <v>797</v>
      </c>
    </row>
    <row r="15" spans="1:9">
      <c r="A15" s="4" t="s">
        <v>791</v>
      </c>
      <c r="D15" s="5" t="n">
        <v>325000000</v>
      </c>
    </row>
    <row r="16" spans="1:9">
      <c r="A16" s="4" t="s">
        <v>792</v>
      </c>
      <c r="D16" s="4" t="s">
        <v>798</v>
      </c>
    </row>
    <row r="17" spans="1:9">
      <c r="A17" s="4" t="s">
        <v>799</v>
      </c>
      <c r="D17" s="4" t="s">
        <v>800</v>
      </c>
    </row>
    <row r="18" spans="1:9">
      <c r="A18" s="4" t="s">
        <v>794</v>
      </c>
      <c r="D18" s="5" t="n">
        <v>317000000</v>
      </c>
    </row>
    <row r="19" spans="1:9">
      <c r="A19" s="4" t="s">
        <v>795</v>
      </c>
      <c r="D19" s="4" t="s">
        <v>796</v>
      </c>
    </row>
    <row r="20" spans="1:9">
      <c r="A20" s="4" t="s">
        <v>765</v>
      </c>
    </row>
    <row r="21" spans="1:9">
      <c r="A21" s="3" t="s">
        <v>788</v>
      </c>
    </row>
    <row r="22" spans="1:9">
      <c r="A22" s="4" t="s">
        <v>789</v>
      </c>
      <c r="E22" s="4" t="s">
        <v>801</v>
      </c>
    </row>
    <row r="23" spans="1:9">
      <c r="A23" s="4" t="s">
        <v>791</v>
      </c>
      <c r="E23" s="5" t="n">
        <v>900000000</v>
      </c>
    </row>
    <row r="24" spans="1:9">
      <c r="A24" s="4" t="s">
        <v>792</v>
      </c>
      <c r="E24" s="4" t="s">
        <v>802</v>
      </c>
    </row>
    <row r="25" spans="1:9">
      <c r="A25" s="4" t="s">
        <v>794</v>
      </c>
      <c r="E25" s="5" t="n">
        <v>884000000</v>
      </c>
    </row>
    <row r="26" spans="1:9">
      <c r="A26" s="4" t="s">
        <v>182</v>
      </c>
      <c r="B26" s="5" t="n">
        <v>761200000</v>
      </c>
    </row>
    <row r="27" spans="1:9">
      <c r="A27" s="4" t="s">
        <v>795</v>
      </c>
      <c r="E27" s="4" t="s">
        <v>796</v>
      </c>
    </row>
    <row r="28" spans="1:9">
      <c r="A28" s="4" t="s">
        <v>803</v>
      </c>
    </row>
    <row r="29" spans="1:9">
      <c r="A29" s="3" t="s">
        <v>788</v>
      </c>
    </row>
    <row r="30" spans="1:9">
      <c r="A30" s="4" t="s">
        <v>182</v>
      </c>
      <c r="E30" s="5" t="n">
        <v>500000000</v>
      </c>
      <c r="F30" s="5" t="n">
        <v>100000000</v>
      </c>
    </row>
    <row r="31" spans="1:9">
      <c r="A31" s="4" t="s">
        <v>770</v>
      </c>
    </row>
    <row r="32" spans="1:9">
      <c r="A32" s="3" t="s">
        <v>788</v>
      </c>
    </row>
    <row r="33" spans="1:9">
      <c r="A33" s="4" t="s">
        <v>789</v>
      </c>
      <c r="F33" s="4" t="s">
        <v>804</v>
      </c>
    </row>
    <row r="34" spans="1:9">
      <c r="A34" s="4" t="s">
        <v>791</v>
      </c>
      <c r="F34" s="5" t="n">
        <v>350000000</v>
      </c>
    </row>
    <row r="35" spans="1:9">
      <c r="A35" s="4" t="s">
        <v>792</v>
      </c>
      <c r="F35" s="4" t="s">
        <v>805</v>
      </c>
    </row>
    <row r="36" spans="1:9">
      <c r="A36" s="4" t="s">
        <v>799</v>
      </c>
      <c r="F36" s="4" t="s">
        <v>806</v>
      </c>
    </row>
    <row r="37" spans="1:9">
      <c r="A37" s="4" t="s">
        <v>794</v>
      </c>
      <c r="F37" s="5" t="n">
        <v>337400000</v>
      </c>
    </row>
    <row r="38" spans="1:9">
      <c r="A38" s="4" t="s">
        <v>795</v>
      </c>
      <c r="F38" s="4" t="s">
        <v>796</v>
      </c>
    </row>
    <row r="39" spans="1:9">
      <c r="A39" s="4" t="s">
        <v>807</v>
      </c>
    </row>
    <row r="40" spans="1:9">
      <c r="A40" s="3" t="s">
        <v>788</v>
      </c>
    </row>
    <row r="41" spans="1:9">
      <c r="A41" s="4" t="s">
        <v>182</v>
      </c>
      <c r="C41" s="5" t="n">
        <v>178800000</v>
      </c>
    </row>
    <row r="42" spans="1:9">
      <c r="A42" s="4" t="s">
        <v>808</v>
      </c>
    </row>
    <row r="43" spans="1:9">
      <c r="A43" s="3" t="s">
        <v>788</v>
      </c>
    </row>
    <row r="44" spans="1:9">
      <c r="A44" s="4" t="s">
        <v>809</v>
      </c>
      <c r="G44" s="11" t="n">
        <v>2.254626202812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21"/>
    <col customWidth="1" max="5" min="5" width="21"/>
  </cols>
  <sheetData>
    <row r="1" spans="1:5">
      <c r="A1" s="1" t="s">
        <v>810</v>
      </c>
      <c r="B1" s="2" t="s">
        <v>811</v>
      </c>
      <c r="C1" s="2" t="s">
        <v>1</v>
      </c>
    </row>
    <row r="2" spans="1:5">
      <c r="B2" s="2" t="s">
        <v>598</v>
      </c>
      <c r="C2" s="2" t="s">
        <v>147</v>
      </c>
      <c r="D2" s="2" t="s">
        <v>812</v>
      </c>
      <c r="E2" s="2" t="s">
        <v>148</v>
      </c>
    </row>
    <row r="3" spans="1:5">
      <c r="A3" s="3" t="s">
        <v>813</v>
      </c>
    </row>
    <row r="4" spans="1:5">
      <c r="A4" s="4" t="s">
        <v>814</v>
      </c>
      <c r="C4" s="4" t="s">
        <v>815</v>
      </c>
    </row>
    <row r="5" spans="1:5">
      <c r="A5" s="4" t="s">
        <v>816</v>
      </c>
      <c r="C5" s="4" t="s">
        <v>817</v>
      </c>
    </row>
    <row r="6" spans="1:5">
      <c r="A6" s="4" t="s">
        <v>762</v>
      </c>
    </row>
    <row r="7" spans="1:5">
      <c r="A7" s="3" t="s">
        <v>813</v>
      </c>
    </row>
    <row r="8" spans="1:5">
      <c r="A8" s="4" t="s">
        <v>818</v>
      </c>
      <c r="C8" s="5" t="n">
        <v>600</v>
      </c>
      <c r="E8" s="5" t="n">
        <v>600</v>
      </c>
    </row>
    <row r="9" spans="1:5">
      <c r="A9" s="4" t="s">
        <v>819</v>
      </c>
      <c r="C9" s="5" t="n">
        <v>500</v>
      </c>
    </row>
    <row r="10" spans="1:5">
      <c r="A10" s="4" t="s">
        <v>820</v>
      </c>
      <c r="D10" s="7" t="n">
        <v>99.59999999999999</v>
      </c>
    </row>
    <row r="11" spans="1:5">
      <c r="A11" s="4" t="s">
        <v>742</v>
      </c>
      <c r="C11" s="4" t="s">
        <v>821</v>
      </c>
    </row>
    <row r="12" spans="1:5">
      <c r="A12" s="4" t="s">
        <v>822</v>
      </c>
      <c r="C12" s="4" t="s">
        <v>823</v>
      </c>
    </row>
    <row r="13" spans="1:5">
      <c r="A13" s="4" t="s">
        <v>824</v>
      </c>
      <c r="C13" s="8" t="n">
        <v>5.5</v>
      </c>
    </row>
    <row r="14" spans="1:5">
      <c r="A14" s="4" t="s">
        <v>825</v>
      </c>
      <c r="C14" s="4" t="s">
        <v>826</v>
      </c>
    </row>
    <row r="15" spans="1:5">
      <c r="A15" s="4" t="s">
        <v>827</v>
      </c>
      <c r="C15" s="4" t="s">
        <v>828</v>
      </c>
    </row>
    <row r="16" spans="1:5">
      <c r="A16" s="4" t="s">
        <v>829</v>
      </c>
      <c r="C16" s="7" t="n">
        <v>401.9</v>
      </c>
    </row>
    <row r="17" spans="1:5">
      <c r="A17" s="4" t="s">
        <v>830</v>
      </c>
      <c r="C17" s="6" t="n">
        <v>0</v>
      </c>
      <c r="E17" s="5" t="n">
        <v>0</v>
      </c>
    </row>
    <row r="18" spans="1:5">
      <c r="A18" s="4" t="s">
        <v>831</v>
      </c>
      <c r="C18" s="8" t="n">
        <v>42.5</v>
      </c>
    </row>
    <row r="19" spans="1:5">
      <c r="A19" s="4" t="s">
        <v>832</v>
      </c>
      <c r="C19" s="7" t="n">
        <v>359.4</v>
      </c>
    </row>
    <row r="20" spans="1:5">
      <c r="A20" s="4" t="s">
        <v>833</v>
      </c>
      <c r="C20" s="4" t="s">
        <v>834</v>
      </c>
    </row>
    <row r="21" spans="1:5">
      <c r="A21" s="4" t="s">
        <v>835</v>
      </c>
    </row>
    <row r="22" spans="1:5">
      <c r="A22" s="3" t="s">
        <v>813</v>
      </c>
    </row>
    <row r="23" spans="1:5">
      <c r="A23" s="4" t="s">
        <v>818</v>
      </c>
      <c r="C23" s="5" t="n">
        <v>25</v>
      </c>
    </row>
    <row r="24" spans="1:5">
      <c r="A24" s="4" t="s">
        <v>836</v>
      </c>
    </row>
    <row r="25" spans="1:5">
      <c r="A25" s="3" t="s">
        <v>813</v>
      </c>
    </row>
    <row r="26" spans="1:5">
      <c r="A26" s="4" t="s">
        <v>742</v>
      </c>
      <c r="B26" s="4" t="s">
        <v>837</v>
      </c>
      <c r="C26" s="4" t="s">
        <v>837</v>
      </c>
    </row>
    <row r="27" spans="1:5">
      <c r="A27" s="4" t="s">
        <v>838</v>
      </c>
      <c r="C27" s="4" t="s">
        <v>839</v>
      </c>
    </row>
    <row r="28" spans="1:5">
      <c r="A28" s="4" t="s">
        <v>840</v>
      </c>
    </row>
    <row r="29" spans="1:5">
      <c r="A29" s="3" t="s">
        <v>813</v>
      </c>
    </row>
    <row r="30" spans="1:5">
      <c r="A30" s="4" t="s">
        <v>742</v>
      </c>
      <c r="C30" s="4" t="s">
        <v>837</v>
      </c>
    </row>
    <row r="31" spans="1:5">
      <c r="A31" s="4" t="s">
        <v>838</v>
      </c>
      <c r="C31" s="4" t="s">
        <v>841</v>
      </c>
    </row>
    <row r="32" spans="1:5">
      <c r="A32" s="4" t="s">
        <v>842</v>
      </c>
    </row>
    <row r="33" spans="1:5">
      <c r="A33" s="3" t="s">
        <v>813</v>
      </c>
    </row>
    <row r="34" spans="1:5">
      <c r="A34" s="4" t="s">
        <v>742</v>
      </c>
      <c r="C34" s="4" t="s">
        <v>843</v>
      </c>
    </row>
    <row r="35" spans="1:5">
      <c r="A35" s="4" t="s">
        <v>844</v>
      </c>
    </row>
    <row r="36" spans="1:5">
      <c r="A36" s="3" t="s">
        <v>813</v>
      </c>
    </row>
    <row r="37" spans="1:5">
      <c r="A37" s="4" t="s">
        <v>742</v>
      </c>
      <c r="C37" s="4" t="s">
        <v>845</v>
      </c>
    </row>
    <row r="38" spans="1:5">
      <c r="A38" s="4" t="s">
        <v>846</v>
      </c>
    </row>
    <row r="39" spans="1:5">
      <c r="A39" s="3" t="s">
        <v>813</v>
      </c>
    </row>
    <row r="40" spans="1:5">
      <c r="A40" s="4" t="s">
        <v>742</v>
      </c>
      <c r="C40" s="4" t="s">
        <v>847</v>
      </c>
    </row>
    <row r="41" spans="1:5">
      <c r="A41" s="4" t="s">
        <v>848</v>
      </c>
    </row>
    <row r="42" spans="1:5">
      <c r="A42" s="3" t="s">
        <v>813</v>
      </c>
    </row>
    <row r="43" spans="1:5">
      <c r="A43" s="4" t="s">
        <v>742</v>
      </c>
      <c r="C43" s="4" t="s">
        <v>849</v>
      </c>
    </row>
    <row r="44" spans="1:5">
      <c r="A44" s="4" t="s">
        <v>850</v>
      </c>
    </row>
    <row r="45" spans="1:5">
      <c r="A45" s="3" t="s">
        <v>813</v>
      </c>
    </row>
    <row r="46" spans="1:5">
      <c r="A46" s="4" t="s">
        <v>742</v>
      </c>
      <c r="C46" s="4" t="s">
        <v>851</v>
      </c>
    </row>
    <row r="47" spans="1:5">
      <c r="A47" s="4" t="s">
        <v>852</v>
      </c>
    </row>
    <row r="48" spans="1:5">
      <c r="A48" s="3" t="s">
        <v>813</v>
      </c>
    </row>
    <row r="49" spans="1:5">
      <c r="A49" s="4" t="s">
        <v>742</v>
      </c>
      <c r="C49" s="4" t="s">
        <v>853</v>
      </c>
    </row>
    <row r="50" spans="1:5">
      <c r="A50" s="4" t="s">
        <v>854</v>
      </c>
    </row>
    <row r="51" spans="1:5">
      <c r="A51" s="3" t="s">
        <v>813</v>
      </c>
    </row>
    <row r="52" spans="1:5">
      <c r="A52" s="4" t="s">
        <v>742</v>
      </c>
      <c r="C52" s="4" t="s">
        <v>502</v>
      </c>
    </row>
    <row r="53" spans="1:5">
      <c r="A53" s="4" t="s">
        <v>855</v>
      </c>
    </row>
    <row r="54" spans="1:5">
      <c r="A54" s="3" t="s">
        <v>813</v>
      </c>
    </row>
    <row r="55" spans="1:5">
      <c r="A55" s="4" t="s">
        <v>742</v>
      </c>
      <c r="C55" s="4" t="s">
        <v>849</v>
      </c>
    </row>
    <row r="56" spans="1:5">
      <c r="A56" s="4" t="s">
        <v>856</v>
      </c>
    </row>
    <row r="57" spans="1:5">
      <c r="A57" s="3" t="s">
        <v>813</v>
      </c>
    </row>
    <row r="58" spans="1:5">
      <c r="A58" s="4" t="s">
        <v>742</v>
      </c>
      <c r="C58" s="4" t="s">
        <v>851</v>
      </c>
    </row>
    <row r="59" spans="1:5">
      <c r="A59" s="4" t="s">
        <v>857</v>
      </c>
    </row>
    <row r="60" spans="1:5">
      <c r="A60" s="3" t="s">
        <v>813</v>
      </c>
    </row>
    <row r="61" spans="1:5">
      <c r="A61" s="4" t="s">
        <v>742</v>
      </c>
      <c r="C61" s="4" t="s">
        <v>853</v>
      </c>
    </row>
    <row r="62" spans="1:5">
      <c r="A62" s="4" t="s">
        <v>858</v>
      </c>
    </row>
    <row r="63" spans="1:5">
      <c r="A63" s="3" t="s">
        <v>813</v>
      </c>
    </row>
    <row r="64" spans="1:5">
      <c r="A64" s="4" t="s">
        <v>742</v>
      </c>
      <c r="C64" s="4" t="s">
        <v>502</v>
      </c>
    </row>
    <row r="65" spans="1:5">
      <c r="A65" s="4" t="s">
        <v>859</v>
      </c>
    </row>
    <row r="66" spans="1:5">
      <c r="A66" s="3" t="s">
        <v>813</v>
      </c>
    </row>
    <row r="67" spans="1:5">
      <c r="A67" s="4" t="s">
        <v>742</v>
      </c>
      <c r="C67" s="4" t="s">
        <v>860</v>
      </c>
    </row>
    <row r="68" spans="1:5">
      <c r="A68" s="4" t="s">
        <v>861</v>
      </c>
    </row>
    <row r="69" spans="1:5">
      <c r="A69" s="3" t="s">
        <v>813</v>
      </c>
    </row>
    <row r="70" spans="1:5">
      <c r="A70" s="4" t="s">
        <v>742</v>
      </c>
      <c r="C70" s="4" t="s">
        <v>862</v>
      </c>
    </row>
    <row r="71" spans="1:5">
      <c r="A71" s="4" t="s">
        <v>863</v>
      </c>
    </row>
    <row r="72" spans="1:5">
      <c r="A72" s="3" t="s">
        <v>813</v>
      </c>
    </row>
    <row r="73" spans="1:5">
      <c r="A73" s="4" t="s">
        <v>742</v>
      </c>
      <c r="C73" s="4" t="s">
        <v>864</v>
      </c>
    </row>
    <row r="74" spans="1:5">
      <c r="A74" s="4" t="s">
        <v>865</v>
      </c>
    </row>
    <row r="75" spans="1:5">
      <c r="A75" s="3" t="s">
        <v>813</v>
      </c>
    </row>
    <row r="76" spans="1:5">
      <c r="A76" s="4" t="s">
        <v>742</v>
      </c>
      <c r="C76" s="4" t="s">
        <v>71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66</v>
      </c>
      <c r="B1" s="2" t="s">
        <v>147</v>
      </c>
    </row>
    <row r="2" spans="1:2">
      <c r="A2" s="3" t="s">
        <v>235</v>
      </c>
    </row>
    <row r="3" spans="1:2">
      <c r="A3" s="4" t="s">
        <v>867</v>
      </c>
      <c r="B3" s="5" t="n">
        <v>1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868</v>
      </c>
      <c r="B1" s="2" t="s">
        <v>147</v>
      </c>
    </row>
    <row r="2" spans="1:2">
      <c r="A2" s="3" t="s">
        <v>869</v>
      </c>
    </row>
    <row r="3" spans="1:2">
      <c r="A3" s="4" t="s">
        <v>688</v>
      </c>
      <c r="B3" s="7" t="n">
        <v>1.8</v>
      </c>
    </row>
    <row r="4" spans="1:2">
      <c r="A4" s="4" t="s">
        <v>689</v>
      </c>
      <c r="B4" s="8" t="n">
        <v>2.6</v>
      </c>
    </row>
    <row r="5" spans="1:2">
      <c r="A5" s="4" t="s">
        <v>690</v>
      </c>
      <c r="B5" s="8" t="n">
        <v>350.3</v>
      </c>
    </row>
    <row r="6" spans="1:2">
      <c r="A6" s="4" t="s">
        <v>691</v>
      </c>
      <c r="B6" s="8" t="n">
        <v>325.4</v>
      </c>
    </row>
    <row r="7" spans="1:2">
      <c r="A7" s="4" t="s">
        <v>692</v>
      </c>
      <c r="B7" s="8" t="n">
        <v>0.4</v>
      </c>
    </row>
    <row r="8" spans="1:2">
      <c r="A8" s="4" t="s">
        <v>730</v>
      </c>
      <c r="B8" s="6" t="n">
        <v>551</v>
      </c>
    </row>
    <row r="9" spans="1:2">
      <c r="A9" s="4" t="s">
        <v>870</v>
      </c>
      <c r="B9" s="7" t="n">
        <v>123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6</v>
      </c>
    </row>
    <row r="2" spans="1:3">
      <c r="A2" s="3" t="s">
        <v>872</v>
      </c>
    </row>
    <row r="3" spans="1:3">
      <c r="A3" s="4" t="s">
        <v>873</v>
      </c>
      <c r="B3" s="7" t="n">
        <v>3.2</v>
      </c>
      <c r="C3" s="7" t="n">
        <v>33.5</v>
      </c>
    </row>
    <row r="4" spans="1:3">
      <c r="A4" s="4" t="s">
        <v>874</v>
      </c>
      <c r="B4" s="8" t="n">
        <v>-2.3</v>
      </c>
      <c r="C4" s="8" t="n">
        <v>-13.7</v>
      </c>
    </row>
    <row r="5" spans="1:3">
      <c r="A5" s="4" t="s">
        <v>875</v>
      </c>
      <c r="B5" s="8" t="n">
        <v>0.9</v>
      </c>
      <c r="C5" s="8" t="n">
        <v>19.8</v>
      </c>
    </row>
    <row r="6" spans="1:3">
      <c r="A6" s="4" t="s">
        <v>876</v>
      </c>
    </row>
    <row r="7" spans="1:3">
      <c r="A7" s="3" t="s">
        <v>872</v>
      </c>
    </row>
    <row r="8" spans="1:3">
      <c r="A8" s="4" t="s">
        <v>873</v>
      </c>
      <c r="B8" s="6" t="n">
        <v>0</v>
      </c>
      <c r="C8" s="6" t="n">
        <v>1</v>
      </c>
    </row>
    <row r="9" spans="1:3">
      <c r="A9" s="4" t="s">
        <v>874</v>
      </c>
      <c r="B9" s="6" t="n">
        <v>0</v>
      </c>
      <c r="C9" s="6" t="n">
        <v>0</v>
      </c>
    </row>
    <row r="10" spans="1:3">
      <c r="A10" s="4" t="s">
        <v>875</v>
      </c>
      <c r="B10" s="6" t="n">
        <v>0</v>
      </c>
      <c r="C10" s="6" t="n">
        <v>1</v>
      </c>
    </row>
    <row r="11" spans="1:3">
      <c r="A11" s="4" t="s">
        <v>877</v>
      </c>
    </row>
    <row r="12" spans="1:3">
      <c r="A12" s="3" t="s">
        <v>872</v>
      </c>
    </row>
    <row r="13" spans="1:3">
      <c r="A13" s="4" t="s">
        <v>873</v>
      </c>
      <c r="B13" s="6" t="n">
        <v>0</v>
      </c>
      <c r="C13" s="8" t="n">
        <v>7.1</v>
      </c>
    </row>
    <row r="14" spans="1:3">
      <c r="A14" s="4" t="s">
        <v>874</v>
      </c>
      <c r="B14" s="6" t="n">
        <v>0</v>
      </c>
      <c r="C14" s="6" t="n">
        <v>0</v>
      </c>
    </row>
    <row r="15" spans="1:3">
      <c r="A15" s="4" t="s">
        <v>875</v>
      </c>
      <c r="B15" s="6" t="n">
        <v>0</v>
      </c>
      <c r="C15" s="8" t="n">
        <v>7.1</v>
      </c>
    </row>
    <row r="16" spans="1:3">
      <c r="A16" s="4" t="s">
        <v>878</v>
      </c>
    </row>
    <row r="17" spans="1:3">
      <c r="A17" s="3" t="s">
        <v>872</v>
      </c>
    </row>
    <row r="18" spans="1:3">
      <c r="A18" s="4" t="s">
        <v>873</v>
      </c>
      <c r="B18" s="6" t="n">
        <v>0</v>
      </c>
      <c r="C18" s="8" t="n">
        <v>1.5</v>
      </c>
    </row>
    <row r="19" spans="1:3">
      <c r="A19" s="4" t="s">
        <v>874</v>
      </c>
      <c r="B19" s="6" t="n">
        <v>0</v>
      </c>
      <c r="C19" s="6" t="n">
        <v>0</v>
      </c>
    </row>
    <row r="20" spans="1:3">
      <c r="A20" s="4" t="s">
        <v>875</v>
      </c>
      <c r="B20" s="6" t="n">
        <v>0</v>
      </c>
      <c r="C20" s="8" t="n">
        <v>1.5</v>
      </c>
    </row>
    <row r="21" spans="1:3">
      <c r="A21" s="4" t="s">
        <v>879</v>
      </c>
    </row>
    <row r="22" spans="1:3">
      <c r="A22" s="3" t="s">
        <v>872</v>
      </c>
    </row>
    <row r="23" spans="1:3">
      <c r="A23" s="4" t="s">
        <v>873</v>
      </c>
      <c r="B23" s="6" t="n">
        <v>0</v>
      </c>
      <c r="C23" s="8" t="n">
        <v>16.5</v>
      </c>
    </row>
    <row r="24" spans="1:3">
      <c r="A24" s="4" t="s">
        <v>874</v>
      </c>
      <c r="B24" s="8" t="n">
        <v>-1.3</v>
      </c>
      <c r="C24" s="8" t="n">
        <v>-1.6</v>
      </c>
    </row>
    <row r="25" spans="1:3">
      <c r="A25" s="4" t="s">
        <v>875</v>
      </c>
      <c r="B25" s="8" t="n">
        <v>-1.3</v>
      </c>
      <c r="C25" s="8" t="n">
        <v>14.9</v>
      </c>
    </row>
    <row r="26" spans="1:3">
      <c r="A26" s="4" t="s">
        <v>880</v>
      </c>
    </row>
    <row r="27" spans="1:3">
      <c r="A27" s="3" t="s">
        <v>872</v>
      </c>
    </row>
    <row r="28" spans="1:3">
      <c r="A28" s="4" t="s">
        <v>873</v>
      </c>
      <c r="B28" s="6" t="n">
        <v>0</v>
      </c>
      <c r="C28" s="6" t="n">
        <v>0</v>
      </c>
    </row>
    <row r="29" spans="1:3">
      <c r="A29" s="4" t="s">
        <v>874</v>
      </c>
      <c r="B29" s="6" t="n">
        <v>0</v>
      </c>
      <c r="C29" s="8" t="n">
        <v>-6.1</v>
      </c>
    </row>
    <row r="30" spans="1:3">
      <c r="A30" s="4" t="s">
        <v>875</v>
      </c>
      <c r="B30" s="6" t="n">
        <v>0</v>
      </c>
      <c r="C30" s="8" t="n">
        <v>-6.1</v>
      </c>
    </row>
    <row r="31" spans="1:3">
      <c r="A31" s="4" t="s">
        <v>881</v>
      </c>
    </row>
    <row r="32" spans="1:3">
      <c r="A32" s="3" t="s">
        <v>872</v>
      </c>
    </row>
    <row r="33" spans="1:3">
      <c r="A33" s="4" t="s">
        <v>873</v>
      </c>
      <c r="B33" s="8" t="n">
        <v>1.8</v>
      </c>
      <c r="C33" s="6" t="n">
        <v>0</v>
      </c>
    </row>
    <row r="34" spans="1:3">
      <c r="A34" s="4" t="s">
        <v>874</v>
      </c>
      <c r="B34" s="8" t="n">
        <v>-0.5</v>
      </c>
      <c r="C34" s="6" t="n">
        <v>0</v>
      </c>
    </row>
    <row r="35" spans="1:3">
      <c r="A35" s="4" t="s">
        <v>875</v>
      </c>
      <c r="B35" s="8" t="n">
        <v>1.3</v>
      </c>
      <c r="C35" s="6" t="n">
        <v>0</v>
      </c>
    </row>
    <row r="36" spans="1:3">
      <c r="A36" s="4" t="s">
        <v>882</v>
      </c>
    </row>
    <row r="37" spans="1:3">
      <c r="A37" s="3" t="s">
        <v>872</v>
      </c>
    </row>
    <row r="38" spans="1:3">
      <c r="A38" s="4" t="s">
        <v>873</v>
      </c>
      <c r="B38" s="8" t="n">
        <v>0.9</v>
      </c>
      <c r="C38" s="8" t="n">
        <v>7.4</v>
      </c>
    </row>
    <row r="39" spans="1:3">
      <c r="A39" s="4" t="s">
        <v>874</v>
      </c>
      <c r="B39" s="8" t="n">
        <v>-0.5</v>
      </c>
      <c r="C39" s="6" t="n">
        <v>0</v>
      </c>
    </row>
    <row r="40" spans="1:3">
      <c r="A40" s="4" t="s">
        <v>875</v>
      </c>
      <c r="B40" s="8" t="n">
        <v>0.4</v>
      </c>
      <c r="C40" s="8" t="n">
        <v>7.4</v>
      </c>
    </row>
    <row r="41" spans="1:3">
      <c r="A41" s="4" t="s">
        <v>883</v>
      </c>
    </row>
    <row r="42" spans="1:3">
      <c r="A42" s="3" t="s">
        <v>872</v>
      </c>
    </row>
    <row r="43" spans="1:3">
      <c r="A43" s="4" t="s">
        <v>873</v>
      </c>
      <c r="B43" s="6" t="n">
        <v>0</v>
      </c>
      <c r="C43" s="6" t="n">
        <v>0</v>
      </c>
    </row>
    <row r="44" spans="1:3">
      <c r="A44" s="4" t="s">
        <v>874</v>
      </c>
      <c r="B44" s="6" t="n">
        <v>0</v>
      </c>
      <c r="C44" s="6" t="n">
        <v>-6</v>
      </c>
    </row>
    <row r="45" spans="1:3">
      <c r="A45" s="4" t="s">
        <v>875</v>
      </c>
      <c r="B45" s="6" t="n">
        <v>0</v>
      </c>
      <c r="C45" s="6" t="n">
        <v>-6</v>
      </c>
    </row>
    <row r="46" spans="1:3">
      <c r="A46" s="4" t="s">
        <v>884</v>
      </c>
    </row>
    <row r="47" spans="1:3">
      <c r="A47" s="3" t="s">
        <v>872</v>
      </c>
    </row>
    <row r="48" spans="1:3">
      <c r="A48" s="4" t="s">
        <v>873</v>
      </c>
      <c r="B48" s="8" t="n">
        <v>0.5</v>
      </c>
      <c r="C48" s="6" t="n">
        <v>0</v>
      </c>
    </row>
    <row r="49" spans="1:3">
      <c r="A49" s="4" t="s">
        <v>874</v>
      </c>
      <c r="B49" s="6" t="n">
        <v>0</v>
      </c>
      <c r="C49" s="6" t="n">
        <v>0</v>
      </c>
    </row>
    <row r="50" spans="1:3">
      <c r="A50" s="4" t="s">
        <v>875</v>
      </c>
      <c r="B50" s="7" t="n">
        <v>0.5</v>
      </c>
      <c r="C50"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6</v>
      </c>
    </row>
    <row r="2" spans="1:3">
      <c r="A2" s="3" t="s">
        <v>886</v>
      </c>
    </row>
    <row r="3" spans="1:3">
      <c r="A3" s="4" t="s">
        <v>887</v>
      </c>
      <c r="B3" s="7" t="n">
        <v>-9.5</v>
      </c>
      <c r="C3" s="7" t="n">
        <v>-13.7</v>
      </c>
    </row>
    <row r="4" spans="1:3">
      <c r="A4" s="4" t="s">
        <v>888</v>
      </c>
      <c r="B4" s="8" t="n">
        <v>2.3</v>
      </c>
      <c r="C4" s="8" t="n">
        <v>13.7</v>
      </c>
    </row>
    <row r="5" spans="1:3">
      <c r="A5" s="4" t="s">
        <v>889</v>
      </c>
      <c r="B5" s="8" t="n">
        <v>-7.2</v>
      </c>
      <c r="C5" s="6" t="n">
        <v>0</v>
      </c>
    </row>
    <row r="6" spans="1:3">
      <c r="A6" s="4" t="s">
        <v>878</v>
      </c>
    </row>
    <row r="7" spans="1:3">
      <c r="A7" s="3" t="s">
        <v>886</v>
      </c>
    </row>
    <row r="8" spans="1:3">
      <c r="A8" s="4" t="s">
        <v>887</v>
      </c>
      <c r="B8" s="8" t="n">
        <v>-7.2</v>
      </c>
      <c r="C8" s="6" t="n">
        <v>0</v>
      </c>
    </row>
    <row r="9" spans="1:3">
      <c r="A9" s="4" t="s">
        <v>888</v>
      </c>
      <c r="B9" s="6" t="n">
        <v>0</v>
      </c>
      <c r="C9" s="6" t="n">
        <v>0</v>
      </c>
    </row>
    <row r="10" spans="1:3">
      <c r="A10" s="4" t="s">
        <v>889</v>
      </c>
      <c r="B10" s="8" t="n">
        <v>-7.2</v>
      </c>
      <c r="C10" s="6" t="n">
        <v>0</v>
      </c>
    </row>
    <row r="11" spans="1:3">
      <c r="A11" s="4" t="s">
        <v>879</v>
      </c>
    </row>
    <row r="12" spans="1:3">
      <c r="A12" s="3" t="s">
        <v>886</v>
      </c>
    </row>
    <row r="13" spans="1:3">
      <c r="A13" s="4" t="s">
        <v>887</v>
      </c>
      <c r="B13" s="8" t="n">
        <v>-1.3</v>
      </c>
      <c r="C13" s="8" t="n">
        <v>-1.6</v>
      </c>
    </row>
    <row r="14" spans="1:3">
      <c r="A14" s="4" t="s">
        <v>888</v>
      </c>
      <c r="B14" s="8" t="n">
        <v>1.3</v>
      </c>
      <c r="C14" s="8" t="n">
        <v>1.6</v>
      </c>
    </row>
    <row r="15" spans="1:3">
      <c r="A15" s="4" t="s">
        <v>889</v>
      </c>
      <c r="B15" s="6" t="n">
        <v>0</v>
      </c>
      <c r="C15" s="6" t="n">
        <v>0</v>
      </c>
    </row>
    <row r="16" spans="1:3">
      <c r="A16" s="4" t="s">
        <v>880</v>
      </c>
    </row>
    <row r="17" spans="1:3">
      <c r="A17" s="3" t="s">
        <v>886</v>
      </c>
    </row>
    <row r="18" spans="1:3">
      <c r="A18" s="4" t="s">
        <v>887</v>
      </c>
      <c r="B18" s="6" t="n">
        <v>0</v>
      </c>
      <c r="C18" s="8" t="n">
        <v>-6.1</v>
      </c>
    </row>
    <row r="19" spans="1:3">
      <c r="A19" s="4" t="s">
        <v>888</v>
      </c>
      <c r="B19" s="6" t="n">
        <v>0</v>
      </c>
      <c r="C19" s="8" t="n">
        <v>6.1</v>
      </c>
    </row>
    <row r="20" spans="1:3">
      <c r="A20" s="4" t="s">
        <v>889</v>
      </c>
      <c r="B20" s="6" t="n">
        <v>0</v>
      </c>
      <c r="C20" s="6" t="n">
        <v>0</v>
      </c>
    </row>
    <row r="21" spans="1:3">
      <c r="A21" s="4" t="s">
        <v>881</v>
      </c>
    </row>
    <row r="22" spans="1:3">
      <c r="A22" s="3" t="s">
        <v>886</v>
      </c>
    </row>
    <row r="23" spans="1:3">
      <c r="A23" s="4" t="s">
        <v>887</v>
      </c>
      <c r="B23" s="8" t="n">
        <v>-0.5</v>
      </c>
      <c r="C23" s="6" t="n">
        <v>0</v>
      </c>
    </row>
    <row r="24" spans="1:3">
      <c r="A24" s="4" t="s">
        <v>888</v>
      </c>
      <c r="B24" s="8" t="n">
        <v>0.5</v>
      </c>
      <c r="C24" s="6" t="n">
        <v>0</v>
      </c>
    </row>
    <row r="25" spans="1:3">
      <c r="A25" s="4" t="s">
        <v>889</v>
      </c>
      <c r="B25" s="6" t="n">
        <v>0</v>
      </c>
      <c r="C25" s="6" t="n">
        <v>0</v>
      </c>
    </row>
    <row r="26" spans="1:3">
      <c r="A26" s="4" t="s">
        <v>882</v>
      </c>
    </row>
    <row r="27" spans="1:3">
      <c r="A27" s="3" t="s">
        <v>886</v>
      </c>
    </row>
    <row r="28" spans="1:3">
      <c r="A28" s="4" t="s">
        <v>887</v>
      </c>
      <c r="B28" s="8" t="n">
        <v>-0.5</v>
      </c>
      <c r="C28" s="6" t="n">
        <v>0</v>
      </c>
    </row>
    <row r="29" spans="1:3">
      <c r="A29" s="4" t="s">
        <v>888</v>
      </c>
      <c r="B29" s="8" t="n">
        <v>0.5</v>
      </c>
      <c r="C29" s="6" t="n">
        <v>0</v>
      </c>
    </row>
    <row r="30" spans="1:3">
      <c r="A30" s="4" t="s">
        <v>889</v>
      </c>
      <c r="B30" s="6" t="n">
        <v>0</v>
      </c>
      <c r="C30" s="6" t="n">
        <v>0</v>
      </c>
    </row>
    <row r="31" spans="1:3">
      <c r="A31" s="4" t="s">
        <v>883</v>
      </c>
    </row>
    <row r="32" spans="1:3">
      <c r="A32" s="3" t="s">
        <v>886</v>
      </c>
    </row>
    <row r="33" spans="1:3">
      <c r="A33" s="4" t="s">
        <v>887</v>
      </c>
      <c r="B33" s="6" t="n">
        <v>0</v>
      </c>
      <c r="C33" s="6" t="n">
        <v>-6</v>
      </c>
    </row>
    <row r="34" spans="1:3">
      <c r="A34" s="4" t="s">
        <v>888</v>
      </c>
      <c r="B34" s="6" t="n">
        <v>0</v>
      </c>
      <c r="C34" s="6" t="n">
        <v>6</v>
      </c>
    </row>
    <row r="35" spans="1:3">
      <c r="A35" s="4" t="s">
        <v>889</v>
      </c>
      <c r="B35" s="5" t="n">
        <v>0</v>
      </c>
      <c r="C35" s="5"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90</v>
      </c>
      <c r="B1" s="2" t="s">
        <v>2</v>
      </c>
      <c r="C1" s="2" t="s">
        <v>36</v>
      </c>
    </row>
    <row r="2" spans="1:3">
      <c r="A2" s="3" t="s">
        <v>414</v>
      </c>
    </row>
    <row r="3" spans="1:3">
      <c r="A3" s="4" t="s">
        <v>875</v>
      </c>
      <c r="B3" s="7" t="n">
        <v>0.9</v>
      </c>
      <c r="C3" s="7" t="n">
        <v>19.8</v>
      </c>
    </row>
    <row r="4" spans="1:3">
      <c r="A4" s="4" t="s">
        <v>891</v>
      </c>
      <c r="B4" s="6" t="n">
        <v>0</v>
      </c>
      <c r="C4" s="6" t="n">
        <v>0</v>
      </c>
    </row>
    <row r="5" spans="1:3">
      <c r="A5" s="4" t="s">
        <v>892</v>
      </c>
      <c r="B5" s="5" t="n">
        <v>0</v>
      </c>
      <c r="C5" s="5" t="n">
        <v>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6</v>
      </c>
    </row>
    <row r="3" spans="1:3">
      <c r="A3" s="4" t="s">
        <v>894</v>
      </c>
    </row>
    <row r="4" spans="1:3">
      <c r="A4" s="3" t="s">
        <v>895</v>
      </c>
    </row>
    <row r="5" spans="1:3">
      <c r="A5" s="4" t="s">
        <v>896</v>
      </c>
      <c r="B5" s="7" t="n">
        <v>35.1</v>
      </c>
      <c r="C5" s="7" t="n">
        <v>3.6</v>
      </c>
    </row>
    <row r="6" spans="1:3">
      <c r="A6" s="4" t="s">
        <v>897</v>
      </c>
    </row>
    <row r="7" spans="1:3">
      <c r="A7" s="3" t="s">
        <v>895</v>
      </c>
    </row>
    <row r="8" spans="1:3">
      <c r="A8" s="4" t="s">
        <v>896</v>
      </c>
      <c r="B8" s="8" t="n">
        <v>-26.1</v>
      </c>
      <c r="C8" s="8" t="n">
        <v>30.2</v>
      </c>
    </row>
    <row r="9" spans="1:3">
      <c r="A9" s="4" t="s">
        <v>898</v>
      </c>
    </row>
    <row r="10" spans="1:3">
      <c r="A10" s="3" t="s">
        <v>895</v>
      </c>
    </row>
    <row r="11" spans="1:3">
      <c r="A11" s="4" t="s">
        <v>896</v>
      </c>
      <c r="B11" s="8" t="n">
        <v>1.6</v>
      </c>
      <c r="C11" s="8" t="n">
        <v>0.9</v>
      </c>
    </row>
    <row r="12" spans="1:3">
      <c r="A12" s="4" t="s">
        <v>899</v>
      </c>
    </row>
    <row r="13" spans="1:3">
      <c r="A13" s="3" t="s">
        <v>895</v>
      </c>
    </row>
    <row r="14" spans="1:3">
      <c r="A14" s="4" t="s">
        <v>896</v>
      </c>
      <c r="B14" s="6" t="n">
        <v>-1</v>
      </c>
      <c r="C14" s="6" t="n">
        <v>1</v>
      </c>
    </row>
    <row r="15" spans="1:3">
      <c r="A15" s="4" t="s">
        <v>900</v>
      </c>
    </row>
    <row r="16" spans="1:3">
      <c r="A16" s="3" t="s">
        <v>895</v>
      </c>
    </row>
    <row r="17" spans="1:3">
      <c r="A17" s="4" t="s">
        <v>896</v>
      </c>
      <c r="B17" s="8" t="n">
        <v>11.3</v>
      </c>
      <c r="C17" s="6" t="n">
        <v>6</v>
      </c>
    </row>
    <row r="18" spans="1:3">
      <c r="A18" s="4" t="s">
        <v>901</v>
      </c>
    </row>
    <row r="19" spans="1:3">
      <c r="A19" s="3" t="s">
        <v>895</v>
      </c>
    </row>
    <row r="20" spans="1:3">
      <c r="A20" s="4" t="s">
        <v>896</v>
      </c>
      <c r="B20" s="8" t="n">
        <v>-7.1</v>
      </c>
      <c r="C20" s="8" t="n">
        <v>7.1</v>
      </c>
    </row>
    <row r="21" spans="1:3">
      <c r="A21" s="4" t="s">
        <v>902</v>
      </c>
    </row>
    <row r="22" spans="1:3">
      <c r="A22" s="3" t="s">
        <v>895</v>
      </c>
    </row>
    <row r="23" spans="1:3">
      <c r="A23" s="4" t="s">
        <v>896</v>
      </c>
      <c r="B23" s="6" t="n">
        <v>0</v>
      </c>
      <c r="C23" s="6" t="n">
        <v>0</v>
      </c>
    </row>
    <row r="24" spans="1:3">
      <c r="A24" s="4" t="s">
        <v>903</v>
      </c>
    </row>
    <row r="25" spans="1:3">
      <c r="A25" s="3" t="s">
        <v>895</v>
      </c>
    </row>
    <row r="26" spans="1:3">
      <c r="A26" s="4" t="s">
        <v>896</v>
      </c>
      <c r="B26" s="8" t="n">
        <v>-8.699999999999999</v>
      </c>
      <c r="C26" s="8" t="n">
        <v>5.9</v>
      </c>
    </row>
    <row r="27" spans="1:3">
      <c r="A27" s="4" t="s">
        <v>904</v>
      </c>
    </row>
    <row r="28" spans="1:3">
      <c r="A28" s="3" t="s">
        <v>895</v>
      </c>
    </row>
    <row r="29" spans="1:3">
      <c r="A29" s="4" t="s">
        <v>896</v>
      </c>
      <c r="B29" s="6" t="n">
        <v>0</v>
      </c>
      <c r="C29" s="6" t="n">
        <v>0</v>
      </c>
    </row>
    <row r="30" spans="1:3">
      <c r="A30" s="4" t="s">
        <v>905</v>
      </c>
    </row>
    <row r="31" spans="1:3">
      <c r="A31" s="3" t="s">
        <v>895</v>
      </c>
    </row>
    <row r="32" spans="1:3">
      <c r="A32" s="4" t="s">
        <v>896</v>
      </c>
      <c r="B32" s="6" t="n">
        <v>0</v>
      </c>
      <c r="C32" s="8" t="n">
        <v>-0.3</v>
      </c>
    </row>
    <row r="33" spans="1:3">
      <c r="A33" s="4" t="s">
        <v>906</v>
      </c>
    </row>
    <row r="34" spans="1:3">
      <c r="A34" s="3" t="s">
        <v>895</v>
      </c>
    </row>
    <row r="35" spans="1:3">
      <c r="A35" s="4" t="s">
        <v>896</v>
      </c>
      <c r="B35" s="8" t="n">
        <v>14.7</v>
      </c>
      <c r="C35" s="8" t="n">
        <v>-1.8</v>
      </c>
    </row>
    <row r="36" spans="1:3">
      <c r="A36" s="4" t="s">
        <v>907</v>
      </c>
    </row>
    <row r="37" spans="1:3">
      <c r="A37" s="3" t="s">
        <v>895</v>
      </c>
    </row>
    <row r="38" spans="1:3">
      <c r="A38" s="4" t="s">
        <v>896</v>
      </c>
      <c r="B38" s="8" t="n">
        <v>-16.2</v>
      </c>
      <c r="C38" s="8" t="n">
        <v>14.9</v>
      </c>
    </row>
    <row r="39" spans="1:3">
      <c r="A39" s="4" t="s">
        <v>908</v>
      </c>
    </row>
    <row r="40" spans="1:3">
      <c r="A40" s="3" t="s">
        <v>895</v>
      </c>
    </row>
    <row r="41" spans="1:3">
      <c r="A41" s="4" t="s">
        <v>896</v>
      </c>
      <c r="B41" s="6" t="n">
        <v>1</v>
      </c>
      <c r="C41" s="6" t="n">
        <v>0</v>
      </c>
    </row>
    <row r="42" spans="1:3">
      <c r="A42" s="4" t="s">
        <v>909</v>
      </c>
    </row>
    <row r="43" spans="1:3">
      <c r="A43" s="3" t="s">
        <v>895</v>
      </c>
    </row>
    <row r="44" spans="1:3">
      <c r="A44" s="4" t="s">
        <v>896</v>
      </c>
      <c r="B44" s="6" t="n">
        <v>6</v>
      </c>
      <c r="C44" s="8" t="n">
        <v>-6.1</v>
      </c>
    </row>
    <row r="45" spans="1:3">
      <c r="A45" s="4" t="s">
        <v>910</v>
      </c>
    </row>
    <row r="46" spans="1:3">
      <c r="A46" s="3" t="s">
        <v>895</v>
      </c>
    </row>
    <row r="47" spans="1:3">
      <c r="A47" s="4" t="s">
        <v>896</v>
      </c>
      <c r="B47" s="6" t="n">
        <v>0</v>
      </c>
      <c r="C47" s="6" t="n">
        <v>0</v>
      </c>
    </row>
    <row r="48" spans="1:3">
      <c r="A48" s="4" t="s">
        <v>911</v>
      </c>
    </row>
    <row r="49" spans="1:3">
      <c r="A49" s="3" t="s">
        <v>895</v>
      </c>
    </row>
    <row r="50" spans="1:3">
      <c r="A50" s="4" t="s">
        <v>896</v>
      </c>
      <c r="B50" s="6" t="n">
        <v>0</v>
      </c>
      <c r="C50" s="8" t="n">
        <v>0.2</v>
      </c>
    </row>
    <row r="51" spans="1:3">
      <c r="A51" s="4" t="s">
        <v>912</v>
      </c>
    </row>
    <row r="52" spans="1:3">
      <c r="A52" s="3" t="s">
        <v>895</v>
      </c>
    </row>
    <row r="53" spans="1:3">
      <c r="A53" s="4" t="s">
        <v>896</v>
      </c>
      <c r="B53" s="8" t="n">
        <v>0.1</v>
      </c>
      <c r="C53" s="6" t="n">
        <v>-1</v>
      </c>
    </row>
    <row r="54" spans="1:3">
      <c r="A54" s="4" t="s">
        <v>913</v>
      </c>
    </row>
    <row r="55" spans="1:3">
      <c r="A55" s="3" t="s">
        <v>895</v>
      </c>
    </row>
    <row r="56" spans="1:3">
      <c r="A56" s="4" t="s">
        <v>896</v>
      </c>
      <c r="B56" s="8" t="n">
        <v>1.3</v>
      </c>
      <c r="C56" s="8" t="n">
        <v>1.8</v>
      </c>
    </row>
    <row r="57" spans="1:3">
      <c r="A57" s="4" t="s">
        <v>914</v>
      </c>
    </row>
    <row r="58" spans="1:3">
      <c r="A58" s="3" t="s">
        <v>895</v>
      </c>
    </row>
    <row r="59" spans="1:3">
      <c r="A59" s="4" t="s">
        <v>896</v>
      </c>
      <c r="B59" s="6" t="n">
        <v>0</v>
      </c>
      <c r="C59" s="6" t="n">
        <v>0</v>
      </c>
    </row>
    <row r="60" spans="1:3">
      <c r="A60" s="4" t="s">
        <v>915</v>
      </c>
    </row>
    <row r="61" spans="1:3">
      <c r="A61" s="3" t="s">
        <v>895</v>
      </c>
    </row>
    <row r="62" spans="1:3">
      <c r="A62" s="4" t="s">
        <v>896</v>
      </c>
      <c r="B62" s="6" t="n">
        <v>0</v>
      </c>
      <c r="C62" s="8" t="n">
        <v>0.2</v>
      </c>
    </row>
    <row r="63" spans="1:3">
      <c r="A63" s="4" t="s">
        <v>916</v>
      </c>
    </row>
    <row r="64" spans="1:3">
      <c r="A64" s="3" t="s">
        <v>895</v>
      </c>
    </row>
    <row r="65" spans="1:3">
      <c r="A65" s="4" t="s">
        <v>896</v>
      </c>
      <c r="B65" s="8" t="n">
        <v>6.3</v>
      </c>
      <c r="C65" s="8" t="n">
        <v>-0.7</v>
      </c>
    </row>
    <row r="66" spans="1:3">
      <c r="A66" s="4" t="s">
        <v>917</v>
      </c>
    </row>
    <row r="67" spans="1:3">
      <c r="A67" s="3" t="s">
        <v>895</v>
      </c>
    </row>
    <row r="68" spans="1:3">
      <c r="A68" s="4" t="s">
        <v>896</v>
      </c>
      <c r="B68" s="8" t="n">
        <v>-6.9</v>
      </c>
      <c r="C68" s="8" t="n">
        <v>11.5</v>
      </c>
    </row>
    <row r="69" spans="1:3">
      <c r="A69" s="4" t="s">
        <v>918</v>
      </c>
    </row>
    <row r="70" spans="1:3">
      <c r="A70" s="3" t="s">
        <v>895</v>
      </c>
    </row>
    <row r="71" spans="1:3">
      <c r="A71" s="4" t="s">
        <v>896</v>
      </c>
      <c r="B71" s="6" t="n">
        <v>0</v>
      </c>
      <c r="C71" s="6" t="n">
        <v>0</v>
      </c>
    </row>
    <row r="72" spans="1:3">
      <c r="A72" s="4" t="s">
        <v>919</v>
      </c>
    </row>
    <row r="73" spans="1:3">
      <c r="A73" s="3" t="s">
        <v>895</v>
      </c>
    </row>
    <row r="74" spans="1:3">
      <c r="A74" s="4" t="s">
        <v>896</v>
      </c>
      <c r="B74" s="6" t="n">
        <v>6</v>
      </c>
      <c r="C74" s="6" t="n">
        <v>-6</v>
      </c>
    </row>
    <row r="75" spans="1:3">
      <c r="A75" s="4" t="s">
        <v>920</v>
      </c>
    </row>
    <row r="76" spans="1:3">
      <c r="A76" s="3" t="s">
        <v>895</v>
      </c>
    </row>
    <row r="77" spans="1:3">
      <c r="A77" s="4" t="s">
        <v>896</v>
      </c>
      <c r="B77" s="8" t="n">
        <v>0.1</v>
      </c>
      <c r="C77" s="8" t="n">
        <v>0.2</v>
      </c>
    </row>
    <row r="78" spans="1:3">
      <c r="A78" s="4" t="s">
        <v>921</v>
      </c>
    </row>
    <row r="79" spans="1:3">
      <c r="A79" s="3" t="s">
        <v>895</v>
      </c>
    </row>
    <row r="80" spans="1:3">
      <c r="A80" s="4" t="s">
        <v>896</v>
      </c>
      <c r="B80" s="7" t="n">
        <v>0.5</v>
      </c>
      <c r="C80" s="5"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922</v>
      </c>
      <c r="B1" s="2" t="s">
        <v>923</v>
      </c>
      <c r="C1" s="2" t="s">
        <v>924</v>
      </c>
    </row>
    <row r="2" spans="1:3">
      <c r="A2" s="3" t="s">
        <v>414</v>
      </c>
    </row>
    <row r="3" spans="1:3">
      <c r="A3" s="4" t="s">
        <v>925</v>
      </c>
      <c r="B3" s="6" t="n">
        <v>544000</v>
      </c>
      <c r="C3" s="6" t="n">
        <v>1794000</v>
      </c>
    </row>
    <row r="4" spans="1:3">
      <c r="A4" s="4" t="s">
        <v>926</v>
      </c>
      <c r="B4" s="10" t="n">
        <v>-18.92</v>
      </c>
      <c r="C4" s="10" t="n">
        <v>-28.19</v>
      </c>
    </row>
    <row r="5" spans="1:3">
      <c r="A5" s="4" t="s">
        <v>927</v>
      </c>
    </row>
    <row r="6" spans="1:3">
      <c r="A6" s="3" t="s">
        <v>414</v>
      </c>
    </row>
    <row r="7" spans="1:3">
      <c r="A7" s="4" t="s">
        <v>925</v>
      </c>
      <c r="B7" s="6" t="n">
        <v>544000</v>
      </c>
    </row>
    <row r="8" spans="1:3">
      <c r="A8" s="4" t="s">
        <v>928</v>
      </c>
      <c r="B8" s="6" t="n">
        <v>5978</v>
      </c>
    </row>
    <row r="9" spans="1:3">
      <c r="A9" s="4" t="s">
        <v>926</v>
      </c>
      <c r="B9" s="10" t="n">
        <v>-18.92</v>
      </c>
    </row>
    <row r="10" spans="1:3">
      <c r="A10" s="4" t="s">
        <v>929</v>
      </c>
    </row>
    <row r="11" spans="1:3">
      <c r="A11" s="3" t="s">
        <v>414</v>
      </c>
    </row>
    <row r="12" spans="1:3">
      <c r="A12" s="4" t="s">
        <v>925</v>
      </c>
      <c r="C12" s="6" t="n">
        <v>419000</v>
      </c>
    </row>
    <row r="13" spans="1:3">
      <c r="A13" s="4" t="s">
        <v>928</v>
      </c>
      <c r="C13" s="6" t="n">
        <v>4656</v>
      </c>
    </row>
    <row r="14" spans="1:3">
      <c r="A14" s="4" t="s">
        <v>926</v>
      </c>
      <c r="C14" s="10" t="n">
        <v>-28.1</v>
      </c>
    </row>
    <row r="15" spans="1:3">
      <c r="A15" s="4" t="s">
        <v>930</v>
      </c>
    </row>
    <row r="16" spans="1:3">
      <c r="A16" s="3" t="s">
        <v>414</v>
      </c>
    </row>
    <row r="17" spans="1:3">
      <c r="A17" s="4" t="s">
        <v>925</v>
      </c>
      <c r="C17" s="6" t="n">
        <v>455000</v>
      </c>
    </row>
    <row r="18" spans="1:3">
      <c r="A18" s="4" t="s">
        <v>928</v>
      </c>
      <c r="C18" s="6" t="n">
        <v>5000</v>
      </c>
    </row>
    <row r="19" spans="1:3">
      <c r="A19" s="4" t="s">
        <v>926</v>
      </c>
      <c r="C19" s="10" t="n">
        <v>-28.22</v>
      </c>
    </row>
    <row r="20" spans="1:3">
      <c r="A20" s="4" t="s">
        <v>931</v>
      </c>
    </row>
    <row r="21" spans="1:3">
      <c r="A21" s="3" t="s">
        <v>414</v>
      </c>
    </row>
    <row r="22" spans="1:3">
      <c r="A22" s="4" t="s">
        <v>925</v>
      </c>
      <c r="C22" s="6" t="n">
        <v>460000</v>
      </c>
    </row>
    <row r="23" spans="1:3">
      <c r="A23" s="4" t="s">
        <v>928</v>
      </c>
      <c r="C23" s="6" t="n">
        <v>5000</v>
      </c>
    </row>
    <row r="24" spans="1:3">
      <c r="A24" s="4" t="s">
        <v>926</v>
      </c>
      <c r="C24" s="10" t="n">
        <v>-28.22</v>
      </c>
    </row>
    <row r="25" spans="1:3">
      <c r="A25" s="4" t="s">
        <v>932</v>
      </c>
    </row>
    <row r="26" spans="1:3">
      <c r="A26" s="3" t="s">
        <v>414</v>
      </c>
    </row>
    <row r="27" spans="1:3">
      <c r="A27" s="4" t="s">
        <v>925</v>
      </c>
      <c r="C27" s="6" t="n">
        <v>460000</v>
      </c>
    </row>
    <row r="28" spans="1:3">
      <c r="A28" s="4" t="s">
        <v>928</v>
      </c>
      <c r="C28" s="6" t="n">
        <v>5000</v>
      </c>
    </row>
    <row r="29" spans="1:3">
      <c r="A29" s="4" t="s">
        <v>926</v>
      </c>
      <c r="C29" s="10" t="n">
        <v>-28.2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933</v>
      </c>
      <c r="B1" s="2" t="s">
        <v>934</v>
      </c>
      <c r="C1" s="2" t="s">
        <v>924</v>
      </c>
    </row>
    <row r="2" spans="1:3">
      <c r="A2" s="3" t="s">
        <v>414</v>
      </c>
    </row>
    <row r="3" spans="1:3">
      <c r="A3" s="4" t="s">
        <v>925</v>
      </c>
      <c r="B3" s="6" t="n">
        <v>0</v>
      </c>
      <c r="C3" s="6" t="n">
        <v>1763000</v>
      </c>
    </row>
    <row r="4" spans="1:3">
      <c r="A4" s="4" t="s">
        <v>926</v>
      </c>
      <c r="C4" s="10" t="n">
        <v>-19.84</v>
      </c>
    </row>
    <row r="5" spans="1:3">
      <c r="A5" s="4" t="s">
        <v>929</v>
      </c>
    </row>
    <row r="6" spans="1:3">
      <c r="A6" s="3" t="s">
        <v>414</v>
      </c>
    </row>
    <row r="7" spans="1:3">
      <c r="A7" s="4" t="s">
        <v>925</v>
      </c>
      <c r="C7" s="6" t="n">
        <v>388000</v>
      </c>
    </row>
    <row r="8" spans="1:3">
      <c r="A8" s="4" t="s">
        <v>935</v>
      </c>
      <c r="C8" s="6" t="n">
        <v>4311</v>
      </c>
    </row>
    <row r="9" spans="1:3">
      <c r="A9" s="4" t="s">
        <v>926</v>
      </c>
      <c r="C9" s="10" t="n">
        <v>-19.84</v>
      </c>
    </row>
    <row r="10" spans="1:3">
      <c r="A10" s="4" t="s">
        <v>930</v>
      </c>
    </row>
    <row r="11" spans="1:3">
      <c r="A11" s="3" t="s">
        <v>414</v>
      </c>
    </row>
    <row r="12" spans="1:3">
      <c r="A12" s="4" t="s">
        <v>925</v>
      </c>
      <c r="C12" s="6" t="n">
        <v>455000</v>
      </c>
    </row>
    <row r="13" spans="1:3">
      <c r="A13" s="4" t="s">
        <v>935</v>
      </c>
      <c r="C13" s="6" t="n">
        <v>5000</v>
      </c>
    </row>
    <row r="14" spans="1:3">
      <c r="A14" s="4" t="s">
        <v>926</v>
      </c>
      <c r="C14" s="10" t="n">
        <v>-19.84</v>
      </c>
    </row>
    <row r="15" spans="1:3">
      <c r="A15" s="4" t="s">
        <v>931</v>
      </c>
    </row>
    <row r="16" spans="1:3">
      <c r="A16" s="3" t="s">
        <v>414</v>
      </c>
    </row>
    <row r="17" spans="1:3">
      <c r="A17" s="4" t="s">
        <v>925</v>
      </c>
      <c r="C17" s="6" t="n">
        <v>460000</v>
      </c>
    </row>
    <row r="18" spans="1:3">
      <c r="A18" s="4" t="s">
        <v>935</v>
      </c>
      <c r="C18" s="6" t="n">
        <v>5000</v>
      </c>
    </row>
    <row r="19" spans="1:3">
      <c r="A19" s="4" t="s">
        <v>926</v>
      </c>
      <c r="C19" s="10" t="n">
        <v>-19.84</v>
      </c>
    </row>
    <row r="20" spans="1:3">
      <c r="A20" s="4" t="s">
        <v>932</v>
      </c>
    </row>
    <row r="21" spans="1:3">
      <c r="A21" s="3" t="s">
        <v>414</v>
      </c>
    </row>
    <row r="22" spans="1:3">
      <c r="A22" s="4" t="s">
        <v>925</v>
      </c>
      <c r="C22" s="6" t="n">
        <v>460000</v>
      </c>
    </row>
    <row r="23" spans="1:3">
      <c r="A23" s="4" t="s">
        <v>935</v>
      </c>
      <c r="C23" s="6" t="n">
        <v>5000</v>
      </c>
    </row>
    <row r="24" spans="1:3">
      <c r="A24" s="4" t="s">
        <v>926</v>
      </c>
      <c r="C24" s="10" t="n">
        <v>-19.8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6</v>
      </c>
      <c r="B1" s="2" t="s">
        <v>2</v>
      </c>
      <c r="C1" s="2" t="s">
        <v>36</v>
      </c>
    </row>
    <row r="2" spans="1:3">
      <c r="A2" s="3" t="s">
        <v>414</v>
      </c>
    </row>
    <row r="3" spans="1:3">
      <c r="A3" s="4" t="s">
        <v>925</v>
      </c>
      <c r="B3" s="6" t="n">
        <v>0</v>
      </c>
      <c r="C3" s="6" t="n">
        <v>1825000</v>
      </c>
    </row>
    <row r="4" spans="1:3">
      <c r="A4" s="4" t="s">
        <v>937</v>
      </c>
      <c r="C4" s="4" t="s">
        <v>938</v>
      </c>
    </row>
    <row r="5" spans="1:3">
      <c r="A5" s="4" t="s">
        <v>929</v>
      </c>
    </row>
    <row r="6" spans="1:3">
      <c r="A6" s="3" t="s">
        <v>414</v>
      </c>
    </row>
    <row r="7" spans="1:3">
      <c r="A7" s="4" t="s">
        <v>925</v>
      </c>
      <c r="C7" s="6" t="n">
        <v>450000</v>
      </c>
    </row>
    <row r="8" spans="1:3">
      <c r="A8" s="4" t="s">
        <v>928</v>
      </c>
      <c r="C8" s="6" t="n">
        <v>5000</v>
      </c>
    </row>
    <row r="9" spans="1:3">
      <c r="A9" s="4" t="s">
        <v>937</v>
      </c>
      <c r="C9" s="4" t="s">
        <v>938</v>
      </c>
    </row>
    <row r="10" spans="1:3">
      <c r="A10" s="4" t="s">
        <v>930</v>
      </c>
    </row>
    <row r="11" spans="1:3">
      <c r="A11" s="3" t="s">
        <v>414</v>
      </c>
    </row>
    <row r="12" spans="1:3">
      <c r="A12" s="4" t="s">
        <v>925</v>
      </c>
      <c r="C12" s="6" t="n">
        <v>455000</v>
      </c>
    </row>
    <row r="13" spans="1:3">
      <c r="A13" s="4" t="s">
        <v>928</v>
      </c>
      <c r="C13" s="6" t="n">
        <v>5000</v>
      </c>
    </row>
    <row r="14" spans="1:3">
      <c r="A14" s="4" t="s">
        <v>937</v>
      </c>
      <c r="C14" s="4" t="s">
        <v>938</v>
      </c>
    </row>
    <row r="15" spans="1:3">
      <c r="A15" s="4" t="s">
        <v>931</v>
      </c>
    </row>
    <row r="16" spans="1:3">
      <c r="A16" s="3" t="s">
        <v>414</v>
      </c>
    </row>
    <row r="17" spans="1:3">
      <c r="A17" s="4" t="s">
        <v>925</v>
      </c>
      <c r="C17" s="6" t="n">
        <v>460000</v>
      </c>
    </row>
    <row r="18" spans="1:3">
      <c r="A18" s="4" t="s">
        <v>928</v>
      </c>
      <c r="C18" s="6" t="n">
        <v>5000</v>
      </c>
    </row>
    <row r="19" spans="1:3">
      <c r="A19" s="4" t="s">
        <v>937</v>
      </c>
      <c r="C19" s="4" t="s">
        <v>938</v>
      </c>
    </row>
    <row r="20" spans="1:3">
      <c r="A20" s="4" t="s">
        <v>932</v>
      </c>
    </row>
    <row r="21" spans="1:3">
      <c r="A21" s="3" t="s">
        <v>414</v>
      </c>
    </row>
    <row r="22" spans="1:3">
      <c r="A22" s="4" t="s">
        <v>925</v>
      </c>
      <c r="C22" s="6" t="n">
        <v>460000</v>
      </c>
    </row>
    <row r="23" spans="1:3">
      <c r="A23" s="4" t="s">
        <v>928</v>
      </c>
      <c r="C23" s="6" t="n">
        <v>5000</v>
      </c>
    </row>
    <row r="24" spans="1:3">
      <c r="A24" s="4" t="s">
        <v>937</v>
      </c>
      <c r="C24" s="4" t="s">
        <v>93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24"/>
  </cols>
  <sheetData>
    <row r="1" spans="1:3">
      <c r="A1" s="1" t="s">
        <v>939</v>
      </c>
      <c r="B1" s="2" t="s">
        <v>934</v>
      </c>
      <c r="C1" s="2" t="s">
        <v>924</v>
      </c>
    </row>
    <row r="2" spans="1:3">
      <c r="A2" s="3" t="s">
        <v>414</v>
      </c>
    </row>
    <row r="3" spans="1:3">
      <c r="A3" s="4" t="s">
        <v>925</v>
      </c>
      <c r="C3" s="6" t="n">
        <v>1275000</v>
      </c>
    </row>
    <row r="4" spans="1:3">
      <c r="A4" s="4" t="s">
        <v>926</v>
      </c>
      <c r="C4" s="10" t="n">
        <v>-12.27</v>
      </c>
    </row>
    <row r="5" spans="1:3">
      <c r="A5" s="4" t="s">
        <v>929</v>
      </c>
    </row>
    <row r="6" spans="1:3">
      <c r="A6" s="3" t="s">
        <v>414</v>
      </c>
    </row>
    <row r="7" spans="1:3">
      <c r="A7" s="4" t="s">
        <v>925</v>
      </c>
      <c r="B7" s="6" t="n">
        <v>0</v>
      </c>
      <c r="C7" s="6" t="n">
        <v>501500</v>
      </c>
    </row>
    <row r="8" spans="1:3">
      <c r="A8" s="4" t="s">
        <v>928</v>
      </c>
      <c r="C8" s="6" t="n">
        <v>5572</v>
      </c>
    </row>
    <row r="9" spans="1:3">
      <c r="A9" s="4" t="s">
        <v>926</v>
      </c>
      <c r="C9" s="10" t="n">
        <v>-12.79</v>
      </c>
    </row>
    <row r="10" spans="1:3">
      <c r="A10" s="4" t="s">
        <v>930</v>
      </c>
    </row>
    <row r="11" spans="1:3">
      <c r="A11" s="3" t="s">
        <v>414</v>
      </c>
    </row>
    <row r="12" spans="1:3">
      <c r="A12" s="4" t="s">
        <v>925</v>
      </c>
      <c r="C12" s="6" t="n">
        <v>773500</v>
      </c>
    </row>
    <row r="13" spans="1:3">
      <c r="A13" s="4" t="s">
        <v>928</v>
      </c>
      <c r="C13" s="6" t="n">
        <v>8500</v>
      </c>
    </row>
    <row r="14" spans="1:3">
      <c r="A14" s="4" t="s">
        <v>926</v>
      </c>
      <c r="C14" s="10" t="n">
        <v>-11.7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940</v>
      </c>
      <c r="B1" s="2" t="s">
        <v>923</v>
      </c>
      <c r="C1" s="2" t="s">
        <v>941</v>
      </c>
    </row>
    <row r="2" spans="1:3">
      <c r="A2" s="3" t="s">
        <v>414</v>
      </c>
    </row>
    <row r="3" spans="1:3">
      <c r="A3" s="4" t="s">
        <v>925</v>
      </c>
      <c r="B3" s="6" t="n">
        <v>1706500</v>
      </c>
      <c r="C3" s="6" t="n">
        <v>0</v>
      </c>
    </row>
    <row r="4" spans="1:3">
      <c r="A4" s="4" t="s">
        <v>926</v>
      </c>
      <c r="B4" s="10" t="n">
        <v>13.38</v>
      </c>
    </row>
    <row r="5" spans="1:3">
      <c r="A5" s="4" t="s">
        <v>927</v>
      </c>
    </row>
    <row r="6" spans="1:3">
      <c r="A6" s="3" t="s">
        <v>414</v>
      </c>
    </row>
    <row r="7" spans="1:3">
      <c r="A7" s="4" t="s">
        <v>925</v>
      </c>
      <c r="B7" s="6" t="n">
        <v>591500</v>
      </c>
    </row>
    <row r="8" spans="1:3">
      <c r="A8" s="4" t="s">
        <v>935</v>
      </c>
      <c r="B8" s="6" t="n">
        <v>6500</v>
      </c>
    </row>
    <row r="9" spans="1:3">
      <c r="A9" s="4" t="s">
        <v>926</v>
      </c>
      <c r="B9" s="10" t="n">
        <v>12.54</v>
      </c>
    </row>
    <row r="10" spans="1:3">
      <c r="A10" s="4" t="s">
        <v>942</v>
      </c>
    </row>
    <row r="11" spans="1:3">
      <c r="A11" s="3" t="s">
        <v>414</v>
      </c>
    </row>
    <row r="12" spans="1:3">
      <c r="A12" s="4" t="s">
        <v>925</v>
      </c>
      <c r="B12" s="6" t="n">
        <v>379000</v>
      </c>
    </row>
    <row r="13" spans="1:3">
      <c r="A13" s="4" t="s">
        <v>935</v>
      </c>
      <c r="B13" s="6" t="n">
        <v>4165</v>
      </c>
    </row>
    <row r="14" spans="1:3">
      <c r="A14" s="4" t="s">
        <v>926</v>
      </c>
      <c r="B14" s="10" t="n">
        <v>16.41</v>
      </c>
    </row>
    <row r="15" spans="1:3">
      <c r="A15" s="4" t="s">
        <v>943</v>
      </c>
    </row>
    <row r="16" spans="1:3">
      <c r="A16" s="3" t="s">
        <v>414</v>
      </c>
    </row>
    <row r="17" spans="1:3">
      <c r="A17" s="4" t="s">
        <v>925</v>
      </c>
      <c r="B17" s="6" t="n">
        <v>368000</v>
      </c>
    </row>
    <row r="18" spans="1:3">
      <c r="A18" s="4" t="s">
        <v>935</v>
      </c>
      <c r="B18" s="6" t="n">
        <v>4000</v>
      </c>
    </row>
    <row r="19" spans="1:3">
      <c r="A19" s="4" t="s">
        <v>926</v>
      </c>
      <c r="B19" s="10" t="n">
        <v>15.24</v>
      </c>
    </row>
    <row r="20" spans="1:3">
      <c r="A20" s="4" t="s">
        <v>944</v>
      </c>
    </row>
    <row r="21" spans="1:3">
      <c r="A21" s="3" t="s">
        <v>414</v>
      </c>
    </row>
    <row r="22" spans="1:3">
      <c r="A22" s="4" t="s">
        <v>925</v>
      </c>
      <c r="B22" s="6" t="n">
        <v>368000</v>
      </c>
    </row>
    <row r="23" spans="1:3">
      <c r="A23" s="4" t="s">
        <v>935</v>
      </c>
      <c r="B23" s="6" t="n">
        <v>4000</v>
      </c>
    </row>
    <row r="24" spans="1:3">
      <c r="A24" s="4" t="s">
        <v>926</v>
      </c>
      <c r="B24" s="10" t="n">
        <v>9.7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7:24:13Z</dcterms:created>
  <dcterms:modified xmlns:dcterms="http://purl.org/dc/terms/" xmlns:xsi="http://www.w3.org/2001/XMLSchema-instance" xsi:type="dcterms:W3CDTF">2020-03-05T17:24:13Z</dcterms:modified>
</cp:coreProperties>
</file>